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Interim Consolidated " sheetId="2" r:id="rId2"/>
    <s:sheet name="Unaudited Interim Consolidated3" sheetId="3" r:id="rId3"/>
    <s:sheet name="Unaudited Interim Consolidated4" sheetId="4" r:id="rId4"/>
    <s:sheet name="Unaudited Interim Consolidated5" sheetId="5" r:id="rId5"/>
    <s:sheet name="Unaudited Interim Consolidated6" sheetId="6" r:id="rId6"/>
    <s:sheet name="Business and Basis of Presentat" sheetId="7" r:id="rId7"/>
    <s:sheet name="Significant Accounting Policies" sheetId="8" r:id="rId8"/>
    <s:sheet name="Investments" sheetId="9" r:id="rId9"/>
    <s:sheet name="Fair Value of Assets and Liabil" sheetId="10" r:id="rId10"/>
    <s:sheet name="Derivative Instruments" sheetId="11" r:id="rId11"/>
    <s:sheet name="Commitments, Contingent Liabili" sheetId="12" r:id="rId12"/>
    <s:sheet name="Related Party Transactions" sheetId="13" r:id="rId13"/>
    <s:sheet name="Significant Accounting Polici14" sheetId="14" r:id="rId14"/>
    <s:sheet name="Investments (Tables)" sheetId="15" r:id="rId15"/>
    <s:sheet name="Fair Value of Assets and Liab16" sheetId="16" r:id="rId16"/>
    <s:sheet name="Derivative Instruments (Tables)" sheetId="17" r:id="rId17"/>
    <s:sheet name="Related Party Transactions (Tab" sheetId="18" r:id="rId18"/>
    <s:sheet name="Business and Basis of Present19" sheetId="19" r:id="rId19"/>
    <s:sheet name="Investments (Fixed Maturities a" sheetId="20" r:id="rId20"/>
    <s:sheet name="Investments (Amortized Cost and" sheetId="21" r:id="rId21"/>
    <s:sheet name="Investments (Fixed Maturities P" sheetId="22" r:id="rId22"/>
    <s:sheet name="Investments (Credit Losses Reco" sheetId="23" r:id="rId23"/>
    <s:sheet name="Investments (Trading Account As" sheetId="24" r:id="rId24"/>
    <s:sheet name="Investments (Narrative) (Detail" sheetId="25" r:id="rId25"/>
    <s:sheet name="Investments (Commercial Mortgag" sheetId="26" r:id="rId26"/>
    <s:sheet name="Investments (Allowance for Loss" sheetId="27" r:id="rId27"/>
    <s:sheet name="Investments (Allowance for Cred" sheetId="28" r:id="rId28"/>
    <s:sheet name="Investments (Impaired Loans) (D" sheetId="29" r:id="rId29"/>
    <s:sheet name="Investments (Credit Quality Ind" sheetId="30" r:id="rId30"/>
    <s:sheet name="Investments (Analysis of Past D" sheetId="31" r:id="rId31"/>
    <s:sheet name="Investments (Net Investment Inc" sheetId="32" r:id="rId32"/>
    <s:sheet name="Investments (Realized Investmen" sheetId="33" r:id="rId33"/>
    <s:sheet name="Investments (Balance of and Cha" sheetId="34" r:id="rId34"/>
    <s:sheet name="Investments (Reclassifications " sheetId="35" r:id="rId35"/>
    <s:sheet name="Investments (Net Unrealized Inv" sheetId="36" r:id="rId36"/>
    <s:sheet name="Investments (All Other Net Unre" sheetId="37" r:id="rId37"/>
    <s:sheet name="Investments (Net Unrealized Gai" sheetId="38" r:id="rId38"/>
    <s:sheet name="Investments (Fair Value and Los" sheetId="39" r:id="rId39"/>
    <s:sheet name="Fair Value of Assets and Liab40" sheetId="40" r:id="rId40"/>
    <s:sheet name="Fair Value of Assets and Liab41" sheetId="41" r:id="rId41"/>
    <s:sheet name="Fair Value of Assets and Liab42" sheetId="42" r:id="rId42"/>
    <s:sheet name="Fair Value of Assets and Liab43" sheetId="43" r:id="rId43"/>
    <s:sheet name="Fair Value of Assets and Liab44" sheetId="44" r:id="rId44"/>
    <s:sheet name="Fair Value of Assets and Liab45" sheetId="45" r:id="rId45"/>
    <s:sheet name="Derivative Instruments (Gross N" sheetId="46" r:id="rId46"/>
    <s:sheet name="Derivative Instruments (Offsett" sheetId="47" r:id="rId47"/>
    <s:sheet name="Derivative Instruments (Financi" sheetId="48" r:id="rId48"/>
    <s:sheet name="Derivative Instruments (Current" sheetId="49" r:id="rId49"/>
    <s:sheet name="Derivative Instruments (Narrati" sheetId="50" r:id="rId50"/>
    <s:sheet name="Commitments, Contingent Liabi51" sheetId="51" r:id="rId51"/>
    <s:sheet name="Related Party Transactions (Nar" sheetId="52" r:id="rId52"/>
    <s:sheet name="Related Party Transactions (Rei" sheetId="53" r:id="rId53"/>
    <s:sheet name="Related Party Transactions (R54" sheetId="54" r:id="rId54"/>
    <s:sheet name="Related Party Transactions (Amo" sheetId="55" r:id="rId55"/>
    <s:sheet name="Related Party Transactions (Lif" sheetId="56" r:id="rId56"/>
    <s:sheet name="Related Party Transactions (Aff" sheetId="57" r:id="rId57"/>
    <s:sheet name="Related Party Transactions (Deb" sheetId="58" r:id="rId58"/>
  </s:sheets>
  <s:definedNames/>
  <s:calcPr calcId="124519" calcMode="auto" fullCalcOnLoad="1"/>
</s:workbook>
</file>

<file path=xl/sharedStrings.xml><?xml version="1.0" encoding="utf-8"?>
<sst xmlns="http://schemas.openxmlformats.org/spreadsheetml/2006/main" uniqueCount="895">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PRUCO LIFE INSURANCE CO</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5</t>
  </si>
  <si>
    <t>ASSETS</t>
  </si>
  <si>
    <t>Fixed maturities, available-for-sale, at fair value (amortized cost: 2016 – $7,120,844; 2015 – $6,775,806)</t>
  </si>
  <si>
    <t>Equity securities, available-for-sale, at fair value (cost: 2016 – $59,599; 2015 – $54,609)</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Deferred sales inducements</t>
  </si>
  <si>
    <t>Other assets</t>
  </si>
  <si>
    <t>Separate account assets</t>
  </si>
  <si>
    <t>TOTAL ASSETS</t>
  </si>
  <si>
    <t>LIABILITIES</t>
  </si>
  <si>
    <t>Policyholders’ account balances</t>
  </si>
  <si>
    <t>Future policy benefits</t>
  </si>
  <si>
    <t>Cash collateral for loaned securities</t>
  </si>
  <si>
    <t>Income taxes</t>
  </si>
  <si>
    <t>Short-term debt to affiliates</t>
  </si>
  <si>
    <t>Long-term debt to affiliat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Fixed maturities, available-for-sale, amortized cost</t>
  </si>
  <si>
    <t>Equity maturities, available-for-sale, amortized cost</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Mar. 31, 2015</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 (loss)</t>
  </si>
  <si>
    <t>Net unrealized investment gains (losses)</t>
  </si>
  <si>
    <t>Other comprehensive income (loss), before tax</t>
  </si>
  <si>
    <t>Less: Income tax expense (benefit) related to:</t>
  </si>
  <si>
    <t>Total</t>
  </si>
  <si>
    <t>Other comprehensive income (loss), net of tax</t>
  </si>
  <si>
    <t>COMPREHENSIVE INCOME (LOSS)</t>
  </si>
  <si>
    <t>Unaudited Interim Consolidated Statements of Equity - USD ($)</t>
  </si>
  <si>
    <t>Common Stock</t>
  </si>
  <si>
    <t>Additional Paid-in Capital</t>
  </si>
  <si>
    <t>Retained Earnings</t>
  </si>
  <si>
    <t>Accumulated Other Comprehensive Income (Loss)</t>
  </si>
  <si>
    <t>Total Equity</t>
  </si>
  <si>
    <t>Balance, beginning at Dec. 31, 2014</t>
  </si>
  <si>
    <t>Increase (Decrease) in Stockholders' Equity [Roll Forward]</t>
  </si>
  <si>
    <t>Contributed capital</t>
  </si>
  <si>
    <t>Contributed (distributed) capital-parent/child asset transfers</t>
  </si>
  <si>
    <t>Comprehensive income (loss):</t>
  </si>
  <si>
    <t>Net income (loss)</t>
  </si>
  <si>
    <t>Total comprehensive income (loss)</t>
  </si>
  <si>
    <t>Balance, ending at Mar. 31, 2015</t>
  </si>
  <si>
    <t>Balance, ending at Dec. 31, 2015</t>
  </si>
  <si>
    <t>Balance, ending at Mar. 31, 2016</t>
  </si>
  <si>
    <t>Unaudited Interim 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 to/receivable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cash collateral for loaned securities</t>
  </si>
  <si>
    <t>Contributed (distributed) capital - parent/child asset transfers</t>
  </si>
  <si>
    <t>Net change in financing arrangements (maturities 90 days or les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PLNJ”) and one indirect subsidiary formed in 2009 for the purpose of holding certain commercial loan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Effective April 1, 2016, the Company recaptured the risks related to its variable annuity living benefit riders that were previously reinsured to Pruco Reinsurance, Ltd. ("Pruco Re"). In addition, the Company reinsured the variable annuity base contracts, along with the living benefit riders, to Prudential Annuities Life Assurance Corporation ("PALAC"), excluding the PLNJ business which was reinsured to Prudential Insurance. This reinsurance agreement covers new and in force business and excludes business reinsured externally. The product risks related to the business reinsured to PALAC are being managed in PALAC and the product risks related to the business reinsured to Prudential Insurance are being managed in Prudential Insurance. In addition, the living benefit hedging program related to the reinsured living benefit riders will be managed within PALAC or Prudential Insurance, as applicable.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This section supplements, and should be read in conjunction with, Note 2 to the Consolidated Financial Statements included in the Company’s Annual Report on Form 10-K for the year ended December 31, 2015 . 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amendments are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Company is currently assessing the impact of the guidance on the Company’s consolidated financial position, results of operations and financial statement disclosures.</t>
  </si>
  <si>
    <t>Investments</t>
  </si>
  <si>
    <t>Investments [Abstract]</t>
  </si>
  <si>
    <t>INVESTMENTS Fixed Maturities and Equity Securities The following tables provide information relating to fixed maturities and equity securities (excluding investments classified as trading) as of the dates indicated: March 31, 2016 Amortized Cost Gross Unrealized Gains Gross Unrealized Losses Fair Value OTTI in AOCI(3) (in thousands) Fixed maturities, available-for-sale U.S. Treasury securities and obligations of U.S. government authorities and agencies $ 165,404 $ 11,764 $ 1 $ 177,167 $ 0 Obligations of U.S. states and their political subdivisions 631,330 39,057 184 670,203 0 Foreign government bonds 95,589 4,019 640 98,968 0 Public utilities 839,673 57,342 4,932 892,083 0 Redeemable preferred stock 17,345 2,079 156 19,268 0 All other U.S. public corporate securities 2,280,085 139,206 24,873 2,394,418 (191 ) All other U.S. private corporate securities 1,121,831 38,499 8,461 1,151,869 (224 ) All other foreign public corporate securities 268,944 12,143 3,353 277,734 0 All other foreign private corporate securities 784,955 18,316 23,873 779,398 0 Asset-backed securities(1) 350,399 5,866 2,679 353,586 (2,903 ) Commercial mortgage-backed securities 455,185 23,655 62 478,778 0 Residential mortgage-backed securities(2) 110,104 8,818 37 118,885 (657 ) Total fixed maturities, available-for-sale $ 7,120,844 $ 360,764 $ 69,251 $ 7,412,357 $ (3,975 ) Equity securities, available-for-sale Common stocks: Public utilities $ 66 $ 2 $ 25 $ 43 Industrial, miscellaneous &amp; other 0 150 0 150 Mutual funds 59,533 688 2,836 57,385 Non-redeemable preferred stocks 0 0 0 0 Total equity securities, available-for-sale $ 59,599 $ 840 $ 2,861 $ 57,578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9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87,107 $ 7,170 $ 228 $ 94,049 $ 0 Obligations of U.S. states and their political subdivisions 602,508 24,219 1,958 624,769 0 Foreign government bonds 70,107 3,094 2,791 70,410 0 Public utilities 790,038 30,862 18,402 802,498 0 Redeemable preferred stock 5,316 1,530 145 6,701 0 All other U.S. public corporate securities 2,138,358 81,905 61,142 2,159,121 (217 ) All other U.S. private corporate securities 1,085,345 26,299 13,963 1,097,681 0 All other foreign public corporate securities 270,063 8,230 6,508 271,785 0 All other foreign private corporate securities 784,283 9,933 42,528 751,688 0 Asset-backed securities(1) 431,578 6,203 2,650 435,131 (3,056 ) Commercial mortgage-backed securities 396,160 10,614 2,429 404,345 0 Residential mortgage-backed securities(2) 114,943 7,876 65 122,754 (690 ) Total fixed maturities, available-for-sale $ 6,775,806 $ 217,935 $ 152,809 $ 6,840,932 $ (3,963 ) Equity securities, available-for-sale Common stocks: Public utilities $ 66 $ 2 $ 29 $ 39 Industrial, miscellaneous &amp; other 0 165 0 165 Mutual funds 54,543 256 3,030 51,769 Non-redeemable preferred stocks 0 0 0 0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 The amortized cost and fair value of fixed maturities by contractual maturities at March 31, 2016 , are as follows: Available-for-Sale Amortized Cost Fair Value (in thousands) Due in one year or less $ 477,002 $ 481,347 Due after one year through five years 1,199,786 1,248,874 Due after five years through ten years 1,432,613 1,475,328 Due after ten years 3,095,755 3,255,559 Asset-backed securities 350,399 353,586 Commercial mortgage-backed securities 455,185 478,778 Residential mortgage-backed securities 110,104 118,885 Total $ 7,120,844 $ 7,412,357 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 The following table depicts the sources of fixed maturity and equity security proceeds and related investment gains (losses), as well as losses on impairments of both fixed maturities and equity securities: Three Months Ended March 31, 2016 2015 (in thousands) Fixed maturities, available-for-sale Proceeds from sales $ 279,272 $ 88,320 Proceeds from maturities/repayments 169,867 151,823 Gross investment gains from sales, prepayments and maturities 2,794 2,517 Gross investment losses from sales and maturities (1,568 ) (391 ) Equity securities, available-for-sale Proceeds from sales $ 10 $ 0 Gross investment gains from sales 0 0 Gross investment losses from sales 0 0 Fixed maturity and equity security impairments Net writedowns for OTTI losses on fixed maturities recognized in earnings(1) $ (16,150 ) $ (12 ) Writedowns for impairments on equity securities 0 0 (1) Excludes the portion of OTTI recorded in “Other comprehensive income (loss),” representing any difference between the fair value of the impaired debt security and the net present value of its projected future cash flows at the time of the impairment. As discussed in Note 2 to the Consolidated Financial Statements included in the Company's Annual Report on Form 10-K for the year ended December 31, 2015 , a portion of certain OTTI losses on fixed maturity securities is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 Three Months Ended March 31, 2016 2015 (in thousands) Balance, beginning of period $ 7,041 $ 8,729 Credit loss impairments previously recognized on securities which matured, paid down, prepaid or were sold during the period (907 ) (64 ) Credit loss impairments previously recognized on securities impaired to fair value during the period(1) (670 ) 0 Credit loss impairments recognized in the current period on securities not previously impaired 420 0 Additional credit loss impairments recognized in the current period on securities previously impaired 0 12 Increases due to the passage of time on previously recorded credit losses 53 37 Accretion of credit loss impairments previously recognized due to an increase in cash flows expected to be collected (79 ) (86 ) Balance, end of period $ 5,858 $ 8,628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March 31, 2016 December 31, 2015 Amortized Cost Fair Value Amortized Cost Fair Value (in thousands) Fixed maturities $ 50,585 $ 45,663 $ 50,565 $ 46,364 Equity securities 15,831 22,199 14,761 18,248 Total trading account assets $ 66,416 $ 67,862 $ 65,326 $ 64,612 The net change in unrealized gains (losses) from trading account assets still held at period end, recorded within “Other income,” was $2.2 million and $(0.6) million for the three months ended March 31, 2016 and 2015 , respectively. Commercial Mortgage and Other Loans The Company’s commercial mortgage and other loans are comprised as follows, as of the dates indicated: March 31, 2016 December 31, 2015 Amount (in thousands) % of Total Amount (in thousands) % of Total Commercial mortgage and agricultural property loans by property type: Retail $ 387,326 23.7 % $ 440,767 26.7 % Apartments/Multi-Family 467,242 28.6 445,379 27.0 Industrial 252,402 15.4 254,884 15.4 Office 252,435 15.4 226,332 13.6 Other 102,552 6.3 92,581 5.6 Hospitality 70,179 4.3 85,910 5.2 Total commercial mortgage loans 1,532,136 93.7 1,545,853 93.5 Agricultural property loans 103,486 6.3 106,623 6.5 Total commercial mortgage and agricultural property loans by property type 1,635,622 100.0 % 1,652,476 100.0 % Valuation allowance (2,090 ) (2,651 ) Total net commercial mortgage and agricultural property loans by property type 1,633,532 1,649,825 Other Loans Uncollateralized loans 8,410 8,410 Valuation allowance 0 0 Total other loans 8,410 8,410 Total commercial mortgage and other loans $ 1,641,942 $ 1,658,235 The commercial mortgage and agricultural property loans are geographically dispersed throughout the United States (with the largest concentrations in California ( 24% ), Texas ( 12% ) and New Jersey ( 9% )) and include loans secured by properties in Australia and Europe at March 31, 2016 . Activity in the allowance for credit losses for all commercial mortgage and other loans, as of the dates indicated, is as follows: March 31, 2016 Commercial Mortgage Loans Agricultural Property Loans Uncollateralized Loans Total (in thousands) Allowance for credit losses, beginning of year $ 2,587 $ 64 $ 0 $ 2,651 Addition to (release of) allowance for losses (556 ) (5 ) 0 (561 ) Charge-offs, net of recoveries 0 0 0 0 Total ending balance $ 2,031 $ 59 $ 0 $ 2,090 December 31, 2015 Commercial Mortgage Loans Agricultural Property Loans Uncollateralized Loans Total (in thousands) Allowance for credit losses, beginning of year $ 4,071 $ 83 $ 0 $ 4,154 Addition to (release of) allowance for losses (1,484 ) (19 ) 0 (1,503 ) Charge-offs, net of recoveries 0 0 0 0 Total ending balance $ 2,587 $ 64 $ 0 $ 2,651 The following tables set forth the allowance for credit losses and the recorded investment in commercial mortgage and other loans as of the dates indicated: March 31, 2016 Commercial Mortgage Loans Agricultural Property Loans Uncollateralized Loans Total (in thousands) Allowance for Credit Losses: Individually evaluated for impairment $ 0 $ 0 $ 0 $ 0 Collectively evaluated for impairment 2,031 59 0 2,090 Loans acquired with deteriorated credit quality 0 0 0 0 Total ending balance $ 2,031 $ 59 $ 0 $ 2,090 Recorded Investment(1): Gross of reserves: individually evaluated for impairment $ 0 $ 287 $ 0 $ 287 Gross of reserves: collectively evaluated for impairment 1,532,136 103,199 8,410 1,643,745 Gross of reserves: loans acquired with deteriorated credit quality 0 0 0 0 Total ending balance, gross of reserves $ 1,532,136 $ 103,486 $ 8,410 $ 1,644,032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2,587 64 0 2,651 Loans acquired with deteriorated credit quality 0 0 0 0 Total ending balance $ 2,587 $ 64 $ 0 $ 2,651 Recorded Investment(1): Gross of reserves: individually evaluated for impairment $ 0 $ 287 $ 0 $ 287 Gross of reserves: collectively evaluated for impairment 1,545,853 106,336 8,410 1,660,599 Gross of reserves: loans acquired with deteriorated credit quality 0 0 0 0 Total ending balance, gross of reserves $ 1,545,853 $ 106,623 $ 8,410 $ 1,660,886 (1) Recorded investment reflects the carrying value gross of related allowance. 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March 31,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12,700 769 Total $ 0 $ 0 $ 0 $ 12,700 $ 769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 The following tables set forth certain key credit quality indicators based upon the recorded investment gross of allowance for credit losses as of the dates indicated: Debt Service Coverage Ratio - March 31, 2016 Greater than 1.2X 1.0X to &lt;1.2X Less than 1.0X Total (in thousands) Loan-to-Value Ratio 0%-59.99% $ 978,771 $ 22,821 $ 287 $ 1,001,879 60%-69.99% 396,369 16,769 0 413,138 70%-79.99% 204,064 13,617 0 217,681 Greater than 80% 0 2,924 0 2,924 Total commercial mortgage and agricultural property loans $ 1,579,204 $ 56,131 $ 287 $ 1,635,622 Debt Service Coverage Ratio - December 31, 2015 Greater than 1.2X 1.0X to &lt;1.2X Less than 1.0X Total (in thousands) Loan-to-Value Ratio 0%-59.99% $ 1,004,751 $ 35,579 $ 6,762 $ 1,047,092 60%-69.99% 378,799 4,969 4,016 387,784 70%-79.99% 197,208 12,471 0 209,679 Greater than 80% 0 2,938 4,983 7,921 Total commercial mortgage and agricultural property loans $ 1,580,758 $ 55,957 $ 15,761 $ 1,652,476 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March 31, 2016 Current 30-59 Days Past Due 60-89 Days Past Due Greater than 90 Days Total Commercial Mortgage and Other Loans Non-Accrual Status (in thousands) Commercial mortgage loans $ 1,532,136 $ 0 $ 0 $ 0 1,532,136 $ 0 Agricultural property loans 103,199 0 0 287 103,486 287 Uncollateralized loans 8,410 0 0 0 8,410 0 Total $ 1,643,745 $ 0 $ 0 $ 287 $ 1,644,032 $ 287 December 31, 2015 Current 30-59 Days Past Due 60-89 Days Past Due Greater than 90 Days Total Commercial Mortgage and Other Loans Non-Accrual Status (in thousands) Commercial mortgage loans $ 1,545,853 $ 0 $ 0 $ 0 1,545,853 $ 0 Agricultural property loans 106,336 287 0 0 106,623 0 Uncollateralized loans 8,410 0 0 0 8,410 0 Total $ 1,660,599 $ 287 $ 0 $ 0 $ 1,660,886 $ 0 See Note 2 to the Consolidated Financial Statements included in the Company's Annual Report on Form 10-K for the year ended December 31, 2015 for further discussion regarding non-accrual status loans. For the three months ended March 31, 2016 and 2015 , there were no commercial mortgage and other loans acquired, other than those through direct origination, nor were there any commercial mortgage and other loans sold. The Company’s commercial mortgage and other loans may occasionally be involved in a troubled debt restructuring. As of both March 31, 2016 and December 31, 2015 , the Company had no significant commitments to borrowers that have been involved in a troubled debt restructuring. For the three months ended March 31, 2016 and 2015 , there were no new troubled debt restructurings related to commercial mortgage and other loans and no payment defaults on commercial mortgage and other loans that were modified as a troubled debt restructuring within the twelve months preceding. For additional information relating to the accounting for troubled debt restructurings, see Note 2 to the Consolidated Financial Statements included in the Company's Annual Report on Form 10-K for the year ended December 31, 2015 . As of both March 31, 2016 and December 31, 2015 , the Company did not have any foreclosed residential real estate property. Net Investment Income Net investment income for the three months ended March 31, 2016 and 2015 , was from the following sources: Three Months Ended March 31, 2016 2015 (in thousands) Fixed maturities, available-for-sale $ 75,710 $ 63,938 Equity securities, available-for-sale 0 1 Trading account assets 759 512 Commercial mortgage and other loans 19,773 20,897 Policy loans 15,498 15,115 Short-term investments and cash equivalents 737 275 Other long-term investments (880 ) 8,070 Gross investment income 111,597 108,808 Less: investment expenses (6,145 ) (5,388 ) Net investment income $ 105,452 $ 103,420 Realized Investment Gains (Losses), Net Realized investment gains (losses), net, for the three months ended March 31, 2016 and 2015 , were from the following sources: Three Months Ended March 31, 2016 2015 (in thousands) Fixed maturities $ (14,924 ) $ 2,114 Equity securities 0 0 Commercial mortgage and other loans 562 151 Joint ventures and limited partnerships (148 ) 38 Derivatives 69,647 56,720 Other 14 2 Realized investment gains (losses), net $ 55,151 $ 59,025 Accumulated Other Comprehensive Income (Loss) The balance of and changes in each component of “Accumulated other comprehensive income (loss)” for the three months ended March 31, 2016 and 2015 , are as follows: Accumulated Other Comprehensive Income (Loss) Foreign Currency Translation Adjustment Net Unrealized Investment Gains (Losses)(1) Total Accumulated Other Comprehensive Income (Loss) (in thousands) Balance, December 31, 2015 $ (397 ) $ 65,202 $ 64,805 Change in OCI before reclassifications 219 162,282 162,501 Amounts reclassified from AOCI 0 14,924 14,924 Income tax benefit (expense) (76 ) (62,022 ) (62,098 ) Balance, March 31, 2016 $ (254 ) $ 180,386 $ 180,132 Accumulated Other Comprehensive Income (Loss) Foreign Currency Translation Adjustment Net Unrealized Investment Gains (Losses)(1) Total Accumulated Other Comprehensive Income (Loss) (in thousands) Balance, December 31, 2014 $ (67 ) $ 178,758 $ 178,691 Change in OCI before reclassifications (520 ) 81,731 81,211 Amounts reclassified from AOCI 0 (2,114 ) (2,114 ) Income tax benefit (expense) 182 (27,866 ) (27,684 ) Balance, March 31, 2015 $ (405 ) $ 230,509 $ 230,104 (1) Includes cash flow hedges of $31 million and $48 million as of March 31, 2016 and December 31, 2015 , respectively, and $36 million and $12 million as of March 31, 2015 and December 31, 2014 , respectively . Reclassifications out of Accumulated Other Comprehensive Income (Loss) Three Months Ended Three Months Ended (in thousands) Amounts reclassified from AOCI (1)(2): Net unrealized investment gains (losses): Cash flow hedges - Currency/Interest rate(3) $ (827 ) $ 1,801 Net unrealized investment gains (losses) on available-for-sale securities(4) (14,097 ) 313 Total net unrealized investment gains (losses) (14,924 ) 2,114 Total reclassifications for the period $ (14,924 ) $ 2,114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 Net Unrealized Investment Gains and Losses on Fixed Maturity Securities on which an OTTI loss has been recognized Net Unrealized Gains (Losses) on Investments DAC and Other Costs Future Policy Benefits and Policyholders’ Account Balances(2) Deferred Income Tax (Liability) Benefit Accumulated Other Comprehensive Income (Loss) Related To Net Unrealized Investment Gains (Losses) (in thousands) Balance, December 31, 2015 $ 5,196 $ (1,350 ) $ 1,114 $ (1,767 ) $ 3,193 Net investment gains (losses) on investments arising during the period 96 0 0 (34 ) 62 Reclassification adjustment for (gains) losses included in net income (111 ) 0 0 39 (72 ) Reclassification adjustment for OTTI losses excluded from net income(1) (485 ) 0 0 170 (315 ) Impact of net unrealized investment (gains) losses on DAC and other costs 0 118 0 (41 ) 77 Impact of net unrealized investment (gains) losses on future policy benefits and policyholders’ account balances 0 0 (147 ) 51 (96 ) Balance, March 31, 2016 $ 4,696 $ (1,232 ) $ 967 $ (1,582 ) $ 2,849 (1) Represents "transfers in" related to the portion of OTTI losses recognized during the period that were not recognized in earnings for securities with no prior OTTI loss. (2) Balances are net of reinsurance. All Other Net Unrealized Investment Gains and Losses in AOCI Net Unrealized Gains (Losses) on Investments(2) DAC and Future Policy Benefits and Policyholders’ Account Balances(3) Deferred Income Tax (Liability) Benefit Accumulated Other Comprehensive Income (Loss) Related To Net Unrealized Investment Gains (Losses) (in thousands) Balance, December 31, 2015 $ 111,837 $ (19,252 ) $ 2,647 $ (33,223 ) $ 62,009 Net investment gains (losses) on investments arising during the period 196,014 0 0 (68,604 ) 127,410 Reclassification adjustment for (gains) losses included in net income 15,035 0 0 (5,262 ) 9,773 Reclassification adjustment for OTTI losses excluded from net income(1) 485 0 0 (170 ) 315 Impact of net unrealized investment (gains) losses on DAC and other costs 0 (59,669 ) 0 20,884 (38,785 ) Impact of net unrealized investment (gains) losses on future policy benefits and policyholders’ account balances 0 0 25,870 (9,055 ) 16,815 Balance, March 31, 2016 $ 323,371 $ (78,921 ) $ 28,517 $ (95,430 ) $ 177,537 (1) Represents "transfers out" related to the portion of OTTI losses recognized during the period that were not recognized in earnings for securities with no prior OTTI loss. (2) Includes cash flow hedges. See Note 5 for information on cash flow hedges. (3) Balances are net of reinsurance. Net Unrealized Gains (Losses) on Investments by Asset Class The table below presents net unrealized gains (losses) on investments by asset class as of the dates indicated: March 31, 2016 December 31, 2015 (in thousands) Fixed maturity securities on which an OTTI loss has been recognized $ 4,696 $ 5,196 Fixed maturity securities, available-for-sale - all other 286,817 59,930 Equity securities, available-for-sale (2,021 ) (2,636 ) Derivatives designated as cash flow hedges(1) 31,172 48,271 Other investments 7,403 6,272 Net unrealized gains (losses) on investments $ 328,067 $ 117,033 (1) See Note 5 for more information on cash flow hedges. Duration of Gross Unrealized Loss Positions for Fixed Maturities and Equity Securities The following table shows the fair value and gross unrealized losses aggregated by investment category and length of time that individual fixed maturity securities and equity securities have been in a continuous unrealized loss position, as of the dates indicated: March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24,999 $ 1 $ 0 $ 0 $ 24,999 $ 1 Obligations of U.S. states and their political subdivisions 2,912 10 12,747 174 15,659 184 Foreign government bonds 8,708 85 4,708 555 13,416 640 Public utilities 61,981 1,272 51,984 3,660 113,965 4,932 Redeemable preferred stock 0 156 0 0 0 156 All other U.S. public corporate securities 241,672 11,310 158,461 13,563 400,133 24,873 All other U.S. private corporate securities 162,658 7,223 16,168 1,238 178,826 8,461 All other foreign public corporate securities 29,403 2,424 6,827 929 36,230 3,353 All other foreign private corporate securities 112,218 4,206 179,934 19,667 292,152 23,873 Asset-backed securities 118,032 1,962 43,545 717 161,577 2,679 Commercial mortgage-backed securities 522 0 3,828 62 4,350 62 Residential mortgage-backed securities 888 27 1,406 10 2,294 37 Total $ 763,993 $ 28,676 $ 479,608 $ 40,575 $ 1,243,601 $ 69,251 Equity securities, available-for-sale $ 32,679 $ 2,471 $ 4,611 $ 390 $ 37,290 $ 2,861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0 $ 0 $ 5,985 $ 228 Obligations of U.S. states and their political subdivisions 77,756 1,958 0 0 77,756 1,958 Foreign government bonds 44,854 1,940 1,813 851 46,667 2,791 Public utilities 323,086 13,151 26,094 5,251 349,180 18,402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234 154,791 28,439 438,982 42,673 Asset-backed securities 249,084 1,565 93,675 1,085 342,759 2,650 Commercial mortgage-backed securities 129,765 2,350 4,221 79 133,986 2,429 Residential mortgage-backed securities 18,435 59 1,519 6 19,954 65 Total $ 2,380,194 $ 102,402 $ 366,405 $ 50,407 $ 2,746,599 $ 152,809 Equity securities, available-for-sale $ 35,869 $ 2,339 $ 9,281 $ 720 $ 45,150 $ 3,059 The gross unrealized losses on fixed maturity securities as of March 31, 2016 and December 31, 2015 , were composed of $53.3 million and $133.6 million , respectively, related to high or highest quality securities based on the National Association of Insurance Commissioners (“NAIC”) or equivalent rating and $15.9 million and $19.2 million , respectively, related to other than high or highest quality securities based on NAIC or equivalent rating. As of March 31, 2016 , the $40.6 million of gross unrealized losses of twelve months or more were concentrated in the energy, consumer non-cyclical, utility and basic industry sectors of the Company's corporate securities. As of December 31, 2015 , the $50.4 million of gross unrealized losses of twelve months or more were concentrated in the energy, consumer non-cyclical, utility and finance sectors of the Company's corporate securities. In accordance with its policy described in Note 2 to the Consolidated Financial Statements included in the Company's Annual Report on Form 10-K for the year ended December 31, 2015 , the Company concluded that an adjustment to earnings for OTTI for these securities was not warranted at March 31, 2016 or December 31, 2015 . These conclusions are based on a detailed analysis of the underlying credit and cash flows on each security. The gross unrealized losses are primarily attributable to a decrease in interest rates, general credit spread tightening and foreign currency exchange rate movements. As of March 31, 2016 , the Company does not intend to sell these securities and it is not more likely than not that the Company will be required to sell these securities before the anticipated recovery of the remaining amortized cost basis. As of both March 31, 2016 and December 31, 2015 , none of the gross unrealized losses related to equity securities represented declines in value of greater than 20%. In accordance with its policy described in Note 2 to the Consolidated Financial Statements included in the Company's Annual Report on Form 10-K for the year ended December 31, 2015 , the Company concluded that an adjustment for OTTI for these equity securities was not warranted at March 31, 2016 or December 31, 2015 . Securities Lending and Repurchase Agreements In the normal course of business, the Company sells securities under agreements to repurchase and enters into securities lending transactions. As of March 31, 2016 , the Company had $5 million of securities lending transactions recorded as "Cash collateral for loaned securities," comprised of $2 million in corporate securities, and $3 million in foreign government bonds. All of the $5 million of securities lending transactions have a remaining contractual maturity that is overnight and continuous. As of December 31, 2015 , the Company had $40 million of securities lending transactions recorded as "Cash collateral for loaned securities," comprised of $33 million in corporate securities and $7 million in foreign government bonds. Of the $40 million of securities lending transactions, $38 million had a remaining contractual maturity that was overnight and continuous, while the other $2 million had a remaining contractual maturity of up to thirty days. As of both March 31, 2016 and December 31, 2015 , the Company had no repurchase transactions.</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and certain cash equivalents, and certain over-the-counter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TC derivative contracts, certain real estate funds for which the Company is the general partner and embedded derivatives resulting from reinsurance or certain products with guaranteed benefits. Assets and Liabilities by Hierarchy Level – The tables below present the balances of assets and liabilities reported at fair value on a recurring basis, as of the dates indicated. March 31, 2016 Level 1 Level 2 Level 3 Netting(1) Total (in thousands) Fixed maturities, available-for-sale: U.S. Treasury securities and obligations of U.S. government authorities and agencies $ 0 $ 177,167 $ 0 $ 0 $ 177,167 Obligations of U.S. states and their political subdivisions 0 670,203 0 0 670,203 Foreign government bonds 0 98,968 0 0 98,968 U.S. corporate public securities 0 2,961,999 55,003 0 3,017,002 U.S. corporate private securities 0 1,354,510 29,248 0 1,383,758 Foreign corporate public securities 0 293,841 0 0 293,841 Foreign corporate private securities 0 805,971 14,198 0 820,169 Asset-backed securities 0 229,195 124,391 0 353,586 Commercial mortgage-backed securities 0 478,778 0 0 478,778 Residential mortgage-backed securities 0 118,885 0 0 118,885 Sub-total 0 7,189,517 222,840 0 7,412,357 Trading account assets: Corporate securities 0 43,668 0 0 43,668 Asset-backed securities 0 1,995 0 0 1,995 Equity securities 0 0 22,199 0 22,199 Sub-total 0 45,663 22,199 0 67,862 Equity securities, available-for-sale 43 57,385 150 0 57,578 Short-term investments 7 46,607 0 0 46,614 Cash equivalents 5,317 200,964 0 0 206,281 Other long-term investments 0 458,035 2,444 (444,724 ) 15,755 Reinsurance recoverables 0 0 6,741,737 0 6,741,737 Receivables from parent and affiliates 0 161,396 569 0 161,965 Sub-total excluding separate account assets 5,367 8,159,567 6,989,939 (444,724 ) 14,710,149 Separate account assets(2) 0 109,912,778 0 0 109,912,778 Total assets $ 5,367 $ 118,072,345 $ 6,989,939 $ (444,724 ) $ 124,622,927 Future policy benefits(3) $ 0 $ 0 $ 7,098,647 $ 0 $ 7,098,647 Payables to parent and affiliates 0 45,035 0 (45,035 ) 0 Total liabilities $ 0 $ 45,035 $ 7,098,647 $ (45,035 ) $ 7,098,647 December 31, 2015 Level 1 Level 2 Level 3 Netting(1) Total (in thousands) Fixed maturities, available-for-sale: U.S. Treasury securities and obligations of U.S. government authorities and agencies $ 0 $ 94,049 $ 0 $ 0 $ 94,049 Obligations of U.S. states and their political subdivisions 0 624,769 0 0 624,769 Foreign government bonds 0 70,410 0 0 70,410 U.S. corporate public securities 0 2,635,551 55,003 0 2,690,554 U.S. corporate private securities 0 1,322,213 22,716 0 1,344,929 Foreign corporate public securities 0 275,349 0 0 275,349 Foreign corporate private securities 0 760,869 17,773 0 778,642 Asset-backed securities 0 261,784 173,347 0 435,131 Commercial mortgage-backed securities 0 404,345 0 0 404,345 Residential mortgage-backed securities 0 122,754 0 0 122,754 Sub-total 0 6,572,093 268,839 0 6,840,932 Trading account assets: Corporate securities 0 44,374 0 0 44,374 Asset-backed securities 0 1,990 0 0 1,990 Equity securities 0 0 18,248 0 18,248 Sub-total 0 46,364 18,248 0 64,612 Equity securities, available-for-sale 39 51,769 165 0 51,973 Short-term investments 18,713 36,093 0 0 54,806 Cash equivalents 50,998 143,927 0 0 194,925 Other long-term investments(4) 0 297,394 5,704 (230,554 ) 72,544 Reinsurance recoverables 0 0 4,940,011 0 4,940,011 Receivables from parent and affiliates 0 157,625 5,000 0 162,625 Sub-total excluding separate account assets 69,750 7,305,265 5,237,967 (230,554 ) 12,382,428 Separate account assets(2)(4) 0 108,967,162 0 0 108,967,162 Total assets $ 69,750 $ 116,272,427 $ 5,237,967 $ (230,554 ) $ 121,349,590 Future policy benefits(3) $ 0 $ 0 $ 5,205,434 $ 0 $ 5,205,434 Payables to parent and affiliates 0 32,849 0 (32,849 ) 0 Total liabilities $ 0 $ 32,849 $ 5,205,434 $ (32,849 ) $ 5,205,434 (1) “Netting” amounts represent cash collateral of $400 million and $198 million as of March 31,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March 31, 2016 , the net embedded derivative liability position of $7,099 million includes $653 million of embedded derivatives in an asset position and $7,752 million of embedded derivatives in a liability position. As of December 31, 2015 , the net embedded derivative liability position of $5,205 million includes $655 million of embedded derivatives in an asset position and $5,860 million of embedded derivatives in a liability position. (4) Prior period amounts are presented on a basis consistent with the current period presentation, reflecting the adoption of ASU 2015-07.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As of March 31, 2016 and December 31, 2015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traded or privately-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corporate and equity securities, asset-backed securities and perpetual preferred stock whose fair values are determined consistent with similar instruments described above under “Fixed Maturity Securities” and below under “Equity Securities”. Equity Securities – Equity securities consist principally of investments in common and preferred stock of publicly-traded companies, perpetual preferred stock, privately-traded securities, as well as mutual fund shares. The fair values of most publicly-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cross-currency swaps, currency forward contracts and single name credit default swaps are determined using discounted cash flow models. The fair values of European style option contracts are determined using Black 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o reflect the market’s perception of its own and the counterparty’s NPR, the Company incorporates additional spreads over London Inter-Bank Offered Rate ("LIBOR") into the discount rate used in determining the fair value of OTC derivative assets and liabilities that are not otherwise collateralized. 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both March 31, 2016 and December 31, 2015 , the fair values of these investments, which include certain hedge funds, private equity funds and other funds were $1 million , which had been previously classified in Level 3 at December 31, 2015 .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and mutual funds for which values are determined consistent with similar instruments described above under “Fixed Maturity Securities” and “Equity Securities”. As discussed in Note 2 , the Company adopted ASU 2015-07, effective January 1, 2016, which resulted in the exclusion of certain separate account investments from the fair value hierarchy. The guidance was required to be applied retrospectively, and therefore, prior period amounts have been revised to conform to the current period presentation. At March 31, 2016 and December 31, 2015 , the fair values of separate account assets excluded from the fair value hierarchy, which include investments in real estate and other invested assets, were $424 million and $383 million , respectively, which had been previously classified in Level 3 at December 31, 2015 . Receivables from Parent and Affiliates – Receivables from parent and affiliates carried at fair value include affiliated bonds within the Company’s legal entity whose fair values are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The Company also has an agreement with Universal Prudential Arizona Reinsurance Company (“UPARC”), an affiliated captive reinsurance company, to reinsure risks associated with the no-lapse guarantee provision available on a portion of certain universal life products (see Note 7 ). Under this agreement, the Company pays a premium to UPARC to reinsure the risk of uncollectible policy charges and fees associated with the no-lapse guarantee provision. Reinsurance of this risk is accounted for as an embedded derivative which is included in “Reinsurance recoverables”. The fair value of this embedded derivative is the present value of expected reimbursement from UPARC for cost of insurance charges the Company is unable to collect from policyholders, less the present value of reinsurance premiums that is attributable to the embedded derivative feature. This methodology could result in either an asset or liability, given changes in capital market conditions and various policyholder behavior assumptions. Significant inputs to the valuation model for this embedded derivative include capital market assumptions, such as interest rates, estimated NPR of the counterparty, and various assumptions that are actuarially determined, including lapse rates, premium payment patterns and mortality rates. Future Policy Benefits – The liability for future policy benefits is related to guarantees primarily associated with the living benefit features of certain variable annuity contracts, including guaranteed minimum accumulation benefits (“GMAB”), guaranteed minimum withdrawal benefits (“GMWB”) and guaranteed minimum income and withdrawal benefits (“GMIWB”), accounted for as embedded derivatives. The fair values of these liabilities are calculated as the present value of future expected benefit payments to contractholders less the present value of future expect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contractholders’ account values are updated each quarter based on capital market conditions as of the end of the quarter, including interest rates, equity markets and volatility. In the risk neutral valuation, the initial swap curve drives the total return used to grow the contract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the three months ended March 31, 2016 and 2015 , there were no transfers between Levels 1 and 2. Level 3 Assets and Liabilities by Price Source – The tables below present the balances of Level 3 assets and liabilities measured at fair value with their corresponding pricing sources. March 31, 2016 Internal(1) External(2) Total (in thousands) Corporate securities(3) $ 43,449 $ 55,000 $ 98,449 Asset-backed securities(4) 136 124,255 124,391 Equity securities 4,589 17,760 22,349 Other long-term investments 0 2,444 2,444 Reinsurance recoverables 6,741,737 0 6,741,737 Receivables from parent and affiliates 0 569 569 Total assets $ 6,789,911 $ 200,028 $ 6,989,939 Future policy benefits $ 7,098,647 $ 0 $ 7,098,647 Total liabilities $ 7,098,647 $ 0 $ 7,098,647 December 31, 2015 Internal(1) External(2) Total (in thousands) Corporate securities(3) $ 40,492 $ 55,000 $ 95,492 Asset-backed securities(4) 158 173,189 173,347 Equity securities 165 18,248 18,413 Other long-term investments(5) 3,260 2,444 5,704 Reinsurance recoverables 4,940,011 0 4,940,011 Receivables from parent and affiliates 0 5,000 5,000 Total assets $ 4,984,086 $ 253,881 $ 5,237,967 Future policy benefits $ 5,205,434 $ 0 $ 5,205,434 Total liabilities $ 5,205,434 $ 0 $ 5,205,434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 Quantitative Information Regarding Internally Priced Level 3 Assets and Liabilities – The tables below present quantitative information on significant internally-priced Level 3 assets and liabilities (see narrative below for quantitative information for separate account assets). March 31, 2016 Fair Value Valuation Techniques Unobservable Inputs Minimum Maximum Weighted Average Impact of Increase in Input on Fair Value(1) (in thousands) Assets: Corporate securities(12) $ 43,449 Discounted cash flow Discount rate 5.29 % 20.38 % 9.90 % Decrease Market comparables EBITDA multiples(2) 5.0 X 5.0 X 5.0 X Increase Reinsurance recoverables - Living Benefits $ 6,348,158 Fair values are determined in the same manner as future policy benefits Reinsurance recoverables - No Lapse Guarantee $ 393,579 Discounted cash flow Lapse rate(3) 0 % 12 % Decrease NPR spread(4) 0.44 % 2.07 % Decrease Mortality rate(5) 0 % 20 % Decrease Premium payment(6) 1.00 X 3.75 X Decrease Liabilities: Future policy benefits(7) $ 7,098,647 Discounted cash flow Lapse rate(8) 0 % 14 % Decrease NPR spread(4) 0.44 % 2.07 % Decrease Utilization rate(9) 56 % 96 % Increase Withdrawal rate(10) 74 % 100 % Increase Mortality rate(11) 0 % 14 % Decrease Equity volatility curve 16 % 28 % Increase December 31, 2015 Fair Value Valuation Techniques Unobservable Inputs Minimum Maximum Weighted Average Impact of Increase in Input on Fair Value(1) (in thousands) Assets: Corporate securities(12) $ 40,492 Discounted cash flow Discount rate 5.76 % 17.95 % 8.35 % Decrease Market comparables EBITDA multiples(2) 5.0 X 5.0 X 5.0 X Increase Reinsurance recoverables - Living Benefits $ 4,600,193 Fair values are determined in the same manner as future policy benefits Reinsurance recoverables - No Lapse Guarantee $ 339,818 Discounted cash flow Lapse rate(3) 0 % 12 % Decrease NPR spread(4) 0.06 % 1.76 % Decrease Mortality rate(5) 0 % 20 % Decrease Premium payment(6) 1.00 X 3.75 X Decrease Liabilities: Future policy benefits(7) $ 5,205,434 Discounted cash flow Lapse rate(8) 0 % 14 % Decrease NPR spread(4) 0.06 % 1.76 % Decrease Utilization rate(9) 56 % 96 % Increase Withdrawal rate(10) 74 % 100 % Increase Mortality rate(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and other trading account asset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 free rates plus credit and liquidity spread requirements that marke</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Equity Contracts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 Credit Contracts Credit derivatives are used by the Company to enhance the return on the Company’s investment portfolio by creating credit exposure similar to an investment in public fixed maturity cash instruments. With credit derivatives the Company sells credit protection on a single name reference, or certain index referenc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section below for discussion of guarantees related to credit derivatives written. In addition to selling credit protection, the Company has purchased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The Company has reinsurance agreements to transfer the risk related to certain of these benefit features to an affiliate, Pruco Re. See Note 1 for the subsequent change effective April 1, 2016. Some of the Company’s universal life products contain a no-lapse guarantee provision that is reinsured with an affiliate, UPARC, which contains an embedded derivative primarily related to the interest rate risk of the reinsurance contract. In addition, the Company has entered into a reinsurance agreement with Union Hamilton Reinsurance, Ltd., an external counterparty, which is also accounted for in the same manner as an embedded derivative. The embedded derivatives related to the living benefit features and the related reinsurance agreements are carried at fair value. These embedded derivatives and reinsurance agreements are marked to market through “Realized investment gains (losses), net” based on the change in value of the underlying contractual guarantees, which are determined using valuation models as described in Note 4 . The table below provides a summary of the gross notional amount and fair value of derivative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March 31, 2016 December 31, 2015 Gross Fair Value Gross Fair Value Primary Underlying Notional Assets Liabilities Notional Assets Liabilities (in thousands) Derivatives Designated as Hedge Accounting Instruments: Currency/Interest Rate Foreign Currency Swaps $ 574,628 $ 40,661 $ (10,626 ) $ 529,128 $ 50,877 $ (1,385 ) Total Qualifying Hedges $ 574,628 $ 40,661 $ (10,626 ) $ 529,128 $ 50,877 $ (1,385 ) Derivatives Not Qualifying as Hedge Accounting Instruments: Interest Rate Interest Rate Swaps $ 2,797,400 $ 381,028 $ (6,443 ) $ 3,159,400 $ 203,313 $ (8,605 ) Foreign Currency Foreign Currency Forwards 3,756 0 (46 ) 3,722 39 (15 ) Credit Credit Default Swaps 7,275 115 (262 ) 7,275 268 (222 ) Currency/Interest Rate Foreign Currency Swaps 132,403 16,160 (336 ) 122,425 17,079 (71 ) Equity Total Return Swaps 533,801 25 (20,135 ) 542,294 411 (10,451 ) Equity Options 25,388,907 20,046 (7,187 ) 25,345,369 28,668 (12,100 ) Total Non-Qualifying Hedges $ 28,863,542 $ 417,374 $ (34,409 ) $ 29,180,485 $ 249,778 $ (31,464 ) Total Derivatives (1) $ 29,438,170 $ 458,035 $ (45,035 ) $ 29,709,613 $ 300,655 $ (32,849 ) (1) Excludes embedded derivatives and associated reinsurance recoverables which contain multiple underlyings. The fair value of these embedded derivatives was a net liability of $7,099 million and $5,205 million as of March 31, 2016 and December 31, 2015 , respectively, included in “Future policy benefits.” The fair value of the embedded derivatives related to the reinsurance of certain of these benefits to Pruco Re was an asset of $6,312 million and $4,594 million as of March 31, 2016 and December 31, 2015 , included in “Reinsurance recoverables.” The fair value of the embedded derivative related to the no-lapse guarantee with UPARC was an asset of $394 million and $340 million as of March 31, 2016 and December 31, 2015 , respectively, included in "Reinsurance recoverables." The fair value of the reinsurance related to the living benefits guarantee with Union Hamilton Reinsurance, Ltd., an external counterparty, was an asset of $36 million and $7 million as of March 31, 2016 and December 31, 2015 , respectively, and is included in "Reinsurance recoverables." See Note 7 for additional information on the affiliated reinsurance agreements in "Reinsurance with Affiliates."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16 Gross Amounts of Recognized Financial Instruments Gross Amounts Offset in the Consolidated Statement of Financial Position Net Amounts Financial Instruments/ Collateral (1) Net Amount (in thousands) Offsetting of Financial Assets: Derivatives (1) $ 458,021 $ (444,724 ) $ 13,297 $ (13,297 ) $ 0 Securities purchased under agreement to resell 263,000 0 263,000 (263,000 ) 0 Total Assets $ 721,021 $ (444,724 ) $ 276,297 $ (276,297 ) $ 0 Offsetting of Financial Liabilities: Derivatives (1) $ 45,035 $ (45,035 ) $ 0 $ 0 $ 0 Securities sold under agreement to repurchase 0 0 0 0 0 Total Liabilities $ 45,035 $ (45,035 ) $ 0 $ 0 $ 0 December 31, 2015 Gross Amounts of Recognized Financial Instruments Gross Amounts Offset in the Consolidated Statement of Financial Position Net Amounts Presented in the Consolidated Statement of Financial Position Financial Net Amount (in thousands) Offsetting of Financial Assets: Derivatives (1) $ 297,371 $ (230,554 ) $ 66,817 $ (15,157 ) $ 51,660 Securities purchased under agreement to resell 156,064 0 156,064 (156,064 ) 0 Total Assets $ 453,435 $ (230,554 ) $ 222,881 $ (171,221 ) $ 51,660 Offsetting of Financial Liabilities: Derivatives (1) $ 32,849 $ (32,849 ) $ 0 $ 0 $ 0 Securities sold under agreement to repurchase 0 0 0 0 0 Total Liabilities $ 32,849 $ (32,849 ) $ 0 $ 0 $ 0 (1) Amounts exclude the excess of collateral received/pledged from/to the counterparty. For information regarding the rights of offset associated with the derivative assets and liabilities in the table above see “Credit Risk” below and Note 7.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5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16 Realized Investment Gains/(Losses) Net Investment Income Other Income AOCI (1) (in thousands) Derivatives Designated as Hedge Accounting Instruments: Cash flow hedges Currency/Interest Rate $ 0 $ 1,405 $ (1,899 ) $ (17,099 ) Total cash flow hedges 0 1,405 (1,899 ) (17,099 ) Derivatives Not Qualifying as Hedge Accounting Instruments: Interest Rate 189,927 0 0 0 Currency (126 ) 0 0 0 Currency/Interest Rate (1,095 ) 0 (10 ) 0 Credit (241 ) 0 0 0 Equity (3,314 ) 0 0 0 Embedded Derivatives (115,504 ) 0 0 0 Total non-qualifying hedges 69,647 0 (10 ) 0 Total $ 69,647 $ 1,405 $ (1,909 ) $ (17,099 ) Three Months Ended March 31, 2015 Realized Investment Gains/(Losses) Net Investment Income Other Income AOCI (1) (in thousands) Derivatives Designated as Hedge Accounting Instruments: Cash flow hedges Currency/Interest Rate $ 0 $ 537 $ 1,264 $ 24,696 Total cash flow hedges 0 537 1,264 24,696 Derivatives Not Qualifying as Hedge Accounting Instruments: Interest Rate 115,132 0 0 0 Currency 136 0 0 0 Currency/Interest Rate 8,265 0 135 0 Credit (75 ) 0 0 0 Equity (15,324 ) 0 0 0 Embedded Derivatives (51,414 ) 0 0 0 Total non-qualifying hedges 56,720 0 135 0 Total $ 56,720 $ 537 $ 1,399 $ 24,696 (1) Amounts deferred in AOCI. For the three months ended March 31, 2016 and 2015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 forward of current period cash flow hedges in “Accumulated other comprehensive income (loss)” before taxes: (in thousands) Balance, December 31, 2015 $ 48,271 Net deferred gains (losses) on cash flow hedges from January 1 to March 31, 2016 (17,926 ) Amounts reclassified into current period earnings 827 Balance, March 31, 2016 $ 31,172 Using March 31, 2016 values, it is estimated that a pre-tax gain of $3 million will be reclassified from AOCI to earnings during the subsequent twelve months ending March 31, 2017 , offset by amounts pertaining to the hedged items. As of March 31, 2016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9 years . Income amounts deferred in AOCI as a result of cash flow hedges are included in “Net unrealized investment gains (losses)” within OCI in the Unaudited Interim Consolidated Statements of Operations and Comprehensive Income (Loss). Credit Derivatives The Company has no exposure from credit derivatives where it has written credit protection as of March 31, 2016 and December 31, 2015 . The Company has purchased credit protection using credit derivatives in order to hedge specific credit exposures in the Company’s investment portfolio. As of both March 31, 2016 and December 31, 2015 , the Company had $7 million of outstanding notional amounts, reported at fair value as a liability of less than $1 million as of March 31, 2016 and an asset of less than $1 million as of December 31, 2015 , respectively. Credit Risk The Company is exposed to credit-related losses in the event of non-performance by our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 Commitments The Company has made commitments to fund commercial loans. As of March 31, 2016 and December 31, 2015 , the outstanding balance on this commitment was $128 million and $62 million , respectively. The Company also made commitments to purchase or fund investments, mostly private fixed maturities. As of March 31, 2016 and December 31, 2015 , $95 million and $52 million , respectively, of this commitment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s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16 , the aggregate range of reasonably possible losses in excess of accruals established for those litigation and regulatory matters for which such an estimate currently can be made is less than $7.5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1 to the Company’s Consolidated Financial Statements included in the Company’s Annual Report on Form 10-K for the year ended December 31, 2015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less than $ 1 million for both the three months ended March 31, 2016 and 2015 . The expense charged to the Company for the deferred compensation program was $1 million and $2 million for the three months ended March 31, 2016 and 2015 , respectively. The Company is charged for its share of employee benefits expenses. These expenses include costs for funded and non-funded contributory and non-contributory defined benefit pension plans. Some of these benefits are based on final group earnings and length of service while others are based on an account balance, which takes into consideration age, service and earnings during career. The Company’s share of net expense for the pension plans was $5 million for both the three months ended March 31, 2016 and 2015 . Prudential Insurance sponsors voluntary savings plans for its employee’s 401(k) plans. The plans provide for salary reduction contributions by employees and matching contributions by the Company of up to 4% of annual salary. The Company’s expense for its share of the voluntary savings plan was $2 million for both the three months ended March 31, 2016 and 2015 .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products. Commissions and fees are paid by PAD to broker-dealers who sell the Company’s products. Commissions and fees paid by the Company to PAD were $174 million and $204 million for the three months ended March 31, 2016 and 2015 , respectively. Corporate Owned Life Insurance The Company has sold five Corporate Owned Life Insurance (“COLI”) policies to Prudential Insurance, and one to Prudential Financial. The cash surrender value included in separate accounts for these COLI policies was $3,044 million at March 31, 2016 and $2,873 million at December 31, 2015 . Fees related to these COLI policies were $11 million for both the three months ended March 31, 2016 and 2015 . The Company retains the majority of the mortality risk associated with these COLI policies. In October 2013, the Company increased the maximum amount of mortality risk on any life to $3.5 million for certain COLI policies. Derivative Trades In its ordinary course of business, the Company enters into OTC derivative contracts with an affiliate, PGF. For these OTC derivative contracts, PGF has a substantially equal and offsetting position with an external counterparty. Reinsurance with Affiliates The Company participates in reinsurance with its affiliates Prudential Life Insurance Company of Taiwan Inc. (“Prudential of Taiwan”), Prudential Arizona Reinsurance Captive Company (“PARCC”), UPARC, Pruco Re, Prudential Arizona Reinsurance Term Company (“PAR Term”), Prudential Arizona Reinsurance Universal Company (“PAR U”), Prudential Universal Reinsurance Company ("PURC"), and Prudential Term Reinsurance Company (“Term Re”), and its parent company, Prudential Insurance, in order to provide risk diversification and additional capacity for future growth, limit the maximum net loss potential, manage the statutory capital for its individual life business, facilitate its capital market hedging program and align accounting methodology for the assets and liabilities of living benefit riders contained in annuities contracts.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On January 2, 2013, the Company began to assume Guaranteed Universal Life ("GUL") business from Prudential Insurance in connection with the acquisition of the Hartford Life Business. The GUL business assumed from Prudential Insurance was subsequently retroceded to PAR U. Collectively, reinsurance of this GUL business does not have a material impact on the equity of the Compan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that are accounted for as embedded derivatives. Changes in the fair value of the embedded derivatives are recognized through “Realized investment gains (losses), net”. The Company has entered into reinsurance agreements to transfer the risk related to certain living benefit options on variable annuities to Pruco Re. The Company has also entered into an agreement with UPARC to reinsure a portion of the no-lapse guarantee provision on certain universal life products. These reinsurance agreements are derivatives and have been accounted for in the same manner as an embedded derivative. See Note 5 for additional information related to the accounting for embedded derivatives. Reinsurance amounts included in the Company’s Unaudited Interim Consolidated Statements of Financial Position as of March 31, 2016 and December 31, 2015 were as follows: March 31, 2016 December 31, 2015 (in thousands) Reinsurance recoverable $ 24,780,544 $ 22,546,361 Policy loans (77,784 ) (75,697 ) Deferred policy acquisition costs (2,098,908 ) (2,122,349 ) Other assets 35,117 35,616 Policyholders’ account balances 4,905,603 5,020,230 Future policy benefits and other policyholder liabilities 2,715,376 2,380,215 Other liabilities (reinsurance payables) 446,846 494,660 The reinsurance recoverables by counterparty is broken out below. March 31, 2016 December 31, 2015 (in thousands) UPARC $ 427,999 $ 376,660 PAR U 10,002,215 9,797,733 PURC 2,351,566 2,251,692 PARCC 2,568,479 2,560,798 PAR Term 1,261,597 1,226,761 Term Re 376,564 298,002 Prudential Insurance 200,442 226,926 Pruco Re 6,312,862 4,594,412 Prudential of Taiwan 1,206,591 1,169,664 Unaffiliated 72,229 43,713 Total reinsurance recoverables $ 24,780,544 $ 22,546,361 Reinsurance amounts, excluding investment gains (losses) on affiliated asset transfers, included in the Company’s Unaudited Interim Consolidated Statements of Operations and Comprehensive Income (Loss) for the three months ended March 31, 2016 and 2015 were as follows: Three Months Ended March 31, 2016 2015 (in thousands) Premiums: Direct $ 391,180 $ 366,243 Assumed 148 0 Ceded (373,413 ) (350,606 ) Net premiums 17,915 15,637 Policy charges and fee income: Direct 734,977 732,565 Assumed 194,313 168,786 Ceded (401,883 ) (360,586 ) Net policy charges and fee income 527,407 540,765 Net investment income: Direct 106,137 104,049 Assumed 345 329 Ceded (1,030 ) (958 ) Net investment income 105,452 103,420 Other income: Direct 11,695 12,527 Assumed &amp; Ceded 1,827 4,690 Net other income 13,522 17,217 Interest credited to policyholders’ account balances: Direct 213,482 142,405 Assumed 33,835 32,714 Ceded (60,886 ) (57,642 ) Net interest credited to policyholders’ account balances 186,431 117,477 Policyholders’ benefits (including change in reserves): Direct 609,636 480,655 Assumed 260,876 235,461 Ceded (771,984 ) (657,715 ) Net policyholders’ benefits (including change in reserves) 98,528 58,401 Realized investment gains (losses), net: Direct (1,534,352 ) (666,435 ) Assumed (39 ) 0 Ceded 1,589,542 725,460 Realized investment gains (losses), net 55,151 59,025 Net reinsurance expense allowances, net of capitalization and amortization $ (93,929 ) $ (69,712 ) The gross and net amounts of life insurance face amount in force as of March 31, 2016 and 2015 were as follows: March 31, 2016 March 31, 2015 (in thousands) Direct gross life insurance face amount in force $ 783,961,855 $ 724,268,816 Assumed gross life insurance face amount in force 43,367,167 44,296,568 Reinsurance ceded (765,067,750 ) (708,312,995 ) Net life insurance face amount in force $ 62,261,272 $ 60,252,389 UPARC Through June 30, 2011 , the Company, excluding its subsidiaries, reinsured Universal Protector policies having no-lapse guarantees with UPARC, an affiliated company. UPARC reinsured an amount equal to 90% of the net amount at risk related to the first $1 million in face amount plus 100% of the net amount at risk related to the face amount in excess of $1 million as well as 100% of the risk of uncollectible policy charges and fees associated with the no-lapse guarantee provision of these policies. Effective July 1, 2011 , the agreement between the Company and UPARC to reinsure Universal Protector policies having no-lapse guarantees was amended for policies with effective dates prior to January 1, 2011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During the first quarter of 2013 , the agreement between the Company and UPARC was further amended to revise language relating to the consideration due to the Company. Effective July 1, 2013 the agreement between the Company and UPARC to reinsure Universal Protector policies having no-lapse guarantees was amended for policies with effective dates January 1, 2011 through December 31, 2012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anuary 1, 2014 , the agreement between the Company and UPARC to reinsure Universal Protector policies having no-lapse guarantees was amended for policies with effective dates on or after January 1, 2014 . Under the amended agreement, UPARC will no longer reinsure Universal Protector policies having no-lapse guarantees. Effective July 1, 2014 , the agreement between the Company and UPARC to reinsure Universal Protector policies having no-lapse guarantees was further amended for policies with effective dates January 1, 2013 through December 31, 2013 . Under the amended agreement, UPARC reinsures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PAR U Effective July 1, 2011 , the Company, excluding its subsidiaries, entered into an automatic coinsurance agreement with PAR U, an affiliated company, to reinsure an amount equal to 70% of all the risks associated with Universal Protector policies having no- lapse guarantees as well as Universal Plus policies, with effective dates prior to January 1, 2011 . During the first quarter of 2013 , the agreement between the Company, excluding its subsidiaries, and PAR U was amended to revise language relating to the consideration due to PAR U. Effective July 1, 2012, the Company’s wholly-owned subsidiary, PLNJ, entered into an automatic coinsurance agreement with PAR U, to reinsure an amount equal to 95% of all the risks associated with universal life policies. During the fourth quarter of 2012 , the agreement between PLNJ and PAR U was amended to revise language relating to the consideration due to PAR U. On January 2, 2013, the Company began to assume GUL business from Prudential Insurance in connection with the acquisition of the Hartford Life Business. The GUL business assumed from Prudential Insurance was subsequently retroceded to PAR U. Collectively, reinsurance of the GUL business does not have a material impact on the equity of the Company. Effective July 1, 2013, the agreement between the Company, excluding its subsidiaries, and PAR U was amended for policies with effective dates from January 1, 2011 through December 31, 2012 . Under the amended agreement, PAR U reinsures an amount equal to 70% of all the risks associated with Universal Protector policies having no lapse guarantees as well as Universal Plus policies, with effective dates from January 1, 2011 through December 31, 2012 in addition to policies covered by the initial reinsurance agreement discussed above. Effective October 1, 2013, the Company entered into an Assumption and Novation Agreement with PAR U and PURC, an affiliated company. Under this agreement, PAR U novates, assigns, and transfers to PURC all of its rights, title, interests, duties, obligations, and liabilities under the aforementioned amendment entered into on July 1, 2013. PURC will succeed PAR U and become the counterparty to the Company with respect to the novated business pursuant to the Novated Coinsurance Agreement (the “PURC Novated Coinsurance Agreement”). There is no financial impact to the Company as a result of this transaction. PURC The Company, excluding its subsidiaries, reinsures an amount equal to 70% of all the risks associated with Universal Protector policies having no lapse guarantees as well as Universal Plus policies, with effective dates from January 1, 2011 through December 31, 2012 with PURC pursuant to the PURC Novated Coinsurance Agreement (as defined in “PAR U” above). Effective January 1, 2014 , the Company, excluding its subsidiaries, entered into an automatic coinsurance agreement with PURC to reinsure an amount equal to 95% of all the risks associated with Universal Protector policies having no-lapse guarantees, as well as Universal Plus policies, with effective dates on or after January 1, 2014 . Effective July 1, 2014 , the agreement between the Company, excluding its subsidiaries, and PURC was amended to reinsure policies with effective dates from January 1, 2013 through December 31, 2013 . Under the amended agreement, PURC reinsures an amount equal to 70% of all the risks associated with Universal Protector policies having no lapse guarantees as well as Universal Plus policies in addition to policies initially covered by the PURC Novated Coinsurance Agreement. PARCC The Company reinsures 90% of the risks under its term life insurance policies, with effective dates prior to January 1, 2010 ,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an automatic coinsurance agreement with Term Re. Prudential Insurance The Company has a yearly renewable term reinsurance agreement with Prudential Insurance and reinsures the majority of all mortality risks not otherwise reinsured. On January 2, 2013, the Company began to assume GUL business from Prudential Insurance in connection with the acquisition of the Hartford Life Business. The GUL business assumed from Prudential Insurance was subsequently retroceded to PAR U. Collectively, reinsurance of this GUL business does not have a material impact on the equity of the Company. The Company has reinsured a group annuity contract with Prudential Insurance, in consideration for a single premium payment by the Company, providing reinsurance equal to 100% of all payments due under the contract. Pruco Re The Company uses reinsurance as part of its risk management and capital management strategies for certain of its optional living benefit features available under certain of its annuity products. Starting from 2005 , the Company has entered into various automatic coinsurance agreements with Pruco Re, an affiliated company, to reinsure its living benefit features sold on certain of its annuities. See Note 1 for the subsequent change effective April 1, 2016. Taiwan Branch Reinsurance Agreement On January 31, 2001 , the Company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the Company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the Company. The transfer of the insurance related assets and liabilities was accounted for as a long-duration coinsurance transaction under U.S. GAAP. Under this accounting treatment, the insurance related liabilities remain on the books of the Company and an offsetting reinsurance recoverable is established. These assets and liabilities are denominated in U.S. dollars. Affiliated Asset Administration Fee Income The Company has a revenue sharing agreement with AST Investment Services, Inc. ("ASTISI") and Prudential Investments LLC ("Prudential Investments") whereby the Company receives fee income calculated on contractholder separate account balances invested in the Advanced Series Trust. Income received from ASTISI and Prudential Investments related to this agreement was $69 million and $95 million for the three months ended March 31, 2016 and 2015 , respectively. These revenues are recorded as “Asset administration fees” in the Unaudited Interim Consolidated Statements of Operations and Comprehensive Income (Loss). The Company has a revenue sharing agreement with Prudential Investments, whereby the Company receives fee income based on contractholders’ separate account balances invested in The Prudential Series Fund. Income received from Prudential Investments related to this agreement was $3 million for both the three months ended March 31, 2016 and 2015 . These revenues are recorded as “Asset administration fees” in the Unaudited Interim Consolidated Statements of Operations and Comprehensive Income (Loss).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5 million and $4 million for the three months ended March 31, 2016 and 2015 , respectively. These expenses are recorded as “Net investment income” in the Unaudited Interim Consolidated Statements of Operations and Comprehensive Income (Loss). Affiliated Asset Transfers From time to time,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as of March 31, 2016 and December 31, 2015 . Affiliate Date Transaction Security Type Fair Value Book Value APIC, Net of Tax Increase/(Decrease) Realized Investment Gain/(Loss), Net Derivative Gain/(Loss) (in millions) Prudential Insurance March-15 Purchase Fixed Maturities &amp; Trading Account Assets $ 92 $ 74 $ (12 ) $ 0 $ 0 Prudential Insurance June-15 Purchase Fixed Maturities $ 11 $ 10 $ (1 ) $ 0 $ 0 Prudential Insurance March-16 Sale Fixed Maturities &amp; Short-Term Investments $ 89 $ 89 $ (1 ) $ 0 $ 0 Debt Agreements The Company is authorized to borrow funds up to $2.2 billion from affiliates to meet its capital and other funding needs. The following table provides the breakout of the Company’s short-term and long-term debt with affiliates: Affiliate Date Issued Amount of Notes - March 31, 2016 Amount of Notes - December 31, 2015 Interest Rate Date of Maturity (in thousands) Prudential Financial 12/15/2011 $ 11,000 $ 11,000 3.61 % 12/15/2016 Prudential Financial 12/16/2011 11,000 11,000 3.61 % 12/16/2016 Prudential Financial 11/15/2013 9,000 9,000 2.24 % 12/15/2018 Prudential Financial 11/15/2013 23,000 23,000 3.19 % 12/15/2020 Prudential Insurance 12/6/2013 120,000 120,000 2.60 % 12/15/2018 Prudential Insurance 12/6/2013 130,000 130,000 4.39 % 12/15/2023 Prudential Insurance 12/6/2013 250,000 250,000 3.64 % 12/15/2020 Prudential Insurance 9/25/2014 30,000 30,000 1.89 % 6/20/2017 Prudential Insurance 9/25/2014 40,000 40,000 3.95 % 6/20/2024 Prudential Insurance 9/25/2014 20,000 20,000 2.80 % 6/20/2019 Prudential Insurance 9/25/2014 50,000 50,000 3.95 % 6/20/2024 Prudential Insurance 9/25/2014 50,000 50,000 2.80 % 6/20/2019 Prudential Insurance 9/25/2014 100,000 100,000 3.47 % 6/20/2021 Prudential Insurance 9/25/2014 100,000 100,000 3.95 % 6/20/2024 Prudential Financial 12/15/2014 5,000 5,000 2.57 % 12/15/2019 Prudential Financial 12/15/2014 23,000 23,000 3.14 % 12/15/2021 Prudential Financial 6/15/2015 66,000 66,000 3.52 % 6/15/2022 Prudential Financial 6/15/2015 6,000 6,000 2.86 % 6/15/2020 Prudential Financial 9/21/2015 158,000 158,000 1.09 % - 1.63 % 6/15/2016 - 6/15/2017 Prudential Financial 9/21/2015 132,000 132,000 1.40 % - 1.93 % 12/17/2016 - 12/17/2017 Prudential Financial 9/21/2015 26,000 26,000 1.40 % - 1.93 % 12/17/2016 - 12/17/2017 Prudential Financial 12/16/2015 5,000 5,000 2.85 % 12/16/2020 Prudential Financial 12/16/2015 1,000 1,000 2.85 % 12/16/2020 Prudential Financial 12/16/2015 18,000 18,000 3.37 % 12/16/2022 Prudential Funding 3/31/2016 500 0 0.48 % 4/1/2016 Total Loans Payable to Affiliates $ 1,384,500 $ 1,384,000 The total interest expense to the Company related to loans payable to affiliates was $10.5 million and $13.2 million for the three months ended March 31, 2016 , and 2015 , respectively. Contributed Capital and Dividends In March 2016, the Company received a capital contribution in the amount of $5 million from Prudential Insurance. For the year ended December 31, 2015 , the Company did not receive any capital contributions. For the three months ended March 31, 2016 , the Company did not pay any dividends. In June and December of 2015, the Company paid dividends in the amounts of $230 million and $200 million , respectively, to Prudential Insurance.</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5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eferred policy acquisition costs and related amortization; amortization of deferred sales inducements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classifications</t>
  </si>
  <si>
    <t>Reclassifications Certain amounts in prior periods have been reclassified to conform to the current period presentation.</t>
  </si>
  <si>
    <t>New Accounting Pronouncements</t>
  </si>
  <si>
    <t>Adoption of New Accounting Pronouncements In May 2015, the Financial Accounting Standards Board (“FASB”) issued guidance (Accounting Standards Update (“ASU” ) 2015-07 , Fair Value Measurement (Topic 820): Disclosures for Investments in Certain Entities That Calculate Net Asset Value per Share (or Its Equivalent) ) to remove the requirement to categorize within the fair value hierarchy all investments for which fair value is measured using the net asset value per share practical expedient. The new guidance became effective for annual periods and interim periods within those annual periods that began after December 15, 2015, and was applied retrospectively. Adoption of the guidance did not have a significant effect on the Company’s financial statement disclosures. See Note 4 . In February 2015, the FASB issued updated guidance (ASU 2015-02, Consolidation (Topic 810): Amendments to Consolidation Analysis ) that modifi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August 2014, the FASB issued updated guidance (ASU 2014-14, Receivables-Troubled Debt Restructurings by Creditors (Subtopic 310-40): Classification of Certain Government-Guaranteed Mortgage Loans upon Foreclosure )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August 2014, the FASB issued updated guidance (ASU 2014-13, Consolidation (Topic 810): Measuring the Financial Assets and the Financial Liabilities of a Consolidated Collateralized Financing Entity )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adopted, the guidance eliminates the measurement difference that exists when both are measured at fair value. The Company adopted the updated guidance effective January 1, 2016, and applied the modified retrospective method of adoption. This guidance did not have a significant impact on the Company’s consolidated financial position, results of operations, or financial statement disclosures. In June 2014, the FASB issued updated guidance (ASU 2014-11, Transfers and Servicing (Topic 860): Repurchase-to-Maturity Transactions, Repurchase Financings, and Disclosures ) that requires repurchase-to-maturity transactions to be accounted for as secured borrowings and eliminates existing guidance for repurchase financings. The guidance also requires new disclosures for certain transactions accounted for as secured borrowings and for transfers accounted for as sales when the transferor also retains substantially all of the exposure to the economic return on the transferred financial assets. Accounting changes and new disclosures for transfers accounted for as sales under the new guidance were effective for the first interim or annual period beginning after December 15, 2014 and did not have a significant effect on the Company's consolidated financial position, results of operations or financial statement disclosures. Disclosures for certain transactions accounted for as secured borrowings were effective for interim periods beginning after March 15, 2015 and are included in Note 3 . In January 2014, the FASB issued updated guidance (ASU 2014-04, Receivables-Troubled Debt Restructuring by Creditors (Subtopic 310-40): Reclassification of Residential Real Estate Collateralized Consumer Mortgage Loans upon Foreclosure ) for troubled debt restructurings clarifying when an in-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 In January 2014, the FASB issued updated guidance (ASU 2014-01, Investments-Equity Method and Joint Ventures (Topic 323): Accounting for Investments in Qualified Affordable Housing Projects )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 Future Adoption of New Accounting Pronouncements In May 2014 , the FASB issued updated guidance (ASU 2014-09, Revenue from Contracts with Customers (Topic 606) )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In August 2015 , the FASB issued an update to defer the original effective date of this guidance. As a result of the deferral, the new guidance is effective for annual periods and interim periods within those annual periods, beginning after December 15, 2017 and must be applied using one of two retrospective application methods. Early adoption is permitted for only annual reporting periods beginning after December 15, 2016 , including interim reporting periods within that reporting period. The Company is currently assessing the impact of the guidance on the Company’s consolidated financial position, results of operations and financial statement disclosures. In January 2016, the FASB issued updated guidance (ASU 2016-01, Financial Instruments-Overall (Subtopic 825-10): Recognition and Measurement of Financial Assets and Financial Liabilities) on the recognition and measurement of financial assets and financial liabilities. The guidance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The new guidance is effective for annual periods and interim reporting periods within those annual periods beginning after December 15, 2017. Early adoption is not permitted except for the provisions related to the presentation of certain fair value changes for financial liabilities measured at fair value. The Company is currently assessing the impact of the guidance on the Company’s consolidated financial position, results of operations and financial statement disclosures. In February 2016, the FASB issued guidance (ASU 2016-02, Leases (Topic 842) ) that ensures assets and liabilities from all outstanding lease contracts are recognized on balance sheet (with limited exception). The guidance substantially changes a Lessee’s accounting for leases and requires the recording on balance sheet of a “right-of-use” asset and liability to make lease payments for most leases. A Lessee will continue to recognize expense in its income statement in a manner similar to the requirements under the current lease accounting guidance. For Lessors, the guidance modifies classification criteria and accounting for sales-type and direct financing leases and requires a Lessor to derecognize the carrying value of the leased asset that is considered to have been transferred to a Lessee and record a lease receivable and residual asset (“receivable and residual” approach). The guidance also eliminates the real estate specific provisions of the current guidance (i.e., sale-leaseback). The amendments are effective for financial statements issued for annual reporting periods beginning after December 15, 2018 and for interim periods within those annual periods. Early adoption is permitted. The Company is currently assessing the impact of the guidance on the Company’s consolidated financial position, results of operations and financial statement disclosures. In March 2016, the FASB issued guidance (ASU 2016-07, Investments—Equity Method and Joint Ventures (Topic 323): Simplifying the Transition to the Equity Method of Accounting ) to simplify the transition to equity method when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are effective for financial statements issued for annual reporting periods beginning after December 15, 2016 and for interim periods within those annual periods. The Company is currently assessing the impact of the guidance on the Company’s consolidated financial position, results of operations and financial statement disclosures.</t>
  </si>
  <si>
    <t>Investments (Tables)</t>
  </si>
  <si>
    <t>Fixed Maturities and Equity Securities, Available-for-sale Securities</t>
  </si>
  <si>
    <t>The following tables provide information relating to fixed maturities and equity securities (excluding investments classified as trading) as of the dates indicated: March 31, 2016 Amortized Cost Gross Unrealized Gains Gross Unrealized Losses Fair Value OTTI in AOCI(3) (in thousands) Fixed maturities, available-for-sale U.S. Treasury securities and obligations of U.S. government authorities and agencies $ 165,404 $ 11,764 $ 1 $ 177,167 $ 0 Obligations of U.S. states and their political subdivisions 631,330 39,057 184 670,203 0 Foreign government bonds 95,589 4,019 640 98,968 0 Public utilities 839,673 57,342 4,932 892,083 0 Redeemable preferred stock 17,345 2,079 156 19,268 0 All other U.S. public corporate securities 2,280,085 139,206 24,873 2,394,418 (191 ) All other U.S. private corporate securities 1,121,831 38,499 8,461 1,151,869 (224 ) All other foreign public corporate securities 268,944 12,143 3,353 277,734 0 All other foreign private corporate securities 784,955 18,316 23,873 779,398 0 Asset-backed securities(1) 350,399 5,866 2,679 353,586 (2,903 ) Commercial mortgage-backed securities 455,185 23,655 62 478,778 0 Residential mortgage-backed securities(2) 110,104 8,818 37 118,885 (657 ) Total fixed maturities, available-for-sale $ 7,120,844 $ 360,764 $ 69,251 $ 7,412,357 $ (3,975 ) Equity securities, available-for-sale Common stocks: Public utilities $ 66 $ 2 $ 25 $ 43 Industrial, miscellaneous &amp; other 0 150 0 150 Mutual funds 59,533 688 2,836 57,385 Non-redeemable preferred stocks 0 0 0 0 Total equity securities, available-for-sale $ 59,599 $ 840 $ 2,861 $ 57,578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AOCI"), which were not included in earnings. Amount excludes $9 million of net unrealized gains on impaired available-for-sale securities relating to changes in the value of such securities subsequent to the impairment measurement date. December 31, 2015 Amortized Cost Gross Unrealized Gains Gross Unrealized Losses Fair Value OTTI in AOCI(3) (in thousands) Fixed maturities, available-for-sale U.S. Treasury securities and obligations of U.S. government authorities and agencies $ 87,107 $ 7,170 $ 228 $ 94,049 $ 0 Obligations of U.S. states and their political subdivisions 602,508 24,219 1,958 624,769 0 Foreign government bonds 70,107 3,094 2,791 70,410 0 Public utilities 790,038 30,862 18,402 802,498 0 Redeemable preferred stock 5,316 1,530 145 6,701 0 All other U.S. public corporate securities 2,138,358 81,905 61,142 2,159,121 (217 ) All other U.S. private corporate securities 1,085,345 26,299 13,963 1,097,681 0 All other foreign public corporate securities 270,063 8,230 6,508 271,785 0 All other foreign private corporate securities 784,283 9,933 42,528 751,688 0 Asset-backed securities(1) 431,578 6,203 2,650 435,131 (3,056 ) Commercial mortgage-backed securities 396,160 10,614 2,429 404,345 0 Residential mortgage-backed securities(2) 114,943 7,876 65 122,754 (690 ) Total fixed maturities, available-for-sale $ 6,775,806 $ 217,935 $ 152,809 $ 6,840,932 $ (3,963 ) Equity securities, available-for-sale Common stocks: Public utilities $ 66 $ 2 $ 29 $ 39 Industrial, miscellaneous &amp; other 0 165 0 165 Mutual funds 54,543 256 3,030 51,769 Non-redeemable preferred stocks 0 0 0 0 Total equity securities, available-for-sale $ 54,609 $ 423 $ 3,059 $ 51,973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9 million of net unrealized gains on impaired available-for-sale securities relating to changes in the value of such securities subsequent to the impairment measurement date.</t>
  </si>
  <si>
    <t>Investments Classified by Contractual Maturity Date</t>
  </si>
  <si>
    <t>The amortized cost and fair value of fixed maturities by contractual maturities at March 31, 2016 , are as follows: Available-for-Sale Amortized Cost Fair Value (in thousands) Due in one year or less $ 477,002 $ 481,347 Due after one year through five years 1,199,786 1,248,874 Due after five years through ten years 1,432,613 1,475,328 Due after ten years 3,095,755 3,255,559 Asset-backed securities 350,399 353,586 Commercial mortgage-backed securities 455,185 478,778 Residential mortgage-backed securities 110,104 118,885 Total $ 7,120,844 $ 7,412,357</t>
  </si>
  <si>
    <t>Sources of Fixed Maturity Proceeds, Related Investment Gains (Losses), and Losses on Impairments of Fixed Maturities and Equity Securities</t>
  </si>
  <si>
    <t>The following table depicts the sources of fixed maturity and equity security proceeds and related investment gains (losses), as well as losses on impairments of both fixed maturities and equity securities: Three Months Ended March 31, 2016 2015 (in thousands) Fixed maturities, available-for-sale Proceeds from sales $ 279,272 $ 88,320 Proceeds from maturities/repayments 169,867 151,823 Gross investment gains from sales, prepayments and maturities 2,794 2,517 Gross investment losses from sales and maturities (1,568 ) (391 ) Equity securities, available-for-sale Proceeds from sales $ 10 $ 0 Gross investment gains from sales 0 0 Gross investment losses from sales 0 0 Fixed maturity and equity security impairments Net writedowns for OTTI losses on fixed maturities recognized in earnings(1) $ (16,150 ) $ (12 ) Writedowns for impairments on equity securities 0 0 (1) Excludes the portion of OTTI recorded in “Other comprehensive income (loss),”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 xml:space="preserve">The following table sets forth the amount of pre-tax credit loss impairments on fixed maturity securities held by the Company as of the dates indicated, for which a portion of the OTTI loss was recognized in OCI, and the corresponding changes in such amounts. Three Months Ended March 31, 2016 2015 (in thousands) Balance, beginning of period $ 7,041 $ 8,729 Credit loss impairments previously recognized on securities which matured, paid down, prepaid or were sold during the period (907 ) (64 ) Credit loss impairments previously recognized on securities impaired to fair value during the period(1) (670 ) 0 Credit loss impairments recognized in the current period on securities not previously impaired 420 0 Additional credit loss impairments recognized in the current period on securities previously impaired 0 12 Increases due to the passage of time on previously recorded credit losses 53 37 Accretion of credit loss impairments previously recognized due to an increase in cash flows expected to be collected (79 ) (86 ) Balance, end of period $ 5,858 $ 8,628 (1) Represents circumstances where the Company determined in the current period that it intends to sell the security or it is more likely than not that it will be required to sell the security before recovery of the security's amortized cost. </t>
  </si>
  <si>
    <t>Trading Account Assets Disclosure</t>
  </si>
  <si>
    <t>The following table sets forth the composition of “Trading account assets” as of the dates indicated: March 31, 2016 December 31, 2015 Amortized Cost Fair Value Amortized Cost Fair Value (in thousands) Fixed maturities $ 50,585 $ 45,663 $ 50,565 $ 46,364 Equity securities 15,831 22,199 14,761 18,248 Total trading account assets $ 66,416 $ 67,862 $ 65,326 $ 64,612</t>
  </si>
  <si>
    <t>Commercial Mortgage and Other Loans</t>
  </si>
  <si>
    <t xml:space="preserve">The Company’s commercial mortgage and other loans are comprised as follows, as of the dates indicated: March 31, 2016 December 31, 2015 Amount (in thousands) % of Total Amount (in thousands) % of Total Commercial mortgage and agricultural property loans by property type: Retail $ 387,326 23.7 % $ 440,767 26.7 % Apartments/Multi-Family 467,242 28.6 445,379 27.0 Industrial 252,402 15.4 254,884 15.4 Office 252,435 15.4 226,332 13.6 Other 102,552 6.3 92,581 5.6 Hospitality 70,179 4.3 85,910 5.2 Total commercial mortgage loans 1,532,136 93.7 1,545,853 93.5 Agricultural property loans 103,486 6.3 106,623 6.5 Total commercial mortgage and agricultural property loans by property type 1,635,622 100.0 % 1,652,476 100.0 % Valuation allowance (2,090 ) (2,651 ) Total net commercial mortgage and agricultural property loans by property type 1,633,532 1,649,825 Other Loans Uncollateralized loans 8,410 8,410 Valuation allowance 0 0 Total other loans 8,410 8,410 Total commercial mortgage and other loans $ 1,641,942 $ 1,658,235 </t>
  </si>
  <si>
    <t>Allowance for Losses</t>
  </si>
  <si>
    <t>Activity in the allowance for credit losses for all commercial mortgage and other loans, as of the dates indicated, is as follows: March 31, 2016 Commercial Mortgage Loans Agricultural Property Loans Uncollateralized Loans Total (in thousands) Allowance for credit losses, beginning of year $ 2,587 $ 64 $ 0 $ 2,651 Addition to (release of) allowance for losses (556 ) (5 ) 0 (561 ) Charge-offs, net of recoveries 0 0 0 0 Total ending balance $ 2,031 $ 59 $ 0 $ 2,090 December 31, 2015 Commercial Mortgage Loans Agricultural Property Loans Uncollateralized Loans Total (in thousands) Allowance for credit losses, beginning of year $ 4,071 $ 83 $ 0 $ 4,154 Addition to (release of) allowance for losses (1,484 ) (19 ) 0 (1,503 ) Charge-offs, net of recoveries 0 0 0 0 Total ending balance $ 2,587 $ 64 $ 0 $ 2,651</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March 31, 2016 Commercial Mortgage Loans Agricultural Property Loans Uncollateralized Loans Total (in thousands) Allowance for Credit Losses: Individually evaluated for impairment $ 0 $ 0 $ 0 $ 0 Collectively evaluated for impairment 2,031 59 0 2,090 Loans acquired with deteriorated credit quality 0 0 0 0 Total ending balance $ 2,031 $ 59 $ 0 $ 2,090 Recorded Investment(1): Gross of reserves: individually evaluated for impairment $ 0 $ 287 $ 0 $ 287 Gross of reserves: collectively evaluated for impairment 1,532,136 103,199 8,410 1,643,745 Gross of reserves: loans acquired with deteriorated credit quality 0 0 0 0 Total ending balance, gross of reserves $ 1,532,136 $ 103,486 $ 8,410 $ 1,644,032 (1) Recorded investment reflects the carrying value gross of related allowance. December 31, 2015 Commercial Mortgage Loans Agricultural Property Loans Uncollateralized Loans Total (in thousands) Allowance for Credit Losses: Individually evaluated for impairment $ 0 $ 0 $ 0 $ 0 Collectively evaluated for impairment 2,587 64 0 2,651 Loans acquired with deteriorated credit quality 0 0 0 0 Total ending balance $ 2,587 $ 64 $ 0 $ 2,651 Recorded Investment(1): Gross of reserves: individually evaluated for impairment $ 0 $ 287 $ 0 $ 287 Gross of reserves: collectively evaluated for impairment 1,545,853 106,336 8,410 1,660,599 Gross of reserves: loans acquired with deteriorated credit quality 0 0 0 0 Total ending balance, gross of reserves $ 1,545,853 $ 106,623 $ 8,410 $ 1,660,886 (1) Recorded investment reflects the carrying value gross of related allowance. </t>
  </si>
  <si>
    <t>Impaired Financing Receivables</t>
  </si>
  <si>
    <t>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March 31, 2016 Recorded Investment(1) Unpaid Principal Balance Related Allowance Average Recorded Investment Before Allowance(2) Interest Income Recognized(3) (in thousands) With no related allowance recorded $ 0 $ 0 $ 0 $ 0 $ 0 With an allowance recorded 0 0 0 0 0 Total $ 0 $ 0 $ 0 $ 0 $ 0 (1) Recorded investment reflects the carrying value gross of related allowance. (2) Average recorded investment represents the average of the beginning-of-period and end-of-period balances. (3) The interest income recognized is for the year-to-date income regardless of when the impairments occurred. December 31, 2015 Recorded Investment(1) Unpaid Principal Balance Related Allowance Average Recorded Investment Before Allowance(2) Interest Income Recognized(3) (in thousands) With no related allowance recorded $ 0 $ 0 $ 0 $ 0 $ 0 With an allowance recorded 0 0 0 12,700 769 Total $ 0 $ 0 $ 0 $ 12,700 $ 769 (1) Recorded investment reflects the carrying value gross of related allowance. (2) Average recorded investment represents the average of the beginning-of-period and all subsequent quarterly end-of-period balances. (3) The interest income recognized is for the year-to-date income regardless of when the impairments occurred.</t>
  </si>
  <si>
    <t>Credit Quality Indicators</t>
  </si>
  <si>
    <t>The following tables set forth certain key credit quality indicators based upon the recorded investment gross of allowance for credit losses as of the dates indicated: Debt Service Coverage Ratio - March 31, 2016 Greater than 1.2X 1.0X to &lt;1.2X Less than 1.0X Total (in thousands) Loan-to-Value Ratio 0%-59.99% $ 978,771 $ 22,821 $ 287 $ 1,001,879 60%-69.99% 396,369 16,769 0 413,138 70%-79.99% 204,064 13,617 0 217,681 Greater than 80% 0 2,924 0 2,924 Total commercial mortgage and agricultural property loans $ 1,579,204 $ 56,131 $ 287 $ 1,635,622 Debt Service Coverage Ratio - December 31, 2015 Greater than 1.2X 1.0X to &lt;1.2X Less than 1.0X Total (in thousands) Loan-to-Value Ratio 0%-59.99% $ 1,004,751 $ 35,579 $ 6,762 $ 1,047,092 60%-69.99% 378,799 4,969 4,016 387,784 70%-79.99% 197,208 12,471 0 209,679 Greater than 80% 0 2,938 4,983 7,921 Total commercial mortgage and agricultural property loans $ 1,580,758 $ 55,957 $ 15,761 $ 1,652,476</t>
  </si>
  <si>
    <t>Past Due Financing Receivables</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 March 31, 2016 Current 30-59 Days Past Due 60-89 Days Past Due Greater than 90 Days Total Commercial Mortgage and Other Loans Non-Accrual Status (in thousands) Commercial mortgage loans $ 1,532,136 $ 0 $ 0 $ 0 1,532,136 $ 0 Agricultural property loans 103,199 0 0 287 103,486 287 Uncollateralized loans 8,410 0 0 0 8,410 0 Total $ 1,643,745 $ 0 $ 0 $ 287 $ 1,644,032 $ 287 December 31, 2015 Current 30-59 Days Past Due 60-89 Days Past Due Greater than 90 Days Total Commercial Mortgage and Other Loans Non-Accrual Status (in thousands) Commercial mortgage loans $ 1,545,853 $ 0 $ 0 $ 0 1,545,853 $ 0 Agricultural property loans 106,336 287 0 0 106,623 0 Uncollateralized loans 8,410 0 0 0 8,410 0 Total $ 1,660,599 $ 287 $ 0 $ 0 $ 1,660,886 $ 0</t>
  </si>
  <si>
    <t>Net Investment Income</t>
  </si>
  <si>
    <t>Net investment income for the three months ended March 31, 2016 and 2015 , was from the following sources: Three Months Ended March 31, 2016 2015 (in thousands) Fixed maturities, available-for-sale $ 75,710 $ 63,938 Equity securities, available-for-sale 0 1 Trading account assets 759 512 Commercial mortgage and other loans 19,773 20,897 Policy loans 15,498 15,115 Short-term investments and cash equivalents 737 275 Other long-term investments (880 ) 8,070 Gross investment income 111,597 108,808 Less: investment expenses (6,145 ) (5,388 ) Net investment income $ 105,452 $ 103,420</t>
  </si>
  <si>
    <t>Realized Gain (Loss) on Investments</t>
  </si>
  <si>
    <t>Realized investment gains (losses), net, for the three months ended March 31, 2016 and 2015 , were from the following sources: Three Months Ended March 31, 2016 2015 (in thousands) Fixed maturities $ (14,924 ) $ 2,114 Equity securities 0 0 Commercial mortgage and other loans 562 151 Joint ventures and limited partnerships (148 ) 38 Derivatives 69,647 56,720 Other 14 2 Realized investment gains (losses), net $ 55,151 $ 59,025</t>
  </si>
  <si>
    <t>Components of Accumulated Other Comprehensive Income</t>
  </si>
  <si>
    <t>The balance of and changes in each component of “Accumulated other comprehensive income (loss)” for the three months ended March 31, 2016 and 2015 , are as follows: Accumulated Other Comprehensive Income (Loss) Foreign Currency Translation Adjustment Net Unrealized Investment Gains (Losses)(1) Total Accumulated Other Comprehensive Income (Loss) (in thousands) Balance, December 31, 2015 $ (397 ) $ 65,202 $ 64,805 Change in OCI before reclassifications 219 162,282 162,501 Amounts reclassified from AOCI 0 14,924 14,924 Income tax benefit (expense) (76 ) (62,022 ) (62,098 ) Balance, March 31, 2016 $ (254 ) $ 180,386 $ 180,132 Accumulated Other Comprehensive Income (Loss) Foreign Currency Translation Adjustment Net Unrealized Investment Gains (Losses)(1) Total Accumulated Other Comprehensive Income (Loss) (in thousands) Balance, December 31, 2014 $ (67 ) $ 178,758 $ 178,691 Change in OCI before reclassifications (520 ) 81,731 81,211 Amounts reclassified from AOCI 0 (2,114 ) (2,114 ) Income tax benefit (expense) 182 (27,866 ) (27,684 ) Balance, March 31, 2015 $ (405 ) $ 230,509 $ 230,104 (1) Includes cash flow hedges of $31 million and $48 million as of March 31, 2016 and December 31, 2015 , respectively, and $36 million and $12 million as of March 31, 2015 and December 31, 2014 , respectively .</t>
  </si>
  <si>
    <t>Reclassification Out Of Accumulated Other Comprehensive Income</t>
  </si>
  <si>
    <t xml:space="preserve">Reclassifications out of Accumulated Other Comprehensive Income (Loss) Three Months Ended Three Months Ended (in thousands) Amounts reclassified from AOCI (1)(2): Net unrealized investment gains (losses): Cash flow hedges - Currency/Interest rate(3) $ (827 ) $ 1,801 Net unrealized investment gains (losses) on available-for-sale securities(4) (14,097 ) 313 Total net unrealized investment gains (losses) (14,924 ) 2,114 Total reclassifications for the period $ (14,924 ) $ 2,114 (1) All amounts are shown before tax. (2) Positive amounts indicate gains/benefits reclassified out of AOCI. Negative amounts indicate losses/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t>
  </si>
  <si>
    <t>Net Unrealized Investment Gain (Loss) AOCI Rollforward</t>
  </si>
  <si>
    <t>Net Unrealized Investment Gains and Losses on Fixed Maturity Securities on which an OTTI loss has been recognized Net Unrealized Gains (Losses) on Investments DAC and Other Costs Future Policy Benefits and Policyholders’ Account Balances(2) Deferred Income Tax (Liability) Benefit Accumulated Other Comprehensive Income (Loss) Related To Net Unrealized Investment Gains (Losses) (in thousands) Balance, December 31, 2015 $ 5,196 $ (1,350 ) $ 1,114 $ (1,767 ) $ 3,193 Net investment gains (losses) on investments arising during the period 96 0 0 (34 ) 62 Reclassification adjustment for (gains) losses included in net income (111 ) 0 0 39 (72 ) Reclassification adjustment for OTTI losses excluded from net income(1) (485 ) 0 0 170 (315 ) Impact of net unrealized investment (gains) losses on DAC and other costs 0 118 0 (41 ) 77 Impact of net unrealized investment (gains) losses on future policy benefits and policyholders’ account balances 0 0 (147 ) 51 (96 ) Balance, March 31, 2016 $ 4,696 $ (1,232 ) $ 967 $ (1,582 ) $ 2,849 (1) Represents "transfers in" related to the portion of OTTI losses recognized during the period that were not recognized in earnings for securities with no prior OTTI loss. (2) Balances are net of reinsurance.</t>
  </si>
  <si>
    <t>All Other Net Unrealized Investment Gain (Loss) AOCI Rollforward</t>
  </si>
  <si>
    <t>All Other Net Unrealized Investment Gains and Losses in AOCI Net Unrealized Gains (Losses) on Investments(2) DAC and Future Policy Benefits and Policyholders’ Account Balances(3) Deferred Income Tax (Liability) Benefit Accumulated Other Comprehensive Income (Loss) Related To Net Unrealized Investment Gains (Losses) (in thousands) Balance, December 31, 2015 $ 111,837 $ (19,252 ) $ 2,647 $ (33,223 ) $ 62,009 Net investment gains (losses) on investments arising during the period 196,014 0 0 (68,604 ) 127,410 Reclassification adjustment for (gains) losses included in net income 15,035 0 0 (5,262 ) 9,773 Reclassification adjustment for OTTI losses excluded from net income(1) 485 0 0 (170 ) 315 Impact of net unrealized investment (gains) losses on DAC and other costs 0 (59,669 ) 0 20,884 (38,785 ) Impact of net unrealized investment (gains) losses on future policy benefits and policyholders’ account balances 0 0 25,870 (9,055 ) 16,815 Balance, March 31, 2016 $ 323,371 $ (78,921 ) $ 28,517 $ (95,430 ) $ 177,537 (1) Represents "transfers out" related to the portion of OTTI losses recognized during the period that were not recognized in earnings for securities with no prior OTTI loss. (2) Includes cash flow hedges. See Note 5 for information on cash flow hedges. (3) Balances are net of reinsurance.</t>
  </si>
  <si>
    <t>Unrealized Gains and (Losses) on Investments</t>
  </si>
  <si>
    <t>The table below presents net unrealized gains (losses) on investments by asset class as of the dates indicated: March 31, 2016 December 31, 2015 (in thousands) Fixed maturity securities on which an OTTI loss has been recognized $ 4,696 $ 5,196 Fixed maturity securities, available-for-sale - all other 286,817 59,930 Equity securities, available-for-sale (2,021 ) (2,636 ) Derivatives designated as cash flow hedges(1) 31,172 48,271 Other investments 7,403 6,272 Net unrealized gains (losses) on investments $ 328,067 $ 117,033 (1) See Note 5 for more information on cash flow hedges.</t>
  </si>
  <si>
    <t>Duration Of Gross Unrealized Losses On Fixed Maturity Securities Disclosures</t>
  </si>
  <si>
    <t>The following table shows the fair value and gross unrealized losses aggregated by investment category and length of time that individual fixed maturity securities and equity securities have been in a continuous unrealized loss position, as of the dates indicated: March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24,999 $ 1 $ 0 $ 0 $ 24,999 $ 1 Obligations of U.S. states and their political subdivisions 2,912 10 12,747 174 15,659 184 Foreign government bonds 8,708 85 4,708 555 13,416 640 Public utilities 61,981 1,272 51,984 3,660 113,965 4,932 Redeemable preferred stock 0 156 0 0 0 156 All other U.S. public corporate securities 241,672 11,310 158,461 13,563 400,133 24,873 All other U.S. private corporate securities 162,658 7,223 16,168 1,238 178,826 8,461 All other foreign public corporate securities 29,403 2,424 6,827 929 36,230 3,353 All other foreign private corporate securities 112,218 4,206 179,934 19,667 292,152 23,873 Asset-backed securities 118,032 1,962 43,545 717 161,577 2,679 Commercial mortgage-backed securities 522 0 3,828 62 4,350 62 Residential mortgage-backed securities 888 27 1,406 10 2,294 37 Total $ 763,993 $ 28,676 $ 479,608 $ 40,575 $ 1,243,601 $ 69,251 Equity securities, available-for-sale $ 32,679 $ 2,471 $ 4,611 $ 390 $ 37,290 $ 2,861 December 31, 2015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5,985 $ 228 $ 0 $ 0 $ 5,985 $ 228 Obligations of U.S. states and their political subdivisions 77,756 1,958 0 0 77,756 1,958 Foreign government bonds 44,854 1,940 1,813 851 46,667 2,791 Public utilities 323,086 13,151 26,094 5,251 349,180 18,402 All other U.S. public corporate securities 802,158 49,343 61,110 11,799 863,268 61,142 All other U.S. private corporate securities 323,218 12,476 17,103 1,487 340,321 13,963 All other foreign public corporate securities 121,662 5,098 6,079 1,410 127,741 6,508 All other foreign private corporate securities 284,191 14,234 154,791 28,439 438,982 42,673 Asset-backed securities 249,084 1,565 93,675 1,085 342,759 2,650 Commercial mortgage-backed securities 129,765 2,350 4,221 79 133,986 2,429 Residential mortgage-backed securities 18,435 59 1,519 6 19,954 65 Total $ 2,380,194 $ 102,402 $ 366,405 $ 50,407 $ 2,746,599 $ 152,809 Equity securities, available-for-sale $ 35,869 $ 2,339 $ 9,281 $ 720 $ 45,150 $ 3,059</t>
  </si>
  <si>
    <t>Fair Value of Assets and Liabilities (Tables)</t>
  </si>
  <si>
    <t>Fair Value, Assets and Liabilities Measured on Recurring Basis</t>
  </si>
  <si>
    <t>The tables below present the balances of assets and liabilities reported at fair value on a recurring basis, as of the dates indicated. March 31, 2016 Level 1 Level 2 Level 3 Netting(1) Total (in thousands) Fixed maturities, available-for-sale: U.S. Treasury securities and obligations of U.S. government authorities and agencies $ 0 $ 177,167 $ 0 $ 0 $ 177,167 Obligations of U.S. states and their political subdivisions 0 670,203 0 0 670,203 Foreign government bonds 0 98,968 0 0 98,968 U.S. corporate public securities 0 2,961,999 55,003 0 3,017,002 U.S. corporate private securities 0 1,354,510 29,248 0 1,383,758 Foreign corporate public securities 0 293,841 0 0 293,841 Foreign corporate private securities 0 805,971 14,198 0 820,169 Asset-backed securities 0 229,195 124,391 0 353,586 Commercial mortgage-backed securities 0 478,778 0 0 478,778 Residential mortgage-backed securities 0 118,885 0 0 118,885 Sub-total 0 7,189,517 222,840 0 7,412,357 Trading account assets: Corporate securities 0 43,668 0 0 43,668 Asset-backed securities 0 1,995 0 0 1,995 Equity securities 0 0 22,199 0 22,199 Sub-total 0 45,663 22,199 0 67,862 Equity securities, available-for-sale 43 57,385 150 0 57,578 Short-term investments 7 46,607 0 0 46,614 Cash equivalents 5,317 200,964 0 0 206,281 Other long-term investments 0 458,035 2,444 (444,724 ) 15,755 Reinsurance recoverables 0 0 6,741,737 0 6,741,737 Receivables from parent and affiliates 0 161,396 569 0 161,965 Sub-total excluding separate account assets 5,367 8,159,567 6,989,939 (444,724 ) 14,710,149 Separate account assets(2) 0 109,912,778 0 0 109,912,778 Total assets $ 5,367 $ 118,072,345 $ 6,989,939 $ (444,724 ) $ 124,622,927 Future policy benefits(3) $ 0 $ 0 $ 7,098,647 $ 0 $ 7,098,647 Payables to parent and affiliates 0 45,035 0 (45,035 ) 0 Total liabilities $ 0 $ 45,035 $ 7,098,647 $ (45,035 ) $ 7,098,647 December 31, 2015 Level 1 Level 2 Level 3 Netting(1) Total (in thousands) Fixed maturities, available-for-sale: U.S. Treasury securities and obligations of U.S. government authorities and agencies $ 0 $ 94,049 $ 0 $ 0 $ 94,049 Obligations of U.S. states and their political subdivisions 0 624,769 0 0 624,769 Foreign government bonds 0 70,410 0 0 70,410 U.S. corporate public securities 0 2,635,551 55,003 0 2,690,554 U.S. corporate private securities 0 1,322,213 22,716 0 1,344,929 Foreign corporate public securities 0 275,349 0 0 275,349 Foreign corporate private securities 0 760,869 17,773 0 778,642 Asset-backed securities 0 261,784 173,347 0 435,131 Commercial mortgage-backed securities 0 404,345 0 0 404,345 Residential mortgage-backed securities 0 122,754 0 0 122,754 Sub-total 0 6,572,093 268,839 0 6,840,932 Trading account assets: Corporate securities 0 44,374 0 0 44,374 Asset-backed securities 0 1,990 0 0 1,990 Equity securities 0 0 18,248 0 18,248 Sub-total 0 46,364 18,248 0 64,612 Equity securities, available-for-sale 39 51,769 165 0 51,973 Short-term investments 18,713 36,093 0 0 54,806 Cash equivalents 50,998 143,927 0 0 194,925 Other long-term investments(4) 0 297,394 5,704 (230,554 ) 72,544 Reinsurance recoverables 0 0 4,940,011 0 4,940,011 Receivables from parent and affiliates 0 157,625 5,000 0 162,625 Sub-total excluding separate account assets 69,750 7,305,265 5,237,967 (230,554 ) 12,382,428 Separate account assets(2)(4) 0 108,967,162 0 0 108,967,162 Total assets $ 69,750 $ 116,272,427 $ 5,237,967 $ (230,554 ) $ 121,349,590 Future policy benefits(3) $ 0 $ 0 $ 5,205,434 $ 0 $ 5,205,434 Payables to parent and affiliates 0 32,849 0 (32,849 ) 0 Total liabilities $ 0 $ 32,849 $ 5,205,434 $ (32,849 ) $ 5,205,434 (1) “Netting” amounts represent cash collateral of $400 million and $198 million as of March 31, 2016 and December 31, 2015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March 31, 2016 , the net embedded derivative liability position of $7,099 million includes $653 million of embedded derivatives in an asset position and $7,752 million of embedded derivatives in a liability position. As of December 31, 2015 , the net embedded derivative liability position of $5,205 million includes $655 million of embedded derivatives in an asset position and $5,860 million of embedded derivatives in a liability position. (4) Prior period amounts are presented on a basis consistent with the current period presentation, reflecting the adoption of ASU 2015-07</t>
  </si>
  <si>
    <t>Fair Value Level Three Amounts By Pricing Source</t>
  </si>
  <si>
    <t>The tables below present the balances of Level 3 assets and liabilities measured at fair value with their corresponding pricing sources. March 31, 2016 Internal(1) External(2) Total (in thousands) Corporate securities(3) $ 43,449 $ 55,000 $ 98,449 Asset-backed securities(4) 136 124,255 124,391 Equity securities 4,589 17,760 22,349 Other long-term investments 0 2,444 2,444 Reinsurance recoverables 6,741,737 0 6,741,737 Receivables from parent and affiliates 0 569 569 Total assets $ 6,789,911 $ 200,028 $ 6,989,939 Future policy benefits $ 7,098,647 $ 0 $ 7,098,647 Total liabilities $ 7,098,647 $ 0 $ 7,098,647 December 31, 2015 Internal(1) External(2) Total (in thousands) Corporate securities(3) $ 40,492 $ 55,000 $ 95,492 Asset-backed securities(4) 158 173,189 173,347 Equity securities 165 18,248 18,413 Other long-term investments(5) 3,260 2,444 5,704 Reinsurance recoverables 4,940,011 0 4,940,011 Receivables from parent and affiliates 0 5,000 5,000 Total assets $ 4,984,086 $ 253,881 $ 5,237,967 Future policy benefits $ 5,205,434 $ 0 $ 5,205,434 Total liabilities $ 5,205,434 $ 0 $ 5,205,434 (1) Represents valuations reflecting both internally-derived and market inputs, as well as third-party pricing information or quotes. See below for additional information related to internally-developed valuation for significant items in the above table. (2) Represents unadjusted prices from independent pricing services and independent indicative broker quotes where pricing inputs are not readily available. (3) Includes assets classified as fixed maturities available-for-sale. (4) Includes credit-tranched securities collateralized by sub-prime mortgages, auto loans, credit cards, education loans and other asset types. (5) Prior period amounts are presented on a basis consistent with the current period presentation, reflecting the adoption of ASU 2015-07.</t>
  </si>
  <si>
    <t>Fair Value Inputs, Assets, Quantitative Information</t>
  </si>
  <si>
    <t>The tables below present quantitative information on significant internally-priced Level 3 assets and liabilities (see narrative below for quantitative information for separate account assets). March 31, 2016 Fair Value Valuation Techniques Unobservable Inputs Minimum Maximum Weighted Average Impact of Increase in Input on Fair Value(1) (in thousands) Assets: Corporate securities(12) $ 43,449 Discounted cash flow Discount rate 5.29 % 20.38 % 9.90 % Decrease Market comparables EBITDA multiples(2) 5.0 X 5.0 X 5.0 X Increase Reinsurance recoverables - Living Benefits $ 6,348,158 Fair values are determined in the same manner as future policy benefits Reinsurance recoverables - No Lapse Guarantee $ 393,579 Discounted cash flow Lapse rate(3) 0 % 12 % Decrease NPR spread(4) 0.44 % 2.07 % Decrease Mortality rate(5) 0 % 20 % Decrease Premium payment(6) 1.00 X 3.75 X Decrease Liabilities: Future policy benefits(7) $ 7,098,647 Discounted cash flow Lapse rate(8) 0 % 14 % Decrease NPR spread(4) 0.44 % 2.07 % Decrease Utilization rate(9) 56 % 96 % Increase Withdrawal rate(10) 74 % 100 % Increase Mortality rate(11) 0 % 14 % Decrease Equity volatility curve 16 % 28 % Increase December 31, 2015 Fair Value Valuation Techniques Unobservable Inputs Minimum Maximum Weighted Average Impact of Increase in Input on Fair Value(1) (in thousands) Assets: Corporate securities(12) $ 40,492 Discounted cash flow Discount rate 5.76 % 17.95 % 8.35 % Decrease Market comparables EBITDA multiples(2) 5.0 X 5.0 X 5.0 X Increase Reinsurance recoverables - Living Benefits $ 4,600,193 Fair values are determined in the same manner as future policy benefits Reinsurance recoverables - No Lapse Guarantee $ 339,818 Discounted cash flow Lapse rate(3) 0 % 12 % Decrease NPR spread(4) 0.06 % 1.76 % Decrease Mortality rate(5) 0 % 20 % Decrease Premium payment(6) 1.00 X 3.75 X Decrease Liabilities: Future policy benefits(7) $ 5,205,434 Discounted cash flow Lapse rate(8) 0 % 14 % Decrease NPR spread(4) 0.06 % 1.76 % Decrease Utilization rate(9) 56 % 96 % Increase Withdrawal rate(10) 74 % 100 % Increase Mortality rate(11) 0 % 14 % Decrease Equity volatility curve 17 % 28 % Increase (1) Conversely, the impact of a decrease in input would have the opposite impact for the fair value as that presented in the table. (2) EBITDA multiples represent multiples of earnings before interest, taxes, depreciation and amortization, and are amounts used when the reporting entity has determined that market participants would use such multiples when pricing the investments. (3) For universal life, lapse rates vary based on funding level and other factors. Rates are set to zero when the no lapse guarantee is fully funded and the cash value is zero.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Universal life mortality rates are adjusted based on underwriting information. A mortality improvement assumption is also incorporated into the projection. (6) For universal life, premium payment assumptions vary by funding level. Some policies are assumed to pay the minimum premium required to maintain the no lapse guarantee. Other policies are assumed to pay a multiple of commissionable target premium levels (shown above and indicated as “X”). Policyholders are assumed to stop premium payments once the no lapse guarantee is fully funded. (7) Future policy benefits primarily represent general account liabilities for the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and other trading account assets.</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hree Months Ended March 31, 2016 Fixed Maturities Available-for-Sale U.S. Corporate Public Securities U.S. Corporate Private Securities Foreign Corporate Private Securities Asset-Backed Securities Trading Account Assets- Equity Securities (in thousands) Fair value, beginning of period $ 55,003 $ 22,716 $ 17,773 $ 173,347 $ 18,248 Total gains (losses) (realized/unrealized): Included in earnings: Realized investment gains (losses), net 0 (508 ) (194 ) 9 0 Asset management fees and other income 0 0 0 0 691 Included in other comprehensive income (loss) 0 (976 ) (215 ) (902 ) 0 Net investment income 0 4 5 98 0 Purchases 0 209 65 0 0 Sales 0 0 0 0 0 Issuances 0 0 0 0 0 Settlements 0 (950 ) (4,823 ) (343 ) 0 Transfers into Level 3(1) 0 8,753 1,587 10,916 0 Transfers out of Level 3(1) 0 0 0 (58,734 ) 0 Other(5) 0 0 0 0 3,260 Fair value, end of period $ 55,003 $ 29,248 $ 14,198 $ 124,391 $ 22,199 Unrealized gains (losses) for assets still held(2): Included in earnings: Realized investment gains (losses), net $ 0 $ (508 ) $ 0 $ 0 $ 0 Asset management fees and other income $ 0 $ 0 $ 0 $ 0 $ 691 Three Months Ended March 31, 2016 Equity Securities, Other Long-term Investments Reinsurance Recoverables Receivables from Parent and Affiliates Future Policy Benefits (in thousands) Fair value, beginning of period $ 165 $ 5,704 $ 4,940,011 $ 5,000 $ (5,205,434 ) Total gains (losses) (realized/unrealized): Included in earnings: Realized investment gains (losses), net 0 0 1,625,887 (13 ) (1,700,231 ) Asset management fees and other income 0 0 0 0 0 Included in other comprehensive income (loss) (15 ) 0 0 34 0 Net investment income 0 0 0 0 0 Purchases 0 0 175,839 0 0 Sales 0 0 0 (1,988 ) 0 Issuances 0 0 0 0 (192,982 ) Settlements 0 0 0 0 0 Transfers into Level 3(1) 0 0 0 0 0 Transfers out of Level 3(1) 0 0 0 (2,464 ) 0 Other(5) 0 (3,260 ) 0 0 0 Fair value, end of period $ 150 $ 2,444 $ 6,741,737 $ 569 $ (7,098,647 ) Unrealized gains (losses) for assets/liabilities still held(2): Included in earnings: Realized investment gains (losses), net $ 0 $ 0 $ 1,655,557 $ 0 $ (1,727,547 ) Asset management fees and other income $ 0 $ 0 $ 0 $ 0 $ 0 Three Months Ended March 31, 2015(4) Fixed Maturities Available-for-Sale U.S. Corporate Public Securities U.S. Corporate Private Securities Foreign Corporate Private Securities Asset-Backed (in thousands) Fair value, beginning of period $ 61,092 $ 14,539 $ 9,170 $ 100,217 Total gains (losses) (realized/unrealized): Included in earnings: Realized investment gains (losses), net 0 0 62 2 Asset management fees and other income 0 0 0 0 Included in other comprehensive income (loss) (44 ) (277 ) (117 ) 530 Net investment income (2 ) (12 ) 8 (8 ) Purchases 56,903 249 188 73,630 Sales (55,000 ) (2 ) (31 ) 0 Settlements (152 ) (511 ) (678 ) (72 ) Transfers into Level 3(1) 704 826 0 44,798 Transfers out of Level 3(1) 0 0 0 (18,046 ) Fair value, end of period $ 63,501 $ 14,812 $ 8,602 $ 201,051 Unrealized gains (losses) for assets still held(2): Included in earnings: Realized investment gains (losses), net $ 0 $ 0 $ 0 $ 0 Asset management fees and other income $ 0 $ 0 $ 0 $ 0 Three Months Ended March 31, 2015(4) Trading Equity Other Long- Reinsurance Receivables from Parent and Affiliates Future Policy (in thousands) Fair value, beginning of period $ 5,540 $ 750 $ 596 $ 4,897,545 $ 19,203 $ (4,993,611 ) Total gains (losses) (realized/unrealized): Included in earnings: Realized investment gains (losses), net 0 0 51 759,357 0 (776,607 ) Asset management fees and other income 2,328 0 0 0 0 0 Included in other comprehensive income (loss) 0 (3 ) 0 0 (20 ) 0 Net investment income 0 0 0 0 0 0 Purchases 0 0 0 165,205 0 0 Sales 0 0 0 0 0 0 Issuances 0 0 0 0 0 (174,597 ) Settlements (1,500 ) 0 0 0 0 0 Transfers into Level 3(1) 0 0 0 0 1,986 0 Transfers out of Level 3(1) 0 0 (30 ) 0 0 0 Other(3) 12,001 0 0 0 0 0 Fair value, end of period $ 18,369 $ 747 $ 617 $ 5,822,107 $ 21,169 $ (5,944,815 ) Unrealized gains (losses) for assets/liabilities still held(2): Included in earnings: Realized investment gains (losses), net $ 0 $ 0 $ 52 $ 788,607 $ 0 $ (809,087 ) Asset management fees and other income $ 2,283 $ 0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between reporting categories. (4) Prior period amounts have been reclassified to conform to current period presentation, including the adoption of ASU 2015-07. (5) Primarily related to private warrants reclassified from derivatives to trading securities.</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March 31, 2016(1) Fair Value Carrying Amount(2) Level 1 Level 2 Level 3 Total Total (in thousands) Assets: Commercial mortgage and other loans $ 0 $ 8,394 $ 1,720,581 $ 1,728,975 $ 1,641,942 Policy loans 0 0 1,141,331 1,141,331 1,141,331 Cash and cash equivalents 26,937 262,622 0 289,559 289,559 Accrued investment income 0 104,075 0 104,075 104,075 Receivables from parent and affiliates 0 68,009 0 68,009 68,009 Other assets 0 36,060 0 36,060 36,060 Total assets $ 26,937 $ 479,160 $ 2,861,912 $ 3,368,009 $ 3,280,976 Liabilities: Policyholders’ account balances - investment contracts $ 0 $ 994,880 $ 240,957 $ 1,235,837 $ 1,240,597 Cash collateral for loaned securities 0 5,317 0 5,317 5,317 Short-term debt 0 180,335 0 180,335 180,500 Long-term debt 0 1,237,111 0 1,237,111 1,204,000 Payables to parent and affiliates 0 70,195 0 70,195 70,195 Other liabilities 0 291,029 0 291,029 291,029 Total liabilities $ 0 $ 2,778,867 $ 240,957 $ 3,019,824 $ 2,991,638 December 31, 2015(1) Fair Value Carrying Amount(2) Level 1 Level 2 Level 3 Total Total (in thousands) Assets: Commercial mortgage and other loans $ 0 $ 8,540 $ 1,701,951 $ 1,710,491 $ 1,658,235 Policy loans 0 0 1,143,303 1,143,303 1,143,303 Cash and cash equivalents 19,297 156,064 0 175,361 175,361 Accrued investment income 0 100,031 0 100,031 100,031 Receivables from parent and affiliates 0 65,628 0 65,628 65,628 Other assets 0 6,162 0 6,162 6,162 Total assets $ 19,297 $ 336,425 $ 2,845,254 $ 3,200,976 $ 3,148,720 Liabilities: Policyholders’ account balances - investment contracts $ 0 $ 947,853 $ 236,891 $ 1,184,744 $ 1,190,596 Cash collateral for loaned securities 0 40,416 0 40,416 40,416 Short-term debt 0 180,105 0 180,105 180,000 Long-term debt 0 1,227,110 0 1,227,110 1,204,000 Payables to parent and affiliates 0 72,791 0 72,791 72,791 Other liabilities 0 343,089 0 343,089 343,089 Total liabilities $ 0 $ 2,811,364 $ 236,891 $ 3,048,255 $ 3,030,892 (1) As discussed in Note 2 , the Company adopted ASU 2015-07, effective January 1, 2016, which resulted in the exclusion of certain other long-term investments from the fair value hierarchy. The guidance was required to be applied retrospectively, and therefore, prior period amounts have been revised to conform to the current period presentation. At March 31, 2016 and December 31, 2015 , the fair values of these cost method investments were $31 million and $27 million , respectively, which had been previously classified in Level 3 at December 31, 2015 . The carrying values of these investments were $29 million and $26 million as of March 31, 2016 and December 31, 2015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excluding embedded derivatives and associated reinsurance recoverabl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March 31, 2016 December 31, 2015 Gross Fair Value Gross Fair Value Primary Underlying Notional Assets Liabilities Notional Assets Liabilities (in thousands) Derivatives Designated as Hedge Accounting Instruments: Currency/Interest Rate Foreign Currency Swaps $ 574,628 $ 40,661 $ (10,626 ) $ 529,128 $ 50,877 $ (1,385 ) Total Qualifying Hedges $ 574,628 $ 40,661 $ (10,626 ) $ 529,128 $ 50,877 $ (1,385 ) Derivatives Not Qualifying as Hedge Accounting Instruments: Interest Rate Interest Rate Swaps $ 2,797,400 $ 381,028 $ (6,443 ) $ 3,159,400 $ 203,313 $ (8,605 ) Foreign Currency Foreign Currency Forwards 3,756 0 (46 ) 3,722 39 (15 ) Credit Credit Default Swaps 7,275 115 (262 ) 7,275 268 (222 ) Currency/Interest Rate Foreign Currency Swaps 132,403 16,160 (336 ) 122,425 17,079 (71 ) Equity Total Return Swaps 533,801 25 (20,135 ) 542,294 411 (10,451 ) Equity Options 25,388,907 20,046 (7,187 ) 25,345,369 28,668 (12,100 ) Total Non-Qualifying Hedges $ 28,863,542 $ 417,374 $ (34,409 ) $ 29,180,485 $ 249,778 $ (31,464 ) Total Derivatives (1) $ 29,438,170 $ 458,035 $ (45,035 ) $ 29,709,613 $ 300,655 $ (32,849 ) (1) Excludes embedded derivatives and associated reinsurance recoverables which contain multiple underlyings. The fair value of these embedded derivatives was a net liability of $7,099 million and $5,205 million as of March 31, 2016 and December 31, 2015 , respectively, included in “Future policy benefits.” The fair value of the embedded derivatives related to the reinsurance of certain of these benefits to Pruco Re was an asset of $6,312 million and $4,594 million as of March 31, 2016 and December 31, 2015 , included in “Reinsurance recoverables.” The fair value of the embedded derivative related to the no-lapse guarantee with UPARC was an asset of $394 million and $340 million as of March 31, 2016 and December 31, 2015 , respectively, included in "Reinsurance recoverables." The fair value of the reinsurance related to the living benefits guarantee with Union Hamilton Reinsurance, Ltd., an external counterparty, was an asset of $36 million and $7 million as of March 31, 2016 and December 31, 2015 , respectively, and is included in "Reinsurance recoverables." See Note 7 for additional information on the affiliated reinsurance agreements in "Reinsurance with Affiliates." </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16 Gross Amounts of Recognized Financial Instruments Gross Amounts Offset in the Consolidated Statement of Financial Position Net Amounts Financial Instruments/ Collateral (1) Net Amount (in thousands) Offsetting of Financial Assets: Derivatives (1) $ 458,021 $ (444,724 ) $ 13,297 $ (13,297 ) $ 0 Securities purchased under agreement to resell 263,000 0 263,000 (263,000 ) 0 Total Assets $ 721,021 $ (444,724 ) $ 276,297 $ (276,297 ) $ 0 Offsetting of Financial Liabilities: Derivatives (1) $ 45,035 $ (45,035 ) $ 0 $ 0 $ 0 Securities sold under agreement to repurchase 0 0 0 0 0 Total Liabilities $ 45,035 $ (45,035 ) $ 0 $ 0 $ 0 December 31, 2015 Gross Amounts of Recognized Financial Instruments Gross Amounts Offset in the Consolidated Statement of Financial Position Net Amounts Presented in the Consolidated Statement of Financial Position Financial Net Amount (in thousands) Offsetting of Financial Assets: Derivatives (1) $ 297,371 $ (230,554 ) $ 66,817 $ (15,157 ) $ 51,660 Securities purchased under agreement to resell 156,064 0 156,064 (156,064 ) 0 Total Assets $ 453,435 $ (230,554 ) $ 222,881 $ (171,221 ) $ 51,660 Offsetting of Financial Liabilities: Derivatives (1) $ 32,849 $ (32,849 ) $ 0 $ 0 $ 0 Securities sold under agreement to repurchase 0 0 0 0 0 Total Liabilities $ 32,849 $ (32,849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March 31, 2016 Realized Investment Gains/(Losses) Net Investment Income Other Income AOCI (1) (in thousands) Derivatives Designated as Hedge Accounting Instruments: Cash flow hedges Currency/Interest Rate $ 0 $ 1,405 $ (1,899 ) $ (17,099 ) Total cash flow hedges 0 1,405 (1,899 ) (17,099 ) Derivatives Not Qualifying as Hedge Accounting Instruments: Interest Rate 189,927 0 0 0 Currency (126 ) 0 0 0 Currency/Interest Rate (1,095 ) 0 (10 ) 0 Credit (241 ) 0 0 0 Equity (3,314 ) 0 0 0 Embedded Derivatives (115,504 ) 0 0 0 Total non-qualifying hedges 69,647 0 (10 ) 0 Total $ 69,647 $ 1,405 $ (1,909 ) $ (17,099 ) Three Months Ended March 31, 2015 Realized Investment Gains/(Losses) Net Investment Income Other Income AOCI (1) (in thousands) Derivatives Designated as Hedge Accounting Instruments: Cash flow hedges Currency/Interest Rate $ 0 $ 537 $ 1,264 $ 24,696 Total cash flow hedges 0 537 1,264 24,696 Derivatives Not Qualifying as Hedge Accounting Instruments: Interest Rate 115,132 0 0 0 Currency 136 0 0 0 Currency/Interest Rate 8,265 0 135 0 Credit (75 ) 0 0 0 Equity (15,324 ) 0 0 0 Embedded Derivatives (51,414 ) 0 0 0 Total non-qualifying hedges 56,720 0 135 0 Total $ 56,720 $ 537 $ 1,399 $ 24,696 (1) Amounts deferred in AOCI.</t>
  </si>
  <si>
    <t>Schedule of Derivative Instruments Recognized in Accumulated Other Comprehensive Income (Loss) Before Taxes</t>
  </si>
  <si>
    <t>Presented below is a roll forward of current period cash flow hedges in “Accumulated other comprehensive income (loss)” before taxes: (in thousands) Balance, December 31, 2015 $ 48,271 Net deferred gains (losses) on cash flow hedges from January 1 to March 31, 2016 (17,926 ) Amounts reclassified into current period earnings 827 Balance, March 31, 2016 $ 31,172</t>
  </si>
  <si>
    <t>Related Party Transactions (Tables)</t>
  </si>
  <si>
    <t>Reinsurance Table</t>
  </si>
  <si>
    <t>Reinsurance amounts included in the Company’s Unaudited Interim Consolidated Statements of Financial Position as of March 31, 2016 and December 31, 2015 were as follows: March 31, 2016 December 31, 2015 (in thousands) Reinsurance recoverable $ 24,780,544 $ 22,546,361 Policy loans (77,784 ) (75,697 ) Deferred policy acquisition costs (2,098,908 ) (2,122,349 ) Other assets 35,117 35,616 Policyholders’ account balances 4,905,603 5,020,230 Future policy benefits and other policyholder liabilities 2,715,376 2,380,215 Other liabilities (reinsurance payables) 446,846 494,660</t>
  </si>
  <si>
    <t>Reinsurance Table By Affiliate</t>
  </si>
  <si>
    <t>The reinsurance recoverables by counterparty is broken out below. March 31, 2016 December 31, 2015 (in thousands) UPARC $ 427,999 $ 376,660 PAR U 10,002,215 9,797,733 PURC 2,351,566 2,251,692 PARCC 2,568,479 2,560,798 PAR Term 1,261,597 1,226,761 Term Re 376,564 298,002 Prudential Insurance 200,442 226,926 Pruco Re 6,312,862 4,594,412 Prudential of Taiwan 1,206,591 1,169,664 Unaffiliated 72,229 43,713 Total reinsurance recoverables $ 24,780,544 $ 22,546,361</t>
  </si>
  <si>
    <t>Reinsurance Impact On Income Statement</t>
  </si>
  <si>
    <t>Reinsurance amounts, excluding investment gains (losses) on affiliated asset transfers, included in the Company’s Unaudited Interim Consolidated Statements of Operations and Comprehensive Income (Loss) for the three months ended March 31, 2016 and 2015 were as follows: Three Months Ended March 31, 2016 2015 (in thousands) Premiums: Direct $ 391,180 $ 366,243 Assumed 148 0 Ceded (373,413 ) (350,606 ) Net premiums 17,915 15,637 Policy charges and fee income: Direct 734,977 732,565 Assumed 194,313 168,786 Ceded (401,883 ) (360,586 ) Net policy charges and fee income 527,407 540,765 Net investment income: Direct 106,137 104,049 Assumed 345 329 Ceded (1,030 ) (958 ) Net investment income 105,452 103,420 Other income: Direct 11,695 12,527 Assumed &amp; Ceded 1,827 4,690 Net other income 13,522 17,217 Interest credited to policyholders’ account balances: Direct 213,482 142,405 Assumed 33,835 32,714 Ceded (60,886 ) (57,642 ) Net interest credited to policyholders’ account balances 186,431 117,477 Policyholders’ benefits (including change in reserves): Direct 609,636 480,655 Assumed 260,876 235,461 Ceded (771,984 ) (657,715 ) Net policyholders’ benefits (including change in reserves) 98,528 58,401 Realized investment gains (losses), net: Direct (1,534,352 ) (666,435 ) Assumed (39 ) 0 Ceded 1,589,542 725,460 Realized investment gains (losses), net 55,151 59,025 Net reinsurance expense allowances, net of capitalization and amortization $ (93,929 ) $ (69,712 )</t>
  </si>
  <si>
    <t>Gross and Net Life Insurance in Force</t>
  </si>
  <si>
    <t>The gross and net amounts of life insurance face amount in force as of March 31, 2016 and 2015 were as follows: March 31, 2016 March 31, 2015 (in thousands) Direct gross life insurance face amount in force $ 783,961,855 $ 724,268,816 Assumed gross life insurance face amount in force 43,367,167 44,296,568 Reinsurance ceded (765,067,750 ) (708,312,995 ) Net life insurance face amount in force $ 62,261,272 $ 60,252,389</t>
  </si>
  <si>
    <t>Affiliated Asset Transfer</t>
  </si>
  <si>
    <t>The table below shows affiliated asset trades as of March 31, 2016 and December 31, 2015 . Affiliate Date Transaction Security Type Fair Value Book Value APIC, Net of Tax Increase/(Decrease) Realized Investment Gain/(Loss), Net Derivative Gain/(Loss) (in millions) Prudential Insurance March-15 Purchase Fixed Maturities &amp; Trading Account Assets $ 92 $ 74 $ (12 ) $ 0 $ 0 Prudential Insurance June-15 Purchase Fixed Maturities $ 11 $ 10 $ (1 ) $ 0 $ 0 Prudential Insurance March-16 Sale Fixed Maturities &amp; Short-Term Investments $ 89 $ 89 $ (1 ) $ 0 $ 0</t>
  </si>
  <si>
    <t>Debt Agreements</t>
  </si>
  <si>
    <t xml:space="preserve">The following table provides the breakout of the Company’s short-term and long-term debt with affiliates: Affiliate Date Issued Amount of Notes - March 31, 2016 Amount of Notes - December 31, 2015 Interest Rate Date of Maturity (in thousands) Prudential Financial 12/15/2011 $ 11,000 $ 11,000 3.61 % 12/15/2016 Prudential Financial 12/16/2011 11,000 11,000 3.61 % 12/16/2016 Prudential Financial 11/15/2013 9,000 9,000 2.24 % 12/15/2018 Prudential Financial 11/15/2013 23,000 23,000 3.19 % 12/15/2020 Prudential Insurance 12/6/2013 120,000 120,000 2.60 % 12/15/2018 Prudential Insurance 12/6/2013 130,000 130,000 4.39 % 12/15/2023 Prudential Insurance 12/6/2013 250,000 250,000 3.64 % 12/15/2020 Prudential Insurance 9/25/2014 30,000 30,000 1.89 % 6/20/2017 Prudential Insurance 9/25/2014 40,000 40,000 3.95 % 6/20/2024 Prudential Insurance 9/25/2014 20,000 20,000 2.80 % 6/20/2019 Prudential Insurance 9/25/2014 50,000 50,000 3.95 % 6/20/2024 Prudential Insurance 9/25/2014 50,000 50,000 2.80 % 6/20/2019 Prudential Insurance 9/25/2014 100,000 100,000 3.47 % 6/20/2021 Prudential Insurance 9/25/2014 100,000 100,000 3.95 % 6/20/2024 Prudential Financial 12/15/2014 5,000 5,000 2.57 % 12/15/2019 Prudential Financial 12/15/2014 23,000 23,000 3.14 % 12/15/2021 Prudential Financial 6/15/2015 66,000 66,000 3.52 % 6/15/2022 Prudential Financial 6/15/2015 6,000 6,000 2.86 % 6/15/2020 Prudential Financial 9/21/2015 158,000 158,000 1.09 % - 1.63 % 6/15/2016 - 6/15/2017 Prudential Financial 9/21/2015 132,000 132,000 1.40 % - 1.93 % 12/17/2016 - 12/17/2017 Prudential Financial 9/21/2015 26,000 26,000 1.40 % - 1.93 % 12/17/2016 - 12/17/2017 Prudential Financial 12/16/2015 5,000 5,000 2.85 % 12/16/2020 Prudential Financial 12/16/2015 1,000 1,000 2.85 % 12/16/2020 Prudential Financial 12/16/2015 18,000 18,000 3.37 % 12/16/2022 Prudential Funding 3/31/2016 500 0 0.48 % 4/1/2016 Total Loans Payable to Affiliates $ 1,384,500 $ 1,384,000 </t>
  </si>
  <si>
    <t>Business and Basis of Presentation (Details)</t>
  </si>
  <si>
    <t>Mar. 31, 2016subsidiary</t>
  </si>
  <si>
    <t>Number of Subsidiaries</t>
  </si>
  <si>
    <t>Investments (Fixed Maturities and Equity Securities Excluding Investments Classified as Trading) (Details) - USD ($) $ in Thousands</t>
  </si>
  <si>
    <t>Summary of Investments Other than Investments in Related Parties, Reportable Data [Line Items]</t>
  </si>
  <si>
    <t>Amortized Cost</t>
  </si>
  <si>
    <t>Corporate securities</t>
  </si>
  <si>
    <t>Fair Value</t>
  </si>
  <si>
    <t>Net unrealized gains on impaired securities relating to changes in value of securities subsequent to the impairment measurement date</t>
  </si>
  <si>
    <t>Gross Unrealized Gains</t>
  </si>
  <si>
    <t>Gross Unrealized Losses</t>
  </si>
  <si>
    <t>OTTI in AOCI</t>
  </si>
  <si>
    <t>Fixed maturities, available-for-sale | U.S. Treasury securities and obligations of U.S. government authorities and agencies</t>
  </si>
  <si>
    <t>Fixed maturities, available-for-sale | Obligations of U.S. states and their political subdivisions</t>
  </si>
  <si>
    <t>Fixed maturities, available-for-sale | Foreign government bonds</t>
  </si>
  <si>
    <t>Fixed maturities, available-for-sale | Public utilities</t>
  </si>
  <si>
    <t>Fixed maturities, available-for-sale | Redeemable preferred stock</t>
  </si>
  <si>
    <t>Fixed maturities, available-for-sale | All other U.S. public corporate securities</t>
  </si>
  <si>
    <t>Fixed maturities, available-for-sale | All other U.S. private corporate securities</t>
  </si>
  <si>
    <t>Fixed maturities, available-for-sale | All other foreign public corporate securities</t>
  </si>
  <si>
    <t>Fixed maturities, available-for-sale | All other foreign private corporate securities</t>
  </si>
  <si>
    <t>Fixed maturities, available-for-sale | Asset-backed securities</t>
  </si>
  <si>
    <t>Fixed maturities, available-for-sale | Commercial mortgage-backed securities</t>
  </si>
  <si>
    <t>Fixed maturities, available-for-sale | Residential mortgage-backed securities</t>
  </si>
  <si>
    <t>Equity securities, available-for-sale | Public utilities</t>
  </si>
  <si>
    <t>Equity securities, available-for-sale | Industrial, miscellaneous &amp; other</t>
  </si>
  <si>
    <t>Equity securities, available-for-sale | Mutual funds</t>
  </si>
  <si>
    <t>Equity securities, available-for-sale | Non-redeemable preferred stocks</t>
  </si>
  <si>
    <t>Investments (Amortized Cost and Fair Value of Fixed Maturities by Contractual Maturities) (Details) - USD ($) $ in Thousands</t>
  </si>
  <si>
    <t>Available for Sale Amortized Cost</t>
  </si>
  <si>
    <t>Due in one year or less</t>
  </si>
  <si>
    <t>Due after one year through five years</t>
  </si>
  <si>
    <t>Due after five years through ten years</t>
  </si>
  <si>
    <t>Due after ten years</t>
  </si>
  <si>
    <t>Available for Sale Securities Fair Value</t>
  </si>
  <si>
    <t>Commercial mortgage-backed securities</t>
  </si>
  <si>
    <t>Debt Maturities, without single maturity date</t>
  </si>
  <si>
    <t>Debt Maturities, without Single Maturity Date</t>
  </si>
  <si>
    <t>Residential mortgage-backed securities</t>
  </si>
  <si>
    <t>Asset-backed securities</t>
  </si>
  <si>
    <t>Investments (Fixed Maturities Proceeds) (Details) - USD ($) $ in Thousands</t>
  </si>
  <si>
    <t>Available For Sale</t>
  </si>
  <si>
    <t>Proceeds from sales</t>
  </si>
  <si>
    <t>Proceeds from maturities/repayments</t>
  </si>
  <si>
    <t>Gross investment gains from sales, prepayments and maturities</t>
  </si>
  <si>
    <t>Gross investment losses from sales and maturities</t>
  </si>
  <si>
    <t>Fixed maturity and equity security impairments</t>
  </si>
  <si>
    <t>Net writedowns for OTTI losses on fixed maturities recognized in earnings</t>
  </si>
  <si>
    <t>Writedowns for impairments on equity securities</t>
  </si>
  <si>
    <t>Investments (Credit Losses Recognized In Earnings on Fixed Maturity Securities Held by the Company) (Details) - USD ($) $ in Thousands</t>
  </si>
  <si>
    <t>Movement in Valuation Allowances and Reserves [Roll Forward]</t>
  </si>
  <si>
    <t>Balance, beginning of period</t>
  </si>
  <si>
    <t>Credit loss impairments previously recognized on securities which matured, paid down, prepaid or were sold during the period</t>
  </si>
  <si>
    <t>Credit loss impairments previously recognized on securities impaired to fair value during the period</t>
  </si>
  <si>
    <t>Credit loss impairments recognized in the current period on securities not previously impaired</t>
  </si>
  <si>
    <t>Additional credit loss impairments recognized in the current period on securities previously impaired</t>
  </si>
  <si>
    <t>Increases due to the passage of time on previously recorded credit losses</t>
  </si>
  <si>
    <t>Accretion of credit loss impairments previously recognized due to an increase in cash flows expected to be collected</t>
  </si>
  <si>
    <t>Balance, end of period</t>
  </si>
  <si>
    <t>Investments (Trading Account Assets) (Details) - USD ($) $ in Thousands</t>
  </si>
  <si>
    <t>Major Types of Investment Securities [Line Items]</t>
  </si>
  <si>
    <t>Fixed maturities</t>
  </si>
  <si>
    <t>Equity securities</t>
  </si>
  <si>
    <t>Investments (Narrative) (Details) - USD ($)</t>
  </si>
  <si>
    <t>12 Months Ended</t>
  </si>
  <si>
    <t>Investment [Line Items]</t>
  </si>
  <si>
    <t>Net change in unrealized gains (losses) from trading account assets supporting insurance liabilities</t>
  </si>
  <si>
    <t>% of Total</t>
  </si>
  <si>
    <t>100.00%</t>
  </si>
  <si>
    <t>Investment Grade Securities Gross Unrealized Losses</t>
  </si>
  <si>
    <t>Gross unrealized losses related to other than high or highest quality securities</t>
  </si>
  <si>
    <t>Available For Sale Securities Continuous Unrealized Loss Twelve Months Or Longer</t>
  </si>
  <si>
    <t>Securities Loaned, Including Not Subject To Master Netting Arrangement And Assets Other Than Securities Transferred</t>
  </si>
  <si>
    <t>Maturity Overnight</t>
  </si>
  <si>
    <t>Maturity Less than 30 Days</t>
  </si>
  <si>
    <t>Foreign government bonds</t>
  </si>
  <si>
    <t>Gross unrealized losses representing declines in value of greater than 20% (less than in 2015)</t>
  </si>
  <si>
    <t>California</t>
  </si>
  <si>
    <t>24.00%</t>
  </si>
  <si>
    <t>Texas</t>
  </si>
  <si>
    <t>12.00%</t>
  </si>
  <si>
    <t>New Jersey</t>
  </si>
  <si>
    <t>9.00%</t>
  </si>
  <si>
    <t>Investments (Commercial Mortgage and Other Loans) (Details) - USD ($) $ in Thousands</t>
  </si>
  <si>
    <t>Servicing Assets at Fair Value [Line Items]</t>
  </si>
  <si>
    <t>Commercial mortgage and agricultural property loans by property type:</t>
  </si>
  <si>
    <t>Valuation allowance</t>
  </si>
  <si>
    <t>Total net commercial mortgage and agricultural property loans by property type</t>
  </si>
  <si>
    <t>Total other loans</t>
  </si>
  <si>
    <t>Total commercial mortgage and other loans</t>
  </si>
  <si>
    <t>Total commercial mortgage loans</t>
  </si>
  <si>
    <t>93.70%</t>
  </si>
  <si>
    <t>93.50%</t>
  </si>
  <si>
    <t>Uncollateralized loans</t>
  </si>
  <si>
    <t>Retail</t>
  </si>
  <si>
    <t>23.70%</t>
  </si>
  <si>
    <t>26.70%</t>
  </si>
  <si>
    <t>Apartments/Multi-Family</t>
  </si>
  <si>
    <t>28.60%</t>
  </si>
  <si>
    <t>27.00%</t>
  </si>
  <si>
    <t>Industrial</t>
  </si>
  <si>
    <t>15.40%</t>
  </si>
  <si>
    <t>Office</t>
  </si>
  <si>
    <t>13.60%</t>
  </si>
  <si>
    <t>Other</t>
  </si>
  <si>
    <t>6.30%</t>
  </si>
  <si>
    <t>5.60%</t>
  </si>
  <si>
    <t>Hospitality</t>
  </si>
  <si>
    <t>4.30%</t>
  </si>
  <si>
    <t>5.20%</t>
  </si>
  <si>
    <t>Agricultural property loans</t>
  </si>
  <si>
    <t>6.50%</t>
  </si>
  <si>
    <t>Investments (Allowance for Losses) (Details) - USD ($) $ in Thousands</t>
  </si>
  <si>
    <t>Allowance for Loan and Lease Losses [Roll Forward]</t>
  </si>
  <si>
    <t>Allowance for credit losses, beginning of year</t>
  </si>
  <si>
    <t>Addition to (release of) allowance for losses</t>
  </si>
  <si>
    <t>Charge-offs, net of recoveries</t>
  </si>
  <si>
    <t>Total ending balance</t>
  </si>
  <si>
    <t>Commercial Mortgage Loans</t>
  </si>
  <si>
    <t>Agricultural Property Loans</t>
  </si>
  <si>
    <t>Uncollateralized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Recorded Investment:</t>
  </si>
  <si>
    <t>Gross of reserves: individually evaluated for impairment</t>
  </si>
  <si>
    <t>Gross of reserves: collectively evaluated for impairment</t>
  </si>
  <si>
    <t>Total ending balance, gross of reserves</t>
  </si>
  <si>
    <t>Loans acquired with deteriorated credit quality</t>
  </si>
  <si>
    <t>Commercial Mortgage Loans | Loans acquired with deteriorated credit quality</t>
  </si>
  <si>
    <t>Agricultural Property Loans | Loans acquired with deteriorated credit quality</t>
  </si>
  <si>
    <t>Uncollateralized Loans | Loans acquired with deteriorated credit quality</t>
  </si>
  <si>
    <t>Investments (Impaired Loans) (Details) - USD ($) $ in Thousands</t>
  </si>
  <si>
    <t>Valuation and Qualifying Accounts Disclosure [Line Items]</t>
  </si>
  <si>
    <t>Recorded Investment</t>
  </si>
  <si>
    <t>Unpaid Principal Balance</t>
  </si>
  <si>
    <t>Related Allowance</t>
  </si>
  <si>
    <t>Average Recorded Investment Before Allowance</t>
  </si>
  <si>
    <t>Interest Income Recognized</t>
  </si>
  <si>
    <t>With no related allowance recorded</t>
  </si>
  <si>
    <t>With an allowance recorded</t>
  </si>
  <si>
    <t>Investments (Credit Quality Indicators) (Details) - USD ($) $ in Thousands</t>
  </si>
  <si>
    <t>Credit Quality Indicators [Line Items]</t>
  </si>
  <si>
    <t>Total commercial mortgage and agricultural property loans</t>
  </si>
  <si>
    <t>Greater than 1.2X | 0%-59.99% | Commercial Mortgage and Agricultural Loans</t>
  </si>
  <si>
    <t>Greater than 1.2X | 60%-69.99% | Commercial Mortgage and Agricultural Loans</t>
  </si>
  <si>
    <t>Greater than 1.2X | 70%-79.99% | Commercial Mortgage and Agricultural Loans</t>
  </si>
  <si>
    <t>Greater than 1.2X | Greater than 80% | Commercial Mortgage and Agricultural Loans</t>
  </si>
  <si>
    <t>Greater than 1.2X | Total | Commercial Mortgage and Agricultural Loans</t>
  </si>
  <si>
    <t>1.0X to 1.2X | 0%-59.99% | Commercial Mortgage and Agricultural Loans</t>
  </si>
  <si>
    <t>1.0X to 1.2X | 60%-69.99% | Commercial Mortgage and Agricultural Loans</t>
  </si>
  <si>
    <t>1.0X to 1.2X | 70%-79.99% | Commercial Mortgage and Agricultural Loans</t>
  </si>
  <si>
    <t>1.0X to 1.2X | Greater than 80% | Commercial Mortgage and Agricultural Loans</t>
  </si>
  <si>
    <t>1.0X to 1.2X | Total | Commercial Mortgage and Agricultural Loans</t>
  </si>
  <si>
    <t>Less than 1.0X | 0%-59.99% | Commercial Mortgage and Agricultural Loans</t>
  </si>
  <si>
    <t>Less than 1.0X | 60%-69.99% | Commercial Mortgage and Agricultural Loans</t>
  </si>
  <si>
    <t>Less than 1.0X | 70%-79.99% | Commercial Mortgage and Agricultural Loans</t>
  </si>
  <si>
    <t>Less than 1.0X | Greater than 80% | Commercial Mortgage and Agricultural Loans</t>
  </si>
  <si>
    <t>Less than 1.0X | Total | Commercial Mortgage and Agricultural Loans</t>
  </si>
  <si>
    <t>Total | 0%-59.99% | Commercial Mortgage and Agricultural Loans</t>
  </si>
  <si>
    <t>Total | 60%-69.99% | Commercial Mortgage and Agricultural Loans</t>
  </si>
  <si>
    <t>Total | 70%-79.99% | Commercial Mortgage and Agricultural Loans</t>
  </si>
  <si>
    <t>Total | Greater than 80% | Commercial Mortgage and Agricultural Loans</t>
  </si>
  <si>
    <t>Total | Total | Commercial Mortgage and Agricultural Loans</t>
  </si>
  <si>
    <t>Investments (Analysis of Past Due Commercial Mortgage and Other Loans) (Details) - USD ($) $ in Thousands</t>
  </si>
  <si>
    <t>Servicing Liabilities at Fair Value [Line Items]</t>
  </si>
  <si>
    <t>Current</t>
  </si>
  <si>
    <t>Total Commercial Mortgage and Other Loans</t>
  </si>
  <si>
    <t>Non-Accrual Status</t>
  </si>
  <si>
    <t>30-59 Days Past Due</t>
  </si>
  <si>
    <t>Past Due</t>
  </si>
  <si>
    <t>60-89 Days Past Due</t>
  </si>
  <si>
    <t>Greater than 90 Days</t>
  </si>
  <si>
    <t>Commercial mortgage loans</t>
  </si>
  <si>
    <t>Commercial mortgage loans | 30-59 Days Past Due</t>
  </si>
  <si>
    <t>Commercial mortgage loans | 60-89 Days Past Due</t>
  </si>
  <si>
    <t>Commercial mortgage loans | Greater than 90 Days</t>
  </si>
  <si>
    <t>Agricultural property loans | 30-59 Days Past Due</t>
  </si>
  <si>
    <t>Agricultural property loans | 60-89 Days Past Due</t>
  </si>
  <si>
    <t>Agricultural property loans | Greater than 90 Days</t>
  </si>
  <si>
    <t>Uncollateralized loans | 30-59 Days Past Due</t>
  </si>
  <si>
    <t>Uncollateralized loans | 60-89 Days Past Due</t>
  </si>
  <si>
    <t>Uncollateralized loans | Greater than 90 Day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Derivatives</t>
  </si>
  <si>
    <t>Investments (Balance of and Changes in AOCI Components) (Details) - USD ($) $ in Thousands</t>
  </si>
  <si>
    <t>Dec. 31, 2014</t>
  </si>
  <si>
    <t>Accumulated Other Comprehensive Income (Loss), Net of Tax [Roll Forward]</t>
  </si>
  <si>
    <t>Balance</t>
  </si>
  <si>
    <t>Income tax benefit (expense)</t>
  </si>
  <si>
    <t>Foreign Currency Translation Adjustment</t>
  </si>
  <si>
    <t>Change in OCI before reclassifications</t>
  </si>
  <si>
    <t>Amounts reclassified from AOCI</t>
  </si>
  <si>
    <t>Total net unrealized investment gains (losses)</t>
  </si>
  <si>
    <t>Cash Flow Hedge Gain (Loss) To AOCI</t>
  </si>
  <si>
    <t>Investments (Reclassifications of AOCI) (Details) - USD ($) $ in Thousands</t>
  </si>
  <si>
    <t>Cash flow hedges - Currency/Interest rate</t>
  </si>
  <si>
    <t>Accumulated Other Comprehensive Income (Loss) [Line Items]</t>
  </si>
  <si>
    <t>Net unrealized investments gains (losses) on available-for-sale securities</t>
  </si>
  <si>
    <t>Investments (Net Unrealized Investment Gains and Losses on Fixed Maturity Securities on which an OTTI loss) (Details) $ in Thousands</t>
  </si>
  <si>
    <t>Mar. 31, 2016USD ($)</t>
  </si>
  <si>
    <t>Securities Related to Other Than Temporary Impairments | Net Unrealized Gains (Losses) on Investments</t>
  </si>
  <si>
    <t>Net investment gains (losses) on investments arising during the period</t>
  </si>
  <si>
    <t>Reclassification adjustment for (gains) losses included in net income</t>
  </si>
  <si>
    <t>Reclassification adjustment for OTTI losses excluded from net income</t>
  </si>
  <si>
    <t>Impact of net unrealized investment (gains) losses on DAC and other costs</t>
  </si>
  <si>
    <t>Impact of net unrealized investment (gains) losses on future policy benefits and policyholders’ account balances</t>
  </si>
  <si>
    <t>Securities Related to Other Than Temporary Impairments | DAC and Other Costs</t>
  </si>
  <si>
    <t>Securities Related to Other Than Temporary Impairments | Future Policy Benefits and Policyholders’ Account Balances</t>
  </si>
  <si>
    <t>Securities Related to Other Than Temporary Impairments | Deferred Income Tax (Liability) Benefit</t>
  </si>
  <si>
    <t>Securities Related to Other Than Temporary Impairments | Accumulated Other Comprehensive Income (Loss) Related To Net Unrealized Investment Gains (Losses)</t>
  </si>
  <si>
    <t>Investments (All Other Net Unrealized Investment Gains and Losses in AOCI) (Details) $ in Thousands</t>
  </si>
  <si>
    <t>Other Net Unrealized Investment Gains and Losses | Net Unrealized Gains (Losses) on Investments</t>
  </si>
  <si>
    <t>Other Net Unrealized Investment Gains and Losses | DAC and Other Costs</t>
  </si>
  <si>
    <t>Other Net Unrealized Investment Gains and Losses | Future Policy Benefits and Policyholders’ Account Balances</t>
  </si>
  <si>
    <t>Other Net Unrealized Investment Gains and Losses | Deferred Income Tax (Liability) Benefit</t>
  </si>
  <si>
    <t>Other Net Unrealized Investment Gains and Losses | Total net unrealized investment gains (losses)</t>
  </si>
  <si>
    <t>Investments (Net Unrealized Gains Losses on Investments by Asset Class) (Details) - USD ($) $ in Thousands</t>
  </si>
  <si>
    <t>Net unrealized gains (losses) on investments</t>
  </si>
  <si>
    <t>Derivatives designated as cash flow hedges</t>
  </si>
  <si>
    <t>Fixed maturities | Available-for-sale Securities</t>
  </si>
  <si>
    <t>Equity securities, available-for-sale | Available-for-sale Securities</t>
  </si>
  <si>
    <t>Other investments</t>
  </si>
  <si>
    <t>Securities Related to Other Than Temporary Impairments | Fixed maturities | Available-for-sale Securities</t>
  </si>
  <si>
    <t>Investments (Fair Value and Losses by Investment Category and Length of Time in a Loss Position) (Details) - USD ($) $ in Thousands</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securities and obligations of U.S. government authorities and agencies</t>
  </si>
  <si>
    <t>Obligations of U.S. states and their political subdivisions</t>
  </si>
  <si>
    <t>Public utilities</t>
  </si>
  <si>
    <t>Redeemable preferred stock</t>
  </si>
  <si>
    <t>All other U.S. public corporate securities</t>
  </si>
  <si>
    <t>All other U.S. private corporate securities</t>
  </si>
  <si>
    <t>All other foreign public corporate securities</t>
  </si>
  <si>
    <t>All other foreign private corporate securitie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account assets:</t>
  </si>
  <si>
    <t>Margin Deposit Assets</t>
  </si>
  <si>
    <t>Embedded Derivative Net</t>
  </si>
  <si>
    <t>Embedded Derivative Gross Asset</t>
  </si>
  <si>
    <t>Embedded Derivative Gross Liability</t>
  </si>
  <si>
    <t>Fair Value, Measurements, Recurring</t>
  </si>
  <si>
    <t>Cash equivalents</t>
  </si>
  <si>
    <t>Sub-total excluding separate account assets</t>
  </si>
  <si>
    <t>Total assets</t>
  </si>
  <si>
    <t>Total liabilities</t>
  </si>
  <si>
    <t>Asset, Netting</t>
  </si>
  <si>
    <t>Liability, 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of Assets and Liabilities (Narrative) (Details) - USD ($)</t>
  </si>
  <si>
    <t>Fair Value, Assets and Liabilities Measured on Recurring and Nonrecurring Basis [Line Items]</t>
  </si>
  <si>
    <t>Separate Account assets transferred from Level 1 to Level 2</t>
  </si>
  <si>
    <t>Accounting Standards Update 2015-07 | Other long-term investments | Level 3</t>
  </si>
  <si>
    <t>Investments, Fair Value Disclosure</t>
  </si>
  <si>
    <t>Accounting Standards Update 2015-07 | Separate Account Assets</t>
  </si>
  <si>
    <t>Fair Value of Assets and Liabilities (Level 3 by Pricing Source) (Details) - Fair Value, Measurements, Recurring - USD ($) $ in Thousands</t>
  </si>
  <si>
    <t>Level 3 | Corporate securities</t>
  </si>
  <si>
    <t>Level 3 | Asset-backed securities</t>
  </si>
  <si>
    <t>Level 3 | Internal</t>
  </si>
  <si>
    <t>Level 3 | Internal | Corporate securities</t>
  </si>
  <si>
    <t>Level 3 | Internal | Asset-backed securities</t>
  </si>
  <si>
    <t>Level 3 | External</t>
  </si>
  <si>
    <t>Level 3 | External | Corporate securities</t>
  </si>
  <si>
    <t>Level 3 | External | Asset-backed securities</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Discounted cash flow | Minimum | Corporate securities</t>
  </si>
  <si>
    <t>Discount rate</t>
  </si>
  <si>
    <t>5.29%</t>
  </si>
  <si>
    <t>5.76%</t>
  </si>
  <si>
    <t>Level 3 | Discounted cash flow | Minimum | Future Policy Benefits</t>
  </si>
  <si>
    <t>Lapse rate</t>
  </si>
  <si>
    <t>0.00%</t>
  </si>
  <si>
    <t>NPR spread</t>
  </si>
  <si>
    <t>0.44%</t>
  </si>
  <si>
    <t>0.06%</t>
  </si>
  <si>
    <t>Utilization rate</t>
  </si>
  <si>
    <t>56.00%</t>
  </si>
  <si>
    <t>Withdrawal rate</t>
  </si>
  <si>
    <t>74.00%</t>
  </si>
  <si>
    <t>Mortality rate</t>
  </si>
  <si>
    <t>Equity volatility curve</t>
  </si>
  <si>
    <t>16.00%</t>
  </si>
  <si>
    <t>17.00%</t>
  </si>
  <si>
    <t>Level 3 | Discounted cash flow | Maximum | Corporate securities</t>
  </si>
  <si>
    <t>20.38%</t>
  </si>
  <si>
    <t>17.95%</t>
  </si>
  <si>
    <t>Level 3 | Discounted cash flow | Maximum | Future Policy Benefits</t>
  </si>
  <si>
    <t>14.00%</t>
  </si>
  <si>
    <t>2.07%</t>
  </si>
  <si>
    <t>1.76%</t>
  </si>
  <si>
    <t>96.00%</t>
  </si>
  <si>
    <t>28.00%</t>
  </si>
  <si>
    <t>Level 3 | Discounted cash flow | Weighted Average | Corporate securities</t>
  </si>
  <si>
    <t>9.90%</t>
  </si>
  <si>
    <t>8.35%</t>
  </si>
  <si>
    <t>Level 3 | Market comparables | Minimum | Corporate securities</t>
  </si>
  <si>
    <t>EBITDA multiples</t>
  </si>
  <si>
    <t>Level 3 | Market comparables | Maximum | Corporate securities</t>
  </si>
  <si>
    <t>Level 3 | Market comparables | Weighted Average | Corporate securities</t>
  </si>
  <si>
    <t>Level 3 | Fair Value, Measurements, Recurring</t>
  </si>
  <si>
    <t>Level 3 | Fair Value, Measurements, Recurring | Internal</t>
  </si>
  <si>
    <t>Reinsurance recoverables - Living Benefits</t>
  </si>
  <si>
    <t>Level 3 | Fair Value, Measurements, Recurring | Internal | No Lapse Guarantee</t>
  </si>
  <si>
    <t>Reinsurance recoverables - No Lapse Guarantee</t>
  </si>
  <si>
    <t>Corporate securities | Level 3 | Fair Value, Measurements, Recurring</t>
  </si>
  <si>
    <t>Corporate securities | Level 3 | Fair Value, Measurements, Recurring | Internal</t>
  </si>
  <si>
    <t>Reinsurance Recoverables | Level 3 | Discounted cash flow | Minimum | No Lapse Guarantee</t>
  </si>
  <si>
    <t>Premium Payment</t>
  </si>
  <si>
    <t>Reinsurance Recoverables | Level 3 | Discounted cash flow | Maximum | No Lapse Guarantee</t>
  </si>
  <si>
    <t>20.00%</t>
  </si>
  <si>
    <t>Fair Value of Assets and Liabilities (Changes in Level 3 Assets and Liabilities) (Details) - USD ($) $ in Thousands</t>
  </si>
  <si>
    <t>Fair Value, Assets Measured on Recurring Basis, Unobservable Input Reconciliation, Calculation [Roll Forward]</t>
  </si>
  <si>
    <t>Fair Value, beginning of period</t>
  </si>
  <si>
    <t>Included in earnings:</t>
  </si>
  <si>
    <t>Asset management fees and other income</t>
  </si>
  <si>
    <t>Included in other comprehensive income (loss)</t>
  </si>
  <si>
    <t>Purchases</t>
  </si>
  <si>
    <t>Sales</t>
  </si>
  <si>
    <t>Issuances</t>
  </si>
  <si>
    <t>Settlements</t>
  </si>
  <si>
    <t>Transfers into Level 3</t>
  </si>
  <si>
    <t>Transfers out of Level 3</t>
  </si>
  <si>
    <t>Fair Value, end of period</t>
  </si>
  <si>
    <t>Fixed Maturities Available-For-Sale | U.S. Corporate Public Securities</t>
  </si>
  <si>
    <t>Fixed Maturities Available-For-Sale | U.S. Corporate Private Securities</t>
  </si>
  <si>
    <t>Fixed Maturities Available-For-Sale | Foreign Corporate Private Securities</t>
  </si>
  <si>
    <t>Fixed Maturities Available-For-Sale | Asset-Backed Securities</t>
  </si>
  <si>
    <t>Trading Account Assets-Equity Securities | Equity securities</t>
  </si>
  <si>
    <t>Other Long-term Investments</t>
  </si>
  <si>
    <t>Reinsurance Recoverables</t>
  </si>
  <si>
    <t>Receivables from Parent and Affiliates</t>
  </si>
  <si>
    <t>Future Policy Benefits</t>
  </si>
  <si>
    <t>Fair Value of Assets and Liabilities (Financial Instruments where Carrying Amounts and Fair Values May Differ) (Details) - USD ($) $ in Thousands</t>
  </si>
  <si>
    <t>Assets:</t>
  </si>
  <si>
    <t>Liabilities:</t>
  </si>
  <si>
    <t>Short-term debt</t>
  </si>
  <si>
    <t>Long-term debt</t>
  </si>
  <si>
    <t>Policyholders’ account balances - investment contracts</t>
  </si>
  <si>
    <t>Fair Value | Accounting Standards Update 2015-07</t>
  </si>
  <si>
    <t>Cost Method Investments, Fair Value Disclosure</t>
  </si>
  <si>
    <t>Fair Value | Level 1</t>
  </si>
  <si>
    <t>Fair Value | Level 2</t>
  </si>
  <si>
    <t>Fair Value | Level 3</t>
  </si>
  <si>
    <t>Carrying Amount</t>
  </si>
  <si>
    <t>Carrying Amount | Accounting Standards Update 2015-07</t>
  </si>
  <si>
    <t>Derivative Instruments (Gross Notional Amount and Fair Value of Derivatives Contracts) (Details) - USD ($) $ in Thousands</t>
  </si>
  <si>
    <t>Derivative [Line Items]</t>
  </si>
  <si>
    <t>Notional</t>
  </si>
  <si>
    <t>Assets</t>
  </si>
  <si>
    <t>Liabilities</t>
  </si>
  <si>
    <t>Embedded Derivative, Fair Value of Embedded Derivative Asset (Liability), Net</t>
  </si>
  <si>
    <t>Reinsurance Recoverables | Pruco Re</t>
  </si>
  <si>
    <t>Reinsurance Recoverables | UPARC</t>
  </si>
  <si>
    <t>Reinsurance Recoverables | Union Hamilton Reinsurance, Ltd.</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Foreign Currency Swaps</t>
  </si>
  <si>
    <t>Derivatives Not Qualifying as Hedge Accounting Instruments: | Interest Rate Swaps</t>
  </si>
  <si>
    <t>Derivatives Not Qualifying as Hedge Accounting Instruments: | Foreign Currency Forwards</t>
  </si>
  <si>
    <t>Derivatives Not Qualifying as Hedge Accounting Instruments: | Credit Default Swaps</t>
  </si>
  <si>
    <t>Derivatives Not Qualifying as Hedge Accounting Instruments: | Total Return Swaps</t>
  </si>
  <si>
    <t>Derivatives Not Qualifying as Hedge Accounting Instruments: | Equity Options</t>
  </si>
  <si>
    <t>Derivative Instruments (Offsetting Assets and Liabilities) (Details) - USD ($) $ in Thousands</t>
  </si>
  <si>
    <t>Gross Amounts of Recognized Financial Instruments</t>
  </si>
  <si>
    <t>Securities purchased under agreement to resell</t>
  </si>
  <si>
    <t>Gross Amounts Offset in the Consolidated Statement of Financial Position</t>
  </si>
  <si>
    <t>Net Amounts Presented in the Consolidated Statement of Financial Position</t>
  </si>
  <si>
    <t>Financial Instruments/Collateral</t>
  </si>
  <si>
    <t>Net Amount</t>
  </si>
  <si>
    <t>Total Assets</t>
  </si>
  <si>
    <t>Securities sold under agreement to repurchase</t>
  </si>
  <si>
    <t>Total Liabilities</t>
  </si>
  <si>
    <t>Counterparty</t>
  </si>
  <si>
    <t>Derivative Instruments (Financial Statement Classification and Impact of Derivatives Used in Qualifying and Non-qualifying Hedge Relationships) (Details) - USD ($) $ in Thousands</t>
  </si>
  <si>
    <t>Realized Investment Gains/(Losses)</t>
  </si>
  <si>
    <t>Derivative Instruments, Gain (Loss) [Line Items]</t>
  </si>
  <si>
    <t>Derivative, gain (loss) on derivatives, net</t>
  </si>
  <si>
    <t>Other Income</t>
  </si>
  <si>
    <t>AOCI</t>
  </si>
  <si>
    <t>Derivatives Designated as Hedge Accounting Instruments: | Cash flow hedges | Realized Investment Gains/(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in Thousands</t>
  </si>
  <si>
    <t>Net deferred gains (losses) on cash flow hedges from January 1 to March 31, 2016</t>
  </si>
  <si>
    <t>Amounts reclassified into current period earnings</t>
  </si>
  <si>
    <t>Derivative Instruments (Narrative) (Details) - USD ($) $ in Millions</t>
  </si>
  <si>
    <t>Cash Flow Hedge Gain (Loss) to be Reclassified within Twelve Months</t>
  </si>
  <si>
    <t>Maximum length of time hedged in cash flow hedge</t>
  </si>
  <si>
    <t>19 years</t>
  </si>
  <si>
    <t>Credit Protection Purchased Notional Amounts</t>
  </si>
  <si>
    <t>Credit Derivative Protection Purchased Fair Value Asset (Liability) (less than)</t>
  </si>
  <si>
    <t>Commitments, Contingent Liabilities And Litigation And Regulatory Matters (Details) - USD ($) $ in Millions</t>
  </si>
  <si>
    <t>Total outstanding mortgage loan commitments</t>
  </si>
  <si>
    <t>Obligation to purchase or fund investments</t>
  </si>
  <si>
    <t>Estimate of possible losses in excess of accruals (less than)</t>
  </si>
  <si>
    <t>Related Party Transactions (Narrative) (Details)</t>
  </si>
  <si>
    <t>Jul. 01, 2014USD ($)</t>
  </si>
  <si>
    <t>Jan. 01, 2014</t>
  </si>
  <si>
    <t>Jul. 01, 2013</t>
  </si>
  <si>
    <t>Dec. 31, 2009</t>
  </si>
  <si>
    <t>Jan. 31, 2001</t>
  </si>
  <si>
    <t>Dec. 31, 2015USD ($)</t>
  </si>
  <si>
    <t>Jun. 30, 2015USD ($)</t>
  </si>
  <si>
    <t>Jun. 30, 2011USD ($)</t>
  </si>
  <si>
    <t>Mar. 31, 2016USD ($)policy</t>
  </si>
  <si>
    <t>Mar. 31, 2015USD ($)</t>
  </si>
  <si>
    <t>Jun. 30, 2014USD ($)</t>
  </si>
  <si>
    <t>Jun. 30, 2013</t>
  </si>
  <si>
    <t>Jun. 30, 2012USD ($)</t>
  </si>
  <si>
    <t>Dec. 31, 2012</t>
  </si>
  <si>
    <t>Dec. 31, 2013</t>
  </si>
  <si>
    <t>Oct. 31, 2013USD ($)</t>
  </si>
  <si>
    <t>Related Party Transaction [Line Items]</t>
  </si>
  <si>
    <t>Stock or Unit Option Plan Expense (less than for three month periods)</t>
  </si>
  <si>
    <t>Deferred Compensation Arrangement with Individual, Compensation Expense</t>
  </si>
  <si>
    <t>Pension Expense</t>
  </si>
  <si>
    <t>Defined Contribution Plan, Employer Matching Contribution, Percent (up to)</t>
  </si>
  <si>
    <t>4.00%</t>
  </si>
  <si>
    <t>Defined Contribution Plan, Cost Recognized</t>
  </si>
  <si>
    <t>Commissions Paid To PAD</t>
  </si>
  <si>
    <t>Life Insurance, Corporate or Bank Owned, Amount</t>
  </si>
  <si>
    <t>Fees related to corporate owned life insurance</t>
  </si>
  <si>
    <t>Maximum amount of mortality risk</t>
  </si>
  <si>
    <t>AST Revenue Sharing Income</t>
  </si>
  <si>
    <t>PSF Revenue Sharing Income</t>
  </si>
  <si>
    <t>PGIM Management Expenses</t>
  </si>
  <si>
    <t>Line of Credit Facility, Maximum Borrowing Capacity</t>
  </si>
  <si>
    <t>Interest Expense</t>
  </si>
  <si>
    <t>Dividend</t>
  </si>
  <si>
    <t>Prudential Insurance</t>
  </si>
  <si>
    <t>Number Of Corporate Owned Life Insurance Policies Sold | policy</t>
  </si>
  <si>
    <t>Reinsurance Retention Policy, Reinsured Risk, Percentage</t>
  </si>
  <si>
    <t>Prudential Financial</t>
  </si>
  <si>
    <t>Affiliated Entity | UPARC</t>
  </si>
  <si>
    <t>90.00%</t>
  </si>
  <si>
    <t>Reinsurance Retention Policy, Amount Retained</t>
  </si>
  <si>
    <t>Reinsurance Retention Policy, Excess Retention, Percentage</t>
  </si>
  <si>
    <t>30.00%</t>
  </si>
  <si>
    <t>Reinsurance Retention Policy, Uncollected Charges And Fees Risk, Percentage</t>
  </si>
  <si>
    <t>Affiliated Entity | PAR U</t>
  </si>
  <si>
    <t>70.00%</t>
  </si>
  <si>
    <t>95.00%</t>
  </si>
  <si>
    <t>Affiliated Entity | PURC</t>
  </si>
  <si>
    <t>Affiliated Entity | PARCC</t>
  </si>
  <si>
    <t>Affiliated Entity | PAR Term</t>
  </si>
  <si>
    <t>Affiliated Entity | Term Re</t>
  </si>
  <si>
    <t>Affiliated Entity | Prudential of Taiwan</t>
  </si>
  <si>
    <t>Related Party Transaction, Term</t>
  </si>
  <si>
    <t>2 years</t>
  </si>
  <si>
    <t>Related Party Transactions (Reinsurance With Affiliates) (Details) - USD ($) $ in Thousands</t>
  </si>
  <si>
    <t>Reinsurance recoverable</t>
  </si>
  <si>
    <t>Future policy benefits and other policyholder liabilities</t>
  </si>
  <si>
    <t>Other liabilities (reinsurance payables)</t>
  </si>
  <si>
    <t>Related Party Transactions (Reinsurance by Counterparty) (Details) - USD ($) $ in Thousands</t>
  </si>
  <si>
    <t>Total reinsurance recoverables</t>
  </si>
  <si>
    <t>UPARC</t>
  </si>
  <si>
    <t>PAR U</t>
  </si>
  <si>
    <t>PURC</t>
  </si>
  <si>
    <t>PARCC</t>
  </si>
  <si>
    <t>PAR Term</t>
  </si>
  <si>
    <t>Term Re</t>
  </si>
  <si>
    <t>Pruco Re</t>
  </si>
  <si>
    <t>Prudential of Taiwan</t>
  </si>
  <si>
    <t>Unaffiliated</t>
  </si>
  <si>
    <t>Related Party Transactions (Amounts Included In IS) (Details) - USD ($) $ in Thousands</t>
  </si>
  <si>
    <t>Premiums:</t>
  </si>
  <si>
    <t>Direct</t>
  </si>
  <si>
    <t>Assumed</t>
  </si>
  <si>
    <t>Ceded</t>
  </si>
  <si>
    <t>Net premiums</t>
  </si>
  <si>
    <t>Policy charges and fee income:</t>
  </si>
  <si>
    <t>Net policy charges and fee income</t>
  </si>
  <si>
    <t>Net investment income:</t>
  </si>
  <si>
    <t>Other income:</t>
  </si>
  <si>
    <t>Assumed &amp; Ceded</t>
  </si>
  <si>
    <t>Net other income</t>
  </si>
  <si>
    <t>Interest credited to policyholders’ account balances:</t>
  </si>
  <si>
    <t>Net interest credited to policyholders’ account balances</t>
  </si>
  <si>
    <t>Policyholders’ benefits (including change in reserves):</t>
  </si>
  <si>
    <t>Net policyholders’ benefits (including change in reserves)</t>
  </si>
  <si>
    <t>Net reinsurance expense allowances, net of capitalization and amortization</t>
  </si>
  <si>
    <t>Related Party Transactions (Life Insurance In Force) (Details) - USD ($) $ in Thousands</t>
  </si>
  <si>
    <t>Direct gross life insurance face amount in force</t>
  </si>
  <si>
    <t>Assumed gross life insurance face amount in force</t>
  </si>
  <si>
    <t>Reinsurance ceded</t>
  </si>
  <si>
    <t>Net life insurance face amount in force</t>
  </si>
  <si>
    <t>Related Party Transactions (Affiliated Asset Transfers) (Details) $ in Millions</t>
  </si>
  <si>
    <t>Prudential Insurance March 15 Purchase</t>
  </si>
  <si>
    <t>Related Party [Line Items]</t>
  </si>
  <si>
    <t>Book Value</t>
  </si>
  <si>
    <t>APIC, Net of Tax Increase/(Decrease)</t>
  </si>
  <si>
    <t>Realized Investment Gain/(Loss), Net</t>
  </si>
  <si>
    <t>Derivative Gain/(Loss)</t>
  </si>
  <si>
    <t>Prudential Insurance June 15 Purchase</t>
  </si>
  <si>
    <t>Prudential Insurance March 16 Sale</t>
  </si>
  <si>
    <t>Related Party Transactions (Debt Agreements) (Details) - USD ($) $ in Thousands</t>
  </si>
  <si>
    <t>Amount of Notes</t>
  </si>
  <si>
    <t>Prudential Financial Loan Issued 12/15/2011</t>
  </si>
  <si>
    <t>Interest Rate</t>
  </si>
  <si>
    <t>3.61%</t>
  </si>
  <si>
    <t>Prudential Financial Loan Issued 12/16/2011</t>
  </si>
  <si>
    <t>Prudential Financial Loan Issued 11/15/2013</t>
  </si>
  <si>
    <t>2.24%</t>
  </si>
  <si>
    <t>3.19%</t>
  </si>
  <si>
    <t>Prudential Insurance Loan Issued 12/6/2013</t>
  </si>
  <si>
    <t>2.60%</t>
  </si>
  <si>
    <t>4.39%</t>
  </si>
  <si>
    <t>3.64%</t>
  </si>
  <si>
    <t>Prudential Insurance Loan Issued 9/25/2014</t>
  </si>
  <si>
    <t>1.89%</t>
  </si>
  <si>
    <t>3.95%</t>
  </si>
  <si>
    <t>2.80%</t>
  </si>
  <si>
    <t>3.47%</t>
  </si>
  <si>
    <t>Prudential Financial Loan Issued 12/15/2014</t>
  </si>
  <si>
    <t>2.57%</t>
  </si>
  <si>
    <t>3.14%</t>
  </si>
  <si>
    <t>Prudential Financial Loan Issued 6/15/2015</t>
  </si>
  <si>
    <t>3.52%</t>
  </si>
  <si>
    <t>2.86%</t>
  </si>
  <si>
    <t>Prudential Financial Loan Issued 9/21/2015</t>
  </si>
  <si>
    <t>Prudential Financial Loan Issued 9/21/2015 | Minimum</t>
  </si>
  <si>
    <t>1.09%</t>
  </si>
  <si>
    <t>Prudential Financial Loan Issued 9/21/2015 | Maximum</t>
  </si>
  <si>
    <t>1.63%</t>
  </si>
  <si>
    <t>1.40%</t>
  </si>
  <si>
    <t>1.93%</t>
  </si>
  <si>
    <t>Prudential Financial Loan Issued 12/16/2015</t>
  </si>
  <si>
    <t>2.85%</t>
  </si>
  <si>
    <t>3.37%</t>
  </si>
  <si>
    <t>Prudential Funding Loan Issued 3/31/2016</t>
  </si>
  <si>
    <t>0.48%</t>
  </si>
</sst>
</file>

<file path=xl/styles.xml><?xml version="1.0" encoding="utf-8"?>
<styleSheet xmlns="http://schemas.openxmlformats.org/spreadsheetml/2006/main">
  <numFmts count="3">
    <numFmt formatCode="_(&quot;$ &quot;#,##0_);_(&quot;$ &quot;(#,##0)" numFmtId="165"/>
    <numFmt formatCode="_(&quot;Level &quot;#,##0_);_(&quot;Level &quot;(#,##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77917</v>
      </c>
    </row>
    <row r="11" spans="1:3">
      <c t="s" r="A11" s="4">
        <v>17</v>
      </c>
      <c t="s" r="B11" s="4">
        <v>18</v>
      </c>
    </row>
    <row r="12" spans="1:3">
      <c t="s" r="A12" s="4">
        <v>19</v>
      </c>
      <c t="s" r="B12" s="4">
        <v>20</v>
      </c>
    </row>
    <row r="13" spans="1:3">
      <c t="s" r="A13" s="4">
        <v>21</v>
      </c>
      <c t="n" r="C13" s="6">
        <v>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172</v>
      </c>
      <c t="s" r="B1" s="2">
        <v>1</v>
      </c>
    </row>
    <row r="2" spans="1:2">
      <c t="s" r="B2" s="2">
        <v>2</v>
      </c>
    </row>
    <row r="3" spans="1:2">
      <c t="s" r="A3" s="3">
        <v>155</v>
      </c>
    </row>
    <row r="4" spans="1:2">
      <c t="s" r="A4" s="4">
        <v>173</v>
      </c>
      <c t="s" r="B4" s="4">
        <v>174</v>
      </c>
    </row>
    <row r="5" spans="1:2">
      <c t="s" r="A5" s="4">
        <v>175</v>
      </c>
      <c t="s" r="B5" s="4">
        <v>176</v>
      </c>
    </row>
    <row r="6" spans="1:2">
      <c t="s" r="A6" s="4">
        <v>177</v>
      </c>
      <c t="s" r="B6" s="4">
        <v>178</v>
      </c>
    </row>
    <row r="7" spans="1:2">
      <c t="s" r="A7" s="4">
        <v>179</v>
      </c>
      <c t="s" r="B7"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58</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196</v>
      </c>
      <c t="s" r="B11" s="4">
        <v>197</v>
      </c>
    </row>
    <row r="12" spans="1:2">
      <c t="s" r="A12" s="4">
        <v>198</v>
      </c>
      <c t="s" r="B12" s="4">
        <v>199</v>
      </c>
    </row>
    <row r="13" spans="1:2">
      <c t="s" r="A13" s="4">
        <v>200</v>
      </c>
      <c t="s" r="B13" s="4">
        <v>201</v>
      </c>
    </row>
    <row r="14" spans="1:2">
      <c t="s" r="A14" s="4">
        <v>202</v>
      </c>
      <c t="s" r="B14" s="4">
        <v>203</v>
      </c>
    </row>
    <row r="15" spans="1:2">
      <c t="s" r="A15" s="4">
        <v>204</v>
      </c>
      <c t="s" r="B15" s="4">
        <v>205</v>
      </c>
    </row>
    <row r="16" spans="1:2">
      <c t="s" r="A16" s="4">
        <v>206</v>
      </c>
      <c t="s" r="B16" s="4">
        <v>207</v>
      </c>
    </row>
    <row r="17" spans="1:2">
      <c t="s" r="A17" s="4">
        <v>208</v>
      </c>
      <c t="s" r="B17" s="4">
        <v>209</v>
      </c>
    </row>
    <row r="18" spans="1:2">
      <c t="s" r="A18" s="4">
        <v>210</v>
      </c>
      <c t="s" r="B18" s="4">
        <v>211</v>
      </c>
    </row>
    <row r="19" spans="1:2">
      <c t="s" r="A19" s="4">
        <v>212</v>
      </c>
      <c t="s" r="B19" s="4">
        <v>213</v>
      </c>
    </row>
    <row r="20" spans="1:2">
      <c t="s" r="A20" s="4">
        <v>214</v>
      </c>
      <c t="s" r="B20" s="4">
        <v>215</v>
      </c>
    </row>
    <row r="21" spans="1:2">
      <c t="s" r="A21" s="4">
        <v>216</v>
      </c>
      <c t="s" r="B21" s="4">
        <v>217</v>
      </c>
    </row>
    <row r="22" spans="1:2">
      <c t="s" r="A22" s="4">
        <v>218</v>
      </c>
      <c t="s" r="B22"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61</v>
      </c>
    </row>
    <row r="4" spans="1:2">
      <c t="s" r="A4" s="4">
        <v>221</v>
      </c>
      <c t="s" r="B4" s="4">
        <v>222</v>
      </c>
    </row>
    <row r="5" spans="1:2">
      <c t="s" r="A5" s="4">
        <v>223</v>
      </c>
      <c t="s" r="B5" s="4">
        <v>224</v>
      </c>
    </row>
    <row r="6" spans="1:2">
      <c t="s" r="A6" s="4">
        <v>225</v>
      </c>
      <c t="s" r="B6" s="4">
        <v>226</v>
      </c>
    </row>
    <row r="7" spans="1:2">
      <c t="s" r="A7" s="4">
        <v>227</v>
      </c>
      <c t="s" r="B7" s="4">
        <v>226</v>
      </c>
    </row>
    <row r="8" spans="1:2">
      <c t="s" r="A8" s="4">
        <v>228</v>
      </c>
      <c t="s" r="B8" s="4">
        <v>229</v>
      </c>
    </row>
    <row r="9" spans="1:2">
      <c t="s" r="A9" s="4">
        <v>230</v>
      </c>
      <c t="s" r="B9" s="4">
        <v>229</v>
      </c>
    </row>
    <row r="10" spans="1:2">
      <c t="s" r="A10" s="4">
        <v>231</v>
      </c>
      <c t="s" r="B10"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64</v>
      </c>
    </row>
    <row r="4" spans="1:2">
      <c t="s" r="A4" s="4">
        <v>234</v>
      </c>
      <c t="s" r="B4" s="4">
        <v>235</v>
      </c>
    </row>
    <row r="5" spans="1:2">
      <c t="s" r="A5" s="4">
        <v>236</v>
      </c>
      <c t="s" r="B5" s="4">
        <v>237</v>
      </c>
    </row>
    <row r="6" spans="1:2">
      <c t="s" r="A6" s="4">
        <v>238</v>
      </c>
      <c t="s" r="B6" s="4">
        <v>237</v>
      </c>
    </row>
    <row r="7" spans="1:2">
      <c t="s" r="A7" s="4">
        <v>239</v>
      </c>
      <c t="s" r="B7" s="4">
        <v>240</v>
      </c>
    </row>
    <row r="8" spans="1:2">
      <c t="s" r="A8" s="4">
        <v>241</v>
      </c>
      <c t="s" r="B8"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t="s" r="A1" s="1">
        <v>243</v>
      </c>
      <c t="s" r="B1" s="2">
        <v>1</v>
      </c>
    </row>
    <row r="2" spans="1:2">
      <c t="s" r="B2" s="2">
        <v>2</v>
      </c>
    </row>
    <row r="3" spans="1:2">
      <c t="s" r="A3" s="3">
        <v>170</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row r="9" spans="1:2">
      <c t="s" r="A9" s="4">
        <v>254</v>
      </c>
      <c t="s" r="B9"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256</v>
      </c>
      <c t="s" r="B1" s="2">
        <v>1</v>
      </c>
    </row>
    <row r="2" spans="1:2">
      <c t="s" r="B2" s="2">
        <v>257</v>
      </c>
    </row>
    <row r="3" spans="1:2">
      <c t="s" r="A3" s="3">
        <v>152</v>
      </c>
    </row>
    <row r="4" spans="1:2">
      <c t="s" r="A4" s="4">
        <v>258</v>
      </c>
      <c t="n" r="B4" s="6">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412357</v>
      </c>
      <c t="n" r="C3" s="7">
        <v>6840932</v>
      </c>
    </row>
    <row r="4" spans="1:3">
      <c t="s" r="A4" s="4">
        <v>26</v>
      </c>
      <c t="n" r="B4" s="6">
        <v>57578</v>
      </c>
      <c t="n" r="C4" s="6">
        <v>51973</v>
      </c>
    </row>
    <row r="5" spans="1:3">
      <c t="s" r="A5" s="4">
        <v>27</v>
      </c>
      <c t="n" r="B5" s="6">
        <v>67862</v>
      </c>
      <c t="n" r="C5" s="6">
        <v>64612</v>
      </c>
    </row>
    <row r="6" spans="1:3">
      <c t="s" r="A6" s="4">
        <v>28</v>
      </c>
      <c t="n" r="B6" s="6">
        <v>1141331</v>
      </c>
      <c t="n" r="C6" s="6">
        <v>1143303</v>
      </c>
    </row>
    <row r="7" spans="1:3">
      <c t="s" r="A7" s="4">
        <v>29</v>
      </c>
      <c t="n" r="B7" s="6">
        <v>46614</v>
      </c>
      <c t="n" r="C7" s="6">
        <v>54806</v>
      </c>
    </row>
    <row r="8" spans="1:3">
      <c t="s" r="A8" s="4">
        <v>30</v>
      </c>
      <c t="n" r="B8" s="6">
        <v>1641942</v>
      </c>
      <c t="n" r="C8" s="6">
        <v>1658235</v>
      </c>
    </row>
    <row r="9" spans="1:3">
      <c t="s" r="A9" s="4">
        <v>31</v>
      </c>
      <c t="n" r="B9" s="6">
        <v>334380</v>
      </c>
      <c t="n" r="C9" s="6">
        <v>379237</v>
      </c>
    </row>
    <row r="10" spans="1:3">
      <c t="s" r="A10" s="4">
        <v>32</v>
      </c>
      <c t="n" r="B10" s="6">
        <v>10702064</v>
      </c>
      <c t="n" r="C10" s="6">
        <v>10193098</v>
      </c>
    </row>
    <row r="11" spans="1:3">
      <c t="s" r="A11" s="4">
        <v>33</v>
      </c>
      <c t="n" r="B11" s="6">
        <v>495840</v>
      </c>
      <c t="n" r="C11" s="6">
        <v>370286</v>
      </c>
    </row>
    <row r="12" spans="1:3">
      <c t="s" r="A12" s="4">
        <v>34</v>
      </c>
      <c t="n" r="B12" s="6">
        <v>4565346</v>
      </c>
      <c t="n" r="C12" s="6">
        <v>5111373</v>
      </c>
    </row>
    <row r="13" spans="1:3">
      <c t="s" r="A13" s="4">
        <v>35</v>
      </c>
      <c t="n" r="B13" s="6">
        <v>104075</v>
      </c>
      <c t="n" r="C13" s="6">
        <v>100031</v>
      </c>
    </row>
    <row r="14" spans="1:3">
      <c t="s" r="A14" s="4">
        <v>36</v>
      </c>
      <c t="n" r="B14" s="6">
        <v>24780544</v>
      </c>
      <c t="n" r="C14" s="6">
        <v>22546361</v>
      </c>
    </row>
    <row r="15" spans="1:3">
      <c t="s" r="A15" s="4">
        <v>37</v>
      </c>
      <c t="n" r="B15" s="6">
        <v>229974</v>
      </c>
      <c t="n" r="C15" s="6">
        <v>228253</v>
      </c>
    </row>
    <row r="16" spans="1:3">
      <c t="s" r="A16" s="4">
        <v>38</v>
      </c>
      <c t="n" r="B16" s="6">
        <v>550121</v>
      </c>
      <c t="n" r="C16" s="6">
        <v>684844</v>
      </c>
    </row>
    <row r="17" spans="1:3">
      <c t="s" r="A17" s="4">
        <v>39</v>
      </c>
      <c t="n" r="B17" s="6">
        <v>93860</v>
      </c>
      <c t="n" r="C17" s="6">
        <v>59578</v>
      </c>
    </row>
    <row r="18" spans="1:3">
      <c t="s" r="A18" s="4">
        <v>40</v>
      </c>
      <c t="n" r="B18" s="6">
        <v>110336987</v>
      </c>
      <c t="n" r="C18" s="6">
        <v>109350121</v>
      </c>
    </row>
    <row r="19" spans="1:3">
      <c t="s" r="A19" s="4">
        <v>41</v>
      </c>
      <c t="n" r="B19" s="6">
        <v>151858811</v>
      </c>
      <c t="n" r="C19" s="6">
        <v>148643945</v>
      </c>
    </row>
    <row r="20" spans="1:3">
      <c t="s" r="A20" s="3">
        <v>42</v>
      </c>
    </row>
    <row r="21" spans="1:3">
      <c t="s" r="A21" s="4">
        <v>43</v>
      </c>
      <c t="n" r="B21" s="6">
        <v>17244845</v>
      </c>
      <c t="n" r="C21" s="6">
        <v>17164705</v>
      </c>
    </row>
    <row r="22" spans="1:3">
      <c t="s" r="A22" s="4">
        <v>44</v>
      </c>
      <c t="n" r="B22" s="6">
        <v>17551419</v>
      </c>
      <c t="n" r="C22" s="6">
        <v>15031390</v>
      </c>
    </row>
    <row r="23" spans="1:3">
      <c t="s" r="A23" s="4">
        <v>45</v>
      </c>
      <c t="n" r="B23" s="6">
        <v>5317</v>
      </c>
      <c t="n" r="C23" s="6">
        <v>40416</v>
      </c>
    </row>
    <row r="24" spans="1:3">
      <c t="s" r="A24" s="4">
        <v>46</v>
      </c>
      <c t="n" r="B24" s="6">
        <v>90576</v>
      </c>
      <c t="n" r="C24" s="6">
        <v>154043</v>
      </c>
    </row>
    <row r="25" spans="1:3">
      <c t="s" r="A25" s="4">
        <v>47</v>
      </c>
      <c t="n" r="B25" s="6">
        <v>180500</v>
      </c>
      <c t="n" r="C25" s="6">
        <v>180000</v>
      </c>
    </row>
    <row r="26" spans="1:3">
      <c t="s" r="A26" s="4">
        <v>48</v>
      </c>
      <c t="n" r="B26" s="6">
        <v>1204000</v>
      </c>
      <c t="n" r="C26" s="6">
        <v>1204000</v>
      </c>
    </row>
    <row r="27" spans="1:3">
      <c t="s" r="A27" s="4">
        <v>49</v>
      </c>
      <c t="n" r="B27" s="6">
        <v>70195</v>
      </c>
      <c t="n" r="C27" s="6">
        <v>72791</v>
      </c>
    </row>
    <row r="28" spans="1:3">
      <c t="s" r="A28" s="4">
        <v>50</v>
      </c>
      <c t="n" r="B28" s="6">
        <v>870019</v>
      </c>
      <c t="n" r="C28" s="6">
        <v>935662</v>
      </c>
    </row>
    <row r="29" spans="1:3">
      <c t="s" r="A29" s="4">
        <v>51</v>
      </c>
      <c t="n" r="B29" s="6">
        <v>110336987</v>
      </c>
      <c t="n" r="C29" s="6">
        <v>109350121</v>
      </c>
    </row>
    <row r="30" spans="1:3">
      <c t="s" r="A30" s="4">
        <v>52</v>
      </c>
      <c t="n" r="B30" s="7">
        <v>147553858</v>
      </c>
      <c t="n" r="C30" s="7">
        <v>144133128</v>
      </c>
    </row>
    <row r="31" spans="1:3">
      <c t="s" r="A31" s="4">
        <v>53</v>
      </c>
      <c t="s" r="B31" s="4">
        <v>54</v>
      </c>
      <c t="s" r="C31" s="4">
        <v>54</v>
      </c>
    </row>
    <row r="32" spans="1:3">
      <c t="s" r="A32" s="3">
        <v>55</v>
      </c>
    </row>
    <row r="33" spans="1:3">
      <c t="s" r="A33" s="4">
        <v>56</v>
      </c>
      <c t="n" r="B33" s="7">
        <v>2500</v>
      </c>
      <c t="n" r="C33" s="7">
        <v>2500</v>
      </c>
    </row>
    <row r="34" spans="1:3">
      <c t="s" r="A34" s="4">
        <v>57</v>
      </c>
      <c t="n" r="B34" s="6">
        <v>784913</v>
      </c>
      <c t="n" r="C34" s="6">
        <v>779973</v>
      </c>
    </row>
    <row r="35" spans="1:3">
      <c t="s" r="A35" s="4">
        <v>58</v>
      </c>
      <c t="n" r="B35" s="6">
        <v>3337408</v>
      </c>
      <c t="n" r="C35" s="6">
        <v>3663539</v>
      </c>
    </row>
    <row r="36" spans="1:3">
      <c t="s" r="A36" s="4">
        <v>59</v>
      </c>
      <c t="n" r="B36" s="6">
        <v>180132</v>
      </c>
      <c t="n" r="C36" s="6">
        <v>64805</v>
      </c>
    </row>
    <row r="37" spans="1:3">
      <c t="s" r="A37" s="4">
        <v>60</v>
      </c>
      <c t="n" r="B37" s="6">
        <v>4304953</v>
      </c>
      <c t="n" r="C37" s="6">
        <v>4510817</v>
      </c>
    </row>
    <row r="38" spans="1:3">
      <c t="s" r="A38" s="4">
        <v>61</v>
      </c>
      <c t="n" r="B38" s="7">
        <v>151858811</v>
      </c>
      <c t="n" r="C38" s="7">
        <v>148643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23</v>
      </c>
    </row>
    <row r="2" spans="1:3">
      <c t="s" r="A2" s="3">
        <v>260</v>
      </c>
    </row>
    <row r="3" spans="1:3">
      <c t="s" r="A3" s="4">
        <v>261</v>
      </c>
      <c t="n" r="B3" s="7">
        <v>7120844</v>
      </c>
      <c t="n" r="C3" s="7">
        <v>6775806</v>
      </c>
    </row>
    <row r="4" spans="1:3">
      <c t="s" r="A4" s="4">
        <v>261</v>
      </c>
      <c t="n" r="B4" s="6">
        <v>59599</v>
      </c>
      <c t="n" r="C4" s="6">
        <v>54609</v>
      </c>
    </row>
    <row r="5" spans="1:3">
      <c t="s" r="A5" s="4">
        <v>262</v>
      </c>
      <c t="n" r="B5" s="6">
        <v>7412357</v>
      </c>
      <c t="n" r="C5" s="6">
        <v>6840932</v>
      </c>
    </row>
    <row r="6" spans="1:3">
      <c t="s" r="A6" s="4">
        <v>263</v>
      </c>
      <c t="n" r="B6" s="6">
        <v>57578</v>
      </c>
      <c t="n" r="C6" s="6">
        <v>51973</v>
      </c>
    </row>
    <row r="7" spans="1:3">
      <c t="s" r="A7" s="4">
        <v>264</v>
      </c>
      <c t="n" r="B7" s="6">
        <v>9000</v>
      </c>
      <c t="n" r="C7" s="6">
        <v>9000</v>
      </c>
    </row>
    <row r="8" spans="1:3">
      <c t="s" r="A8" s="4">
        <v>131</v>
      </c>
    </row>
    <row r="9" spans="1:3">
      <c t="s" r="A9" s="3">
        <v>260</v>
      </c>
    </row>
    <row r="10" spans="1:3">
      <c t="s" r="A10" s="4">
        <v>261</v>
      </c>
      <c t="n" r="B10" s="6">
        <v>7120844</v>
      </c>
      <c t="n" r="C10" s="6">
        <v>6775806</v>
      </c>
    </row>
    <row r="11" spans="1:3">
      <c t="s" r="A11" s="4">
        <v>265</v>
      </c>
      <c t="n" r="B11" s="6">
        <v>360764</v>
      </c>
      <c t="n" r="C11" s="6">
        <v>217935</v>
      </c>
    </row>
    <row r="12" spans="1:3">
      <c t="s" r="A12" s="4">
        <v>266</v>
      </c>
      <c t="n" r="B12" s="6">
        <v>69251</v>
      </c>
      <c t="n" r="C12" s="6">
        <v>152809</v>
      </c>
    </row>
    <row r="13" spans="1:3">
      <c t="s" r="A13" s="4">
        <v>262</v>
      </c>
      <c t="n" r="B13" s="6">
        <v>7412357</v>
      </c>
      <c t="n" r="C13" s="6">
        <v>6840932</v>
      </c>
    </row>
    <row r="14" spans="1:3">
      <c t="s" r="A14" s="4">
        <v>267</v>
      </c>
      <c t="n" r="B14" s="6">
        <v>-3975</v>
      </c>
      <c t="n" r="C14" s="6">
        <v>-3963</v>
      </c>
    </row>
    <row r="15" spans="1:3">
      <c t="s" r="A15" s="4">
        <v>268</v>
      </c>
    </row>
    <row r="16" spans="1:3">
      <c t="s" r="A16" s="3">
        <v>260</v>
      </c>
    </row>
    <row r="17" spans="1:3">
      <c t="s" r="A17" s="4">
        <v>261</v>
      </c>
      <c t="n" r="B17" s="6">
        <v>165404</v>
      </c>
      <c t="n" r="C17" s="6">
        <v>87107</v>
      </c>
    </row>
    <row r="18" spans="1:3">
      <c t="s" r="A18" s="4">
        <v>265</v>
      </c>
      <c t="n" r="B18" s="6">
        <v>11764</v>
      </c>
      <c t="n" r="C18" s="6">
        <v>7170</v>
      </c>
    </row>
    <row r="19" spans="1:3">
      <c t="s" r="A19" s="4">
        <v>266</v>
      </c>
      <c t="n" r="B19" s="6">
        <v>1</v>
      </c>
      <c t="n" r="C19" s="6">
        <v>228</v>
      </c>
    </row>
    <row r="20" spans="1:3">
      <c t="s" r="A20" s="4">
        <v>262</v>
      </c>
      <c t="n" r="B20" s="6">
        <v>177167</v>
      </c>
      <c t="n" r="C20" s="6">
        <v>94049</v>
      </c>
    </row>
    <row r="21" spans="1:3">
      <c t="s" r="A21" s="4">
        <v>267</v>
      </c>
      <c t="n" r="B21" s="6">
        <v>0</v>
      </c>
      <c t="n" r="C21" s="6">
        <v>0</v>
      </c>
    </row>
    <row r="22" spans="1:3">
      <c t="s" r="A22" s="4">
        <v>269</v>
      </c>
    </row>
    <row r="23" spans="1:3">
      <c t="s" r="A23" s="3">
        <v>260</v>
      </c>
    </row>
    <row r="24" spans="1:3">
      <c t="s" r="A24" s="4">
        <v>261</v>
      </c>
      <c t="n" r="B24" s="6">
        <v>631330</v>
      </c>
      <c t="n" r="C24" s="6">
        <v>602508</v>
      </c>
    </row>
    <row r="25" spans="1:3">
      <c t="s" r="A25" s="4">
        <v>265</v>
      </c>
      <c t="n" r="B25" s="6">
        <v>39057</v>
      </c>
      <c t="n" r="C25" s="6">
        <v>24219</v>
      </c>
    </row>
    <row r="26" spans="1:3">
      <c t="s" r="A26" s="4">
        <v>266</v>
      </c>
      <c t="n" r="B26" s="6">
        <v>184</v>
      </c>
      <c t="n" r="C26" s="6">
        <v>1958</v>
      </c>
    </row>
    <row r="27" spans="1:3">
      <c t="s" r="A27" s="4">
        <v>262</v>
      </c>
      <c t="n" r="B27" s="6">
        <v>670203</v>
      </c>
      <c t="n" r="C27" s="6">
        <v>624769</v>
      </c>
    </row>
    <row r="28" spans="1:3">
      <c t="s" r="A28" s="4">
        <v>267</v>
      </c>
      <c t="n" r="B28" s="6">
        <v>0</v>
      </c>
      <c t="n" r="C28" s="6">
        <v>0</v>
      </c>
    </row>
    <row r="29" spans="1:3">
      <c t="s" r="A29" s="4">
        <v>270</v>
      </c>
    </row>
    <row r="30" spans="1:3">
      <c t="s" r="A30" s="3">
        <v>260</v>
      </c>
    </row>
    <row r="31" spans="1:3">
      <c t="s" r="A31" s="4">
        <v>261</v>
      </c>
      <c t="n" r="B31" s="6">
        <v>95589</v>
      </c>
      <c t="n" r="C31" s="6">
        <v>70107</v>
      </c>
    </row>
    <row r="32" spans="1:3">
      <c t="s" r="A32" s="4">
        <v>265</v>
      </c>
      <c t="n" r="B32" s="6">
        <v>4019</v>
      </c>
      <c t="n" r="C32" s="6">
        <v>3094</v>
      </c>
    </row>
    <row r="33" spans="1:3">
      <c t="s" r="A33" s="4">
        <v>266</v>
      </c>
      <c t="n" r="B33" s="6">
        <v>640</v>
      </c>
      <c t="n" r="C33" s="6">
        <v>2791</v>
      </c>
    </row>
    <row r="34" spans="1:3">
      <c t="s" r="A34" s="4">
        <v>262</v>
      </c>
      <c t="n" r="B34" s="6">
        <v>98968</v>
      </c>
      <c t="n" r="C34" s="6">
        <v>70410</v>
      </c>
    </row>
    <row r="35" spans="1:3">
      <c t="s" r="A35" s="4">
        <v>267</v>
      </c>
      <c t="n" r="B35" s="6">
        <v>0</v>
      </c>
      <c t="n" r="C35" s="6">
        <v>0</v>
      </c>
    </row>
    <row r="36" spans="1:3">
      <c t="s" r="A36" s="4">
        <v>271</v>
      </c>
    </row>
    <row r="37" spans="1:3">
      <c t="s" r="A37" s="3">
        <v>260</v>
      </c>
    </row>
    <row r="38" spans="1:3">
      <c t="s" r="A38" s="4">
        <v>261</v>
      </c>
      <c t="n" r="B38" s="6">
        <v>839673</v>
      </c>
      <c t="n" r="C38" s="6">
        <v>790038</v>
      </c>
    </row>
    <row r="39" spans="1:3">
      <c t="s" r="A39" s="4">
        <v>265</v>
      </c>
      <c t="n" r="B39" s="6">
        <v>57342</v>
      </c>
      <c t="n" r="C39" s="6">
        <v>30862</v>
      </c>
    </row>
    <row r="40" spans="1:3">
      <c t="s" r="A40" s="4">
        <v>266</v>
      </c>
      <c t="n" r="B40" s="6">
        <v>4932</v>
      </c>
      <c t="n" r="C40" s="6">
        <v>18402</v>
      </c>
    </row>
    <row r="41" spans="1:3">
      <c t="s" r="A41" s="4">
        <v>262</v>
      </c>
      <c t="n" r="B41" s="6">
        <v>892083</v>
      </c>
      <c t="n" r="C41" s="6">
        <v>802498</v>
      </c>
    </row>
    <row r="42" spans="1:3">
      <c t="s" r="A42" s="4">
        <v>267</v>
      </c>
      <c t="n" r="B42" s="6">
        <v>0</v>
      </c>
      <c t="n" r="C42" s="6">
        <v>0</v>
      </c>
    </row>
    <row r="43" spans="1:3">
      <c t="s" r="A43" s="4">
        <v>272</v>
      </c>
    </row>
    <row r="44" spans="1:3">
      <c t="s" r="A44" s="3">
        <v>260</v>
      </c>
    </row>
    <row r="45" spans="1:3">
      <c t="s" r="A45" s="4">
        <v>261</v>
      </c>
      <c t="n" r="B45" s="6">
        <v>17345</v>
      </c>
      <c t="n" r="C45" s="6">
        <v>5316</v>
      </c>
    </row>
    <row r="46" spans="1:3">
      <c t="s" r="A46" s="4">
        <v>265</v>
      </c>
      <c t="n" r="B46" s="6">
        <v>2079</v>
      </c>
      <c t="n" r="C46" s="6">
        <v>1530</v>
      </c>
    </row>
    <row r="47" spans="1:3">
      <c t="s" r="A47" s="4">
        <v>266</v>
      </c>
      <c t="n" r="B47" s="6">
        <v>156</v>
      </c>
      <c t="n" r="C47" s="6">
        <v>145</v>
      </c>
    </row>
    <row r="48" spans="1:3">
      <c t="s" r="A48" s="4">
        <v>262</v>
      </c>
      <c t="n" r="B48" s="6">
        <v>19268</v>
      </c>
      <c t="n" r="C48" s="6">
        <v>6701</v>
      </c>
    </row>
    <row r="49" spans="1:3">
      <c t="s" r="A49" s="4">
        <v>267</v>
      </c>
      <c t="n" r="B49" s="6">
        <v>0</v>
      </c>
      <c t="n" r="C49" s="6">
        <v>0</v>
      </c>
    </row>
    <row r="50" spans="1:3">
      <c t="s" r="A50" s="4">
        <v>273</v>
      </c>
    </row>
    <row r="51" spans="1:3">
      <c t="s" r="A51" s="3">
        <v>260</v>
      </c>
    </row>
    <row r="52" spans="1:3">
      <c t="s" r="A52" s="4">
        <v>261</v>
      </c>
      <c t="n" r="B52" s="6">
        <v>2280085</v>
      </c>
      <c t="n" r="C52" s="6">
        <v>2138358</v>
      </c>
    </row>
    <row r="53" spans="1:3">
      <c t="s" r="A53" s="4">
        <v>265</v>
      </c>
      <c t="n" r="B53" s="6">
        <v>139206</v>
      </c>
      <c t="n" r="C53" s="6">
        <v>81905</v>
      </c>
    </row>
    <row r="54" spans="1:3">
      <c t="s" r="A54" s="4">
        <v>266</v>
      </c>
      <c t="n" r="B54" s="6">
        <v>24873</v>
      </c>
      <c t="n" r="C54" s="6">
        <v>61142</v>
      </c>
    </row>
    <row r="55" spans="1:3">
      <c t="s" r="A55" s="4">
        <v>262</v>
      </c>
      <c t="n" r="B55" s="6">
        <v>2394418</v>
      </c>
      <c t="n" r="C55" s="6">
        <v>2159121</v>
      </c>
    </row>
    <row r="56" spans="1:3">
      <c t="s" r="A56" s="4">
        <v>267</v>
      </c>
      <c t="n" r="B56" s="6">
        <v>-191</v>
      </c>
      <c t="n" r="C56" s="6">
        <v>-217</v>
      </c>
    </row>
    <row r="57" spans="1:3">
      <c t="s" r="A57" s="4">
        <v>274</v>
      </c>
    </row>
    <row r="58" spans="1:3">
      <c t="s" r="A58" s="3">
        <v>260</v>
      </c>
    </row>
    <row r="59" spans="1:3">
      <c t="s" r="A59" s="4">
        <v>261</v>
      </c>
      <c t="n" r="B59" s="6">
        <v>1121831</v>
      </c>
      <c t="n" r="C59" s="6">
        <v>1085345</v>
      </c>
    </row>
    <row r="60" spans="1:3">
      <c t="s" r="A60" s="4">
        <v>265</v>
      </c>
      <c t="n" r="B60" s="6">
        <v>38499</v>
      </c>
      <c t="n" r="C60" s="6">
        <v>26299</v>
      </c>
    </row>
    <row r="61" spans="1:3">
      <c t="s" r="A61" s="4">
        <v>266</v>
      </c>
      <c t="n" r="B61" s="6">
        <v>8461</v>
      </c>
      <c t="n" r="C61" s="6">
        <v>13963</v>
      </c>
    </row>
    <row r="62" spans="1:3">
      <c t="s" r="A62" s="4">
        <v>262</v>
      </c>
      <c t="n" r="B62" s="6">
        <v>1151869</v>
      </c>
      <c t="n" r="C62" s="6">
        <v>1097681</v>
      </c>
    </row>
    <row r="63" spans="1:3">
      <c t="s" r="A63" s="4">
        <v>267</v>
      </c>
      <c t="n" r="B63" s="6">
        <v>-224</v>
      </c>
      <c t="n" r="C63" s="6">
        <v>0</v>
      </c>
    </row>
    <row r="64" spans="1:3">
      <c t="s" r="A64" s="4">
        <v>275</v>
      </c>
    </row>
    <row r="65" spans="1:3">
      <c t="s" r="A65" s="3">
        <v>260</v>
      </c>
    </row>
    <row r="66" spans="1:3">
      <c t="s" r="A66" s="4">
        <v>261</v>
      </c>
      <c t="n" r="B66" s="6">
        <v>268944</v>
      </c>
      <c t="n" r="C66" s="6">
        <v>270063</v>
      </c>
    </row>
    <row r="67" spans="1:3">
      <c t="s" r="A67" s="4">
        <v>265</v>
      </c>
      <c t="n" r="B67" s="6">
        <v>12143</v>
      </c>
      <c t="n" r="C67" s="6">
        <v>8230</v>
      </c>
    </row>
    <row r="68" spans="1:3">
      <c t="s" r="A68" s="4">
        <v>266</v>
      </c>
      <c t="n" r="B68" s="6">
        <v>3353</v>
      </c>
      <c t="n" r="C68" s="6">
        <v>6508</v>
      </c>
    </row>
    <row r="69" spans="1:3">
      <c t="s" r="A69" s="4">
        <v>262</v>
      </c>
      <c t="n" r="B69" s="6">
        <v>277734</v>
      </c>
      <c t="n" r="C69" s="6">
        <v>271785</v>
      </c>
    </row>
    <row r="70" spans="1:3">
      <c t="s" r="A70" s="4">
        <v>267</v>
      </c>
      <c t="n" r="B70" s="6">
        <v>0</v>
      </c>
      <c t="n" r="C70" s="6">
        <v>0</v>
      </c>
    </row>
    <row r="71" spans="1:3">
      <c t="s" r="A71" s="4">
        <v>276</v>
      </c>
    </row>
    <row r="72" spans="1:3">
      <c t="s" r="A72" s="3">
        <v>260</v>
      </c>
    </row>
    <row r="73" spans="1:3">
      <c t="s" r="A73" s="4">
        <v>261</v>
      </c>
      <c t="n" r="B73" s="6">
        <v>784955</v>
      </c>
      <c t="n" r="C73" s="6">
        <v>784283</v>
      </c>
    </row>
    <row r="74" spans="1:3">
      <c t="s" r="A74" s="4">
        <v>265</v>
      </c>
      <c t="n" r="B74" s="6">
        <v>18316</v>
      </c>
      <c t="n" r="C74" s="6">
        <v>9933</v>
      </c>
    </row>
    <row r="75" spans="1:3">
      <c t="s" r="A75" s="4">
        <v>266</v>
      </c>
      <c t="n" r="B75" s="6">
        <v>23873</v>
      </c>
      <c t="n" r="C75" s="6">
        <v>42528</v>
      </c>
    </row>
    <row r="76" spans="1:3">
      <c t="s" r="A76" s="4">
        <v>262</v>
      </c>
      <c t="n" r="B76" s="6">
        <v>779398</v>
      </c>
      <c t="n" r="C76" s="6">
        <v>751688</v>
      </c>
    </row>
    <row r="77" spans="1:3">
      <c t="s" r="A77" s="4">
        <v>267</v>
      </c>
      <c t="n" r="B77" s="6">
        <v>0</v>
      </c>
      <c t="n" r="C77" s="6">
        <v>0</v>
      </c>
    </row>
    <row r="78" spans="1:3">
      <c t="s" r="A78" s="4">
        <v>277</v>
      </c>
    </row>
    <row r="79" spans="1:3">
      <c t="s" r="A79" s="3">
        <v>260</v>
      </c>
    </row>
    <row r="80" spans="1:3">
      <c t="s" r="A80" s="4">
        <v>261</v>
      </c>
      <c t="n" r="B80" s="6">
        <v>350399</v>
      </c>
      <c t="n" r="C80" s="6">
        <v>431578</v>
      </c>
    </row>
    <row r="81" spans="1:3">
      <c t="s" r="A81" s="4">
        <v>265</v>
      </c>
      <c t="n" r="B81" s="6">
        <v>5866</v>
      </c>
      <c t="n" r="C81" s="6">
        <v>6203</v>
      </c>
    </row>
    <row r="82" spans="1:3">
      <c t="s" r="A82" s="4">
        <v>266</v>
      </c>
      <c t="n" r="B82" s="6">
        <v>2679</v>
      </c>
      <c t="n" r="C82" s="6">
        <v>2650</v>
      </c>
    </row>
    <row r="83" spans="1:3">
      <c t="s" r="A83" s="4">
        <v>262</v>
      </c>
      <c t="n" r="B83" s="6">
        <v>353586</v>
      </c>
      <c t="n" r="C83" s="6">
        <v>435131</v>
      </c>
    </row>
    <row r="84" spans="1:3">
      <c t="s" r="A84" s="4">
        <v>267</v>
      </c>
      <c t="n" r="B84" s="6">
        <v>-2903</v>
      </c>
      <c t="n" r="C84" s="6">
        <v>-3056</v>
      </c>
    </row>
    <row r="85" spans="1:3">
      <c t="s" r="A85" s="4">
        <v>278</v>
      </c>
    </row>
    <row r="86" spans="1:3">
      <c t="s" r="A86" s="3">
        <v>260</v>
      </c>
    </row>
    <row r="87" spans="1:3">
      <c t="s" r="A87" s="4">
        <v>261</v>
      </c>
      <c t="n" r="B87" s="6">
        <v>455185</v>
      </c>
      <c t="n" r="C87" s="6">
        <v>396160</v>
      </c>
    </row>
    <row r="88" spans="1:3">
      <c t="s" r="A88" s="4">
        <v>265</v>
      </c>
      <c t="n" r="B88" s="6">
        <v>23655</v>
      </c>
      <c t="n" r="C88" s="6">
        <v>10614</v>
      </c>
    </row>
    <row r="89" spans="1:3">
      <c t="s" r="A89" s="4">
        <v>266</v>
      </c>
      <c t="n" r="B89" s="6">
        <v>62</v>
      </c>
      <c t="n" r="C89" s="6">
        <v>2429</v>
      </c>
    </row>
    <row r="90" spans="1:3">
      <c t="s" r="A90" s="4">
        <v>262</v>
      </c>
      <c t="n" r="B90" s="6">
        <v>478778</v>
      </c>
      <c t="n" r="C90" s="6">
        <v>404345</v>
      </c>
    </row>
    <row r="91" spans="1:3">
      <c t="s" r="A91" s="4">
        <v>267</v>
      </c>
      <c t="n" r="B91" s="6">
        <v>0</v>
      </c>
      <c t="n" r="C91" s="6">
        <v>0</v>
      </c>
    </row>
    <row r="92" spans="1:3">
      <c t="s" r="A92" s="4">
        <v>279</v>
      </c>
    </row>
    <row r="93" spans="1:3">
      <c t="s" r="A93" s="3">
        <v>260</v>
      </c>
    </row>
    <row r="94" spans="1:3">
      <c t="s" r="A94" s="4">
        <v>261</v>
      </c>
      <c t="n" r="B94" s="6">
        <v>110104</v>
      </c>
      <c t="n" r="C94" s="6">
        <v>114943</v>
      </c>
    </row>
    <row r="95" spans="1:3">
      <c t="s" r="A95" s="4">
        <v>265</v>
      </c>
      <c t="n" r="B95" s="6">
        <v>8818</v>
      </c>
      <c t="n" r="C95" s="6">
        <v>7876</v>
      </c>
    </row>
    <row r="96" spans="1:3">
      <c t="s" r="A96" s="4">
        <v>266</v>
      </c>
      <c t="n" r="B96" s="6">
        <v>37</v>
      </c>
      <c t="n" r="C96" s="6">
        <v>65</v>
      </c>
    </row>
    <row r="97" spans="1:3">
      <c t="s" r="A97" s="4">
        <v>262</v>
      </c>
      <c t="n" r="B97" s="6">
        <v>118885</v>
      </c>
      <c t="n" r="C97" s="6">
        <v>122754</v>
      </c>
    </row>
    <row r="98" spans="1:3">
      <c t="s" r="A98" s="4">
        <v>267</v>
      </c>
      <c t="n" r="B98" s="6">
        <v>-657</v>
      </c>
      <c t="n" r="C98" s="6">
        <v>-690</v>
      </c>
    </row>
    <row r="99" spans="1:3">
      <c t="s" r="A99" s="4">
        <v>133</v>
      </c>
    </row>
    <row r="100" spans="1:3">
      <c t="s" r="A100" s="3">
        <v>260</v>
      </c>
    </row>
    <row r="101" spans="1:3">
      <c t="s" r="A101" s="4">
        <v>261</v>
      </c>
      <c t="n" r="B101" s="6">
        <v>59599</v>
      </c>
      <c t="n" r="C101" s="6">
        <v>54609</v>
      </c>
    </row>
    <row r="102" spans="1:3">
      <c t="s" r="A102" s="4">
        <v>265</v>
      </c>
      <c t="n" r="B102" s="6">
        <v>840</v>
      </c>
      <c t="n" r="C102" s="6">
        <v>423</v>
      </c>
    </row>
    <row r="103" spans="1:3">
      <c t="s" r="A103" s="4">
        <v>266</v>
      </c>
      <c t="n" r="B103" s="6">
        <v>2861</v>
      </c>
      <c t="n" r="C103" s="6">
        <v>3059</v>
      </c>
    </row>
    <row r="104" spans="1:3">
      <c t="s" r="A104" s="4">
        <v>263</v>
      </c>
      <c t="n" r="B104" s="6">
        <v>57578</v>
      </c>
      <c t="n" r="C104" s="6">
        <v>51973</v>
      </c>
    </row>
    <row r="105" spans="1:3">
      <c t="s" r="A105" s="4">
        <v>280</v>
      </c>
    </row>
    <row r="106" spans="1:3">
      <c t="s" r="A106" s="3">
        <v>260</v>
      </c>
    </row>
    <row r="107" spans="1:3">
      <c t="s" r="A107" s="4">
        <v>261</v>
      </c>
      <c t="n" r="B107" s="6">
        <v>66</v>
      </c>
      <c t="n" r="C107" s="6">
        <v>66</v>
      </c>
    </row>
    <row r="108" spans="1:3">
      <c t="s" r="A108" s="4">
        <v>265</v>
      </c>
      <c t="n" r="B108" s="6">
        <v>2</v>
      </c>
      <c t="n" r="C108" s="6">
        <v>2</v>
      </c>
    </row>
    <row r="109" spans="1:3">
      <c t="s" r="A109" s="4">
        <v>266</v>
      </c>
      <c t="n" r="B109" s="6">
        <v>25</v>
      </c>
      <c t="n" r="C109" s="6">
        <v>29</v>
      </c>
    </row>
    <row r="110" spans="1:3">
      <c t="s" r="A110" s="4">
        <v>263</v>
      </c>
      <c t="n" r="B110" s="6">
        <v>43</v>
      </c>
      <c t="n" r="C110" s="6">
        <v>39</v>
      </c>
    </row>
    <row r="111" spans="1:3">
      <c t="s" r="A111" s="4">
        <v>281</v>
      </c>
    </row>
    <row r="112" spans="1:3">
      <c t="s" r="A112" s="3">
        <v>260</v>
      </c>
    </row>
    <row r="113" spans="1:3">
      <c t="s" r="A113" s="4">
        <v>261</v>
      </c>
      <c t="n" r="B113" s="6">
        <v>0</v>
      </c>
      <c t="n" r="C113" s="6">
        <v>0</v>
      </c>
    </row>
    <row r="114" spans="1:3">
      <c t="s" r="A114" s="4">
        <v>265</v>
      </c>
      <c t="n" r="B114" s="6">
        <v>150</v>
      </c>
      <c t="n" r="C114" s="6">
        <v>165</v>
      </c>
    </row>
    <row r="115" spans="1:3">
      <c t="s" r="A115" s="4">
        <v>266</v>
      </c>
      <c t="n" r="B115" s="6">
        <v>0</v>
      </c>
      <c t="n" r="C115" s="6">
        <v>0</v>
      </c>
    </row>
    <row r="116" spans="1:3">
      <c t="s" r="A116" s="4">
        <v>263</v>
      </c>
      <c t="n" r="B116" s="6">
        <v>150</v>
      </c>
      <c t="n" r="C116" s="6">
        <v>165</v>
      </c>
    </row>
    <row r="117" spans="1:3">
      <c t="s" r="A117" s="4">
        <v>282</v>
      </c>
    </row>
    <row r="118" spans="1:3">
      <c t="s" r="A118" s="3">
        <v>260</v>
      </c>
    </row>
    <row r="119" spans="1:3">
      <c t="s" r="A119" s="4">
        <v>261</v>
      </c>
      <c t="n" r="B119" s="6">
        <v>59533</v>
      </c>
      <c t="n" r="C119" s="6">
        <v>54543</v>
      </c>
    </row>
    <row r="120" spans="1:3">
      <c t="s" r="A120" s="4">
        <v>265</v>
      </c>
      <c t="n" r="B120" s="6">
        <v>688</v>
      </c>
      <c t="n" r="C120" s="6">
        <v>256</v>
      </c>
    </row>
    <row r="121" spans="1:3">
      <c t="s" r="A121" s="4">
        <v>266</v>
      </c>
      <c t="n" r="B121" s="6">
        <v>2836</v>
      </c>
      <c t="n" r="C121" s="6">
        <v>3030</v>
      </c>
    </row>
    <row r="122" spans="1:3">
      <c t="s" r="A122" s="4">
        <v>263</v>
      </c>
      <c t="n" r="B122" s="6">
        <v>57385</v>
      </c>
      <c t="n" r="C122" s="6">
        <v>51769</v>
      </c>
    </row>
    <row r="123" spans="1:3">
      <c t="s" r="A123" s="4">
        <v>283</v>
      </c>
    </row>
    <row r="124" spans="1:3">
      <c t="s" r="A124" s="3">
        <v>260</v>
      </c>
    </row>
    <row r="125" spans="1:3">
      <c t="s" r="A125" s="4">
        <v>261</v>
      </c>
      <c t="n" r="B125" s="6">
        <v>0</v>
      </c>
      <c t="n" r="C125" s="6">
        <v>0</v>
      </c>
    </row>
    <row r="126" spans="1:3">
      <c t="s" r="A126" s="4">
        <v>265</v>
      </c>
      <c t="n" r="B126" s="6">
        <v>0</v>
      </c>
      <c t="n" r="C126" s="6">
        <v>0</v>
      </c>
    </row>
    <row r="127" spans="1:3">
      <c t="s" r="A127" s="4">
        <v>266</v>
      </c>
      <c t="n" r="B127" s="6">
        <v>0</v>
      </c>
      <c t="n" r="C127" s="6">
        <v>0</v>
      </c>
    </row>
    <row r="128" spans="1:3">
      <c t="s" r="A128" s="4">
        <v>263</v>
      </c>
      <c t="n" r="B128" s="7">
        <v>0</v>
      </c>
      <c t="n" r="C128"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3</v>
      </c>
    </row>
    <row r="2" spans="1:3">
      <c t="s" r="A2" s="3">
        <v>285</v>
      </c>
    </row>
    <row r="3" spans="1:3">
      <c t="s" r="A3" s="4">
        <v>286</v>
      </c>
      <c t="n" r="B3" s="7">
        <v>477002</v>
      </c>
    </row>
    <row r="4" spans="1:3">
      <c t="s" r="A4" s="4">
        <v>287</v>
      </c>
      <c t="n" r="B4" s="6">
        <v>1199786</v>
      </c>
    </row>
    <row r="5" spans="1:3">
      <c t="s" r="A5" s="4">
        <v>288</v>
      </c>
      <c t="n" r="B5" s="6">
        <v>1432613</v>
      </c>
    </row>
    <row r="6" spans="1:3">
      <c t="s" r="A6" s="4">
        <v>289</v>
      </c>
      <c t="n" r="B6" s="6">
        <v>3095755</v>
      </c>
    </row>
    <row r="7" spans="1:3">
      <c t="s" r="A7" s="4">
        <v>261</v>
      </c>
      <c t="n" r="B7" s="6">
        <v>7120844</v>
      </c>
      <c t="n" r="C7" s="7">
        <v>6775806</v>
      </c>
    </row>
    <row r="8" spans="1:3">
      <c t="s" r="A8" s="3">
        <v>290</v>
      </c>
    </row>
    <row r="9" spans="1:3">
      <c t="s" r="A9" s="4">
        <v>286</v>
      </c>
      <c t="n" r="B9" s="6">
        <v>481347</v>
      </c>
    </row>
    <row r="10" spans="1:3">
      <c t="s" r="A10" s="4">
        <v>287</v>
      </c>
      <c t="n" r="B10" s="6">
        <v>1248874</v>
      </c>
    </row>
    <row r="11" spans="1:3">
      <c t="s" r="A11" s="4">
        <v>288</v>
      </c>
      <c t="n" r="B11" s="6">
        <v>1475328</v>
      </c>
    </row>
    <row r="12" spans="1:3">
      <c t="s" r="A12" s="4">
        <v>289</v>
      </c>
      <c t="n" r="B12" s="6">
        <v>3255559</v>
      </c>
    </row>
    <row r="13" spans="1:3">
      <c t="s" r="A13" s="4">
        <v>262</v>
      </c>
      <c t="n" r="B13" s="6">
        <v>7412357</v>
      </c>
      <c t="n" r="C13" s="7">
        <v>6840932</v>
      </c>
    </row>
    <row r="14" spans="1:3">
      <c t="s" r="A14" s="4">
        <v>291</v>
      </c>
    </row>
    <row r="15" spans="1:3">
      <c t="s" r="A15" s="3">
        <v>285</v>
      </c>
    </row>
    <row r="16" spans="1:3">
      <c t="s" r="A16" s="4">
        <v>292</v>
      </c>
      <c t="n" r="B16" s="6">
        <v>455185</v>
      </c>
    </row>
    <row r="17" spans="1:3">
      <c t="s" r="A17" s="3">
        <v>290</v>
      </c>
    </row>
    <row r="18" spans="1:3">
      <c t="s" r="A18" s="4">
        <v>293</v>
      </c>
      <c t="n" r="B18" s="6">
        <v>478778</v>
      </c>
    </row>
    <row r="19" spans="1:3">
      <c t="s" r="A19" s="4">
        <v>294</v>
      </c>
    </row>
    <row r="20" spans="1:3">
      <c t="s" r="A20" s="3">
        <v>285</v>
      </c>
    </row>
    <row r="21" spans="1:3">
      <c t="s" r="A21" s="4">
        <v>292</v>
      </c>
      <c t="n" r="B21" s="6">
        <v>110104</v>
      </c>
    </row>
    <row r="22" spans="1:3">
      <c t="s" r="A22" s="3">
        <v>290</v>
      </c>
    </row>
    <row r="23" spans="1:3">
      <c t="s" r="A23" s="4">
        <v>293</v>
      </c>
      <c t="n" r="B23" s="6">
        <v>118885</v>
      </c>
    </row>
    <row r="24" spans="1:3">
      <c t="s" r="A24" s="4">
        <v>295</v>
      </c>
    </row>
    <row r="25" spans="1:3">
      <c t="s" r="A25" s="3">
        <v>285</v>
      </c>
    </row>
    <row r="26" spans="1:3">
      <c t="s" r="A26" s="4">
        <v>292</v>
      </c>
      <c t="n" r="B26" s="6">
        <v>350399</v>
      </c>
    </row>
    <row r="27" spans="1:3">
      <c t="s" r="A27" s="3">
        <v>290</v>
      </c>
    </row>
    <row r="28" spans="1:3">
      <c t="s" r="A28" s="4">
        <v>293</v>
      </c>
      <c t="n" r="B28" s="7">
        <v>35358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96</v>
      </c>
      <c t="s" r="B1" s="2">
        <v>1</v>
      </c>
    </row>
    <row r="2" spans="1:3">
      <c t="s" r="B2" s="2">
        <v>2</v>
      </c>
      <c t="s" r="C2" s="2">
        <v>71</v>
      </c>
    </row>
    <row r="3" spans="1:3">
      <c t="s" r="A3" s="4">
        <v>131</v>
      </c>
    </row>
    <row r="4" spans="1:3">
      <c t="s" r="A4" s="3">
        <v>297</v>
      </c>
    </row>
    <row r="5" spans="1:3">
      <c t="s" r="A5" s="4">
        <v>298</v>
      </c>
      <c t="n" r="B5" s="7">
        <v>279272</v>
      </c>
      <c t="n" r="C5" s="7">
        <v>88320</v>
      </c>
    </row>
    <row r="6" spans="1:3">
      <c t="s" r="A6" s="4">
        <v>299</v>
      </c>
      <c t="n" r="B6" s="6">
        <v>169867</v>
      </c>
      <c t="n" r="C6" s="6">
        <v>151823</v>
      </c>
    </row>
    <row r="7" spans="1:3">
      <c t="s" r="A7" s="4">
        <v>300</v>
      </c>
      <c t="n" r="B7" s="6">
        <v>2794</v>
      </c>
      <c t="n" r="C7" s="6">
        <v>2517</v>
      </c>
    </row>
    <row r="8" spans="1:3">
      <c t="s" r="A8" s="4">
        <v>301</v>
      </c>
      <c t="n" r="B8" s="6">
        <v>-1568</v>
      </c>
      <c t="n" r="C8" s="6">
        <v>-391</v>
      </c>
    </row>
    <row r="9" spans="1:3">
      <c t="s" r="A9" s="3">
        <v>302</v>
      </c>
    </row>
    <row r="10" spans="1:3">
      <c t="s" r="A10" s="4">
        <v>303</v>
      </c>
      <c t="n" r="B10" s="6">
        <v>-16150</v>
      </c>
      <c t="n" r="C10" s="6">
        <v>-12</v>
      </c>
    </row>
    <row r="11" spans="1:3">
      <c t="s" r="A11" s="4">
        <v>133</v>
      </c>
    </row>
    <row r="12" spans="1:3">
      <c t="s" r="A12" s="3">
        <v>297</v>
      </c>
    </row>
    <row r="13" spans="1:3">
      <c t="s" r="A13" s="4">
        <v>298</v>
      </c>
      <c t="n" r="B13" s="6">
        <v>10</v>
      </c>
      <c t="n" r="C13" s="6">
        <v>0</v>
      </c>
    </row>
    <row r="14" spans="1:3">
      <c t="s" r="A14" s="4">
        <v>300</v>
      </c>
      <c t="n" r="B14" s="6">
        <v>0</v>
      </c>
      <c t="n" r="C14" s="6">
        <v>0</v>
      </c>
    </row>
    <row r="15" spans="1:3">
      <c t="s" r="A15" s="4">
        <v>301</v>
      </c>
      <c t="n" r="B15" s="6">
        <v>0</v>
      </c>
      <c t="n" r="C15" s="6">
        <v>0</v>
      </c>
    </row>
    <row r="16" spans="1:3">
      <c t="s" r="A16" s="3">
        <v>302</v>
      </c>
    </row>
    <row r="17" spans="1:3">
      <c t="s" r="A17" s="4">
        <v>304</v>
      </c>
      <c t="n" r="B17" s="7">
        <v>0</v>
      </c>
      <c t="n" r="C17" s="7">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5</v>
      </c>
      <c t="s" r="B1" s="2">
        <v>1</v>
      </c>
    </row>
    <row r="2" spans="1:3">
      <c t="s" r="B2" s="2">
        <v>2</v>
      </c>
      <c t="s" r="C2" s="2">
        <v>71</v>
      </c>
    </row>
    <row r="3" spans="1:3">
      <c t="s" r="A3" s="3">
        <v>306</v>
      </c>
    </row>
    <row r="4" spans="1:3">
      <c t="s" r="A4" s="4">
        <v>307</v>
      </c>
      <c t="n" r="B4" s="7">
        <v>7041</v>
      </c>
      <c t="n" r="C4" s="7">
        <v>8729</v>
      </c>
    </row>
    <row r="5" spans="1:3">
      <c t="s" r="A5" s="4">
        <v>308</v>
      </c>
      <c t="n" r="B5" s="6">
        <v>-907</v>
      </c>
      <c t="n" r="C5" s="6">
        <v>-64</v>
      </c>
    </row>
    <row r="6" spans="1:3">
      <c t="s" r="A6" s="4">
        <v>309</v>
      </c>
      <c t="n" r="B6" s="6">
        <v>-670</v>
      </c>
      <c t="n" r="C6" s="6">
        <v>0</v>
      </c>
    </row>
    <row r="7" spans="1:3">
      <c t="s" r="A7" s="4">
        <v>310</v>
      </c>
      <c t="n" r="B7" s="6">
        <v>420</v>
      </c>
      <c t="n" r="C7" s="6">
        <v>0</v>
      </c>
    </row>
    <row r="8" spans="1:3">
      <c t="s" r="A8" s="4">
        <v>311</v>
      </c>
      <c t="n" r="B8" s="6">
        <v>0</v>
      </c>
      <c t="n" r="C8" s="6">
        <v>12</v>
      </c>
    </row>
    <row r="9" spans="1:3">
      <c t="s" r="A9" s="4">
        <v>312</v>
      </c>
      <c t="n" r="B9" s="6">
        <v>53</v>
      </c>
      <c t="n" r="C9" s="6">
        <v>37</v>
      </c>
    </row>
    <row r="10" spans="1:3">
      <c t="s" r="A10" s="4">
        <v>313</v>
      </c>
      <c t="n" r="B10" s="6">
        <v>-79</v>
      </c>
      <c t="n" r="C10" s="6">
        <v>-86</v>
      </c>
    </row>
    <row r="11" spans="1:3">
      <c t="s" r="A11" s="4">
        <v>314</v>
      </c>
      <c t="n" r="B11" s="7">
        <v>5858</v>
      </c>
      <c t="n" r="C11" s="7">
        <v>86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15</v>
      </c>
      <c t="s" r="B1" s="2">
        <v>2</v>
      </c>
      <c t="s" r="C1" s="2">
        <v>23</v>
      </c>
    </row>
    <row r="2" spans="1:3">
      <c t="s" r="A2" s="3">
        <v>316</v>
      </c>
    </row>
    <row r="3" spans="1:3">
      <c t="s" r="A3" s="4">
        <v>261</v>
      </c>
      <c t="n" r="B3" s="7">
        <v>66416</v>
      </c>
      <c t="n" r="C3" s="7">
        <v>65326</v>
      </c>
    </row>
    <row r="4" spans="1:3">
      <c t="s" r="A4" s="4">
        <v>263</v>
      </c>
      <c t="n" r="B4" s="6">
        <v>67862</v>
      </c>
      <c t="n" r="C4" s="6">
        <v>64612</v>
      </c>
    </row>
    <row r="5" spans="1:3">
      <c t="s" r="A5" s="4">
        <v>317</v>
      </c>
    </row>
    <row r="6" spans="1:3">
      <c t="s" r="A6" s="3">
        <v>316</v>
      </c>
    </row>
    <row r="7" spans="1:3">
      <c t="s" r="A7" s="4">
        <v>261</v>
      </c>
      <c t="n" r="B7" s="6">
        <v>50585</v>
      </c>
      <c t="n" r="C7" s="6">
        <v>50565</v>
      </c>
    </row>
    <row r="8" spans="1:3">
      <c t="s" r="A8" s="4">
        <v>263</v>
      </c>
      <c t="n" r="B8" s="6">
        <v>45663</v>
      </c>
      <c t="n" r="C8" s="6">
        <v>46364</v>
      </c>
    </row>
    <row r="9" spans="1:3">
      <c t="s" r="A9" s="4">
        <v>318</v>
      </c>
    </row>
    <row r="10" spans="1:3">
      <c t="s" r="A10" s="3">
        <v>316</v>
      </c>
    </row>
    <row r="11" spans="1:3">
      <c t="s" r="A11" s="4">
        <v>261</v>
      </c>
      <c t="n" r="B11" s="6">
        <v>15831</v>
      </c>
      <c t="n" r="C11" s="6">
        <v>14761</v>
      </c>
    </row>
    <row r="12" spans="1:3">
      <c t="s" r="A12" s="4">
        <v>263</v>
      </c>
      <c t="n" r="B12" s="7">
        <v>22199</v>
      </c>
      <c t="n" r="C12" s="7">
        <v>182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19</v>
      </c>
      <c t="s" r="B1" s="2">
        <v>1</v>
      </c>
      <c t="s" r="D1" s="2">
        <v>320</v>
      </c>
    </row>
    <row r="2" spans="1:4">
      <c t="s" r="B2" s="2">
        <v>2</v>
      </c>
      <c t="s" r="C2" s="2">
        <v>71</v>
      </c>
      <c t="s" r="D2" s="2">
        <v>23</v>
      </c>
    </row>
    <row r="3" spans="1:4">
      <c t="s" r="A3" s="3">
        <v>321</v>
      </c>
    </row>
    <row r="4" spans="1:4">
      <c t="s" r="A4" s="4">
        <v>322</v>
      </c>
      <c t="n" r="B4" s="7">
        <v>2200000</v>
      </c>
      <c t="n" r="C4" s="7">
        <v>-600000</v>
      </c>
    </row>
    <row r="5" spans="1:4">
      <c t="s" r="A5" s="4">
        <v>323</v>
      </c>
      <c t="s" r="B5" s="4">
        <v>324</v>
      </c>
      <c t="s" r="D5" s="4">
        <v>324</v>
      </c>
    </row>
    <row r="6" spans="1:4">
      <c t="s" r="A6" s="4">
        <v>325</v>
      </c>
      <c t="n" r="B6" s="7">
        <v>53300000</v>
      </c>
      <c t="n" r="D6" s="7">
        <v>133600000</v>
      </c>
    </row>
    <row r="7" spans="1:4">
      <c t="s" r="A7" s="4">
        <v>326</v>
      </c>
      <c t="n" r="B7" s="6">
        <v>15900000</v>
      </c>
      <c t="n" r="D7" s="6">
        <v>19200000</v>
      </c>
    </row>
    <row r="8" spans="1:4">
      <c t="s" r="A8" s="4">
        <v>327</v>
      </c>
      <c t="n" r="B8" s="6">
        <v>40600000</v>
      </c>
      <c t="n" r="D8" s="6">
        <v>50400000</v>
      </c>
    </row>
    <row r="9" spans="1:4">
      <c t="s" r="A9" s="4">
        <v>328</v>
      </c>
      <c t="n" r="B9" s="6">
        <v>5000000</v>
      </c>
      <c t="n" r="D9" s="6">
        <v>40000000</v>
      </c>
    </row>
    <row r="10" spans="1:4">
      <c t="s" r="A10" s="4">
        <v>329</v>
      </c>
    </row>
    <row r="11" spans="1:4">
      <c t="s" r="A11" s="3">
        <v>321</v>
      </c>
    </row>
    <row r="12" spans="1:4">
      <c t="s" r="A12" s="4">
        <v>328</v>
      </c>
      <c t="n" r="D12" s="6">
        <v>38000000</v>
      </c>
    </row>
    <row r="13" spans="1:4">
      <c t="s" r="A13" s="4">
        <v>330</v>
      </c>
    </row>
    <row r="14" spans="1:4">
      <c t="s" r="A14" s="3">
        <v>321</v>
      </c>
    </row>
    <row r="15" spans="1:4">
      <c t="s" r="A15" s="4">
        <v>328</v>
      </c>
      <c t="n" r="D15" s="6">
        <v>2000000</v>
      </c>
    </row>
    <row r="16" spans="1:4">
      <c t="s" r="A16" s="4">
        <v>262</v>
      </c>
    </row>
    <row r="17" spans="1:4">
      <c t="s" r="A17" s="3">
        <v>321</v>
      </c>
    </row>
    <row r="18" spans="1:4">
      <c t="s" r="A18" s="4">
        <v>328</v>
      </c>
      <c t="n" r="B18" s="6">
        <v>2000000</v>
      </c>
      <c t="n" r="D18" s="6">
        <v>33000000</v>
      </c>
    </row>
    <row r="19" spans="1:4">
      <c t="s" r="A19" s="4">
        <v>331</v>
      </c>
    </row>
    <row r="20" spans="1:4">
      <c t="s" r="A20" s="3">
        <v>321</v>
      </c>
    </row>
    <row r="21" spans="1:4">
      <c t="s" r="A21" s="4">
        <v>328</v>
      </c>
      <c t="n" r="B21" s="6">
        <v>3000000</v>
      </c>
      <c t="n" r="D21" s="6">
        <v>7000000</v>
      </c>
    </row>
    <row r="22" spans="1:4">
      <c t="s" r="A22" s="4">
        <v>318</v>
      </c>
    </row>
    <row r="23" spans="1:4">
      <c t="s" r="A23" s="3">
        <v>321</v>
      </c>
    </row>
    <row r="24" spans="1:4">
      <c t="s" r="A24" s="4">
        <v>332</v>
      </c>
      <c t="n" r="B24" s="7">
        <v>0</v>
      </c>
      <c t="n" r="D24" s="7">
        <v>0</v>
      </c>
    </row>
    <row r="25" spans="1:4">
      <c t="s" r="A25" s="4">
        <v>333</v>
      </c>
    </row>
    <row r="26" spans="1:4">
      <c t="s" r="A26" s="3">
        <v>321</v>
      </c>
    </row>
    <row r="27" spans="1:4">
      <c t="s" r="A27" s="4">
        <v>323</v>
      </c>
      <c t="s" r="B27" s="4">
        <v>334</v>
      </c>
    </row>
    <row r="28" spans="1:4">
      <c t="s" r="A28" s="4">
        <v>335</v>
      </c>
    </row>
    <row r="29" spans="1:4">
      <c t="s" r="A29" s="3">
        <v>321</v>
      </c>
    </row>
    <row r="30" spans="1:4">
      <c t="s" r="A30" s="4">
        <v>323</v>
      </c>
      <c t="s" r="B30" s="4">
        <v>336</v>
      </c>
    </row>
    <row r="31" spans="1:4">
      <c t="s" r="A31" s="4">
        <v>337</v>
      </c>
    </row>
    <row r="32" spans="1:4">
      <c t="s" r="A32" s="3">
        <v>321</v>
      </c>
    </row>
    <row r="33" spans="1:4">
      <c t="s" r="A33" s="4">
        <v>323</v>
      </c>
      <c t="s" r="B33" s="4">
        <v>3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39</v>
      </c>
      <c t="s" r="B1" s="2">
        <v>1</v>
      </c>
      <c t="s" r="C1" s="2">
        <v>320</v>
      </c>
    </row>
    <row r="2" spans="1:3">
      <c t="s" r="B2" s="2">
        <v>2</v>
      </c>
      <c t="s" r="C2" s="2">
        <v>23</v>
      </c>
    </row>
    <row r="3" spans="1:3">
      <c t="s" r="A3" s="3">
        <v>340</v>
      </c>
    </row>
    <row r="4" spans="1:3">
      <c t="s" r="A4" s="4">
        <v>341</v>
      </c>
      <c t="n" r="B4" s="7">
        <v>1635622</v>
      </c>
      <c t="n" r="C4" s="7">
        <v>1652476</v>
      </c>
    </row>
    <row r="5" spans="1:3">
      <c t="s" r="A5" s="4">
        <v>342</v>
      </c>
      <c t="n" r="B5" s="6">
        <v>-2090</v>
      </c>
      <c t="n" r="C5" s="6">
        <v>-2651</v>
      </c>
    </row>
    <row r="6" spans="1:3">
      <c t="s" r="A6" s="4">
        <v>343</v>
      </c>
      <c t="n" r="B6" s="6">
        <v>1633532</v>
      </c>
      <c t="n" r="C6" s="6">
        <v>1649825</v>
      </c>
    </row>
    <row r="7" spans="1:3">
      <c t="s" r="A7" s="4">
        <v>344</v>
      </c>
      <c t="n" r="B7" s="6">
        <v>8410</v>
      </c>
      <c t="n" r="C7" s="6">
        <v>8410</v>
      </c>
    </row>
    <row r="8" spans="1:3">
      <c t="s" r="A8" s="4">
        <v>342</v>
      </c>
      <c t="n" r="B8" s="6">
        <v>0</v>
      </c>
      <c t="n" r="C8" s="6">
        <v>0</v>
      </c>
    </row>
    <row r="9" spans="1:3">
      <c t="s" r="A9" s="4">
        <v>345</v>
      </c>
      <c t="n" r="B9" s="7">
        <v>1641942</v>
      </c>
      <c t="n" r="C9" s="7">
        <v>1658235</v>
      </c>
    </row>
    <row r="10" spans="1:3">
      <c t="s" r="A10" s="4">
        <v>323</v>
      </c>
      <c t="s" r="B10" s="4">
        <v>324</v>
      </c>
      <c t="s" r="C10" s="4">
        <v>324</v>
      </c>
    </row>
    <row r="11" spans="1:3">
      <c t="s" r="A11" s="4">
        <v>346</v>
      </c>
    </row>
    <row r="12" spans="1:3">
      <c t="s" r="A12" s="3">
        <v>340</v>
      </c>
    </row>
    <row r="13" spans="1:3">
      <c t="s" r="A13" s="4">
        <v>341</v>
      </c>
      <c t="n" r="B13" s="7">
        <v>1532136</v>
      </c>
      <c t="n" r="C13" s="7">
        <v>1545853</v>
      </c>
    </row>
    <row r="14" spans="1:3">
      <c t="s" r="A14" s="4">
        <v>323</v>
      </c>
      <c t="s" r="B14" s="4">
        <v>347</v>
      </c>
      <c t="s" r="C14" s="4">
        <v>348</v>
      </c>
    </row>
    <row r="15" spans="1:3">
      <c t="s" r="A15" s="4">
        <v>349</v>
      </c>
    </row>
    <row r="16" spans="1:3">
      <c t="s" r="A16" s="3">
        <v>340</v>
      </c>
    </row>
    <row r="17" spans="1:3">
      <c t="s" r="A17" s="4">
        <v>344</v>
      </c>
      <c t="n" r="B17" s="7">
        <v>8410</v>
      </c>
      <c t="n" r="C17" s="7">
        <v>8410</v>
      </c>
    </row>
    <row r="18" spans="1:3">
      <c t="s" r="A18" s="4">
        <v>350</v>
      </c>
    </row>
    <row r="19" spans="1:3">
      <c t="s" r="A19" s="3">
        <v>340</v>
      </c>
    </row>
    <row r="20" spans="1:3">
      <c t="s" r="A20" s="4">
        <v>341</v>
      </c>
      <c t="n" r="B20" s="7">
        <v>387326</v>
      </c>
      <c t="n" r="C20" s="7">
        <v>440767</v>
      </c>
    </row>
    <row r="21" spans="1:3">
      <c t="s" r="A21" s="4">
        <v>323</v>
      </c>
      <c t="s" r="B21" s="4">
        <v>351</v>
      </c>
      <c t="s" r="C21" s="4">
        <v>352</v>
      </c>
    </row>
    <row r="22" spans="1:3">
      <c t="s" r="A22" s="4">
        <v>353</v>
      </c>
    </row>
    <row r="23" spans="1:3">
      <c t="s" r="A23" s="3">
        <v>340</v>
      </c>
    </row>
    <row r="24" spans="1:3">
      <c t="s" r="A24" s="4">
        <v>341</v>
      </c>
      <c t="n" r="B24" s="7">
        <v>467242</v>
      </c>
      <c t="n" r="C24" s="7">
        <v>445379</v>
      </c>
    </row>
    <row r="25" spans="1:3">
      <c t="s" r="A25" s="4">
        <v>323</v>
      </c>
      <c t="s" r="B25" s="4">
        <v>354</v>
      </c>
      <c t="s" r="C25" s="4">
        <v>355</v>
      </c>
    </row>
    <row r="26" spans="1:3">
      <c t="s" r="A26" s="4">
        <v>356</v>
      </c>
    </row>
    <row r="27" spans="1:3">
      <c t="s" r="A27" s="3">
        <v>340</v>
      </c>
    </row>
    <row r="28" spans="1:3">
      <c t="s" r="A28" s="4">
        <v>341</v>
      </c>
      <c t="n" r="B28" s="7">
        <v>252402</v>
      </c>
      <c t="n" r="C28" s="7">
        <v>254884</v>
      </c>
    </row>
    <row r="29" spans="1:3">
      <c t="s" r="A29" s="4">
        <v>323</v>
      </c>
      <c t="s" r="B29" s="4">
        <v>357</v>
      </c>
      <c t="s" r="C29" s="4">
        <v>357</v>
      </c>
    </row>
    <row r="30" spans="1:3">
      <c t="s" r="A30" s="4">
        <v>358</v>
      </c>
    </row>
    <row r="31" spans="1:3">
      <c t="s" r="A31" s="3">
        <v>340</v>
      </c>
    </row>
    <row r="32" spans="1:3">
      <c t="s" r="A32" s="4">
        <v>341</v>
      </c>
      <c t="n" r="B32" s="7">
        <v>252435</v>
      </c>
      <c t="n" r="C32" s="7">
        <v>226332</v>
      </c>
    </row>
    <row r="33" spans="1:3">
      <c t="s" r="A33" s="4">
        <v>323</v>
      </c>
      <c t="s" r="B33" s="4">
        <v>357</v>
      </c>
      <c t="s" r="C33" s="4">
        <v>359</v>
      </c>
    </row>
    <row r="34" spans="1:3">
      <c t="s" r="A34" s="4">
        <v>360</v>
      </c>
    </row>
    <row r="35" spans="1:3">
      <c t="s" r="A35" s="3">
        <v>340</v>
      </c>
    </row>
    <row r="36" spans="1:3">
      <c t="s" r="A36" s="4">
        <v>341</v>
      </c>
      <c t="n" r="B36" s="7">
        <v>102552</v>
      </c>
      <c t="n" r="C36" s="7">
        <v>92581</v>
      </c>
    </row>
    <row r="37" spans="1:3">
      <c t="s" r="A37" s="4">
        <v>323</v>
      </c>
      <c t="s" r="B37" s="4">
        <v>361</v>
      </c>
      <c t="s" r="C37" s="4">
        <v>362</v>
      </c>
    </row>
    <row r="38" spans="1:3">
      <c t="s" r="A38" s="4">
        <v>363</v>
      </c>
    </row>
    <row r="39" spans="1:3">
      <c t="s" r="A39" s="3">
        <v>340</v>
      </c>
    </row>
    <row r="40" spans="1:3">
      <c t="s" r="A40" s="4">
        <v>341</v>
      </c>
      <c t="n" r="B40" s="7">
        <v>70179</v>
      </c>
      <c t="n" r="C40" s="7">
        <v>85910</v>
      </c>
    </row>
    <row r="41" spans="1:3">
      <c t="s" r="A41" s="4">
        <v>323</v>
      </c>
      <c t="s" r="B41" s="4">
        <v>364</v>
      </c>
      <c t="s" r="C41" s="4">
        <v>365</v>
      </c>
    </row>
    <row r="42" spans="1:3">
      <c t="s" r="A42" s="4">
        <v>366</v>
      </c>
    </row>
    <row r="43" spans="1:3">
      <c t="s" r="A43" s="3">
        <v>340</v>
      </c>
    </row>
    <row r="44" spans="1:3">
      <c t="s" r="A44" s="4">
        <v>341</v>
      </c>
      <c t="n" r="B44" s="7">
        <v>103486</v>
      </c>
      <c t="n" r="C44" s="7">
        <v>106623</v>
      </c>
    </row>
    <row r="45" spans="1:3">
      <c t="s" r="A45" s="4">
        <v>323</v>
      </c>
      <c t="s" r="B45" s="4">
        <v>361</v>
      </c>
      <c t="s" r="C45" s="4">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368</v>
      </c>
      <c t="s" r="B1" s="2">
        <v>1</v>
      </c>
      <c t="s" r="C1" s="2">
        <v>320</v>
      </c>
    </row>
    <row r="2" spans="1:3">
      <c t="s" r="B2" s="2">
        <v>2</v>
      </c>
      <c t="s" r="C2" s="2">
        <v>23</v>
      </c>
    </row>
    <row r="3" spans="1:3">
      <c t="s" r="A3" s="3">
        <v>369</v>
      </c>
    </row>
    <row r="4" spans="1:3">
      <c t="s" r="A4" s="4">
        <v>370</v>
      </c>
      <c t="n" r="B4" s="7">
        <v>2651</v>
      </c>
      <c t="n" r="C4" s="7">
        <v>4154</v>
      </c>
    </row>
    <row r="5" spans="1:3">
      <c t="s" r="A5" s="4">
        <v>371</v>
      </c>
      <c t="n" r="B5" s="6">
        <v>-561</v>
      </c>
      <c t="n" r="C5" s="6">
        <v>-1503</v>
      </c>
    </row>
    <row r="6" spans="1:3">
      <c t="s" r="A6" s="4">
        <v>372</v>
      </c>
      <c t="n" r="B6" s="6">
        <v>0</v>
      </c>
      <c t="n" r="C6" s="6">
        <v>0</v>
      </c>
    </row>
    <row r="7" spans="1:3">
      <c t="s" r="A7" s="4">
        <v>373</v>
      </c>
      <c t="n" r="B7" s="6">
        <v>2090</v>
      </c>
      <c t="n" r="C7" s="6">
        <v>2651</v>
      </c>
    </row>
    <row r="8" spans="1:3">
      <c t="s" r="A8" s="4">
        <v>374</v>
      </c>
    </row>
    <row r="9" spans="1:3">
      <c t="s" r="A9" s="3">
        <v>369</v>
      </c>
    </row>
    <row r="10" spans="1:3">
      <c t="s" r="A10" s="4">
        <v>370</v>
      </c>
      <c t="n" r="B10" s="6">
        <v>2587</v>
      </c>
      <c t="n" r="C10" s="6">
        <v>4071</v>
      </c>
    </row>
    <row r="11" spans="1:3">
      <c t="s" r="A11" s="4">
        <v>371</v>
      </c>
      <c t="n" r="B11" s="6">
        <v>-556</v>
      </c>
      <c t="n" r="C11" s="6">
        <v>-1484</v>
      </c>
    </row>
    <row r="12" spans="1:3">
      <c t="s" r="A12" s="4">
        <v>372</v>
      </c>
      <c t="n" r="B12" s="6">
        <v>0</v>
      </c>
      <c t="n" r="C12" s="6">
        <v>0</v>
      </c>
    </row>
    <row r="13" spans="1:3">
      <c t="s" r="A13" s="4">
        <v>373</v>
      </c>
      <c t="n" r="B13" s="6">
        <v>2031</v>
      </c>
      <c t="n" r="C13" s="6">
        <v>2587</v>
      </c>
    </row>
    <row r="14" spans="1:3">
      <c t="s" r="A14" s="4">
        <v>375</v>
      </c>
    </row>
    <row r="15" spans="1:3">
      <c t="s" r="A15" s="3">
        <v>369</v>
      </c>
    </row>
    <row r="16" spans="1:3">
      <c t="s" r="A16" s="4">
        <v>370</v>
      </c>
      <c t="n" r="B16" s="6">
        <v>64</v>
      </c>
      <c t="n" r="C16" s="6">
        <v>83</v>
      </c>
    </row>
    <row r="17" spans="1:3">
      <c t="s" r="A17" s="4">
        <v>371</v>
      </c>
      <c t="n" r="B17" s="6">
        <v>-5</v>
      </c>
      <c t="n" r="C17" s="6">
        <v>-19</v>
      </c>
    </row>
    <row r="18" spans="1:3">
      <c t="s" r="A18" s="4">
        <v>372</v>
      </c>
      <c t="n" r="B18" s="6">
        <v>0</v>
      </c>
      <c t="n" r="C18" s="6">
        <v>0</v>
      </c>
    </row>
    <row r="19" spans="1:3">
      <c t="s" r="A19" s="4">
        <v>373</v>
      </c>
      <c t="n" r="B19" s="6">
        <v>59</v>
      </c>
      <c t="n" r="C19" s="6">
        <v>64</v>
      </c>
    </row>
    <row r="20" spans="1:3">
      <c t="s" r="A20" s="4">
        <v>376</v>
      </c>
    </row>
    <row r="21" spans="1:3">
      <c t="s" r="A21" s="3">
        <v>369</v>
      </c>
    </row>
    <row r="22" spans="1:3">
      <c t="s" r="A22" s="4">
        <v>370</v>
      </c>
      <c t="n" r="B22" s="6">
        <v>0</v>
      </c>
      <c t="n" r="C22" s="6">
        <v>0</v>
      </c>
    </row>
    <row r="23" spans="1:3">
      <c t="s" r="A23" s="4">
        <v>371</v>
      </c>
      <c t="n" r="B23" s="6">
        <v>0</v>
      </c>
      <c t="n" r="C23" s="6">
        <v>0</v>
      </c>
    </row>
    <row r="24" spans="1:3">
      <c t="s" r="A24" s="4">
        <v>372</v>
      </c>
      <c t="n" r="B24" s="6">
        <v>0</v>
      </c>
      <c t="n" r="C24" s="6">
        <v>0</v>
      </c>
    </row>
    <row r="25" spans="1:3">
      <c t="s" r="A25" s="4">
        <v>373</v>
      </c>
      <c t="n" r="B25" s="7">
        <v>0</v>
      </c>
      <c t="n" r="C25"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7</v>
      </c>
      <c t="s" r="B1" s="2">
        <v>2</v>
      </c>
      <c t="s" r="C1" s="2">
        <v>23</v>
      </c>
    </row>
    <row r="2" spans="1:3">
      <c t="s" r="A2" s="3">
        <v>378</v>
      </c>
    </row>
    <row r="3" spans="1:3">
      <c t="s" r="A3" s="4">
        <v>379</v>
      </c>
      <c t="n" r="B3" s="7">
        <v>0</v>
      </c>
      <c t="n" r="C3" s="7">
        <v>0</v>
      </c>
    </row>
    <row r="4" spans="1:3">
      <c t="s" r="A4" s="4">
        <v>380</v>
      </c>
      <c t="n" r="B4" s="6">
        <v>2090</v>
      </c>
      <c t="n" r="C4" s="6">
        <v>2651</v>
      </c>
    </row>
    <row r="5" spans="1:3">
      <c t="s" r="A5" s="4">
        <v>373</v>
      </c>
      <c t="n" r="B5" s="6">
        <v>2090</v>
      </c>
      <c t="n" r="C5" s="6">
        <v>2651</v>
      </c>
    </row>
    <row r="6" spans="1:3">
      <c t="s" r="A6" s="3">
        <v>381</v>
      </c>
    </row>
    <row r="7" spans="1:3">
      <c t="s" r="A7" s="4">
        <v>382</v>
      </c>
      <c t="n" r="B7" s="6">
        <v>287</v>
      </c>
      <c t="n" r="C7" s="6">
        <v>287</v>
      </c>
    </row>
    <row r="8" spans="1:3">
      <c t="s" r="A8" s="4">
        <v>383</v>
      </c>
      <c t="n" r="B8" s="6">
        <v>1643745</v>
      </c>
      <c t="n" r="C8" s="6">
        <v>1660599</v>
      </c>
    </row>
    <row r="9" spans="1:3">
      <c t="s" r="A9" s="4">
        <v>384</v>
      </c>
      <c t="n" r="B9" s="6">
        <v>1644032</v>
      </c>
      <c t="n" r="C9" s="6">
        <v>1660886</v>
      </c>
    </row>
    <row r="10" spans="1:3">
      <c t="s" r="A10" s="4">
        <v>385</v>
      </c>
    </row>
    <row r="11" spans="1:3">
      <c t="s" r="A11" s="3">
        <v>378</v>
      </c>
    </row>
    <row r="12" spans="1:3">
      <c t="s" r="A12" s="4">
        <v>373</v>
      </c>
      <c t="n" r="B12" s="6">
        <v>0</v>
      </c>
      <c t="n" r="C12" s="6">
        <v>0</v>
      </c>
    </row>
    <row r="13" spans="1:3">
      <c t="s" r="A13" s="3">
        <v>381</v>
      </c>
    </row>
    <row r="14" spans="1:3">
      <c t="s" r="A14" s="4">
        <v>384</v>
      </c>
      <c t="n" r="B14" s="6">
        <v>0</v>
      </c>
      <c t="n" r="C14" s="6">
        <v>0</v>
      </c>
    </row>
    <row r="15" spans="1:3">
      <c t="s" r="A15" s="4">
        <v>374</v>
      </c>
    </row>
    <row r="16" spans="1:3">
      <c t="s" r="A16" s="3">
        <v>378</v>
      </c>
    </row>
    <row r="17" spans="1:3">
      <c t="s" r="A17" s="4">
        <v>379</v>
      </c>
      <c t="n" r="B17" s="6">
        <v>0</v>
      </c>
      <c t="n" r="C17" s="6">
        <v>0</v>
      </c>
    </row>
    <row r="18" spans="1:3">
      <c t="s" r="A18" s="4">
        <v>380</v>
      </c>
      <c t="n" r="B18" s="6">
        <v>2031</v>
      </c>
      <c t="n" r="C18" s="6">
        <v>2587</v>
      </c>
    </row>
    <row r="19" spans="1:3">
      <c t="s" r="A19" s="4">
        <v>373</v>
      </c>
      <c t="n" r="B19" s="6">
        <v>2031</v>
      </c>
      <c t="n" r="C19" s="6">
        <v>2587</v>
      </c>
    </row>
    <row r="20" spans="1:3">
      <c t="s" r="A20" s="3">
        <v>381</v>
      </c>
    </row>
    <row r="21" spans="1:3">
      <c t="s" r="A21" s="4">
        <v>382</v>
      </c>
      <c t="n" r="B21" s="6">
        <v>0</v>
      </c>
      <c t="n" r="C21" s="6">
        <v>0</v>
      </c>
    </row>
    <row r="22" spans="1:3">
      <c t="s" r="A22" s="4">
        <v>383</v>
      </c>
      <c t="n" r="B22" s="6">
        <v>1532136</v>
      </c>
      <c t="n" r="C22" s="6">
        <v>1545853</v>
      </c>
    </row>
    <row r="23" spans="1:3">
      <c t="s" r="A23" s="4">
        <v>384</v>
      </c>
      <c t="n" r="B23" s="6">
        <v>1532136</v>
      </c>
      <c t="n" r="C23" s="6">
        <v>1545853</v>
      </c>
    </row>
    <row r="24" spans="1:3">
      <c t="s" r="A24" s="4">
        <v>386</v>
      </c>
    </row>
    <row r="25" spans="1:3">
      <c t="s" r="A25" s="3">
        <v>378</v>
      </c>
    </row>
    <row r="26" spans="1:3">
      <c t="s" r="A26" s="4">
        <v>373</v>
      </c>
      <c t="n" r="B26" s="6">
        <v>0</v>
      </c>
      <c t="n" r="C26" s="6">
        <v>0</v>
      </c>
    </row>
    <row r="27" spans="1:3">
      <c t="s" r="A27" s="3">
        <v>381</v>
      </c>
    </row>
    <row r="28" spans="1:3">
      <c t="s" r="A28" s="4">
        <v>384</v>
      </c>
      <c t="n" r="B28" s="6">
        <v>0</v>
      </c>
      <c t="n" r="C28" s="6">
        <v>0</v>
      </c>
    </row>
    <row r="29" spans="1:3">
      <c t="s" r="A29" s="4">
        <v>375</v>
      </c>
    </row>
    <row r="30" spans="1:3">
      <c t="s" r="A30" s="3">
        <v>378</v>
      </c>
    </row>
    <row r="31" spans="1:3">
      <c t="s" r="A31" s="4">
        <v>379</v>
      </c>
      <c t="n" r="B31" s="6">
        <v>0</v>
      </c>
      <c t="n" r="C31" s="6">
        <v>0</v>
      </c>
    </row>
    <row r="32" spans="1:3">
      <c t="s" r="A32" s="4">
        <v>380</v>
      </c>
      <c t="n" r="B32" s="6">
        <v>59</v>
      </c>
      <c t="n" r="C32" s="6">
        <v>64</v>
      </c>
    </row>
    <row r="33" spans="1:3">
      <c t="s" r="A33" s="4">
        <v>373</v>
      </c>
      <c t="n" r="B33" s="6">
        <v>59</v>
      </c>
      <c t="n" r="C33" s="6">
        <v>64</v>
      </c>
    </row>
    <row r="34" spans="1:3">
      <c t="s" r="A34" s="3">
        <v>381</v>
      </c>
    </row>
    <row r="35" spans="1:3">
      <c t="s" r="A35" s="4">
        <v>382</v>
      </c>
      <c t="n" r="B35" s="6">
        <v>287</v>
      </c>
      <c t="n" r="C35" s="6">
        <v>287</v>
      </c>
    </row>
    <row r="36" spans="1:3">
      <c t="s" r="A36" s="4">
        <v>383</v>
      </c>
      <c t="n" r="B36" s="6">
        <v>103199</v>
      </c>
      <c t="n" r="C36" s="6">
        <v>106336</v>
      </c>
    </row>
    <row r="37" spans="1:3">
      <c t="s" r="A37" s="4">
        <v>384</v>
      </c>
      <c t="n" r="B37" s="6">
        <v>103486</v>
      </c>
      <c t="n" r="C37" s="6">
        <v>106623</v>
      </c>
    </row>
    <row r="38" spans="1:3">
      <c t="s" r="A38" s="4">
        <v>387</v>
      </c>
    </row>
    <row r="39" spans="1:3">
      <c t="s" r="A39" s="3">
        <v>378</v>
      </c>
    </row>
    <row r="40" spans="1:3">
      <c t="s" r="A40" s="4">
        <v>373</v>
      </c>
      <c t="n" r="B40" s="6">
        <v>0</v>
      </c>
      <c t="n" r="C40" s="6">
        <v>0</v>
      </c>
    </row>
    <row r="41" spans="1:3">
      <c t="s" r="A41" s="3">
        <v>381</v>
      </c>
    </row>
    <row r="42" spans="1:3">
      <c t="s" r="A42" s="4">
        <v>384</v>
      </c>
      <c t="n" r="B42" s="6">
        <v>0</v>
      </c>
      <c t="n" r="C42" s="6">
        <v>0</v>
      </c>
    </row>
    <row r="43" spans="1:3">
      <c t="s" r="A43" s="4">
        <v>376</v>
      </c>
    </row>
    <row r="44" spans="1:3">
      <c t="s" r="A44" s="3">
        <v>378</v>
      </c>
    </row>
    <row r="45" spans="1:3">
      <c t="s" r="A45" s="4">
        <v>379</v>
      </c>
      <c t="n" r="B45" s="6">
        <v>0</v>
      </c>
      <c t="n" r="C45" s="6">
        <v>0</v>
      </c>
    </row>
    <row r="46" spans="1:3">
      <c t="s" r="A46" s="4">
        <v>380</v>
      </c>
      <c t="n" r="B46" s="6">
        <v>0</v>
      </c>
      <c t="n" r="C46" s="6">
        <v>0</v>
      </c>
    </row>
    <row r="47" spans="1:3">
      <c t="s" r="A47" s="4">
        <v>373</v>
      </c>
      <c t="n" r="B47" s="6">
        <v>0</v>
      </c>
      <c t="n" r="C47" s="6">
        <v>0</v>
      </c>
    </row>
    <row r="48" spans="1:3">
      <c t="s" r="A48" s="3">
        <v>381</v>
      </c>
    </row>
    <row r="49" spans="1:3">
      <c t="s" r="A49" s="4">
        <v>382</v>
      </c>
      <c t="n" r="B49" s="6">
        <v>0</v>
      </c>
      <c t="n" r="C49" s="6">
        <v>0</v>
      </c>
    </row>
    <row r="50" spans="1:3">
      <c t="s" r="A50" s="4">
        <v>383</v>
      </c>
      <c t="n" r="B50" s="6">
        <v>8410</v>
      </c>
      <c t="n" r="C50" s="6">
        <v>8410</v>
      </c>
    </row>
    <row r="51" spans="1:3">
      <c t="s" r="A51" s="4">
        <v>384</v>
      </c>
      <c t="n" r="B51" s="6">
        <v>8410</v>
      </c>
      <c t="n" r="C51" s="6">
        <v>8410</v>
      </c>
    </row>
    <row r="52" spans="1:3">
      <c t="s" r="A52" s="4">
        <v>388</v>
      </c>
    </row>
    <row r="53" spans="1:3">
      <c t="s" r="A53" s="3">
        <v>378</v>
      </c>
    </row>
    <row r="54" spans="1:3">
      <c t="s" r="A54" s="4">
        <v>373</v>
      </c>
      <c t="n" r="B54" s="6">
        <v>0</v>
      </c>
      <c t="n" r="C54" s="6">
        <v>0</v>
      </c>
    </row>
    <row r="55" spans="1:3">
      <c t="s" r="A55" s="3">
        <v>381</v>
      </c>
    </row>
    <row r="56" spans="1:3">
      <c t="s" r="A56" s="4">
        <v>384</v>
      </c>
      <c t="n" r="B56" s="7">
        <v>0</v>
      </c>
      <c t="n" r="C56"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389</v>
      </c>
      <c t="s" r="B1" s="2">
        <v>1</v>
      </c>
      <c t="s" r="C1" s="2">
        <v>320</v>
      </c>
    </row>
    <row r="2" spans="1:3">
      <c t="s" r="B2" s="2">
        <v>2</v>
      </c>
      <c t="s" r="C2" s="2">
        <v>23</v>
      </c>
    </row>
    <row r="3" spans="1:3">
      <c t="s" r="A3" s="3">
        <v>390</v>
      </c>
    </row>
    <row r="4" spans="1:3">
      <c t="s" r="A4" s="4">
        <v>391</v>
      </c>
      <c t="n" r="B4" s="7">
        <v>0</v>
      </c>
      <c t="n" r="C4" s="7">
        <v>0</v>
      </c>
    </row>
    <row r="5" spans="1:3">
      <c t="s" r="A5" s="4">
        <v>392</v>
      </c>
      <c t="n" r="B5" s="6">
        <v>0</v>
      </c>
      <c t="n" r="C5" s="6">
        <v>0</v>
      </c>
    </row>
    <row r="6" spans="1:3">
      <c t="s" r="A6" s="4">
        <v>393</v>
      </c>
      <c t="n" r="B6" s="6">
        <v>0</v>
      </c>
      <c t="n" r="C6" s="6">
        <v>0</v>
      </c>
    </row>
    <row r="7" spans="1:3">
      <c t="s" r="A7" s="4">
        <v>394</v>
      </c>
      <c t="n" r="B7" s="6">
        <v>0</v>
      </c>
      <c t="n" r="C7" s="6">
        <v>12700</v>
      </c>
    </row>
    <row r="8" spans="1:3">
      <c t="s" r="A8" s="4">
        <v>395</v>
      </c>
      <c t="n" r="B8" s="6">
        <v>0</v>
      </c>
      <c t="n" r="C8" s="6">
        <v>769</v>
      </c>
    </row>
    <row r="9" spans="1:3">
      <c t="s" r="A9" s="4">
        <v>396</v>
      </c>
    </row>
    <row r="10" spans="1:3">
      <c t="s" r="A10" s="3">
        <v>390</v>
      </c>
    </row>
    <row r="11" spans="1:3">
      <c t="s" r="A11" s="4">
        <v>391</v>
      </c>
      <c t="n" r="B11" s="6">
        <v>0</v>
      </c>
      <c t="n" r="C11" s="6">
        <v>0</v>
      </c>
    </row>
    <row r="12" spans="1:3">
      <c t="s" r="A12" s="4">
        <v>392</v>
      </c>
      <c t="n" r="B12" s="6">
        <v>0</v>
      </c>
      <c t="n" r="C12" s="6">
        <v>0</v>
      </c>
    </row>
    <row r="13" spans="1:3">
      <c t="s" r="A13" s="4">
        <v>393</v>
      </c>
      <c t="n" r="B13" s="6">
        <v>0</v>
      </c>
      <c t="n" r="C13" s="6">
        <v>0</v>
      </c>
    </row>
    <row r="14" spans="1:3">
      <c t="s" r="A14" s="4">
        <v>394</v>
      </c>
      <c t="n" r="B14" s="6">
        <v>0</v>
      </c>
      <c t="n" r="C14" s="6">
        <v>0</v>
      </c>
    </row>
    <row r="15" spans="1:3">
      <c t="s" r="A15" s="4">
        <v>395</v>
      </c>
      <c t="n" r="B15" s="6">
        <v>0</v>
      </c>
      <c t="n" r="C15" s="6">
        <v>0</v>
      </c>
    </row>
    <row r="16" spans="1:3">
      <c t="s" r="A16" s="4">
        <v>397</v>
      </c>
    </row>
    <row r="17" spans="1:3">
      <c t="s" r="A17" s="3">
        <v>390</v>
      </c>
    </row>
    <row r="18" spans="1:3">
      <c t="s" r="A18" s="4">
        <v>391</v>
      </c>
      <c t="n" r="B18" s="6">
        <v>0</v>
      </c>
      <c t="n" r="C18" s="6">
        <v>0</v>
      </c>
    </row>
    <row r="19" spans="1:3">
      <c t="s" r="A19" s="4">
        <v>392</v>
      </c>
      <c t="n" r="B19" s="6">
        <v>0</v>
      </c>
      <c t="n" r="C19" s="6">
        <v>0</v>
      </c>
    </row>
    <row r="20" spans="1:3">
      <c t="s" r="A20" s="4">
        <v>393</v>
      </c>
      <c t="n" r="B20" s="6">
        <v>0</v>
      </c>
      <c t="n" r="C20" s="6">
        <v>0</v>
      </c>
    </row>
    <row r="21" spans="1:3">
      <c t="s" r="A21" s="4">
        <v>394</v>
      </c>
      <c t="n" r="B21" s="6">
        <v>0</v>
      </c>
      <c t="n" r="C21" s="6">
        <v>12700</v>
      </c>
    </row>
    <row r="22" spans="1:3">
      <c t="s" r="A22" s="4">
        <v>395</v>
      </c>
      <c t="n" r="B22" s="7">
        <v>0</v>
      </c>
      <c t="n" r="C22" s="7">
        <v>7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3</v>
      </c>
    </row>
    <row r="2" spans="1:3">
      <c t="s" r="A2" s="3">
        <v>63</v>
      </c>
    </row>
    <row r="3" spans="1:3">
      <c t="s" r="A3" s="4">
        <v>64</v>
      </c>
      <c t="n" r="B3" s="7">
        <v>7120844</v>
      </c>
      <c t="n" r="C3" s="7">
        <v>6775806</v>
      </c>
    </row>
    <row r="4" spans="1:3">
      <c t="s" r="A4" s="4">
        <v>65</v>
      </c>
      <c t="n" r="B4" s="7">
        <v>59599</v>
      </c>
      <c t="n" r="C4" s="7">
        <v>54609</v>
      </c>
    </row>
    <row r="5" spans="1:3">
      <c t="s" r="A5" s="4">
        <v>66</v>
      </c>
      <c t="n" r="B5" s="7">
        <v>10</v>
      </c>
      <c t="n" r="C5" s="7">
        <v>10</v>
      </c>
    </row>
    <row r="6" spans="1:3">
      <c t="s" r="A6" s="4">
        <v>67</v>
      </c>
      <c t="n" r="B6" s="6">
        <v>1000000</v>
      </c>
      <c t="n" r="C6" s="6">
        <v>1000000</v>
      </c>
    </row>
    <row r="7" spans="1:3">
      <c t="s" r="A7" s="4">
        <v>68</v>
      </c>
      <c t="n" r="B7" s="6">
        <v>250000</v>
      </c>
      <c t="n" r="C7" s="6">
        <v>250000</v>
      </c>
    </row>
    <row r="8" spans="1:3">
      <c t="s" r="A8" s="4">
        <v>69</v>
      </c>
      <c t="n" r="B8" s="6">
        <v>250000</v>
      </c>
      <c t="n" r="C8" s="6">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3</v>
      </c>
    </row>
    <row r="2" spans="1:3">
      <c t="s" r="A2" s="3">
        <v>399</v>
      </c>
    </row>
    <row r="3" spans="1:3">
      <c t="s" r="A3" s="4">
        <v>400</v>
      </c>
      <c t="n" r="B3" s="7">
        <v>1644032</v>
      </c>
      <c t="n" r="C3" s="7">
        <v>1660886</v>
      </c>
    </row>
    <row r="4" spans="1:3">
      <c t="s" r="A4" s="4">
        <v>401</v>
      </c>
    </row>
    <row r="5" spans="1:3">
      <c t="s" r="A5" s="3">
        <v>399</v>
      </c>
    </row>
    <row r="6" spans="1:3">
      <c t="s" r="A6" s="4">
        <v>400</v>
      </c>
      <c t="n" r="B6" s="6">
        <v>978771</v>
      </c>
      <c t="n" r="C6" s="6">
        <v>1004751</v>
      </c>
    </row>
    <row r="7" spans="1:3">
      <c t="s" r="A7" s="4">
        <v>402</v>
      </c>
    </row>
    <row r="8" spans="1:3">
      <c t="s" r="A8" s="3">
        <v>399</v>
      </c>
    </row>
    <row r="9" spans="1:3">
      <c t="s" r="A9" s="4">
        <v>400</v>
      </c>
      <c t="n" r="B9" s="6">
        <v>396369</v>
      </c>
      <c t="n" r="C9" s="6">
        <v>378799</v>
      </c>
    </row>
    <row r="10" spans="1:3">
      <c t="s" r="A10" s="4">
        <v>403</v>
      </c>
    </row>
    <row r="11" spans="1:3">
      <c t="s" r="A11" s="3">
        <v>399</v>
      </c>
    </row>
    <row r="12" spans="1:3">
      <c t="s" r="A12" s="4">
        <v>400</v>
      </c>
      <c t="n" r="B12" s="6">
        <v>204064</v>
      </c>
      <c t="n" r="C12" s="6">
        <v>197208</v>
      </c>
    </row>
    <row r="13" spans="1:3">
      <c t="s" r="A13" s="4">
        <v>404</v>
      </c>
    </row>
    <row r="14" spans="1:3">
      <c t="s" r="A14" s="3">
        <v>399</v>
      </c>
    </row>
    <row r="15" spans="1:3">
      <c t="s" r="A15" s="4">
        <v>400</v>
      </c>
      <c t="n" r="B15" s="6">
        <v>0</v>
      </c>
      <c t="n" r="C15" s="6">
        <v>0</v>
      </c>
    </row>
    <row r="16" spans="1:3">
      <c t="s" r="A16" s="4">
        <v>405</v>
      </c>
    </row>
    <row r="17" spans="1:3">
      <c t="s" r="A17" s="3">
        <v>399</v>
      </c>
    </row>
    <row r="18" spans="1:3">
      <c t="s" r="A18" s="4">
        <v>400</v>
      </c>
      <c t="n" r="B18" s="6">
        <v>1579204</v>
      </c>
      <c t="n" r="C18" s="6">
        <v>1580758</v>
      </c>
    </row>
    <row r="19" spans="1:3">
      <c t="s" r="A19" s="4">
        <v>406</v>
      </c>
    </row>
    <row r="20" spans="1:3">
      <c t="s" r="A20" s="3">
        <v>399</v>
      </c>
    </row>
    <row r="21" spans="1:3">
      <c t="s" r="A21" s="4">
        <v>400</v>
      </c>
      <c t="n" r="B21" s="6">
        <v>22821</v>
      </c>
      <c t="n" r="C21" s="6">
        <v>35579</v>
      </c>
    </row>
    <row r="22" spans="1:3">
      <c t="s" r="A22" s="4">
        <v>407</v>
      </c>
    </row>
    <row r="23" spans="1:3">
      <c t="s" r="A23" s="3">
        <v>399</v>
      </c>
    </row>
    <row r="24" spans="1:3">
      <c t="s" r="A24" s="4">
        <v>400</v>
      </c>
      <c t="n" r="B24" s="6">
        <v>16769</v>
      </c>
      <c t="n" r="C24" s="6">
        <v>4969</v>
      </c>
    </row>
    <row r="25" spans="1:3">
      <c t="s" r="A25" s="4">
        <v>408</v>
      </c>
    </row>
    <row r="26" spans="1:3">
      <c t="s" r="A26" s="3">
        <v>399</v>
      </c>
    </row>
    <row r="27" spans="1:3">
      <c t="s" r="A27" s="4">
        <v>400</v>
      </c>
      <c t="n" r="B27" s="6">
        <v>13617</v>
      </c>
      <c t="n" r="C27" s="6">
        <v>12471</v>
      </c>
    </row>
    <row r="28" spans="1:3">
      <c t="s" r="A28" s="4">
        <v>409</v>
      </c>
    </row>
    <row r="29" spans="1:3">
      <c t="s" r="A29" s="3">
        <v>399</v>
      </c>
    </row>
    <row r="30" spans="1:3">
      <c t="s" r="A30" s="4">
        <v>400</v>
      </c>
      <c t="n" r="B30" s="6">
        <v>2924</v>
      </c>
      <c t="n" r="C30" s="6">
        <v>2938</v>
      </c>
    </row>
    <row r="31" spans="1:3">
      <c t="s" r="A31" s="4">
        <v>410</v>
      </c>
    </row>
    <row r="32" spans="1:3">
      <c t="s" r="A32" s="3">
        <v>399</v>
      </c>
    </row>
    <row r="33" spans="1:3">
      <c t="s" r="A33" s="4">
        <v>400</v>
      </c>
      <c t="n" r="B33" s="6">
        <v>56131</v>
      </c>
      <c t="n" r="C33" s="6">
        <v>55957</v>
      </c>
    </row>
    <row r="34" spans="1:3">
      <c t="s" r="A34" s="4">
        <v>411</v>
      </c>
    </row>
    <row r="35" spans="1:3">
      <c t="s" r="A35" s="3">
        <v>399</v>
      </c>
    </row>
    <row r="36" spans="1:3">
      <c t="s" r="A36" s="4">
        <v>400</v>
      </c>
      <c t="n" r="B36" s="6">
        <v>287</v>
      </c>
      <c t="n" r="C36" s="6">
        <v>6762</v>
      </c>
    </row>
    <row r="37" spans="1:3">
      <c t="s" r="A37" s="4">
        <v>412</v>
      </c>
    </row>
    <row r="38" spans="1:3">
      <c t="s" r="A38" s="3">
        <v>399</v>
      </c>
    </row>
    <row r="39" spans="1:3">
      <c t="s" r="A39" s="4">
        <v>400</v>
      </c>
      <c t="n" r="B39" s="6">
        <v>0</v>
      </c>
      <c t="n" r="C39" s="6">
        <v>4016</v>
      </c>
    </row>
    <row r="40" spans="1:3">
      <c t="s" r="A40" s="4">
        <v>413</v>
      </c>
    </row>
    <row r="41" spans="1:3">
      <c t="s" r="A41" s="3">
        <v>399</v>
      </c>
    </row>
    <row r="42" spans="1:3">
      <c t="s" r="A42" s="4">
        <v>400</v>
      </c>
      <c t="n" r="B42" s="6">
        <v>0</v>
      </c>
      <c t="n" r="C42" s="6">
        <v>0</v>
      </c>
    </row>
    <row r="43" spans="1:3">
      <c t="s" r="A43" s="4">
        <v>414</v>
      </c>
    </row>
    <row r="44" spans="1:3">
      <c t="s" r="A44" s="3">
        <v>399</v>
      </c>
    </row>
    <row r="45" spans="1:3">
      <c t="s" r="A45" s="4">
        <v>400</v>
      </c>
      <c t="n" r="B45" s="6">
        <v>0</v>
      </c>
      <c t="n" r="C45" s="6">
        <v>4983</v>
      </c>
    </row>
    <row r="46" spans="1:3">
      <c t="s" r="A46" s="4">
        <v>415</v>
      </c>
    </row>
    <row r="47" spans="1:3">
      <c t="s" r="A47" s="3">
        <v>399</v>
      </c>
    </row>
    <row r="48" spans="1:3">
      <c t="s" r="A48" s="4">
        <v>400</v>
      </c>
      <c t="n" r="B48" s="6">
        <v>287</v>
      </c>
      <c t="n" r="C48" s="6">
        <v>15761</v>
      </c>
    </row>
    <row r="49" spans="1:3">
      <c t="s" r="A49" s="4">
        <v>416</v>
      </c>
    </row>
    <row r="50" spans="1:3">
      <c t="s" r="A50" s="3">
        <v>399</v>
      </c>
    </row>
    <row r="51" spans="1:3">
      <c t="s" r="A51" s="4">
        <v>400</v>
      </c>
      <c t="n" r="B51" s="6">
        <v>1001879</v>
      </c>
      <c t="n" r="C51" s="6">
        <v>1047092</v>
      </c>
    </row>
    <row r="52" spans="1:3">
      <c t="s" r="A52" s="4">
        <v>417</v>
      </c>
    </row>
    <row r="53" spans="1:3">
      <c t="s" r="A53" s="3">
        <v>399</v>
      </c>
    </row>
    <row r="54" spans="1:3">
      <c t="s" r="A54" s="4">
        <v>400</v>
      </c>
      <c t="n" r="B54" s="6">
        <v>413138</v>
      </c>
      <c t="n" r="C54" s="6">
        <v>387784</v>
      </c>
    </row>
    <row r="55" spans="1:3">
      <c t="s" r="A55" s="4">
        <v>418</v>
      </c>
    </row>
    <row r="56" spans="1:3">
      <c t="s" r="A56" s="3">
        <v>399</v>
      </c>
    </row>
    <row r="57" spans="1:3">
      <c t="s" r="A57" s="4">
        <v>400</v>
      </c>
      <c t="n" r="B57" s="6">
        <v>217681</v>
      </c>
      <c t="n" r="C57" s="6">
        <v>209679</v>
      </c>
    </row>
    <row r="58" spans="1:3">
      <c t="s" r="A58" s="4">
        <v>419</v>
      </c>
    </row>
    <row r="59" spans="1:3">
      <c t="s" r="A59" s="3">
        <v>399</v>
      </c>
    </row>
    <row r="60" spans="1:3">
      <c t="s" r="A60" s="4">
        <v>400</v>
      </c>
      <c t="n" r="B60" s="6">
        <v>2924</v>
      </c>
      <c t="n" r="C60" s="6">
        <v>7921</v>
      </c>
    </row>
    <row r="61" spans="1:3">
      <c t="s" r="A61" s="4">
        <v>420</v>
      </c>
    </row>
    <row r="62" spans="1:3">
      <c t="s" r="A62" s="3">
        <v>399</v>
      </c>
    </row>
    <row r="63" spans="1:3">
      <c t="s" r="A63" s="4">
        <v>400</v>
      </c>
      <c t="n" r="B63" s="7">
        <v>1635622</v>
      </c>
      <c t="n" r="C63" s="7">
        <v>16524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1</v>
      </c>
      <c t="s" r="B1" s="2">
        <v>2</v>
      </c>
      <c t="s" r="C1" s="2">
        <v>23</v>
      </c>
    </row>
    <row r="2" spans="1:3">
      <c t="s" r="A2" s="3">
        <v>422</v>
      </c>
    </row>
    <row r="3" spans="1:3">
      <c t="s" r="A3" s="4">
        <v>423</v>
      </c>
      <c t="n" r="B3" s="7">
        <v>1643745</v>
      </c>
      <c t="n" r="C3" s="7">
        <v>1660599</v>
      </c>
    </row>
    <row r="4" spans="1:3">
      <c t="s" r="A4" s="4">
        <v>424</v>
      </c>
      <c t="n" r="B4" s="6">
        <v>1644032</v>
      </c>
      <c t="n" r="C4" s="6">
        <v>1660886</v>
      </c>
    </row>
    <row r="5" spans="1:3">
      <c t="s" r="A5" s="4">
        <v>425</v>
      </c>
      <c t="n" r="B5" s="6">
        <v>287</v>
      </c>
      <c t="n" r="C5" s="6">
        <v>0</v>
      </c>
    </row>
    <row r="6" spans="1:3">
      <c t="s" r="A6" s="4">
        <v>426</v>
      </c>
    </row>
    <row r="7" spans="1:3">
      <c t="s" r="A7" s="3">
        <v>422</v>
      </c>
    </row>
    <row r="8" spans="1:3">
      <c t="s" r="A8" s="4">
        <v>427</v>
      </c>
      <c t="n" r="B8" s="6">
        <v>0</v>
      </c>
      <c t="n" r="C8" s="6">
        <v>287</v>
      </c>
    </row>
    <row r="9" spans="1:3">
      <c t="s" r="A9" s="4">
        <v>428</v>
      </c>
    </row>
    <row r="10" spans="1:3">
      <c t="s" r="A10" s="3">
        <v>422</v>
      </c>
    </row>
    <row r="11" spans="1:3">
      <c t="s" r="A11" s="4">
        <v>427</v>
      </c>
      <c t="n" r="B11" s="6">
        <v>0</v>
      </c>
      <c t="n" r="C11" s="6">
        <v>0</v>
      </c>
    </row>
    <row r="12" spans="1:3">
      <c t="s" r="A12" s="4">
        <v>429</v>
      </c>
    </row>
    <row r="13" spans="1:3">
      <c t="s" r="A13" s="3">
        <v>422</v>
      </c>
    </row>
    <row r="14" spans="1:3">
      <c t="s" r="A14" s="4">
        <v>427</v>
      </c>
      <c t="n" r="B14" s="6">
        <v>287</v>
      </c>
      <c t="n" r="C14" s="6">
        <v>0</v>
      </c>
    </row>
    <row r="15" spans="1:3">
      <c t="s" r="A15" s="4">
        <v>430</v>
      </c>
    </row>
    <row r="16" spans="1:3">
      <c t="s" r="A16" s="3">
        <v>422</v>
      </c>
    </row>
    <row r="17" spans="1:3">
      <c t="s" r="A17" s="4">
        <v>423</v>
      </c>
      <c t="n" r="B17" s="6">
        <v>1532136</v>
      </c>
      <c t="n" r="C17" s="6">
        <v>1545853</v>
      </c>
    </row>
    <row r="18" spans="1:3">
      <c t="s" r="A18" s="4">
        <v>424</v>
      </c>
      <c t="n" r="B18" s="6">
        <v>1532136</v>
      </c>
      <c t="n" r="C18" s="6">
        <v>1545853</v>
      </c>
    </row>
    <row r="19" spans="1:3">
      <c t="s" r="A19" s="4">
        <v>425</v>
      </c>
      <c t="n" r="B19" s="6">
        <v>0</v>
      </c>
      <c t="n" r="C19" s="6">
        <v>0</v>
      </c>
    </row>
    <row r="20" spans="1:3">
      <c t="s" r="A20" s="4">
        <v>431</v>
      </c>
    </row>
    <row r="21" spans="1:3">
      <c t="s" r="A21" s="3">
        <v>422</v>
      </c>
    </row>
    <row r="22" spans="1:3">
      <c t="s" r="A22" s="4">
        <v>427</v>
      </c>
      <c t="n" r="B22" s="6">
        <v>0</v>
      </c>
      <c t="n" r="C22" s="6">
        <v>0</v>
      </c>
    </row>
    <row r="23" spans="1:3">
      <c t="s" r="A23" s="4">
        <v>432</v>
      </c>
    </row>
    <row r="24" spans="1:3">
      <c t="s" r="A24" s="3">
        <v>422</v>
      </c>
    </row>
    <row r="25" spans="1:3">
      <c t="s" r="A25" s="4">
        <v>427</v>
      </c>
      <c t="n" r="B25" s="6">
        <v>0</v>
      </c>
      <c t="n" r="C25" s="6">
        <v>0</v>
      </c>
    </row>
    <row r="26" spans="1:3">
      <c t="s" r="A26" s="4">
        <v>433</v>
      </c>
    </row>
    <row r="27" spans="1:3">
      <c t="s" r="A27" s="3">
        <v>422</v>
      </c>
    </row>
    <row r="28" spans="1:3">
      <c t="s" r="A28" s="4">
        <v>427</v>
      </c>
      <c t="n" r="B28" s="6">
        <v>0</v>
      </c>
      <c t="n" r="C28" s="6">
        <v>0</v>
      </c>
    </row>
    <row r="29" spans="1:3">
      <c t="s" r="A29" s="4">
        <v>366</v>
      </c>
    </row>
    <row r="30" spans="1:3">
      <c t="s" r="A30" s="3">
        <v>422</v>
      </c>
    </row>
    <row r="31" spans="1:3">
      <c t="s" r="A31" s="4">
        <v>423</v>
      </c>
      <c t="n" r="B31" s="6">
        <v>103199</v>
      </c>
      <c t="n" r="C31" s="6">
        <v>106336</v>
      </c>
    </row>
    <row r="32" spans="1:3">
      <c t="s" r="A32" s="4">
        <v>424</v>
      </c>
      <c t="n" r="B32" s="6">
        <v>103486</v>
      </c>
      <c t="n" r="C32" s="6">
        <v>106623</v>
      </c>
    </row>
    <row r="33" spans="1:3">
      <c t="s" r="A33" s="4">
        <v>425</v>
      </c>
      <c t="n" r="B33" s="6">
        <v>287</v>
      </c>
      <c t="n" r="C33" s="6">
        <v>0</v>
      </c>
    </row>
    <row r="34" spans="1:3">
      <c t="s" r="A34" s="4">
        <v>434</v>
      </c>
    </row>
    <row r="35" spans="1:3">
      <c t="s" r="A35" s="3">
        <v>422</v>
      </c>
    </row>
    <row r="36" spans="1:3">
      <c t="s" r="A36" s="4">
        <v>427</v>
      </c>
      <c t="n" r="B36" s="6">
        <v>0</v>
      </c>
      <c t="n" r="C36" s="6">
        <v>287</v>
      </c>
    </row>
    <row r="37" spans="1:3">
      <c t="s" r="A37" s="4">
        <v>435</v>
      </c>
    </row>
    <row r="38" spans="1:3">
      <c t="s" r="A38" s="3">
        <v>422</v>
      </c>
    </row>
    <row r="39" spans="1:3">
      <c t="s" r="A39" s="4">
        <v>427</v>
      </c>
      <c t="n" r="B39" s="6">
        <v>0</v>
      </c>
      <c t="n" r="C39" s="6">
        <v>0</v>
      </c>
    </row>
    <row r="40" spans="1:3">
      <c t="s" r="A40" s="4">
        <v>436</v>
      </c>
    </row>
    <row r="41" spans="1:3">
      <c t="s" r="A41" s="3">
        <v>422</v>
      </c>
    </row>
    <row r="42" spans="1:3">
      <c t="s" r="A42" s="4">
        <v>427</v>
      </c>
      <c t="n" r="B42" s="6">
        <v>287</v>
      </c>
      <c t="n" r="C42" s="6">
        <v>0</v>
      </c>
    </row>
    <row r="43" spans="1:3">
      <c t="s" r="A43" s="4">
        <v>349</v>
      </c>
    </row>
    <row r="44" spans="1:3">
      <c t="s" r="A44" s="3">
        <v>422</v>
      </c>
    </row>
    <row r="45" spans="1:3">
      <c t="s" r="A45" s="4">
        <v>423</v>
      </c>
      <c t="n" r="B45" s="6">
        <v>8410</v>
      </c>
      <c t="n" r="C45" s="6">
        <v>8410</v>
      </c>
    </row>
    <row r="46" spans="1:3">
      <c t="s" r="A46" s="4">
        <v>424</v>
      </c>
      <c t="n" r="B46" s="6">
        <v>8410</v>
      </c>
      <c t="n" r="C46" s="6">
        <v>8410</v>
      </c>
    </row>
    <row r="47" spans="1:3">
      <c t="s" r="A47" s="4">
        <v>425</v>
      </c>
      <c t="n" r="B47" s="6">
        <v>0</v>
      </c>
      <c t="n" r="C47" s="6">
        <v>0</v>
      </c>
    </row>
    <row r="48" spans="1:3">
      <c t="s" r="A48" s="4">
        <v>437</v>
      </c>
    </row>
    <row r="49" spans="1:3">
      <c t="s" r="A49" s="3">
        <v>422</v>
      </c>
    </row>
    <row r="50" spans="1:3">
      <c t="s" r="A50" s="4">
        <v>427</v>
      </c>
      <c t="n" r="B50" s="6">
        <v>0</v>
      </c>
      <c t="n" r="C50" s="6">
        <v>0</v>
      </c>
    </row>
    <row r="51" spans="1:3">
      <c t="s" r="A51" s="4">
        <v>438</v>
      </c>
    </row>
    <row r="52" spans="1:3">
      <c t="s" r="A52" s="3">
        <v>422</v>
      </c>
    </row>
    <row r="53" spans="1:3">
      <c t="s" r="A53" s="4">
        <v>427</v>
      </c>
      <c t="n" r="B53" s="6">
        <v>0</v>
      </c>
      <c t="n" r="C53" s="6">
        <v>0</v>
      </c>
    </row>
    <row r="54" spans="1:3">
      <c t="s" r="A54" s="4">
        <v>439</v>
      </c>
    </row>
    <row r="55" spans="1:3">
      <c t="s" r="A55" s="3">
        <v>422</v>
      </c>
    </row>
    <row r="56" spans="1:3">
      <c t="s" r="A56" s="4">
        <v>427</v>
      </c>
      <c t="n" r="B56" s="7">
        <v>0</v>
      </c>
      <c t="n" r="C56"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440</v>
      </c>
      <c t="s" r="B1" s="2">
        <v>1</v>
      </c>
    </row>
    <row r="2" spans="1:3">
      <c t="s" r="B2" s="2">
        <v>2</v>
      </c>
      <c t="s" r="C2" s="2">
        <v>71</v>
      </c>
    </row>
    <row r="3" spans="1:3">
      <c t="s" r="A3" s="3">
        <v>441</v>
      </c>
    </row>
    <row r="4" spans="1:3">
      <c t="s" r="A4" s="4">
        <v>442</v>
      </c>
      <c t="n" r="B4" s="7">
        <v>111597</v>
      </c>
      <c t="n" r="C4" s="7">
        <v>108808</v>
      </c>
    </row>
    <row r="5" spans="1:3">
      <c t="s" r="A5" s="4">
        <v>443</v>
      </c>
      <c t="n" r="B5" s="6">
        <v>-6145</v>
      </c>
      <c t="n" r="C5" s="6">
        <v>-5388</v>
      </c>
    </row>
    <row r="6" spans="1:3">
      <c t="s" r="A6" s="4">
        <v>75</v>
      </c>
      <c t="n" r="B6" s="6">
        <v>105452</v>
      </c>
      <c t="n" r="C6" s="6">
        <v>103420</v>
      </c>
    </row>
    <row r="7" spans="1:3">
      <c t="s" r="A7" s="4">
        <v>131</v>
      </c>
    </row>
    <row r="8" spans="1:3">
      <c t="s" r="A8" s="3">
        <v>441</v>
      </c>
    </row>
    <row r="9" spans="1:3">
      <c t="s" r="A9" s="4">
        <v>442</v>
      </c>
      <c t="n" r="B9" s="6">
        <v>75710</v>
      </c>
      <c t="n" r="C9" s="6">
        <v>63938</v>
      </c>
    </row>
    <row r="10" spans="1:3">
      <c t="s" r="A10" s="4">
        <v>133</v>
      </c>
    </row>
    <row r="11" spans="1:3">
      <c t="s" r="A11" s="3">
        <v>441</v>
      </c>
    </row>
    <row r="12" spans="1:3">
      <c t="s" r="A12" s="4">
        <v>442</v>
      </c>
      <c t="n" r="B12" s="6">
        <v>0</v>
      </c>
      <c t="n" r="C12" s="6">
        <v>1</v>
      </c>
    </row>
    <row r="13" spans="1:3">
      <c t="s" r="A13" s="4">
        <v>134</v>
      </c>
    </row>
    <row r="14" spans="1:3">
      <c t="s" r="A14" s="3">
        <v>441</v>
      </c>
    </row>
    <row r="15" spans="1:3">
      <c t="s" r="A15" s="4">
        <v>442</v>
      </c>
      <c t="n" r="B15" s="6">
        <v>759</v>
      </c>
      <c t="n" r="C15" s="6">
        <v>512</v>
      </c>
    </row>
    <row r="16" spans="1:3">
      <c t="s" r="A16" s="4">
        <v>30</v>
      </c>
    </row>
    <row r="17" spans="1:3">
      <c t="s" r="A17" s="3">
        <v>441</v>
      </c>
    </row>
    <row r="18" spans="1:3">
      <c t="s" r="A18" s="4">
        <v>442</v>
      </c>
      <c t="n" r="B18" s="6">
        <v>19773</v>
      </c>
      <c t="n" r="C18" s="6">
        <v>20897</v>
      </c>
    </row>
    <row r="19" spans="1:3">
      <c t="s" r="A19" s="4">
        <v>28</v>
      </c>
    </row>
    <row r="20" spans="1:3">
      <c t="s" r="A20" s="3">
        <v>441</v>
      </c>
    </row>
    <row r="21" spans="1:3">
      <c t="s" r="A21" s="4">
        <v>442</v>
      </c>
      <c t="n" r="B21" s="6">
        <v>15498</v>
      </c>
      <c t="n" r="C21" s="6">
        <v>15115</v>
      </c>
    </row>
    <row r="22" spans="1:3">
      <c t="s" r="A22" s="4">
        <v>444</v>
      </c>
    </row>
    <row r="23" spans="1:3">
      <c t="s" r="A23" s="3">
        <v>441</v>
      </c>
    </row>
    <row r="24" spans="1:3">
      <c t="s" r="A24" s="4">
        <v>442</v>
      </c>
      <c t="n" r="B24" s="6">
        <v>737</v>
      </c>
      <c t="n" r="C24" s="6">
        <v>275</v>
      </c>
    </row>
    <row r="25" spans="1:3">
      <c t="s" r="A25" s="4">
        <v>31</v>
      </c>
    </row>
    <row r="26" spans="1:3">
      <c t="s" r="A26" s="3">
        <v>441</v>
      </c>
    </row>
    <row r="27" spans="1:3">
      <c t="s" r="A27" s="4">
        <v>442</v>
      </c>
      <c t="n" r="B27" s="7">
        <v>-880</v>
      </c>
      <c t="n" r="C27" s="7">
        <v>80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5</v>
      </c>
      <c t="s" r="B1" s="2">
        <v>1</v>
      </c>
    </row>
    <row r="2" spans="1:3">
      <c t="s" r="B2" s="2">
        <v>2</v>
      </c>
      <c t="s" r="C2" s="2">
        <v>71</v>
      </c>
    </row>
    <row r="3" spans="1:3">
      <c t="s" r="A3" s="3">
        <v>446</v>
      </c>
    </row>
    <row r="4" spans="1:3">
      <c t="s" r="A4" s="4">
        <v>447</v>
      </c>
      <c t="n" r="B4" s="7">
        <v>55151</v>
      </c>
      <c t="n" r="C4" s="7">
        <v>59025</v>
      </c>
    </row>
    <row r="5" spans="1:3">
      <c t="s" r="A5" s="4">
        <v>317</v>
      </c>
    </row>
    <row r="6" spans="1:3">
      <c t="s" r="A6" s="3">
        <v>446</v>
      </c>
    </row>
    <row r="7" spans="1:3">
      <c t="s" r="A7" s="4">
        <v>447</v>
      </c>
      <c t="n" r="B7" s="6">
        <v>-14924</v>
      </c>
      <c t="n" r="C7" s="6">
        <v>2114</v>
      </c>
    </row>
    <row r="8" spans="1:3">
      <c t="s" r="A8" s="4">
        <v>318</v>
      </c>
    </row>
    <row r="9" spans="1:3">
      <c t="s" r="A9" s="3">
        <v>446</v>
      </c>
    </row>
    <row r="10" spans="1:3">
      <c t="s" r="A10" s="4">
        <v>447</v>
      </c>
      <c t="n" r="B10" s="6">
        <v>0</v>
      </c>
      <c t="n" r="C10" s="6">
        <v>0</v>
      </c>
    </row>
    <row r="11" spans="1:3">
      <c t="s" r="A11" s="4">
        <v>30</v>
      </c>
    </row>
    <row r="12" spans="1:3">
      <c t="s" r="A12" s="3">
        <v>446</v>
      </c>
    </row>
    <row r="13" spans="1:3">
      <c t="s" r="A13" s="4">
        <v>447</v>
      </c>
      <c t="n" r="B13" s="6">
        <v>562</v>
      </c>
      <c t="n" r="C13" s="6">
        <v>151</v>
      </c>
    </row>
    <row r="14" spans="1:3">
      <c t="s" r="A14" s="4">
        <v>448</v>
      </c>
    </row>
    <row r="15" spans="1:3">
      <c t="s" r="A15" s="3">
        <v>446</v>
      </c>
    </row>
    <row r="16" spans="1:3">
      <c t="s" r="A16" s="4">
        <v>447</v>
      </c>
      <c t="n" r="B16" s="6">
        <v>-148</v>
      </c>
      <c t="n" r="C16" s="6">
        <v>38</v>
      </c>
    </row>
    <row r="17" spans="1:3">
      <c t="s" r="A17" s="4">
        <v>449</v>
      </c>
    </row>
    <row r="18" spans="1:3">
      <c t="s" r="A18" s="3">
        <v>446</v>
      </c>
    </row>
    <row r="19" spans="1:3">
      <c t="s" r="A19" s="4">
        <v>447</v>
      </c>
      <c t="n" r="B19" s="6">
        <v>69647</v>
      </c>
      <c t="n" r="C19" s="6">
        <v>56720</v>
      </c>
    </row>
    <row r="20" spans="1:3">
      <c t="s" r="A20" s="4">
        <v>360</v>
      </c>
    </row>
    <row r="21" spans="1:3">
      <c t="s" r="A21" s="3">
        <v>446</v>
      </c>
    </row>
    <row r="22" spans="1:3">
      <c t="s" r="A22" s="4">
        <v>447</v>
      </c>
      <c t="n" r="B22" s="7">
        <v>14</v>
      </c>
      <c t="n" r="C22" s="7">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50</v>
      </c>
      <c t="s" r="B1" s="2">
        <v>1</v>
      </c>
      <c t="s" r="D1" s="2">
        <v>320</v>
      </c>
    </row>
    <row r="2" spans="1:5">
      <c t="s" r="B2" s="2">
        <v>2</v>
      </c>
      <c t="s" r="C2" s="2">
        <v>71</v>
      </c>
      <c t="s" r="D2" s="2">
        <v>23</v>
      </c>
      <c t="s" r="E2" s="2">
        <v>451</v>
      </c>
    </row>
    <row r="3" spans="1:5">
      <c t="s" r="A3" s="3">
        <v>452</v>
      </c>
    </row>
    <row r="4" spans="1:5">
      <c t="s" r="A4" s="4">
        <v>453</v>
      </c>
      <c t="n" r="B4" s="7">
        <v>64805</v>
      </c>
    </row>
    <row r="5" spans="1:5">
      <c t="s" r="A5" s="4">
        <v>454</v>
      </c>
      <c t="n" r="B5" s="6">
        <v>44095</v>
      </c>
      <c t="n" r="C5" s="7">
        <v>-13346</v>
      </c>
    </row>
    <row r="6" spans="1:5">
      <c t="s" r="A6" s="4">
        <v>453</v>
      </c>
      <c t="n" r="B6" s="6">
        <v>180132</v>
      </c>
      <c t="n" r="D6" s="7">
        <v>64805</v>
      </c>
    </row>
    <row r="7" spans="1:5">
      <c t="s" r="A7" s="4">
        <v>455</v>
      </c>
    </row>
    <row r="8" spans="1:5">
      <c t="s" r="A8" s="3">
        <v>452</v>
      </c>
    </row>
    <row r="9" spans="1:5">
      <c t="s" r="A9" s="4">
        <v>453</v>
      </c>
      <c t="n" r="B9" s="6">
        <v>-397</v>
      </c>
      <c t="n" r="C9" s="6">
        <v>-67</v>
      </c>
      <c t="n" r="D9" s="6">
        <v>-67</v>
      </c>
    </row>
    <row r="10" spans="1:5">
      <c t="s" r="A10" s="4">
        <v>456</v>
      </c>
      <c t="n" r="B10" s="6">
        <v>219</v>
      </c>
      <c t="n" r="C10" s="6">
        <v>-520</v>
      </c>
    </row>
    <row r="11" spans="1:5">
      <c t="s" r="A11" s="4">
        <v>457</v>
      </c>
      <c t="n" r="B11" s="6">
        <v>0</v>
      </c>
      <c t="n" r="C11" s="6">
        <v>0</v>
      </c>
    </row>
    <row r="12" spans="1:5">
      <c t="s" r="A12" s="4">
        <v>454</v>
      </c>
      <c t="n" r="B12" s="6">
        <v>-76</v>
      </c>
      <c t="n" r="C12" s="6">
        <v>182</v>
      </c>
    </row>
    <row r="13" spans="1:5">
      <c t="s" r="A13" s="4">
        <v>453</v>
      </c>
      <c t="n" r="B13" s="6">
        <v>-254</v>
      </c>
      <c t="n" r="C13" s="6">
        <v>-405</v>
      </c>
      <c t="n" r="D13" s="6">
        <v>-397</v>
      </c>
      <c t="n" r="E13" s="7">
        <v>-67</v>
      </c>
    </row>
    <row r="14" spans="1:5">
      <c t="s" r="A14" s="4">
        <v>458</v>
      </c>
    </row>
    <row r="15" spans="1:5">
      <c t="s" r="A15" s="3">
        <v>452</v>
      </c>
    </row>
    <row r="16" spans="1:5">
      <c t="s" r="A16" s="4">
        <v>453</v>
      </c>
      <c t="n" r="B16" s="6">
        <v>65202</v>
      </c>
      <c t="n" r="C16" s="6">
        <v>178758</v>
      </c>
      <c t="n" r="D16" s="6">
        <v>178758</v>
      </c>
    </row>
    <row r="17" spans="1:5">
      <c t="s" r="A17" s="4">
        <v>456</v>
      </c>
      <c t="n" r="B17" s="6">
        <v>162282</v>
      </c>
      <c t="n" r="C17" s="6">
        <v>81731</v>
      </c>
    </row>
    <row r="18" spans="1:5">
      <c t="s" r="A18" s="4">
        <v>457</v>
      </c>
      <c t="n" r="B18" s="6">
        <v>14924</v>
      </c>
      <c t="n" r="C18" s="6">
        <v>-2114</v>
      </c>
    </row>
    <row r="19" spans="1:5">
      <c t="s" r="A19" s="4">
        <v>454</v>
      </c>
      <c t="n" r="B19" s="6">
        <v>-62022</v>
      </c>
      <c t="n" r="C19" s="6">
        <v>-27866</v>
      </c>
    </row>
    <row r="20" spans="1:5">
      <c t="s" r="A20" s="4">
        <v>453</v>
      </c>
      <c t="n" r="B20" s="6">
        <v>180386</v>
      </c>
      <c t="n" r="C20" s="6">
        <v>230509</v>
      </c>
      <c t="n" r="D20" s="6">
        <v>65202</v>
      </c>
      <c t="n" r="E20" s="6">
        <v>178758</v>
      </c>
    </row>
    <row r="21" spans="1:5">
      <c t="s" r="A21" s="4">
        <v>459</v>
      </c>
      <c t="n" r="B21" s="6">
        <v>31000</v>
      </c>
      <c t="n" r="C21" s="6">
        <v>36000</v>
      </c>
      <c t="n" r="D21" s="6">
        <v>48000</v>
      </c>
      <c t="n" r="E21" s="6">
        <v>12000</v>
      </c>
    </row>
    <row r="22" spans="1:5">
      <c t="s" r="A22" s="4">
        <v>108</v>
      </c>
    </row>
    <row r="23" spans="1:5">
      <c t="s" r="A23" s="3">
        <v>452</v>
      </c>
    </row>
    <row r="24" spans="1:5">
      <c t="s" r="A24" s="4">
        <v>453</v>
      </c>
      <c t="n" r="B24" s="6">
        <v>64805</v>
      </c>
      <c t="n" r="C24" s="6">
        <v>178691</v>
      </c>
      <c t="n" r="D24" s="6">
        <v>178691</v>
      </c>
    </row>
    <row r="25" spans="1:5">
      <c t="s" r="A25" s="4">
        <v>456</v>
      </c>
      <c t="n" r="B25" s="6">
        <v>162501</v>
      </c>
      <c t="n" r="C25" s="6">
        <v>81211</v>
      </c>
    </row>
    <row r="26" spans="1:5">
      <c t="s" r="A26" s="4">
        <v>457</v>
      </c>
      <c t="n" r="B26" s="6">
        <v>14924</v>
      </c>
      <c t="n" r="C26" s="6">
        <v>-2114</v>
      </c>
    </row>
    <row r="27" spans="1:5">
      <c t="s" r="A27" s="4">
        <v>454</v>
      </c>
      <c t="n" r="B27" s="6">
        <v>-62098</v>
      </c>
      <c t="n" r="C27" s="6">
        <v>-27684</v>
      </c>
    </row>
    <row r="28" spans="1:5">
      <c t="s" r="A28" s="4">
        <v>453</v>
      </c>
      <c t="n" r="B28" s="7">
        <v>180132</v>
      </c>
      <c t="n" r="C28" s="7">
        <v>230104</v>
      </c>
      <c t="n" r="D28" s="7">
        <v>64805</v>
      </c>
      <c t="n" r="E28" s="7">
        <v>1786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460</v>
      </c>
      <c t="s" r="B1" s="2">
        <v>1</v>
      </c>
    </row>
    <row r="2" spans="1:3">
      <c t="s" r="B2" s="2">
        <v>2</v>
      </c>
      <c t="s" r="C2" s="2">
        <v>71</v>
      </c>
    </row>
    <row r="3" spans="1:3">
      <c t="s" r="A3" s="4">
        <v>461</v>
      </c>
    </row>
    <row r="4" spans="1:3">
      <c t="s" r="A4" s="3">
        <v>462</v>
      </c>
    </row>
    <row r="5" spans="1:3">
      <c t="s" r="A5" s="4">
        <v>457</v>
      </c>
      <c t="n" r="B5" s="7">
        <v>-827</v>
      </c>
      <c t="n" r="C5" s="7">
        <v>1801</v>
      </c>
    </row>
    <row r="6" spans="1:3">
      <c t="s" r="A6" s="4">
        <v>463</v>
      </c>
    </row>
    <row r="7" spans="1:3">
      <c t="s" r="A7" s="3">
        <v>462</v>
      </c>
    </row>
    <row r="8" spans="1:3">
      <c t="s" r="A8" s="4">
        <v>457</v>
      </c>
      <c t="n" r="B8" s="6">
        <v>-14097</v>
      </c>
      <c t="n" r="C8" s="6">
        <v>313</v>
      </c>
    </row>
    <row r="9" spans="1:3">
      <c t="s" r="A9" s="4">
        <v>458</v>
      </c>
    </row>
    <row r="10" spans="1:3">
      <c t="s" r="A10" s="3">
        <v>462</v>
      </c>
    </row>
    <row r="11" spans="1:3">
      <c t="s" r="A11" s="4">
        <v>457</v>
      </c>
      <c t="n" r="B11" s="6">
        <v>-14924</v>
      </c>
      <c t="n" r="C11" s="6">
        <v>2114</v>
      </c>
    </row>
    <row r="12" spans="1:3">
      <c t="s" r="A12" s="4">
        <v>108</v>
      </c>
    </row>
    <row r="13" spans="1:3">
      <c t="s" r="A13" s="3">
        <v>462</v>
      </c>
    </row>
    <row r="14" spans="1:3">
      <c t="s" r="A14" s="4">
        <v>457</v>
      </c>
      <c t="n" r="B14" s="7">
        <v>-14924</v>
      </c>
      <c t="n" r="C14" s="7">
        <v>21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t="s" r="A1" s="1">
        <v>464</v>
      </c>
      <c t="s" r="B1" s="2">
        <v>1</v>
      </c>
    </row>
    <row r="2" spans="1:2">
      <c t="s" r="B2" s="2">
        <v>465</v>
      </c>
    </row>
    <row r="3" spans="1:2">
      <c t="s" r="A3" s="3">
        <v>452</v>
      </c>
    </row>
    <row r="4" spans="1:2">
      <c t="s" r="A4" s="4">
        <v>453</v>
      </c>
      <c t="n" r="B4" s="7">
        <v>64805</v>
      </c>
    </row>
    <row r="5" spans="1:2">
      <c t="s" r="A5" s="4">
        <v>453</v>
      </c>
      <c t="n" r="B5" s="6">
        <v>180132</v>
      </c>
    </row>
    <row r="6" spans="1:2">
      <c t="s" r="A6" s="4">
        <v>466</v>
      </c>
    </row>
    <row r="7" spans="1:2">
      <c t="s" r="A7" s="3">
        <v>452</v>
      </c>
    </row>
    <row r="8" spans="1:2">
      <c t="s" r="A8" s="4">
        <v>453</v>
      </c>
      <c t="n" r="B8" s="6">
        <v>5196</v>
      </c>
    </row>
    <row r="9" spans="1:2">
      <c t="s" r="A9" s="4">
        <v>467</v>
      </c>
      <c t="n" r="B9" s="6">
        <v>96</v>
      </c>
    </row>
    <row r="10" spans="1:2">
      <c t="s" r="A10" s="4">
        <v>468</v>
      </c>
      <c t="n" r="B10" s="6">
        <v>-111</v>
      </c>
    </row>
    <row r="11" spans="1:2">
      <c t="s" r="A11" s="4">
        <v>469</v>
      </c>
      <c t="n" r="B11" s="6">
        <v>-485</v>
      </c>
    </row>
    <row r="12" spans="1:2">
      <c t="s" r="A12" s="4">
        <v>470</v>
      </c>
      <c t="n" r="B12" s="6">
        <v>0</v>
      </c>
    </row>
    <row r="13" spans="1:2">
      <c t="s" r="A13" s="4">
        <v>471</v>
      </c>
      <c t="n" r="B13" s="6">
        <v>0</v>
      </c>
    </row>
    <row r="14" spans="1:2">
      <c t="s" r="A14" s="4">
        <v>453</v>
      </c>
      <c t="n" r="B14" s="6">
        <v>4696</v>
      </c>
    </row>
    <row r="15" spans="1:2">
      <c t="s" r="A15" s="4">
        <v>472</v>
      </c>
    </row>
    <row r="16" spans="1:2">
      <c t="s" r="A16" s="3">
        <v>452</v>
      </c>
    </row>
    <row r="17" spans="1:2">
      <c t="s" r="A17" s="4">
        <v>453</v>
      </c>
      <c t="n" r="B17" s="6">
        <v>-1350</v>
      </c>
    </row>
    <row r="18" spans="1:2">
      <c t="s" r="A18" s="4">
        <v>467</v>
      </c>
      <c t="n" r="B18" s="6">
        <v>0</v>
      </c>
    </row>
    <row r="19" spans="1:2">
      <c t="s" r="A19" s="4">
        <v>468</v>
      </c>
      <c t="n" r="B19" s="6">
        <v>0</v>
      </c>
    </row>
    <row r="20" spans="1:2">
      <c t="s" r="A20" s="4">
        <v>469</v>
      </c>
      <c t="n" r="B20" s="6">
        <v>0</v>
      </c>
    </row>
    <row r="21" spans="1:2">
      <c t="s" r="A21" s="4">
        <v>470</v>
      </c>
      <c t="n" r="B21" s="6">
        <v>118</v>
      </c>
    </row>
    <row r="22" spans="1:2">
      <c t="s" r="A22" s="4">
        <v>471</v>
      </c>
      <c t="n" r="B22" s="6">
        <v>0</v>
      </c>
    </row>
    <row r="23" spans="1:2">
      <c t="s" r="A23" s="4">
        <v>453</v>
      </c>
      <c t="n" r="B23" s="6">
        <v>-1232</v>
      </c>
    </row>
    <row r="24" spans="1:2">
      <c t="s" r="A24" s="4">
        <v>473</v>
      </c>
    </row>
    <row r="25" spans="1:2">
      <c t="s" r="A25" s="3">
        <v>452</v>
      </c>
    </row>
    <row r="26" spans="1:2">
      <c t="s" r="A26" s="4">
        <v>453</v>
      </c>
      <c t="n" r="B26" s="6">
        <v>1114</v>
      </c>
    </row>
    <row r="27" spans="1:2">
      <c t="s" r="A27" s="4">
        <v>467</v>
      </c>
      <c t="n" r="B27" s="6">
        <v>0</v>
      </c>
    </row>
    <row r="28" spans="1:2">
      <c t="s" r="A28" s="4">
        <v>468</v>
      </c>
      <c t="n" r="B28" s="6">
        <v>0</v>
      </c>
    </row>
    <row r="29" spans="1:2">
      <c t="s" r="A29" s="4">
        <v>469</v>
      </c>
      <c t="n" r="B29" s="6">
        <v>0</v>
      </c>
    </row>
    <row r="30" spans="1:2">
      <c t="s" r="A30" s="4">
        <v>470</v>
      </c>
      <c t="n" r="B30" s="6">
        <v>0</v>
      </c>
    </row>
    <row r="31" spans="1:2">
      <c t="s" r="A31" s="4">
        <v>471</v>
      </c>
      <c t="n" r="B31" s="6">
        <v>-147</v>
      </c>
    </row>
    <row r="32" spans="1:2">
      <c t="s" r="A32" s="4">
        <v>453</v>
      </c>
      <c t="n" r="B32" s="6">
        <v>967</v>
      </c>
    </row>
    <row r="33" spans="1:2">
      <c t="s" r="A33" s="4">
        <v>474</v>
      </c>
    </row>
    <row r="34" spans="1:2">
      <c t="s" r="A34" s="3">
        <v>452</v>
      </c>
    </row>
    <row r="35" spans="1:2">
      <c t="s" r="A35" s="4">
        <v>453</v>
      </c>
      <c t="n" r="B35" s="6">
        <v>-1767</v>
      </c>
    </row>
    <row r="36" spans="1:2">
      <c t="s" r="A36" s="4">
        <v>467</v>
      </c>
      <c t="n" r="B36" s="6">
        <v>-34</v>
      </c>
    </row>
    <row r="37" spans="1:2">
      <c t="s" r="A37" s="4">
        <v>468</v>
      </c>
      <c t="n" r="B37" s="6">
        <v>39</v>
      </c>
    </row>
    <row r="38" spans="1:2">
      <c t="s" r="A38" s="4">
        <v>469</v>
      </c>
      <c t="n" r="B38" s="6">
        <v>170</v>
      </c>
    </row>
    <row r="39" spans="1:2">
      <c t="s" r="A39" s="4">
        <v>470</v>
      </c>
      <c t="n" r="B39" s="6">
        <v>-41</v>
      </c>
    </row>
    <row r="40" spans="1:2">
      <c t="s" r="A40" s="4">
        <v>471</v>
      </c>
      <c t="n" r="B40" s="6">
        <v>51</v>
      </c>
    </row>
    <row r="41" spans="1:2">
      <c t="s" r="A41" s="4">
        <v>453</v>
      </c>
      <c t="n" r="B41" s="6">
        <v>-1582</v>
      </c>
    </row>
    <row r="42" spans="1:2">
      <c t="s" r="A42" s="4">
        <v>475</v>
      </c>
    </row>
    <row r="43" spans="1:2">
      <c t="s" r="A43" s="3">
        <v>452</v>
      </c>
    </row>
    <row r="44" spans="1:2">
      <c t="s" r="A44" s="4">
        <v>453</v>
      </c>
      <c t="n" r="B44" s="6">
        <v>3193</v>
      </c>
    </row>
    <row r="45" spans="1:2">
      <c t="s" r="A45" s="4">
        <v>467</v>
      </c>
      <c t="n" r="B45" s="6">
        <v>62</v>
      </c>
    </row>
    <row r="46" spans="1:2">
      <c t="s" r="A46" s="4">
        <v>468</v>
      </c>
      <c t="n" r="B46" s="6">
        <v>-72</v>
      </c>
    </row>
    <row r="47" spans="1:2">
      <c t="s" r="A47" s="4">
        <v>469</v>
      </c>
      <c t="n" r="B47" s="6">
        <v>-315</v>
      </c>
    </row>
    <row r="48" spans="1:2">
      <c t="s" r="A48" s="4">
        <v>470</v>
      </c>
      <c t="n" r="B48" s="6">
        <v>77</v>
      </c>
    </row>
    <row r="49" spans="1:2">
      <c t="s" r="A49" s="4">
        <v>471</v>
      </c>
      <c t="n" r="B49" s="6">
        <v>-96</v>
      </c>
    </row>
    <row r="50" spans="1:2">
      <c t="s" r="A50" s="4">
        <v>453</v>
      </c>
      <c t="n" r="B50" s="7">
        <v>28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t="s" r="A1" s="1">
        <v>476</v>
      </c>
      <c t="s" r="B1" s="2">
        <v>1</v>
      </c>
    </row>
    <row r="2" spans="1:2">
      <c t="s" r="B2" s="2">
        <v>465</v>
      </c>
    </row>
    <row r="3" spans="1:2">
      <c t="s" r="A3" s="3">
        <v>452</v>
      </c>
    </row>
    <row r="4" spans="1:2">
      <c t="s" r="A4" s="4">
        <v>453</v>
      </c>
      <c t="n" r="B4" s="7">
        <v>64805</v>
      </c>
    </row>
    <row r="5" spans="1:2">
      <c t="s" r="A5" s="4">
        <v>453</v>
      </c>
      <c t="n" r="B5" s="6">
        <v>180132</v>
      </c>
    </row>
    <row r="6" spans="1:2">
      <c t="s" r="A6" s="4">
        <v>477</v>
      </c>
    </row>
    <row r="7" spans="1:2">
      <c t="s" r="A7" s="3">
        <v>452</v>
      </c>
    </row>
    <row r="8" spans="1:2">
      <c t="s" r="A8" s="4">
        <v>453</v>
      </c>
      <c t="n" r="B8" s="6">
        <v>111837</v>
      </c>
    </row>
    <row r="9" spans="1:2">
      <c t="s" r="A9" s="4">
        <v>467</v>
      </c>
      <c t="n" r="B9" s="6">
        <v>196014</v>
      </c>
    </row>
    <row r="10" spans="1:2">
      <c t="s" r="A10" s="4">
        <v>468</v>
      </c>
      <c t="n" r="B10" s="6">
        <v>15035</v>
      </c>
    </row>
    <row r="11" spans="1:2">
      <c t="s" r="A11" s="4">
        <v>469</v>
      </c>
      <c t="n" r="B11" s="6">
        <v>485</v>
      </c>
    </row>
    <row r="12" spans="1:2">
      <c t="s" r="A12" s="4">
        <v>470</v>
      </c>
      <c t="n" r="B12" s="6">
        <v>0</v>
      </c>
    </row>
    <row r="13" spans="1:2">
      <c t="s" r="A13" s="4">
        <v>471</v>
      </c>
      <c t="n" r="B13" s="6">
        <v>0</v>
      </c>
    </row>
    <row r="14" spans="1:2">
      <c t="s" r="A14" s="4">
        <v>453</v>
      </c>
      <c t="n" r="B14" s="6">
        <v>323371</v>
      </c>
    </row>
    <row r="15" spans="1:2">
      <c t="s" r="A15" s="4">
        <v>478</v>
      </c>
    </row>
    <row r="16" spans="1:2">
      <c t="s" r="A16" s="3">
        <v>452</v>
      </c>
    </row>
    <row r="17" spans="1:2">
      <c t="s" r="A17" s="4">
        <v>453</v>
      </c>
      <c t="n" r="B17" s="6">
        <v>-19252</v>
      </c>
    </row>
    <row r="18" spans="1:2">
      <c t="s" r="A18" s="4">
        <v>467</v>
      </c>
      <c t="n" r="B18" s="6">
        <v>0</v>
      </c>
    </row>
    <row r="19" spans="1:2">
      <c t="s" r="A19" s="4">
        <v>468</v>
      </c>
      <c t="n" r="B19" s="6">
        <v>0</v>
      </c>
    </row>
    <row r="20" spans="1:2">
      <c t="s" r="A20" s="4">
        <v>469</v>
      </c>
      <c t="n" r="B20" s="6">
        <v>0</v>
      </c>
    </row>
    <row r="21" spans="1:2">
      <c t="s" r="A21" s="4">
        <v>470</v>
      </c>
      <c t="n" r="B21" s="6">
        <v>-59669</v>
      </c>
    </row>
    <row r="22" spans="1:2">
      <c t="s" r="A22" s="4">
        <v>471</v>
      </c>
      <c t="n" r="B22" s="6">
        <v>0</v>
      </c>
    </row>
    <row r="23" spans="1:2">
      <c t="s" r="A23" s="4">
        <v>453</v>
      </c>
      <c t="n" r="B23" s="6">
        <v>-78921</v>
      </c>
    </row>
    <row r="24" spans="1:2">
      <c t="s" r="A24" s="4">
        <v>479</v>
      </c>
    </row>
    <row r="25" spans="1:2">
      <c t="s" r="A25" s="3">
        <v>452</v>
      </c>
    </row>
    <row r="26" spans="1:2">
      <c t="s" r="A26" s="4">
        <v>453</v>
      </c>
      <c t="n" r="B26" s="6">
        <v>2647</v>
      </c>
    </row>
    <row r="27" spans="1:2">
      <c t="s" r="A27" s="4">
        <v>467</v>
      </c>
      <c t="n" r="B27" s="6">
        <v>0</v>
      </c>
    </row>
    <row r="28" spans="1:2">
      <c t="s" r="A28" s="4">
        <v>468</v>
      </c>
      <c t="n" r="B28" s="6">
        <v>0</v>
      </c>
    </row>
    <row r="29" spans="1:2">
      <c t="s" r="A29" s="4">
        <v>469</v>
      </c>
      <c t="n" r="B29" s="6">
        <v>0</v>
      </c>
    </row>
    <row r="30" spans="1:2">
      <c t="s" r="A30" s="4">
        <v>470</v>
      </c>
      <c t="n" r="B30" s="6">
        <v>0</v>
      </c>
    </row>
    <row r="31" spans="1:2">
      <c t="s" r="A31" s="4">
        <v>471</v>
      </c>
      <c t="n" r="B31" s="6">
        <v>25870</v>
      </c>
    </row>
    <row r="32" spans="1:2">
      <c t="s" r="A32" s="4">
        <v>453</v>
      </c>
      <c t="n" r="B32" s="6">
        <v>28517</v>
      </c>
    </row>
    <row r="33" spans="1:2">
      <c t="s" r="A33" s="4">
        <v>480</v>
      </c>
    </row>
    <row r="34" spans="1:2">
      <c t="s" r="A34" s="3">
        <v>452</v>
      </c>
    </row>
    <row r="35" spans="1:2">
      <c t="s" r="A35" s="4">
        <v>453</v>
      </c>
      <c t="n" r="B35" s="6">
        <v>-33223</v>
      </c>
    </row>
    <row r="36" spans="1:2">
      <c t="s" r="A36" s="4">
        <v>467</v>
      </c>
      <c t="n" r="B36" s="6">
        <v>-68604</v>
      </c>
    </row>
    <row r="37" spans="1:2">
      <c t="s" r="A37" s="4">
        <v>468</v>
      </c>
      <c t="n" r="B37" s="6">
        <v>-5262</v>
      </c>
    </row>
    <row r="38" spans="1:2">
      <c t="s" r="A38" s="4">
        <v>469</v>
      </c>
      <c t="n" r="B38" s="6">
        <v>-170</v>
      </c>
    </row>
    <row r="39" spans="1:2">
      <c t="s" r="A39" s="4">
        <v>470</v>
      </c>
      <c t="n" r="B39" s="6">
        <v>20884</v>
      </c>
    </row>
    <row r="40" spans="1:2">
      <c t="s" r="A40" s="4">
        <v>471</v>
      </c>
      <c t="n" r="B40" s="6">
        <v>-9055</v>
      </c>
    </row>
    <row r="41" spans="1:2">
      <c t="s" r="A41" s="4">
        <v>453</v>
      </c>
      <c t="n" r="B41" s="6">
        <v>-95430</v>
      </c>
    </row>
    <row r="42" spans="1:2">
      <c t="s" r="A42" s="4">
        <v>481</v>
      </c>
    </row>
    <row r="43" spans="1:2">
      <c t="s" r="A43" s="3">
        <v>452</v>
      </c>
    </row>
    <row r="44" spans="1:2">
      <c t="s" r="A44" s="4">
        <v>453</v>
      </c>
      <c t="n" r="B44" s="6">
        <v>62009</v>
      </c>
    </row>
    <row r="45" spans="1:2">
      <c t="s" r="A45" s="4">
        <v>467</v>
      </c>
      <c t="n" r="B45" s="6">
        <v>127410</v>
      </c>
    </row>
    <row r="46" spans="1:2">
      <c t="s" r="A46" s="4">
        <v>468</v>
      </c>
      <c t="n" r="B46" s="6">
        <v>9773</v>
      </c>
    </row>
    <row r="47" spans="1:2">
      <c t="s" r="A47" s="4">
        <v>469</v>
      </c>
      <c t="n" r="B47" s="6">
        <v>315</v>
      </c>
    </row>
    <row r="48" spans="1:2">
      <c t="s" r="A48" s="4">
        <v>470</v>
      </c>
      <c t="n" r="B48" s="6">
        <v>-38785</v>
      </c>
    </row>
    <row r="49" spans="1:2">
      <c t="s" r="A49" s="4">
        <v>471</v>
      </c>
      <c t="n" r="B49" s="6">
        <v>16815</v>
      </c>
    </row>
    <row r="50" spans="1:2">
      <c t="s" r="A50" s="4">
        <v>453</v>
      </c>
      <c t="n" r="B50" s="7">
        <v>1775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2</v>
      </c>
      <c t="s" r="C1" s="2">
        <v>23</v>
      </c>
    </row>
    <row r="2" spans="1:3">
      <c t="s" r="A2" s="3">
        <v>321</v>
      </c>
    </row>
    <row r="3" spans="1:3">
      <c t="s" r="A3" s="4">
        <v>483</v>
      </c>
      <c t="n" r="B3" s="7">
        <v>328067</v>
      </c>
      <c t="n" r="C3" s="7">
        <v>117033</v>
      </c>
    </row>
    <row r="4" spans="1:3">
      <c t="s" r="A4" s="4">
        <v>484</v>
      </c>
    </row>
    <row r="5" spans="1:3">
      <c t="s" r="A5" s="3">
        <v>321</v>
      </c>
    </row>
    <row r="6" spans="1:3">
      <c t="s" r="A6" s="4">
        <v>483</v>
      </c>
      <c t="n" r="B6" s="6">
        <v>31172</v>
      </c>
      <c t="n" r="C6" s="6">
        <v>48271</v>
      </c>
    </row>
    <row r="7" spans="1:3">
      <c t="s" r="A7" s="4">
        <v>485</v>
      </c>
    </row>
    <row r="8" spans="1:3">
      <c t="s" r="A8" s="3">
        <v>321</v>
      </c>
    </row>
    <row r="9" spans="1:3">
      <c t="s" r="A9" s="4">
        <v>483</v>
      </c>
      <c t="n" r="B9" s="6">
        <v>286817</v>
      </c>
      <c t="n" r="C9" s="6">
        <v>59930</v>
      </c>
    </row>
    <row r="10" spans="1:3">
      <c t="s" r="A10" s="4">
        <v>486</v>
      </c>
    </row>
    <row r="11" spans="1:3">
      <c t="s" r="A11" s="3">
        <v>321</v>
      </c>
    </row>
    <row r="12" spans="1:3">
      <c t="s" r="A12" s="4">
        <v>483</v>
      </c>
      <c t="n" r="B12" s="6">
        <v>-2021</v>
      </c>
      <c t="n" r="C12" s="6">
        <v>-2636</v>
      </c>
    </row>
    <row r="13" spans="1:3">
      <c t="s" r="A13" s="4">
        <v>487</v>
      </c>
    </row>
    <row r="14" spans="1:3">
      <c t="s" r="A14" s="3">
        <v>321</v>
      </c>
    </row>
    <row r="15" spans="1:3">
      <c t="s" r="A15" s="4">
        <v>483</v>
      </c>
      <c t="n" r="B15" s="6">
        <v>7403</v>
      </c>
      <c t="n" r="C15" s="6">
        <v>6272</v>
      </c>
    </row>
    <row r="16" spans="1:3">
      <c t="s" r="A16" s="4">
        <v>488</v>
      </c>
    </row>
    <row r="17" spans="1:3">
      <c t="s" r="A17" s="3">
        <v>321</v>
      </c>
    </row>
    <row r="18" spans="1:3">
      <c t="s" r="A18" s="4">
        <v>483</v>
      </c>
      <c t="n" r="B18" s="7">
        <v>4696</v>
      </c>
      <c t="n" r="C18" s="7">
        <v>51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23</v>
      </c>
    </row>
    <row r="2" spans="1:3">
      <c t="s" r="A2" s="3">
        <v>490</v>
      </c>
    </row>
    <row r="3" spans="1:3">
      <c t="s" r="A3" s="4">
        <v>491</v>
      </c>
      <c t="n" r="B3" s="7">
        <v>763993</v>
      </c>
      <c t="n" r="C3" s="7">
        <v>2380194</v>
      </c>
    </row>
    <row r="4" spans="1:3">
      <c t="s" r="A4" s="4">
        <v>492</v>
      </c>
      <c t="n" r="B4" s="6">
        <v>28676</v>
      </c>
      <c t="n" r="C4" s="6">
        <v>102402</v>
      </c>
    </row>
    <row r="5" spans="1:3">
      <c t="s" r="A5" s="4">
        <v>493</v>
      </c>
      <c t="n" r="B5" s="6">
        <v>479608</v>
      </c>
      <c t="n" r="C5" s="6">
        <v>366405</v>
      </c>
    </row>
    <row r="6" spans="1:3">
      <c t="s" r="A6" s="4">
        <v>494</v>
      </c>
      <c t="n" r="B6" s="6">
        <v>40575</v>
      </c>
      <c t="n" r="C6" s="6">
        <v>50407</v>
      </c>
    </row>
    <row r="7" spans="1:3">
      <c t="s" r="A7" s="4">
        <v>495</v>
      </c>
      <c t="n" r="B7" s="6">
        <v>1243601</v>
      </c>
      <c t="n" r="C7" s="6">
        <v>2746599</v>
      </c>
    </row>
    <row r="8" spans="1:3">
      <c t="s" r="A8" s="4">
        <v>496</v>
      </c>
      <c t="n" r="B8" s="6">
        <v>69251</v>
      </c>
      <c t="n" r="C8" s="6">
        <v>152809</v>
      </c>
    </row>
    <row r="9" spans="1:3">
      <c t="s" r="A9" s="4">
        <v>497</v>
      </c>
    </row>
    <row r="10" spans="1:3">
      <c t="s" r="A10" s="3">
        <v>490</v>
      </c>
    </row>
    <row r="11" spans="1:3">
      <c t="s" r="A11" s="4">
        <v>491</v>
      </c>
      <c t="n" r="B11" s="6">
        <v>24999</v>
      </c>
      <c t="n" r="C11" s="6">
        <v>5985</v>
      </c>
    </row>
    <row r="12" spans="1:3">
      <c t="s" r="A12" s="4">
        <v>492</v>
      </c>
      <c t="n" r="B12" s="6">
        <v>1</v>
      </c>
      <c t="n" r="C12" s="6">
        <v>228</v>
      </c>
    </row>
    <row r="13" spans="1:3">
      <c t="s" r="A13" s="4">
        <v>493</v>
      </c>
      <c t="n" r="B13" s="6">
        <v>0</v>
      </c>
      <c t="n" r="C13" s="6">
        <v>0</v>
      </c>
    </row>
    <row r="14" spans="1:3">
      <c t="s" r="A14" s="4">
        <v>494</v>
      </c>
      <c t="n" r="B14" s="6">
        <v>0</v>
      </c>
      <c t="n" r="C14" s="6">
        <v>0</v>
      </c>
    </row>
    <row r="15" spans="1:3">
      <c t="s" r="A15" s="4">
        <v>495</v>
      </c>
      <c t="n" r="B15" s="6">
        <v>24999</v>
      </c>
      <c t="n" r="C15" s="6">
        <v>5985</v>
      </c>
    </row>
    <row r="16" spans="1:3">
      <c t="s" r="A16" s="4">
        <v>496</v>
      </c>
      <c t="n" r="B16" s="6">
        <v>1</v>
      </c>
      <c t="n" r="C16" s="6">
        <v>228</v>
      </c>
    </row>
    <row r="17" spans="1:3">
      <c t="s" r="A17" s="4">
        <v>498</v>
      </c>
    </row>
    <row r="18" spans="1:3">
      <c t="s" r="A18" s="3">
        <v>490</v>
      </c>
    </row>
    <row r="19" spans="1:3">
      <c t="s" r="A19" s="4">
        <v>491</v>
      </c>
      <c t="n" r="B19" s="6">
        <v>2912</v>
      </c>
      <c t="n" r="C19" s="6">
        <v>77756</v>
      </c>
    </row>
    <row r="20" spans="1:3">
      <c t="s" r="A20" s="4">
        <v>492</v>
      </c>
      <c t="n" r="B20" s="6">
        <v>10</v>
      </c>
      <c t="n" r="C20" s="6">
        <v>1958</v>
      </c>
    </row>
    <row r="21" spans="1:3">
      <c t="s" r="A21" s="4">
        <v>493</v>
      </c>
      <c t="n" r="B21" s="6">
        <v>12747</v>
      </c>
      <c t="n" r="C21" s="6">
        <v>0</v>
      </c>
    </row>
    <row r="22" spans="1:3">
      <c t="s" r="A22" s="4">
        <v>494</v>
      </c>
      <c t="n" r="B22" s="6">
        <v>174</v>
      </c>
      <c t="n" r="C22" s="6">
        <v>0</v>
      </c>
    </row>
    <row r="23" spans="1:3">
      <c t="s" r="A23" s="4">
        <v>495</v>
      </c>
      <c t="n" r="B23" s="6">
        <v>15659</v>
      </c>
      <c t="n" r="C23" s="6">
        <v>77756</v>
      </c>
    </row>
    <row r="24" spans="1:3">
      <c t="s" r="A24" s="4">
        <v>496</v>
      </c>
      <c t="n" r="B24" s="6">
        <v>184</v>
      </c>
      <c t="n" r="C24" s="6">
        <v>1958</v>
      </c>
    </row>
    <row r="25" spans="1:3">
      <c t="s" r="A25" s="4">
        <v>331</v>
      </c>
    </row>
    <row r="26" spans="1:3">
      <c t="s" r="A26" s="3">
        <v>490</v>
      </c>
    </row>
    <row r="27" spans="1:3">
      <c t="s" r="A27" s="4">
        <v>491</v>
      </c>
      <c t="n" r="B27" s="6">
        <v>8708</v>
      </c>
      <c t="n" r="C27" s="6">
        <v>44854</v>
      </c>
    </row>
    <row r="28" spans="1:3">
      <c t="s" r="A28" s="4">
        <v>492</v>
      </c>
      <c t="n" r="B28" s="6">
        <v>85</v>
      </c>
      <c t="n" r="C28" s="6">
        <v>1940</v>
      </c>
    </row>
    <row r="29" spans="1:3">
      <c t="s" r="A29" s="4">
        <v>493</v>
      </c>
      <c t="n" r="B29" s="6">
        <v>4708</v>
      </c>
      <c t="n" r="C29" s="6">
        <v>1813</v>
      </c>
    </row>
    <row r="30" spans="1:3">
      <c t="s" r="A30" s="4">
        <v>494</v>
      </c>
      <c t="n" r="B30" s="6">
        <v>555</v>
      </c>
      <c t="n" r="C30" s="6">
        <v>851</v>
      </c>
    </row>
    <row r="31" spans="1:3">
      <c t="s" r="A31" s="4">
        <v>495</v>
      </c>
      <c t="n" r="B31" s="6">
        <v>13416</v>
      </c>
      <c t="n" r="C31" s="6">
        <v>46667</v>
      </c>
    </row>
    <row r="32" spans="1:3">
      <c t="s" r="A32" s="4">
        <v>496</v>
      </c>
      <c t="n" r="B32" s="6">
        <v>640</v>
      </c>
      <c t="n" r="C32" s="6">
        <v>2791</v>
      </c>
    </row>
    <row r="33" spans="1:3">
      <c t="s" r="A33" s="4">
        <v>499</v>
      </c>
    </row>
    <row r="34" spans="1:3">
      <c t="s" r="A34" s="3">
        <v>490</v>
      </c>
    </row>
    <row r="35" spans="1:3">
      <c t="s" r="A35" s="4">
        <v>491</v>
      </c>
      <c t="n" r="B35" s="6">
        <v>61981</v>
      </c>
      <c t="n" r="C35" s="6">
        <v>323086</v>
      </c>
    </row>
    <row r="36" spans="1:3">
      <c t="s" r="A36" s="4">
        <v>492</v>
      </c>
      <c t="n" r="B36" s="6">
        <v>1272</v>
      </c>
      <c t="n" r="C36" s="6">
        <v>13151</v>
      </c>
    </row>
    <row r="37" spans="1:3">
      <c t="s" r="A37" s="4">
        <v>493</v>
      </c>
      <c t="n" r="B37" s="6">
        <v>51984</v>
      </c>
      <c t="n" r="C37" s="6">
        <v>26094</v>
      </c>
    </row>
    <row r="38" spans="1:3">
      <c t="s" r="A38" s="4">
        <v>494</v>
      </c>
      <c t="n" r="B38" s="6">
        <v>3660</v>
      </c>
      <c t="n" r="C38" s="6">
        <v>5251</v>
      </c>
    </row>
    <row r="39" spans="1:3">
      <c t="s" r="A39" s="4">
        <v>495</v>
      </c>
      <c t="n" r="B39" s="6">
        <v>113965</v>
      </c>
      <c t="n" r="C39" s="6">
        <v>349180</v>
      </c>
    </row>
    <row r="40" spans="1:3">
      <c t="s" r="A40" s="4">
        <v>496</v>
      </c>
      <c t="n" r="B40" s="6">
        <v>4932</v>
      </c>
      <c t="n" r="C40" s="6">
        <v>18402</v>
      </c>
    </row>
    <row r="41" spans="1:3">
      <c t="s" r="A41" s="4">
        <v>500</v>
      </c>
    </row>
    <row r="42" spans="1:3">
      <c t="s" r="A42" s="3">
        <v>490</v>
      </c>
    </row>
    <row r="43" spans="1:3">
      <c t="s" r="A43" s="4">
        <v>491</v>
      </c>
      <c t="n" r="B43" s="6">
        <v>0</v>
      </c>
    </row>
    <row r="44" spans="1:3">
      <c t="s" r="A44" s="4">
        <v>492</v>
      </c>
      <c t="n" r="B44" s="6">
        <v>156</v>
      </c>
    </row>
    <row r="45" spans="1:3">
      <c t="s" r="A45" s="4">
        <v>493</v>
      </c>
      <c t="n" r="B45" s="6">
        <v>0</v>
      </c>
    </row>
    <row r="46" spans="1:3">
      <c t="s" r="A46" s="4">
        <v>494</v>
      </c>
      <c t="n" r="B46" s="6">
        <v>0</v>
      </c>
    </row>
    <row r="47" spans="1:3">
      <c t="s" r="A47" s="4">
        <v>495</v>
      </c>
      <c t="n" r="B47" s="6">
        <v>0</v>
      </c>
    </row>
    <row r="48" spans="1:3">
      <c t="s" r="A48" s="4">
        <v>496</v>
      </c>
      <c t="n" r="B48" s="6">
        <v>156</v>
      </c>
    </row>
    <row r="49" spans="1:3">
      <c t="s" r="A49" s="4">
        <v>501</v>
      </c>
    </row>
    <row r="50" spans="1:3">
      <c t="s" r="A50" s="3">
        <v>490</v>
      </c>
    </row>
    <row r="51" spans="1:3">
      <c t="s" r="A51" s="4">
        <v>491</v>
      </c>
      <c t="n" r="B51" s="6">
        <v>241672</v>
      </c>
      <c t="n" r="C51" s="6">
        <v>802158</v>
      </c>
    </row>
    <row r="52" spans="1:3">
      <c t="s" r="A52" s="4">
        <v>492</v>
      </c>
      <c t="n" r="B52" s="6">
        <v>11310</v>
      </c>
      <c t="n" r="C52" s="6">
        <v>49343</v>
      </c>
    </row>
    <row r="53" spans="1:3">
      <c t="s" r="A53" s="4">
        <v>493</v>
      </c>
      <c t="n" r="B53" s="6">
        <v>158461</v>
      </c>
      <c t="n" r="C53" s="6">
        <v>61110</v>
      </c>
    </row>
    <row r="54" spans="1:3">
      <c t="s" r="A54" s="4">
        <v>494</v>
      </c>
      <c t="n" r="B54" s="6">
        <v>13563</v>
      </c>
      <c t="n" r="C54" s="6">
        <v>11799</v>
      </c>
    </row>
    <row r="55" spans="1:3">
      <c t="s" r="A55" s="4">
        <v>495</v>
      </c>
      <c t="n" r="B55" s="6">
        <v>400133</v>
      </c>
      <c t="n" r="C55" s="6">
        <v>863268</v>
      </c>
    </row>
    <row r="56" spans="1:3">
      <c t="s" r="A56" s="4">
        <v>496</v>
      </c>
      <c t="n" r="B56" s="6">
        <v>24873</v>
      </c>
      <c t="n" r="C56" s="6">
        <v>61142</v>
      </c>
    </row>
    <row r="57" spans="1:3">
      <c t="s" r="A57" s="4">
        <v>502</v>
      </c>
    </row>
    <row r="58" spans="1:3">
      <c t="s" r="A58" s="3">
        <v>490</v>
      </c>
    </row>
    <row r="59" spans="1:3">
      <c t="s" r="A59" s="4">
        <v>491</v>
      </c>
      <c t="n" r="B59" s="6">
        <v>162658</v>
      </c>
      <c t="n" r="C59" s="6">
        <v>323218</v>
      </c>
    </row>
    <row r="60" spans="1:3">
      <c t="s" r="A60" s="4">
        <v>492</v>
      </c>
      <c t="n" r="B60" s="6">
        <v>7223</v>
      </c>
      <c t="n" r="C60" s="6">
        <v>12476</v>
      </c>
    </row>
    <row r="61" spans="1:3">
      <c t="s" r="A61" s="4">
        <v>493</v>
      </c>
      <c t="n" r="B61" s="6">
        <v>16168</v>
      </c>
      <c t="n" r="C61" s="6">
        <v>17103</v>
      </c>
    </row>
    <row r="62" spans="1:3">
      <c t="s" r="A62" s="4">
        <v>494</v>
      </c>
      <c t="n" r="B62" s="6">
        <v>1238</v>
      </c>
      <c t="n" r="C62" s="6">
        <v>1487</v>
      </c>
    </row>
    <row r="63" spans="1:3">
      <c t="s" r="A63" s="4">
        <v>495</v>
      </c>
      <c t="n" r="B63" s="6">
        <v>178826</v>
      </c>
      <c t="n" r="C63" s="6">
        <v>340321</v>
      </c>
    </row>
    <row r="64" spans="1:3">
      <c t="s" r="A64" s="4">
        <v>496</v>
      </c>
      <c t="n" r="B64" s="6">
        <v>8461</v>
      </c>
      <c t="n" r="C64" s="6">
        <v>13963</v>
      </c>
    </row>
    <row r="65" spans="1:3">
      <c t="s" r="A65" s="4">
        <v>503</v>
      </c>
    </row>
    <row r="66" spans="1:3">
      <c t="s" r="A66" s="3">
        <v>490</v>
      </c>
    </row>
    <row r="67" spans="1:3">
      <c t="s" r="A67" s="4">
        <v>491</v>
      </c>
      <c t="n" r="B67" s="6">
        <v>29403</v>
      </c>
      <c t="n" r="C67" s="6">
        <v>121662</v>
      </c>
    </row>
    <row r="68" spans="1:3">
      <c t="s" r="A68" s="4">
        <v>492</v>
      </c>
      <c t="n" r="B68" s="6">
        <v>2424</v>
      </c>
      <c t="n" r="C68" s="6">
        <v>5098</v>
      </c>
    </row>
    <row r="69" spans="1:3">
      <c t="s" r="A69" s="4">
        <v>493</v>
      </c>
      <c t="n" r="B69" s="6">
        <v>6827</v>
      </c>
      <c t="n" r="C69" s="6">
        <v>6079</v>
      </c>
    </row>
    <row r="70" spans="1:3">
      <c t="s" r="A70" s="4">
        <v>494</v>
      </c>
      <c t="n" r="B70" s="6">
        <v>929</v>
      </c>
      <c t="n" r="C70" s="6">
        <v>1410</v>
      </c>
    </row>
    <row r="71" spans="1:3">
      <c t="s" r="A71" s="4">
        <v>495</v>
      </c>
      <c t="n" r="B71" s="6">
        <v>36230</v>
      </c>
      <c t="n" r="C71" s="6">
        <v>127741</v>
      </c>
    </row>
    <row r="72" spans="1:3">
      <c t="s" r="A72" s="4">
        <v>496</v>
      </c>
      <c t="n" r="B72" s="6">
        <v>3353</v>
      </c>
      <c t="n" r="C72" s="6">
        <v>6508</v>
      </c>
    </row>
    <row r="73" spans="1:3">
      <c t="s" r="A73" s="4">
        <v>504</v>
      </c>
    </row>
    <row r="74" spans="1:3">
      <c t="s" r="A74" s="3">
        <v>490</v>
      </c>
    </row>
    <row r="75" spans="1:3">
      <c t="s" r="A75" s="4">
        <v>491</v>
      </c>
      <c t="n" r="B75" s="6">
        <v>112218</v>
      </c>
      <c t="n" r="C75" s="6">
        <v>284191</v>
      </c>
    </row>
    <row r="76" spans="1:3">
      <c t="s" r="A76" s="4">
        <v>492</v>
      </c>
      <c t="n" r="B76" s="6">
        <v>4206</v>
      </c>
      <c t="n" r="C76" s="6">
        <v>14234</v>
      </c>
    </row>
    <row r="77" spans="1:3">
      <c t="s" r="A77" s="4">
        <v>493</v>
      </c>
      <c t="n" r="B77" s="6">
        <v>179934</v>
      </c>
      <c t="n" r="C77" s="6">
        <v>154791</v>
      </c>
    </row>
    <row r="78" spans="1:3">
      <c t="s" r="A78" s="4">
        <v>494</v>
      </c>
      <c t="n" r="B78" s="6">
        <v>19667</v>
      </c>
      <c t="n" r="C78" s="6">
        <v>28439</v>
      </c>
    </row>
    <row r="79" spans="1:3">
      <c t="s" r="A79" s="4">
        <v>495</v>
      </c>
      <c t="n" r="B79" s="6">
        <v>292152</v>
      </c>
      <c t="n" r="C79" s="6">
        <v>438982</v>
      </c>
    </row>
    <row r="80" spans="1:3">
      <c t="s" r="A80" s="4">
        <v>496</v>
      </c>
      <c t="n" r="B80" s="6">
        <v>23873</v>
      </c>
      <c t="n" r="C80" s="6">
        <v>42673</v>
      </c>
    </row>
    <row r="81" spans="1:3">
      <c t="s" r="A81" s="4">
        <v>295</v>
      </c>
    </row>
    <row r="82" spans="1:3">
      <c t="s" r="A82" s="3">
        <v>490</v>
      </c>
    </row>
    <row r="83" spans="1:3">
      <c t="s" r="A83" s="4">
        <v>491</v>
      </c>
      <c t="n" r="B83" s="6">
        <v>118032</v>
      </c>
      <c t="n" r="C83" s="6">
        <v>249084</v>
      </c>
    </row>
    <row r="84" spans="1:3">
      <c t="s" r="A84" s="4">
        <v>492</v>
      </c>
      <c t="n" r="B84" s="6">
        <v>1962</v>
      </c>
      <c t="n" r="C84" s="6">
        <v>1565</v>
      </c>
    </row>
    <row r="85" spans="1:3">
      <c t="s" r="A85" s="4">
        <v>493</v>
      </c>
      <c t="n" r="B85" s="6">
        <v>43545</v>
      </c>
      <c t="n" r="C85" s="6">
        <v>93675</v>
      </c>
    </row>
    <row r="86" spans="1:3">
      <c t="s" r="A86" s="4">
        <v>494</v>
      </c>
      <c t="n" r="B86" s="6">
        <v>717</v>
      </c>
      <c t="n" r="C86" s="6">
        <v>1085</v>
      </c>
    </row>
    <row r="87" spans="1:3">
      <c t="s" r="A87" s="4">
        <v>495</v>
      </c>
      <c t="n" r="B87" s="6">
        <v>161577</v>
      </c>
      <c t="n" r="C87" s="6">
        <v>342759</v>
      </c>
    </row>
    <row r="88" spans="1:3">
      <c t="s" r="A88" s="4">
        <v>496</v>
      </c>
      <c t="n" r="B88" s="6">
        <v>2679</v>
      </c>
      <c t="n" r="C88" s="6">
        <v>2650</v>
      </c>
    </row>
    <row r="89" spans="1:3">
      <c t="s" r="A89" s="4">
        <v>291</v>
      </c>
    </row>
    <row r="90" spans="1:3">
      <c t="s" r="A90" s="3">
        <v>490</v>
      </c>
    </row>
    <row r="91" spans="1:3">
      <c t="s" r="A91" s="4">
        <v>491</v>
      </c>
      <c t="n" r="B91" s="6">
        <v>522</v>
      </c>
      <c t="n" r="C91" s="6">
        <v>129765</v>
      </c>
    </row>
    <row r="92" spans="1:3">
      <c t="s" r="A92" s="4">
        <v>492</v>
      </c>
      <c t="n" r="B92" s="6">
        <v>0</v>
      </c>
      <c t="n" r="C92" s="6">
        <v>2350</v>
      </c>
    </row>
    <row r="93" spans="1:3">
      <c t="s" r="A93" s="4">
        <v>493</v>
      </c>
      <c t="n" r="B93" s="6">
        <v>3828</v>
      </c>
      <c t="n" r="C93" s="6">
        <v>4221</v>
      </c>
    </row>
    <row r="94" spans="1:3">
      <c t="s" r="A94" s="4">
        <v>494</v>
      </c>
      <c t="n" r="B94" s="6">
        <v>62</v>
      </c>
      <c t="n" r="C94" s="6">
        <v>79</v>
      </c>
    </row>
    <row r="95" spans="1:3">
      <c t="s" r="A95" s="4">
        <v>495</v>
      </c>
      <c t="n" r="B95" s="6">
        <v>4350</v>
      </c>
      <c t="n" r="C95" s="6">
        <v>133986</v>
      </c>
    </row>
    <row r="96" spans="1:3">
      <c t="s" r="A96" s="4">
        <v>496</v>
      </c>
      <c t="n" r="B96" s="6">
        <v>62</v>
      </c>
      <c t="n" r="C96" s="6">
        <v>2429</v>
      </c>
    </row>
    <row r="97" spans="1:3">
      <c t="s" r="A97" s="4">
        <v>294</v>
      </c>
    </row>
    <row r="98" spans="1:3">
      <c t="s" r="A98" s="3">
        <v>490</v>
      </c>
    </row>
    <row r="99" spans="1:3">
      <c t="s" r="A99" s="4">
        <v>491</v>
      </c>
      <c t="n" r="B99" s="6">
        <v>888</v>
      </c>
      <c t="n" r="C99" s="6">
        <v>18435</v>
      </c>
    </row>
    <row r="100" spans="1:3">
      <c t="s" r="A100" s="4">
        <v>492</v>
      </c>
      <c t="n" r="B100" s="6">
        <v>27</v>
      </c>
      <c t="n" r="C100" s="6">
        <v>59</v>
      </c>
    </row>
    <row r="101" spans="1:3">
      <c t="s" r="A101" s="4">
        <v>493</v>
      </c>
      <c t="n" r="B101" s="6">
        <v>1406</v>
      </c>
      <c t="n" r="C101" s="6">
        <v>1519</v>
      </c>
    </row>
    <row r="102" spans="1:3">
      <c t="s" r="A102" s="4">
        <v>494</v>
      </c>
      <c t="n" r="B102" s="6">
        <v>10</v>
      </c>
      <c t="n" r="C102" s="6">
        <v>6</v>
      </c>
    </row>
    <row r="103" spans="1:3">
      <c t="s" r="A103" s="4">
        <v>495</v>
      </c>
      <c t="n" r="B103" s="6">
        <v>2294</v>
      </c>
      <c t="n" r="C103" s="6">
        <v>19954</v>
      </c>
    </row>
    <row r="104" spans="1:3">
      <c t="s" r="A104" s="4">
        <v>496</v>
      </c>
      <c t="n" r="B104" s="6">
        <v>37</v>
      </c>
      <c t="n" r="C104" s="6">
        <v>65</v>
      </c>
    </row>
    <row r="105" spans="1:3">
      <c t="s" r="A105" s="4">
        <v>318</v>
      </c>
    </row>
    <row r="106" spans="1:3">
      <c t="s" r="A106" s="3">
        <v>490</v>
      </c>
    </row>
    <row r="107" spans="1:3">
      <c t="s" r="A107" s="4">
        <v>491</v>
      </c>
      <c t="n" r="B107" s="6">
        <v>32679</v>
      </c>
      <c t="n" r="C107" s="6">
        <v>35869</v>
      </c>
    </row>
    <row r="108" spans="1:3">
      <c t="s" r="A108" s="4">
        <v>492</v>
      </c>
      <c t="n" r="B108" s="6">
        <v>2471</v>
      </c>
      <c t="n" r="C108" s="6">
        <v>2339</v>
      </c>
    </row>
    <row r="109" spans="1:3">
      <c t="s" r="A109" s="4">
        <v>493</v>
      </c>
      <c t="n" r="B109" s="6">
        <v>4611</v>
      </c>
      <c t="n" r="C109" s="6">
        <v>9281</v>
      </c>
    </row>
    <row r="110" spans="1:3">
      <c t="s" r="A110" s="4">
        <v>494</v>
      </c>
      <c t="n" r="B110" s="6">
        <v>390</v>
      </c>
      <c t="n" r="C110" s="6">
        <v>720</v>
      </c>
    </row>
    <row r="111" spans="1:3">
      <c t="s" r="A111" s="4">
        <v>495</v>
      </c>
      <c t="n" r="B111" s="6">
        <v>37290</v>
      </c>
      <c t="n" r="C111" s="6">
        <v>45150</v>
      </c>
    </row>
    <row r="112" spans="1:3">
      <c t="s" r="A112" s="4">
        <v>496</v>
      </c>
      <c t="n" r="B112" s="7">
        <v>2861</v>
      </c>
      <c t="n" r="C112" s="7">
        <v>30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17915</v>
      </c>
      <c t="n" r="C4" s="7">
        <v>15637</v>
      </c>
    </row>
    <row r="5" spans="1:3">
      <c t="s" r="A5" s="4">
        <v>74</v>
      </c>
      <c t="n" r="B5" s="6">
        <v>527407</v>
      </c>
      <c t="n" r="C5" s="6">
        <v>540765</v>
      </c>
    </row>
    <row r="6" spans="1:3">
      <c t="s" r="A6" s="4">
        <v>75</v>
      </c>
      <c t="n" r="B6" s="6">
        <v>105452</v>
      </c>
      <c t="n" r="C6" s="6">
        <v>103420</v>
      </c>
    </row>
    <row r="7" spans="1:3">
      <c t="s" r="A7" s="4">
        <v>76</v>
      </c>
      <c t="n" r="B7" s="6">
        <v>72791</v>
      </c>
      <c t="n" r="C7" s="6">
        <v>98687</v>
      </c>
    </row>
    <row r="8" spans="1:3">
      <c t="s" r="A8" s="4">
        <v>77</v>
      </c>
      <c t="n" r="B8" s="6">
        <v>13522</v>
      </c>
      <c t="n" r="C8" s="6">
        <v>17217</v>
      </c>
    </row>
    <row r="9" spans="1:3">
      <c t="s" r="A9" s="3">
        <v>78</v>
      </c>
    </row>
    <row r="10" spans="1:3">
      <c t="s" r="A10" s="4">
        <v>79</v>
      </c>
      <c t="n" r="B10" s="6">
        <v>-16349</v>
      </c>
      <c t="n" r="C10" s="6">
        <v>-33</v>
      </c>
    </row>
    <row r="11" spans="1:3">
      <c t="s" r="A11" s="4">
        <v>80</v>
      </c>
      <c t="n" r="B11" s="6">
        <v>199</v>
      </c>
      <c t="n" r="C11" s="6">
        <v>22</v>
      </c>
    </row>
    <row r="12" spans="1:3">
      <c t="s" r="A12" s="4">
        <v>81</v>
      </c>
      <c t="n" r="B12" s="6">
        <v>71301</v>
      </c>
      <c t="n" r="C12" s="6">
        <v>59036</v>
      </c>
    </row>
    <row r="13" spans="1:3">
      <c t="s" r="A13" s="4">
        <v>82</v>
      </c>
      <c t="n" r="B13" s="6">
        <v>55151</v>
      </c>
      <c t="n" r="C13" s="6">
        <v>59025</v>
      </c>
    </row>
    <row r="14" spans="1:3">
      <c t="s" r="A14" s="4">
        <v>83</v>
      </c>
      <c t="n" r="B14" s="6">
        <v>792238</v>
      </c>
      <c t="n" r="C14" s="6">
        <v>834751</v>
      </c>
    </row>
    <row r="15" spans="1:3">
      <c t="s" r="A15" s="3">
        <v>84</v>
      </c>
    </row>
    <row r="16" spans="1:3">
      <c t="s" r="A16" s="4">
        <v>85</v>
      </c>
      <c t="n" r="B16" s="6">
        <v>98528</v>
      </c>
      <c t="n" r="C16" s="6">
        <v>58401</v>
      </c>
    </row>
    <row r="17" spans="1:3">
      <c t="s" r="A17" s="4">
        <v>86</v>
      </c>
      <c t="n" r="B17" s="6">
        <v>186431</v>
      </c>
      <c t="n" r="C17" s="6">
        <v>117477</v>
      </c>
    </row>
    <row r="18" spans="1:3">
      <c t="s" r="A18" s="4">
        <v>87</v>
      </c>
      <c t="n" r="B18" s="6">
        <v>640552</v>
      </c>
      <c t="n" r="C18" s="6">
        <v>302751</v>
      </c>
    </row>
    <row r="19" spans="1:3">
      <c t="s" r="A19" s="4">
        <v>88</v>
      </c>
      <c t="n" r="B19" s="6">
        <v>236953</v>
      </c>
      <c t="n" r="C19" s="6">
        <v>258546</v>
      </c>
    </row>
    <row r="20" spans="1:3">
      <c t="s" r="A20" s="4">
        <v>89</v>
      </c>
      <c t="n" r="B20" s="6">
        <v>1162464</v>
      </c>
      <c t="n" r="C20" s="6">
        <v>737175</v>
      </c>
    </row>
    <row r="21" spans="1:3">
      <c t="s" r="A21" s="4">
        <v>90</v>
      </c>
      <c t="n" r="B21" s="6">
        <v>-370226</v>
      </c>
      <c t="n" r="C21" s="6">
        <v>97576</v>
      </c>
    </row>
    <row r="22" spans="1:3">
      <c t="s" r="A22" s="4">
        <v>91</v>
      </c>
      <c t="n" r="B22" s="6">
        <v>-44095</v>
      </c>
      <c t="n" r="C22" s="6">
        <v>13346</v>
      </c>
    </row>
    <row r="23" spans="1:3">
      <c t="s" r="A23" s="4">
        <v>92</v>
      </c>
      <c t="n" r="B23" s="6">
        <v>-326131</v>
      </c>
      <c t="n" r="C23" s="6">
        <v>84230</v>
      </c>
    </row>
    <row r="24" spans="1:3">
      <c t="s" r="A24" s="3">
        <v>93</v>
      </c>
    </row>
    <row r="25" spans="1:3">
      <c t="s" r="A25" s="4">
        <v>94</v>
      </c>
      <c t="n" r="B25" s="6">
        <v>219</v>
      </c>
      <c t="n" r="C25" s="6">
        <v>-520</v>
      </c>
    </row>
    <row r="26" spans="1:3">
      <c t="s" r="A26" s="3">
        <v>95</v>
      </c>
    </row>
    <row r="27" spans="1:3">
      <c t="s" r="A27" s="4">
        <v>96</v>
      </c>
      <c t="n" r="B27" s="6">
        <v>162282</v>
      </c>
      <c t="n" r="C27" s="6">
        <v>81731</v>
      </c>
    </row>
    <row r="28" spans="1:3">
      <c t="s" r="A28" s="4">
        <v>97</v>
      </c>
      <c t="n" r="B28" s="6">
        <v>14924</v>
      </c>
      <c t="n" r="C28" s="6">
        <v>-2114</v>
      </c>
    </row>
    <row r="29" spans="1:3">
      <c t="s" r="A29" s="4">
        <v>98</v>
      </c>
      <c t="n" r="B29" s="6">
        <v>177206</v>
      </c>
      <c t="n" r="C29" s="6">
        <v>79617</v>
      </c>
    </row>
    <row r="30" spans="1:3">
      <c t="s" r="A30" s="4">
        <v>99</v>
      </c>
      <c t="n" r="B30" s="6">
        <v>177425</v>
      </c>
      <c t="n" r="C30" s="6">
        <v>79097</v>
      </c>
    </row>
    <row r="31" spans="1:3">
      <c t="s" r="A31" s="3">
        <v>100</v>
      </c>
    </row>
    <row r="32" spans="1:3">
      <c t="s" r="A32" s="4">
        <v>94</v>
      </c>
      <c t="n" r="B32" s="6">
        <v>76</v>
      </c>
      <c t="n" r="C32" s="6">
        <v>-182</v>
      </c>
    </row>
    <row r="33" spans="1:3">
      <c t="s" r="A33" s="4">
        <v>98</v>
      </c>
      <c t="n" r="B33" s="6">
        <v>62022</v>
      </c>
      <c t="n" r="C33" s="6">
        <v>27866</v>
      </c>
    </row>
    <row r="34" spans="1:3">
      <c t="s" r="A34" s="4">
        <v>101</v>
      </c>
      <c t="n" r="B34" s="6">
        <v>62098</v>
      </c>
      <c t="n" r="C34" s="6">
        <v>27684</v>
      </c>
    </row>
    <row r="35" spans="1:3">
      <c t="s" r="A35" s="4">
        <v>102</v>
      </c>
      <c t="n" r="B35" s="6">
        <v>115327</v>
      </c>
      <c t="n" r="C35" s="6">
        <v>51413</v>
      </c>
    </row>
    <row r="36" spans="1:3">
      <c t="s" r="A36" s="4">
        <v>103</v>
      </c>
      <c t="n" r="B36" s="7">
        <v>-210804</v>
      </c>
      <c t="n" r="C36" s="7">
        <v>135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23</v>
      </c>
    </row>
    <row r="2" spans="1:3">
      <c t="s" r="A2" s="3">
        <v>506</v>
      </c>
    </row>
    <row r="3" spans="1:3">
      <c t="s" r="A3" s="4">
        <v>507</v>
      </c>
      <c t="n" r="B3" s="7">
        <v>7412357</v>
      </c>
      <c t="n" r="C3" s="7">
        <v>6840932</v>
      </c>
    </row>
    <row r="4" spans="1:3">
      <c t="s" r="A4" s="4">
        <v>508</v>
      </c>
      <c t="n" r="B4" s="6">
        <v>67862</v>
      </c>
      <c t="n" r="C4" s="6">
        <v>64612</v>
      </c>
    </row>
    <row r="5" spans="1:3">
      <c t="s" r="A5" s="4">
        <v>133</v>
      </c>
      <c t="n" r="B5" s="6">
        <v>57578</v>
      </c>
      <c t="n" r="C5" s="6">
        <v>51973</v>
      </c>
    </row>
    <row r="6" spans="1:3">
      <c t="s" r="A6" s="4">
        <v>40</v>
      </c>
      <c t="n" r="B6" s="6">
        <v>110336987</v>
      </c>
      <c t="n" r="C6" s="6">
        <v>109350121</v>
      </c>
    </row>
    <row r="7" spans="1:3">
      <c t="s" r="A7" s="4">
        <v>509</v>
      </c>
      <c t="n" r="B7" s="6">
        <v>400000</v>
      </c>
      <c t="n" r="C7" s="6">
        <v>198000</v>
      </c>
    </row>
    <row r="8" spans="1:3">
      <c t="s" r="A8" s="4">
        <v>510</v>
      </c>
      <c t="n" r="B8" s="6">
        <v>7099000</v>
      </c>
      <c t="n" r="C8" s="6">
        <v>5205000</v>
      </c>
    </row>
    <row r="9" spans="1:3">
      <c t="s" r="A9" s="4">
        <v>511</v>
      </c>
      <c t="n" r="B9" s="6">
        <v>653000</v>
      </c>
      <c t="n" r="C9" s="6">
        <v>655000</v>
      </c>
    </row>
    <row r="10" spans="1:3">
      <c t="s" r="A10" s="4">
        <v>512</v>
      </c>
      <c t="n" r="B10" s="6">
        <v>7752000</v>
      </c>
      <c t="n" r="C10" s="6">
        <v>5860000</v>
      </c>
    </row>
    <row r="11" spans="1:3">
      <c t="s" r="A11" s="4">
        <v>513</v>
      </c>
    </row>
    <row r="12" spans="1:3">
      <c t="s" r="A12" s="3">
        <v>506</v>
      </c>
    </row>
    <row r="13" spans="1:3">
      <c t="s" r="A13" s="4">
        <v>507</v>
      </c>
      <c t="n" r="B13" s="6">
        <v>7412357</v>
      </c>
      <c t="n" r="C13" s="6">
        <v>6840932</v>
      </c>
    </row>
    <row r="14" spans="1:3">
      <c t="s" r="A14" s="4">
        <v>508</v>
      </c>
      <c t="n" r="B14" s="6">
        <v>67862</v>
      </c>
      <c t="n" r="C14" s="6">
        <v>64612</v>
      </c>
    </row>
    <row r="15" spans="1:3">
      <c t="s" r="A15" s="4">
        <v>133</v>
      </c>
      <c t="n" r="B15" s="6">
        <v>57578</v>
      </c>
      <c t="n" r="C15" s="6">
        <v>51973</v>
      </c>
    </row>
    <row r="16" spans="1:3">
      <c t="s" r="A16" s="4">
        <v>29</v>
      </c>
      <c t="n" r="B16" s="6">
        <v>46614</v>
      </c>
      <c t="n" r="C16" s="6">
        <v>54806</v>
      </c>
    </row>
    <row r="17" spans="1:3">
      <c t="s" r="A17" s="4">
        <v>514</v>
      </c>
      <c t="n" r="B17" s="6">
        <v>206281</v>
      </c>
      <c t="n" r="C17" s="6">
        <v>194925</v>
      </c>
    </row>
    <row r="18" spans="1:3">
      <c t="s" r="A18" s="4">
        <v>31</v>
      </c>
      <c t="n" r="B18" s="6">
        <v>15755</v>
      </c>
      <c t="n" r="C18" s="6">
        <v>72544</v>
      </c>
    </row>
    <row r="19" spans="1:3">
      <c t="s" r="A19" s="4">
        <v>36</v>
      </c>
      <c t="n" r="B19" s="6">
        <v>6741737</v>
      </c>
      <c t="n" r="C19" s="6">
        <v>4940011</v>
      </c>
    </row>
    <row r="20" spans="1:3">
      <c t="s" r="A20" s="4">
        <v>37</v>
      </c>
      <c t="n" r="B20" s="6">
        <v>161965</v>
      </c>
      <c t="n" r="C20" s="6">
        <v>162625</v>
      </c>
    </row>
    <row r="21" spans="1:3">
      <c t="s" r="A21" s="4">
        <v>515</v>
      </c>
      <c t="n" r="B21" s="6">
        <v>14710149</v>
      </c>
      <c t="n" r="C21" s="6">
        <v>12382428</v>
      </c>
    </row>
    <row r="22" spans="1:3">
      <c t="s" r="A22" s="4">
        <v>40</v>
      </c>
      <c t="n" r="B22" s="6">
        <v>109912778</v>
      </c>
      <c t="n" r="C22" s="6">
        <v>108967162</v>
      </c>
    </row>
    <row r="23" spans="1:3">
      <c t="s" r="A23" s="4">
        <v>516</v>
      </c>
      <c t="n" r="B23" s="6">
        <v>124622927</v>
      </c>
      <c t="n" r="C23" s="6">
        <v>121349590</v>
      </c>
    </row>
    <row r="24" spans="1:3">
      <c t="s" r="A24" s="4">
        <v>44</v>
      </c>
      <c t="n" r="B24" s="6">
        <v>7098647</v>
      </c>
      <c t="n" r="C24" s="6">
        <v>5205434</v>
      </c>
    </row>
    <row r="25" spans="1:3">
      <c t="s" r="A25" s="4">
        <v>49</v>
      </c>
      <c t="n" r="B25" s="6">
        <v>0</v>
      </c>
      <c t="n" r="C25" s="6">
        <v>0</v>
      </c>
    </row>
    <row r="26" spans="1:3">
      <c t="s" r="A26" s="4">
        <v>517</v>
      </c>
      <c t="n" r="B26" s="6">
        <v>7098647</v>
      </c>
      <c t="n" r="C26" s="6">
        <v>5205434</v>
      </c>
    </row>
    <row r="27" spans="1:3">
      <c t="s" r="A27" s="4">
        <v>518</v>
      </c>
      <c t="n" r="B27" s="6">
        <v>-444724</v>
      </c>
      <c t="n" r="C27" s="6">
        <v>-230554</v>
      </c>
    </row>
    <row r="28" spans="1:3">
      <c t="s" r="A28" s="4">
        <v>519</v>
      </c>
      <c t="n" r="B28" s="6">
        <v>-45035</v>
      </c>
      <c t="n" r="C28" s="6">
        <v>-32849</v>
      </c>
    </row>
    <row r="29" spans="1:3">
      <c t="s" r="A29" s="4">
        <v>520</v>
      </c>
    </row>
    <row r="30" spans="1:3">
      <c t="s" r="A30" s="3">
        <v>506</v>
      </c>
    </row>
    <row r="31" spans="1:3">
      <c t="s" r="A31" s="4">
        <v>518</v>
      </c>
      <c t="n" r="B31" s="6">
        <v>-444724</v>
      </c>
      <c t="n" r="C31" s="6">
        <v>-230554</v>
      </c>
    </row>
    <row r="32" spans="1:3">
      <c t="s" r="A32" s="4">
        <v>521</v>
      </c>
    </row>
    <row r="33" spans="1:3">
      <c t="s" r="A33" s="3">
        <v>506</v>
      </c>
    </row>
    <row r="34" spans="1:3">
      <c t="s" r="A34" s="4">
        <v>519</v>
      </c>
      <c t="n" r="B34" s="6">
        <v>-45035</v>
      </c>
      <c t="n" r="C34" s="6">
        <v>-32849</v>
      </c>
    </row>
    <row r="35" spans="1:3">
      <c t="s" r="A35" s="4">
        <v>522</v>
      </c>
    </row>
    <row r="36" spans="1:3">
      <c t="s" r="A36" s="3">
        <v>506</v>
      </c>
    </row>
    <row r="37" spans="1:3">
      <c t="s" r="A37" s="4">
        <v>507</v>
      </c>
      <c t="n" r="B37" s="6">
        <v>177167</v>
      </c>
      <c t="n" r="C37" s="6">
        <v>94049</v>
      </c>
    </row>
    <row r="38" spans="1:3">
      <c t="s" r="A38" s="4">
        <v>523</v>
      </c>
    </row>
    <row r="39" spans="1:3">
      <c t="s" r="A39" s="3">
        <v>506</v>
      </c>
    </row>
    <row r="40" spans="1:3">
      <c t="s" r="A40" s="4">
        <v>507</v>
      </c>
      <c t="n" r="B40" s="6">
        <v>670203</v>
      </c>
      <c t="n" r="C40" s="6">
        <v>624769</v>
      </c>
    </row>
    <row r="41" spans="1:3">
      <c t="s" r="A41" s="4">
        <v>524</v>
      </c>
    </row>
    <row r="42" spans="1:3">
      <c t="s" r="A42" s="3">
        <v>506</v>
      </c>
    </row>
    <row r="43" spans="1:3">
      <c t="s" r="A43" s="4">
        <v>507</v>
      </c>
      <c t="n" r="B43" s="6">
        <v>98968</v>
      </c>
      <c t="n" r="C43" s="6">
        <v>70410</v>
      </c>
    </row>
    <row r="44" spans="1:3">
      <c t="s" r="A44" s="4">
        <v>525</v>
      </c>
    </row>
    <row r="45" spans="1:3">
      <c t="s" r="A45" s="3">
        <v>506</v>
      </c>
    </row>
    <row r="46" spans="1:3">
      <c t="s" r="A46" s="4">
        <v>507</v>
      </c>
      <c t="n" r="B46" s="6">
        <v>3017002</v>
      </c>
      <c t="n" r="C46" s="6">
        <v>2690554</v>
      </c>
    </row>
    <row r="47" spans="1:3">
      <c t="s" r="A47" s="4">
        <v>526</v>
      </c>
    </row>
    <row r="48" spans="1:3">
      <c t="s" r="A48" s="3">
        <v>506</v>
      </c>
    </row>
    <row r="49" spans="1:3">
      <c t="s" r="A49" s="4">
        <v>507</v>
      </c>
      <c t="n" r="B49" s="6">
        <v>1383758</v>
      </c>
      <c t="n" r="C49" s="6">
        <v>1344929</v>
      </c>
    </row>
    <row r="50" spans="1:3">
      <c t="s" r="A50" s="4">
        <v>527</v>
      </c>
    </row>
    <row r="51" spans="1:3">
      <c t="s" r="A51" s="3">
        <v>506</v>
      </c>
    </row>
    <row r="52" spans="1:3">
      <c t="s" r="A52" s="4">
        <v>507</v>
      </c>
      <c t="n" r="B52" s="6">
        <v>293841</v>
      </c>
      <c t="n" r="C52" s="6">
        <v>275349</v>
      </c>
    </row>
    <row r="53" spans="1:3">
      <c t="s" r="A53" s="4">
        <v>528</v>
      </c>
    </row>
    <row r="54" spans="1:3">
      <c t="s" r="A54" s="3">
        <v>506</v>
      </c>
    </row>
    <row r="55" spans="1:3">
      <c t="s" r="A55" s="4">
        <v>507</v>
      </c>
      <c t="n" r="B55" s="6">
        <v>820169</v>
      </c>
      <c t="n" r="C55" s="6">
        <v>778642</v>
      </c>
    </row>
    <row r="56" spans="1:3">
      <c t="s" r="A56" s="4">
        <v>529</v>
      </c>
    </row>
    <row r="57" spans="1:3">
      <c t="s" r="A57" s="3">
        <v>506</v>
      </c>
    </row>
    <row r="58" spans="1:3">
      <c t="s" r="A58" s="4">
        <v>508</v>
      </c>
      <c t="n" r="B58" s="6">
        <v>43668</v>
      </c>
      <c t="n" r="C58" s="6">
        <v>44374</v>
      </c>
    </row>
    <row r="59" spans="1:3">
      <c t="s" r="A59" s="4">
        <v>530</v>
      </c>
    </row>
    <row r="60" spans="1:3">
      <c t="s" r="A60" s="3">
        <v>506</v>
      </c>
    </row>
    <row r="61" spans="1:3">
      <c t="s" r="A61" s="4">
        <v>507</v>
      </c>
      <c t="n" r="B61" s="6">
        <v>353586</v>
      </c>
      <c t="n" r="C61" s="6">
        <v>435131</v>
      </c>
    </row>
    <row r="62" spans="1:3">
      <c t="s" r="A62" s="4">
        <v>508</v>
      </c>
      <c t="n" r="B62" s="6">
        <v>1995</v>
      </c>
      <c t="n" r="C62" s="6">
        <v>1990</v>
      </c>
    </row>
    <row r="63" spans="1:3">
      <c t="s" r="A63" s="4">
        <v>531</v>
      </c>
    </row>
    <row r="64" spans="1:3">
      <c t="s" r="A64" s="3">
        <v>506</v>
      </c>
    </row>
    <row r="65" spans="1:3">
      <c t="s" r="A65" s="4">
        <v>507</v>
      </c>
      <c t="n" r="B65" s="6">
        <v>478778</v>
      </c>
      <c t="n" r="C65" s="6">
        <v>404345</v>
      </c>
    </row>
    <row r="66" spans="1:3">
      <c t="s" r="A66" s="4">
        <v>532</v>
      </c>
    </row>
    <row r="67" spans="1:3">
      <c t="s" r="A67" s="3">
        <v>506</v>
      </c>
    </row>
    <row r="68" spans="1:3">
      <c t="s" r="A68" s="4">
        <v>507</v>
      </c>
      <c t="n" r="B68" s="6">
        <v>118885</v>
      </c>
      <c t="n" r="C68" s="6">
        <v>122754</v>
      </c>
    </row>
    <row r="69" spans="1:3">
      <c t="s" r="A69" s="4">
        <v>533</v>
      </c>
    </row>
    <row r="70" spans="1:3">
      <c t="s" r="A70" s="3">
        <v>506</v>
      </c>
    </row>
    <row r="71" spans="1:3">
      <c t="s" r="A71" s="4">
        <v>508</v>
      </c>
      <c t="n" r="B71" s="6">
        <v>22199</v>
      </c>
      <c t="n" r="C71" s="6">
        <v>18248</v>
      </c>
    </row>
    <row r="72" spans="1:3">
      <c t="s" r="A72" s="4">
        <v>534</v>
      </c>
    </row>
    <row r="73" spans="1:3">
      <c t="s" r="A73" s="3">
        <v>506</v>
      </c>
    </row>
    <row r="74" spans="1:3">
      <c t="s" r="A74" s="4">
        <v>507</v>
      </c>
      <c t="n" r="B74" s="6">
        <v>0</v>
      </c>
      <c t="n" r="C74" s="6">
        <v>0</v>
      </c>
    </row>
    <row r="75" spans="1:3">
      <c t="s" r="A75" s="4">
        <v>508</v>
      </c>
      <c t="n" r="B75" s="6">
        <v>0</v>
      </c>
      <c t="n" r="C75" s="6">
        <v>0</v>
      </c>
    </row>
    <row r="76" spans="1:3">
      <c t="s" r="A76" s="4">
        <v>133</v>
      </c>
      <c t="n" r="B76" s="6">
        <v>43</v>
      </c>
      <c t="n" r="C76" s="6">
        <v>39</v>
      </c>
    </row>
    <row r="77" spans="1:3">
      <c t="s" r="A77" s="4">
        <v>29</v>
      </c>
      <c t="n" r="B77" s="6">
        <v>7</v>
      </c>
      <c t="n" r="C77" s="6">
        <v>18713</v>
      </c>
    </row>
    <row r="78" spans="1:3">
      <c t="s" r="A78" s="4">
        <v>514</v>
      </c>
      <c t="n" r="B78" s="6">
        <v>5317</v>
      </c>
      <c t="n" r="C78" s="6">
        <v>50998</v>
      </c>
    </row>
    <row r="79" spans="1:3">
      <c t="s" r="A79" s="4">
        <v>31</v>
      </c>
      <c t="n" r="B79" s="6">
        <v>0</v>
      </c>
      <c t="n" r="C79" s="6">
        <v>0</v>
      </c>
    </row>
    <row r="80" spans="1:3">
      <c t="s" r="A80" s="4">
        <v>36</v>
      </c>
      <c t="n" r="B80" s="6">
        <v>0</v>
      </c>
      <c t="n" r="C80" s="6">
        <v>0</v>
      </c>
    </row>
    <row r="81" spans="1:3">
      <c t="s" r="A81" s="4">
        <v>37</v>
      </c>
      <c t="n" r="B81" s="6">
        <v>0</v>
      </c>
      <c t="n" r="C81" s="6">
        <v>0</v>
      </c>
    </row>
    <row r="82" spans="1:3">
      <c t="s" r="A82" s="4">
        <v>515</v>
      </c>
      <c t="n" r="B82" s="6">
        <v>5367</v>
      </c>
      <c t="n" r="C82" s="6">
        <v>69750</v>
      </c>
    </row>
    <row r="83" spans="1:3">
      <c t="s" r="A83" s="4">
        <v>40</v>
      </c>
      <c t="n" r="B83" s="6">
        <v>0</v>
      </c>
      <c t="n" r="C83" s="6">
        <v>0</v>
      </c>
    </row>
    <row r="84" spans="1:3">
      <c t="s" r="A84" s="4">
        <v>516</v>
      </c>
      <c t="n" r="B84" s="6">
        <v>5367</v>
      </c>
      <c t="n" r="C84" s="6">
        <v>69750</v>
      </c>
    </row>
    <row r="85" spans="1:3">
      <c t="s" r="A85" s="4">
        <v>44</v>
      </c>
      <c t="n" r="B85" s="6">
        <v>0</v>
      </c>
      <c t="n" r="C85" s="6">
        <v>0</v>
      </c>
    </row>
    <row r="86" spans="1:3">
      <c t="s" r="A86" s="4">
        <v>49</v>
      </c>
      <c t="n" r="B86" s="6">
        <v>0</v>
      </c>
      <c t="n" r="C86" s="6">
        <v>0</v>
      </c>
    </row>
    <row r="87" spans="1:3">
      <c t="s" r="A87" s="4">
        <v>517</v>
      </c>
      <c t="n" r="B87" s="6">
        <v>0</v>
      </c>
      <c t="n" r="C87" s="6">
        <v>0</v>
      </c>
    </row>
    <row r="88" spans="1:3">
      <c t="s" r="A88" s="4">
        <v>535</v>
      </c>
    </row>
    <row r="89" spans="1:3">
      <c t="s" r="A89" s="3">
        <v>506</v>
      </c>
    </row>
    <row r="90" spans="1:3">
      <c t="s" r="A90" s="4">
        <v>507</v>
      </c>
      <c t="n" r="B90" s="6">
        <v>0</v>
      </c>
      <c t="n" r="C90" s="6">
        <v>0</v>
      </c>
    </row>
    <row r="91" spans="1:3">
      <c t="s" r="A91" s="4">
        <v>536</v>
      </c>
    </row>
    <row r="92" spans="1:3">
      <c t="s" r="A92" s="3">
        <v>506</v>
      </c>
    </row>
    <row r="93" spans="1:3">
      <c t="s" r="A93" s="4">
        <v>507</v>
      </c>
      <c t="n" r="B93" s="6">
        <v>0</v>
      </c>
      <c t="n" r="C93" s="6">
        <v>0</v>
      </c>
    </row>
    <row r="94" spans="1:3">
      <c t="s" r="A94" s="4">
        <v>537</v>
      </c>
    </row>
    <row r="95" spans="1:3">
      <c t="s" r="A95" s="3">
        <v>506</v>
      </c>
    </row>
    <row r="96" spans="1:3">
      <c t="s" r="A96" s="4">
        <v>507</v>
      </c>
      <c t="n" r="B96" s="6">
        <v>0</v>
      </c>
      <c t="n" r="C96" s="6">
        <v>0</v>
      </c>
    </row>
    <row r="97" spans="1:3">
      <c t="s" r="A97" s="4">
        <v>538</v>
      </c>
    </row>
    <row r="98" spans="1:3">
      <c t="s" r="A98" s="3">
        <v>506</v>
      </c>
    </row>
    <row r="99" spans="1:3">
      <c t="s" r="A99" s="4">
        <v>507</v>
      </c>
      <c t="n" r="B99" s="6">
        <v>0</v>
      </c>
      <c t="n" r="C99" s="6">
        <v>0</v>
      </c>
    </row>
    <row r="100" spans="1:3">
      <c t="s" r="A100" s="4">
        <v>539</v>
      </c>
    </row>
    <row r="101" spans="1:3">
      <c t="s" r="A101" s="3">
        <v>506</v>
      </c>
    </row>
    <row r="102" spans="1:3">
      <c t="s" r="A102" s="4">
        <v>507</v>
      </c>
      <c t="n" r="B102" s="6">
        <v>0</v>
      </c>
      <c t="n" r="C102" s="6">
        <v>0</v>
      </c>
    </row>
    <row r="103" spans="1:3">
      <c t="s" r="A103" s="4">
        <v>540</v>
      </c>
    </row>
    <row r="104" spans="1:3">
      <c t="s" r="A104" s="3">
        <v>506</v>
      </c>
    </row>
    <row r="105" spans="1:3">
      <c t="s" r="A105" s="4">
        <v>507</v>
      </c>
      <c t="n" r="B105" s="6">
        <v>0</v>
      </c>
      <c t="n" r="C105" s="6">
        <v>0</v>
      </c>
    </row>
    <row r="106" spans="1:3">
      <c t="s" r="A106" s="4">
        <v>541</v>
      </c>
    </row>
    <row r="107" spans="1:3">
      <c t="s" r="A107" s="3">
        <v>506</v>
      </c>
    </row>
    <row r="108" spans="1:3">
      <c t="s" r="A108" s="4">
        <v>507</v>
      </c>
      <c t="n" r="B108" s="6">
        <v>0</v>
      </c>
      <c t="n" r="C108" s="6">
        <v>0</v>
      </c>
    </row>
    <row r="109" spans="1:3">
      <c t="s" r="A109" s="4">
        <v>542</v>
      </c>
    </row>
    <row r="110" spans="1:3">
      <c t="s" r="A110" s="3">
        <v>506</v>
      </c>
    </row>
    <row r="111" spans="1:3">
      <c t="s" r="A111" s="4">
        <v>508</v>
      </c>
      <c t="n" r="B111" s="6">
        <v>0</v>
      </c>
      <c t="n" r="C111" s="6">
        <v>0</v>
      </c>
    </row>
    <row r="112" spans="1:3">
      <c t="s" r="A112" s="4">
        <v>543</v>
      </c>
    </row>
    <row r="113" spans="1:3">
      <c t="s" r="A113" s="3">
        <v>506</v>
      </c>
    </row>
    <row r="114" spans="1:3">
      <c t="s" r="A114" s="4">
        <v>507</v>
      </c>
      <c t="n" r="B114" s="6">
        <v>0</v>
      </c>
      <c t="n" r="C114" s="6">
        <v>0</v>
      </c>
    </row>
    <row r="115" spans="1:3">
      <c t="s" r="A115" s="4">
        <v>508</v>
      </c>
      <c t="n" r="B115" s="6">
        <v>0</v>
      </c>
      <c t="n" r="C115" s="6">
        <v>0</v>
      </c>
    </row>
    <row r="116" spans="1:3">
      <c t="s" r="A116" s="4">
        <v>544</v>
      </c>
    </row>
    <row r="117" spans="1:3">
      <c t="s" r="A117" s="3">
        <v>506</v>
      </c>
    </row>
    <row r="118" spans="1:3">
      <c t="s" r="A118" s="4">
        <v>507</v>
      </c>
      <c t="n" r="B118" s="6">
        <v>0</v>
      </c>
      <c t="n" r="C118" s="6">
        <v>0</v>
      </c>
    </row>
    <row r="119" spans="1:3">
      <c t="s" r="A119" s="4">
        <v>545</v>
      </c>
    </row>
    <row r="120" spans="1:3">
      <c t="s" r="A120" s="3">
        <v>506</v>
      </c>
    </row>
    <row r="121" spans="1:3">
      <c t="s" r="A121" s="4">
        <v>507</v>
      </c>
      <c t="n" r="B121" s="6">
        <v>0</v>
      </c>
      <c t="n" r="C121" s="6">
        <v>0</v>
      </c>
    </row>
    <row r="122" spans="1:3">
      <c t="s" r="A122" s="4">
        <v>546</v>
      </c>
    </row>
    <row r="123" spans="1:3">
      <c t="s" r="A123" s="3">
        <v>506</v>
      </c>
    </row>
    <row r="124" spans="1:3">
      <c t="s" r="A124" s="4">
        <v>508</v>
      </c>
      <c t="n" r="B124" s="6">
        <v>0</v>
      </c>
      <c t="n" r="C124" s="6">
        <v>0</v>
      </c>
    </row>
    <row r="125" spans="1:3">
      <c t="s" r="A125" s="4">
        <v>547</v>
      </c>
    </row>
    <row r="126" spans="1:3">
      <c t="s" r="A126" s="3">
        <v>506</v>
      </c>
    </row>
    <row r="127" spans="1:3">
      <c t="s" r="A127" s="4">
        <v>507</v>
      </c>
      <c t="n" r="B127" s="6">
        <v>7189517</v>
      </c>
      <c t="n" r="C127" s="6">
        <v>6572093</v>
      </c>
    </row>
    <row r="128" spans="1:3">
      <c t="s" r="A128" s="4">
        <v>508</v>
      </c>
      <c t="n" r="B128" s="6">
        <v>45663</v>
      </c>
      <c t="n" r="C128" s="6">
        <v>46364</v>
      </c>
    </row>
    <row r="129" spans="1:3">
      <c t="s" r="A129" s="4">
        <v>133</v>
      </c>
      <c t="n" r="B129" s="6">
        <v>57385</v>
      </c>
      <c t="n" r="C129" s="6">
        <v>51769</v>
      </c>
    </row>
    <row r="130" spans="1:3">
      <c t="s" r="A130" s="4">
        <v>29</v>
      </c>
      <c t="n" r="B130" s="6">
        <v>46607</v>
      </c>
      <c t="n" r="C130" s="6">
        <v>36093</v>
      </c>
    </row>
    <row r="131" spans="1:3">
      <c t="s" r="A131" s="4">
        <v>514</v>
      </c>
      <c t="n" r="B131" s="6">
        <v>200964</v>
      </c>
      <c t="n" r="C131" s="6">
        <v>143927</v>
      </c>
    </row>
    <row r="132" spans="1:3">
      <c t="s" r="A132" s="4">
        <v>31</v>
      </c>
      <c t="n" r="B132" s="6">
        <v>458035</v>
      </c>
      <c t="n" r="C132" s="6">
        <v>297394</v>
      </c>
    </row>
    <row r="133" spans="1:3">
      <c t="s" r="A133" s="4">
        <v>36</v>
      </c>
      <c t="n" r="B133" s="6">
        <v>0</v>
      </c>
      <c t="n" r="C133" s="6">
        <v>0</v>
      </c>
    </row>
    <row r="134" spans="1:3">
      <c t="s" r="A134" s="4">
        <v>37</v>
      </c>
      <c t="n" r="B134" s="6">
        <v>161396</v>
      </c>
      <c t="n" r="C134" s="6">
        <v>157625</v>
      </c>
    </row>
    <row r="135" spans="1:3">
      <c t="s" r="A135" s="4">
        <v>515</v>
      </c>
      <c t="n" r="B135" s="6">
        <v>8159567</v>
      </c>
      <c t="n" r="C135" s="6">
        <v>7305265</v>
      </c>
    </row>
    <row r="136" spans="1:3">
      <c t="s" r="A136" s="4">
        <v>40</v>
      </c>
      <c t="n" r="B136" s="6">
        <v>109912778</v>
      </c>
      <c t="n" r="C136" s="6">
        <v>108967162</v>
      </c>
    </row>
    <row r="137" spans="1:3">
      <c t="s" r="A137" s="4">
        <v>516</v>
      </c>
      <c t="n" r="B137" s="6">
        <v>118072345</v>
      </c>
      <c t="n" r="C137" s="6">
        <v>116272427</v>
      </c>
    </row>
    <row r="138" spans="1:3">
      <c t="s" r="A138" s="4">
        <v>44</v>
      </c>
      <c t="n" r="B138" s="6">
        <v>0</v>
      </c>
      <c t="n" r="C138" s="6">
        <v>0</v>
      </c>
    </row>
    <row r="139" spans="1:3">
      <c t="s" r="A139" s="4">
        <v>49</v>
      </c>
      <c t="n" r="B139" s="6">
        <v>45035</v>
      </c>
      <c t="n" r="C139" s="6">
        <v>32849</v>
      </c>
    </row>
    <row r="140" spans="1:3">
      <c t="s" r="A140" s="4">
        <v>517</v>
      </c>
      <c t="n" r="B140" s="6">
        <v>45035</v>
      </c>
      <c t="n" r="C140" s="6">
        <v>32849</v>
      </c>
    </row>
    <row r="141" spans="1:3">
      <c t="s" r="A141" s="4">
        <v>548</v>
      </c>
    </row>
    <row r="142" spans="1:3">
      <c t="s" r="A142" s="3">
        <v>506</v>
      </c>
    </row>
    <row r="143" spans="1:3">
      <c t="s" r="A143" s="4">
        <v>507</v>
      </c>
      <c t="n" r="B143" s="6">
        <v>177167</v>
      </c>
      <c t="n" r="C143" s="6">
        <v>94049</v>
      </c>
    </row>
    <row r="144" spans="1:3">
      <c t="s" r="A144" s="4">
        <v>549</v>
      </c>
    </row>
    <row r="145" spans="1:3">
      <c t="s" r="A145" s="3">
        <v>506</v>
      </c>
    </row>
    <row r="146" spans="1:3">
      <c t="s" r="A146" s="4">
        <v>507</v>
      </c>
      <c t="n" r="B146" s="6">
        <v>670203</v>
      </c>
      <c t="n" r="C146" s="6">
        <v>624769</v>
      </c>
    </row>
    <row r="147" spans="1:3">
      <c t="s" r="A147" s="4">
        <v>550</v>
      </c>
    </row>
    <row r="148" spans="1:3">
      <c t="s" r="A148" s="3">
        <v>506</v>
      </c>
    </row>
    <row r="149" spans="1:3">
      <c t="s" r="A149" s="4">
        <v>507</v>
      </c>
      <c t="n" r="B149" s="6">
        <v>98968</v>
      </c>
      <c t="n" r="C149" s="6">
        <v>70410</v>
      </c>
    </row>
    <row r="150" spans="1:3">
      <c t="s" r="A150" s="4">
        <v>551</v>
      </c>
    </row>
    <row r="151" spans="1:3">
      <c t="s" r="A151" s="3">
        <v>506</v>
      </c>
    </row>
    <row r="152" spans="1:3">
      <c t="s" r="A152" s="4">
        <v>507</v>
      </c>
      <c t="n" r="B152" s="6">
        <v>2961999</v>
      </c>
      <c t="n" r="C152" s="6">
        <v>2635551</v>
      </c>
    </row>
    <row r="153" spans="1:3">
      <c t="s" r="A153" s="4">
        <v>552</v>
      </c>
    </row>
    <row r="154" spans="1:3">
      <c t="s" r="A154" s="3">
        <v>506</v>
      </c>
    </row>
    <row r="155" spans="1:3">
      <c t="s" r="A155" s="4">
        <v>507</v>
      </c>
      <c t="n" r="B155" s="6">
        <v>1354510</v>
      </c>
      <c t="n" r="C155" s="6">
        <v>1322213</v>
      </c>
    </row>
    <row r="156" spans="1:3">
      <c t="s" r="A156" s="4">
        <v>553</v>
      </c>
    </row>
    <row r="157" spans="1:3">
      <c t="s" r="A157" s="3">
        <v>506</v>
      </c>
    </row>
    <row r="158" spans="1:3">
      <c t="s" r="A158" s="4">
        <v>507</v>
      </c>
      <c t="n" r="B158" s="6">
        <v>293841</v>
      </c>
      <c t="n" r="C158" s="6">
        <v>275349</v>
      </c>
    </row>
    <row r="159" spans="1:3">
      <c t="s" r="A159" s="4">
        <v>554</v>
      </c>
    </row>
    <row r="160" spans="1:3">
      <c t="s" r="A160" s="3">
        <v>506</v>
      </c>
    </row>
    <row r="161" spans="1:3">
      <c t="s" r="A161" s="4">
        <v>507</v>
      </c>
      <c t="n" r="B161" s="6">
        <v>805971</v>
      </c>
      <c t="n" r="C161" s="6">
        <v>760869</v>
      </c>
    </row>
    <row r="162" spans="1:3">
      <c t="s" r="A162" s="4">
        <v>555</v>
      </c>
    </row>
    <row r="163" spans="1:3">
      <c t="s" r="A163" s="3">
        <v>506</v>
      </c>
    </row>
    <row r="164" spans="1:3">
      <c t="s" r="A164" s="4">
        <v>508</v>
      </c>
      <c t="n" r="B164" s="6">
        <v>43668</v>
      </c>
      <c t="n" r="C164" s="6">
        <v>44374</v>
      </c>
    </row>
    <row r="165" spans="1:3">
      <c t="s" r="A165" s="4">
        <v>556</v>
      </c>
    </row>
    <row r="166" spans="1:3">
      <c t="s" r="A166" s="3">
        <v>506</v>
      </c>
    </row>
    <row r="167" spans="1:3">
      <c t="s" r="A167" s="4">
        <v>507</v>
      </c>
      <c t="n" r="B167" s="6">
        <v>229195</v>
      </c>
      <c t="n" r="C167" s="6">
        <v>261784</v>
      </c>
    </row>
    <row r="168" spans="1:3">
      <c t="s" r="A168" s="4">
        <v>508</v>
      </c>
      <c t="n" r="B168" s="6">
        <v>1995</v>
      </c>
      <c t="n" r="C168" s="6">
        <v>1990</v>
      </c>
    </row>
    <row r="169" spans="1:3">
      <c t="s" r="A169" s="4">
        <v>557</v>
      </c>
    </row>
    <row r="170" spans="1:3">
      <c t="s" r="A170" s="3">
        <v>506</v>
      </c>
    </row>
    <row r="171" spans="1:3">
      <c t="s" r="A171" s="4">
        <v>507</v>
      </c>
      <c t="n" r="B171" s="6">
        <v>478778</v>
      </c>
      <c t="n" r="C171" s="6">
        <v>404345</v>
      </c>
    </row>
    <row r="172" spans="1:3">
      <c t="s" r="A172" s="4">
        <v>558</v>
      </c>
    </row>
    <row r="173" spans="1:3">
      <c t="s" r="A173" s="3">
        <v>506</v>
      </c>
    </row>
    <row r="174" spans="1:3">
      <c t="s" r="A174" s="4">
        <v>507</v>
      </c>
      <c t="n" r="B174" s="6">
        <v>118885</v>
      </c>
      <c t="n" r="C174" s="6">
        <v>122754</v>
      </c>
    </row>
    <row r="175" spans="1:3">
      <c t="s" r="A175" s="4">
        <v>559</v>
      </c>
    </row>
    <row r="176" spans="1:3">
      <c t="s" r="A176" s="3">
        <v>506</v>
      </c>
    </row>
    <row r="177" spans="1:3">
      <c t="s" r="A177" s="4">
        <v>508</v>
      </c>
      <c t="n" r="B177" s="6">
        <v>0</v>
      </c>
      <c t="n" r="C177" s="6">
        <v>0</v>
      </c>
    </row>
    <row r="178" spans="1:3">
      <c t="s" r="A178" s="4">
        <v>560</v>
      </c>
    </row>
    <row r="179" spans="1:3">
      <c t="s" r="A179" s="3">
        <v>506</v>
      </c>
    </row>
    <row r="180" spans="1:3">
      <c t="s" r="A180" s="4">
        <v>507</v>
      </c>
      <c t="n" r="B180" s="6">
        <v>222840</v>
      </c>
      <c t="n" r="C180" s="6">
        <v>268839</v>
      </c>
    </row>
    <row r="181" spans="1:3">
      <c t="s" r="A181" s="4">
        <v>508</v>
      </c>
      <c t="n" r="B181" s="6">
        <v>22199</v>
      </c>
      <c t="n" r="C181" s="6">
        <v>18248</v>
      </c>
    </row>
    <row r="182" spans="1:3">
      <c t="s" r="A182" s="4">
        <v>133</v>
      </c>
      <c t="n" r="B182" s="6">
        <v>150</v>
      </c>
      <c t="n" r="C182" s="6">
        <v>165</v>
      </c>
    </row>
    <row r="183" spans="1:3">
      <c t="s" r="A183" s="4">
        <v>29</v>
      </c>
      <c t="n" r="B183" s="6">
        <v>0</v>
      </c>
      <c t="n" r="C183" s="6">
        <v>0</v>
      </c>
    </row>
    <row r="184" spans="1:3">
      <c t="s" r="A184" s="4">
        <v>514</v>
      </c>
      <c t="n" r="B184" s="6">
        <v>0</v>
      </c>
      <c t="n" r="C184" s="6">
        <v>0</v>
      </c>
    </row>
    <row r="185" spans="1:3">
      <c t="s" r="A185" s="4">
        <v>31</v>
      </c>
      <c t="n" r="B185" s="6">
        <v>2444</v>
      </c>
      <c t="n" r="C185" s="6">
        <v>5704</v>
      </c>
    </row>
    <row r="186" spans="1:3">
      <c t="s" r="A186" s="4">
        <v>36</v>
      </c>
      <c t="n" r="B186" s="6">
        <v>6741737</v>
      </c>
      <c t="n" r="C186" s="6">
        <v>4940011</v>
      </c>
    </row>
    <row r="187" spans="1:3">
      <c t="s" r="A187" s="4">
        <v>37</v>
      </c>
      <c t="n" r="B187" s="6">
        <v>569</v>
      </c>
      <c t="n" r="C187" s="6">
        <v>5000</v>
      </c>
    </row>
    <row r="188" spans="1:3">
      <c t="s" r="A188" s="4">
        <v>515</v>
      </c>
      <c t="n" r="B188" s="6">
        <v>6989939</v>
      </c>
      <c t="n" r="C188" s="6">
        <v>5237967</v>
      </c>
    </row>
    <row r="189" spans="1:3">
      <c t="s" r="A189" s="4">
        <v>40</v>
      </c>
      <c t="n" r="B189" s="6">
        <v>0</v>
      </c>
      <c t="n" r="C189" s="6">
        <v>0</v>
      </c>
    </row>
    <row r="190" spans="1:3">
      <c t="s" r="A190" s="4">
        <v>516</v>
      </c>
      <c t="n" r="B190" s="6">
        <v>6989939</v>
      </c>
      <c t="n" r="C190" s="6">
        <v>5237967</v>
      </c>
    </row>
    <row r="191" spans="1:3">
      <c t="s" r="A191" s="4">
        <v>44</v>
      </c>
      <c t="n" r="B191" s="6">
        <v>7098647</v>
      </c>
      <c t="n" r="C191" s="6">
        <v>5205434</v>
      </c>
    </row>
    <row r="192" spans="1:3">
      <c t="s" r="A192" s="4">
        <v>49</v>
      </c>
      <c t="n" r="B192" s="6">
        <v>0</v>
      </c>
      <c t="n" r="C192" s="6">
        <v>0</v>
      </c>
    </row>
    <row r="193" spans="1:3">
      <c t="s" r="A193" s="4">
        <v>517</v>
      </c>
      <c t="n" r="B193" s="6">
        <v>7098647</v>
      </c>
      <c t="n" r="C193" s="6">
        <v>5205434</v>
      </c>
    </row>
    <row r="194" spans="1:3">
      <c t="s" r="A194" s="4">
        <v>561</v>
      </c>
    </row>
    <row r="195" spans="1:3">
      <c t="s" r="A195" s="3">
        <v>506</v>
      </c>
    </row>
    <row r="196" spans="1:3">
      <c t="s" r="A196" s="4">
        <v>507</v>
      </c>
      <c t="n" r="B196" s="6">
        <v>0</v>
      </c>
      <c t="n" r="C196" s="6">
        <v>0</v>
      </c>
    </row>
    <row r="197" spans="1:3">
      <c t="s" r="A197" s="4">
        <v>562</v>
      </c>
    </row>
    <row r="198" spans="1:3">
      <c t="s" r="A198" s="3">
        <v>506</v>
      </c>
    </row>
    <row r="199" spans="1:3">
      <c t="s" r="A199" s="4">
        <v>507</v>
      </c>
      <c t="n" r="B199" s="6">
        <v>0</v>
      </c>
      <c t="n" r="C199" s="6">
        <v>0</v>
      </c>
    </row>
    <row r="200" spans="1:3">
      <c t="s" r="A200" s="4">
        <v>563</v>
      </c>
    </row>
    <row r="201" spans="1:3">
      <c t="s" r="A201" s="3">
        <v>506</v>
      </c>
    </row>
    <row r="202" spans="1:3">
      <c t="s" r="A202" s="4">
        <v>507</v>
      </c>
      <c t="n" r="B202" s="6">
        <v>0</v>
      </c>
      <c t="n" r="C202" s="6">
        <v>0</v>
      </c>
    </row>
    <row r="203" spans="1:3">
      <c t="s" r="A203" s="4">
        <v>564</v>
      </c>
    </row>
    <row r="204" spans="1:3">
      <c t="s" r="A204" s="3">
        <v>506</v>
      </c>
    </row>
    <row r="205" spans="1:3">
      <c t="s" r="A205" s="4">
        <v>507</v>
      </c>
      <c t="n" r="B205" s="6">
        <v>55003</v>
      </c>
      <c t="n" r="C205" s="6">
        <v>55003</v>
      </c>
    </row>
    <row r="206" spans="1:3">
      <c t="s" r="A206" s="4">
        <v>565</v>
      </c>
    </row>
    <row r="207" spans="1:3">
      <c t="s" r="A207" s="3">
        <v>506</v>
      </c>
    </row>
    <row r="208" spans="1:3">
      <c t="s" r="A208" s="4">
        <v>507</v>
      </c>
      <c t="n" r="B208" s="6">
        <v>29248</v>
      </c>
      <c t="n" r="C208" s="6">
        <v>22716</v>
      </c>
    </row>
    <row r="209" spans="1:3">
      <c t="s" r="A209" s="4">
        <v>566</v>
      </c>
    </row>
    <row r="210" spans="1:3">
      <c t="s" r="A210" s="3">
        <v>506</v>
      </c>
    </row>
    <row r="211" spans="1:3">
      <c t="s" r="A211" s="4">
        <v>507</v>
      </c>
      <c t="n" r="B211" s="6">
        <v>0</v>
      </c>
      <c t="n" r="C211" s="6">
        <v>0</v>
      </c>
    </row>
    <row r="212" spans="1:3">
      <c t="s" r="A212" s="4">
        <v>567</v>
      </c>
    </row>
    <row r="213" spans="1:3">
      <c t="s" r="A213" s="3">
        <v>506</v>
      </c>
    </row>
    <row r="214" spans="1:3">
      <c t="s" r="A214" s="4">
        <v>507</v>
      </c>
      <c t="n" r="B214" s="6">
        <v>14198</v>
      </c>
      <c t="n" r="C214" s="6">
        <v>17773</v>
      </c>
    </row>
    <row r="215" spans="1:3">
      <c t="s" r="A215" s="4">
        <v>568</v>
      </c>
    </row>
    <row r="216" spans="1:3">
      <c t="s" r="A216" s="3">
        <v>506</v>
      </c>
    </row>
    <row r="217" spans="1:3">
      <c t="s" r="A217" s="4">
        <v>508</v>
      </c>
      <c t="n" r="B217" s="6">
        <v>0</v>
      </c>
      <c t="n" r="C217" s="6">
        <v>0</v>
      </c>
    </row>
    <row r="218" spans="1:3">
      <c t="s" r="A218" s="4">
        <v>569</v>
      </c>
    </row>
    <row r="219" spans="1:3">
      <c t="s" r="A219" s="3">
        <v>506</v>
      </c>
    </row>
    <row r="220" spans="1:3">
      <c t="s" r="A220" s="4">
        <v>507</v>
      </c>
      <c t="n" r="B220" s="6">
        <v>124391</v>
      </c>
      <c t="n" r="C220" s="6">
        <v>173347</v>
      </c>
    </row>
    <row r="221" spans="1:3">
      <c t="s" r="A221" s="4">
        <v>508</v>
      </c>
      <c t="n" r="B221" s="6">
        <v>0</v>
      </c>
      <c t="n" r="C221" s="6">
        <v>0</v>
      </c>
    </row>
    <row r="222" spans="1:3">
      <c t="s" r="A222" s="4">
        <v>570</v>
      </c>
    </row>
    <row r="223" spans="1:3">
      <c t="s" r="A223" s="3">
        <v>506</v>
      </c>
    </row>
    <row r="224" spans="1:3">
      <c t="s" r="A224" s="4">
        <v>507</v>
      </c>
      <c t="n" r="B224" s="6">
        <v>0</v>
      </c>
      <c t="n" r="C224" s="6">
        <v>0</v>
      </c>
    </row>
    <row r="225" spans="1:3">
      <c t="s" r="A225" s="4">
        <v>571</v>
      </c>
    </row>
    <row r="226" spans="1:3">
      <c t="s" r="A226" s="3">
        <v>506</v>
      </c>
    </row>
    <row r="227" spans="1:3">
      <c t="s" r="A227" s="4">
        <v>507</v>
      </c>
      <c t="n" r="B227" s="6">
        <v>0</v>
      </c>
      <c t="n" r="C227" s="6">
        <v>0</v>
      </c>
    </row>
    <row r="228" spans="1:3">
      <c t="s" r="A228" s="4">
        <v>572</v>
      </c>
    </row>
    <row r="229" spans="1:3">
      <c t="s" r="A229" s="3">
        <v>506</v>
      </c>
    </row>
    <row r="230" spans="1:3">
      <c t="s" r="A230" s="4">
        <v>508</v>
      </c>
      <c t="n" r="B230" s="7">
        <v>22199</v>
      </c>
      <c t="n" r="C230" s="7">
        <v>182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73</v>
      </c>
      <c t="s" r="B1" s="2">
        <v>1</v>
      </c>
    </row>
    <row r="2" spans="1:4">
      <c t="s" r="B2" s="2">
        <v>2</v>
      </c>
      <c t="s" r="C2" s="2">
        <v>71</v>
      </c>
      <c t="s" r="D2" s="2">
        <v>23</v>
      </c>
    </row>
    <row r="3" spans="1:4">
      <c t="s" r="A3" s="3">
        <v>574</v>
      </c>
    </row>
    <row r="4" spans="1:4">
      <c t="s" r="A4" s="4">
        <v>575</v>
      </c>
      <c t="n" r="B4" s="7">
        <v>0</v>
      </c>
      <c t="n" r="C4" s="7">
        <v>0</v>
      </c>
    </row>
    <row r="5" spans="1:4">
      <c t="s" r="A5" s="4">
        <v>576</v>
      </c>
    </row>
    <row r="6" spans="1:4">
      <c t="s" r="A6" s="3">
        <v>574</v>
      </c>
    </row>
    <row r="7" spans="1:4">
      <c t="s" r="A7" s="4">
        <v>577</v>
      </c>
      <c t="n" r="B7" s="6">
        <v>1000000</v>
      </c>
      <c t="n" r="D7" s="7">
        <v>1000000</v>
      </c>
    </row>
    <row r="8" spans="1:4">
      <c t="s" r="A8" s="4">
        <v>578</v>
      </c>
    </row>
    <row r="9" spans="1:4">
      <c t="s" r="A9" s="3">
        <v>574</v>
      </c>
    </row>
    <row r="10" spans="1:4">
      <c t="s" r="A10" s="4">
        <v>577</v>
      </c>
      <c t="n" r="B10" s="7">
        <v>424000000</v>
      </c>
      <c t="n" r="D10" s="7">
        <v>383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23</v>
      </c>
    </row>
    <row r="2" spans="1:3">
      <c t="s" r="A2" s="3">
        <v>506</v>
      </c>
    </row>
    <row r="3" spans="1:3">
      <c t="s" r="A3" s="4">
        <v>31</v>
      </c>
      <c t="n" r="B3" s="7">
        <v>15755</v>
      </c>
      <c t="n" r="C3" s="7">
        <v>72544</v>
      </c>
    </row>
    <row r="4" spans="1:3">
      <c t="s" r="A4" s="4">
        <v>36</v>
      </c>
      <c t="n" r="B4" s="6">
        <v>6741737</v>
      </c>
      <c t="n" r="C4" s="6">
        <v>4940011</v>
      </c>
    </row>
    <row r="5" spans="1:3">
      <c t="s" r="A5" s="4">
        <v>37</v>
      </c>
      <c t="n" r="B5" s="6">
        <v>161965</v>
      </c>
      <c t="n" r="C5" s="6">
        <v>162625</v>
      </c>
    </row>
    <row r="6" spans="1:3">
      <c t="s" r="A6" s="4">
        <v>516</v>
      </c>
      <c t="n" r="B6" s="6">
        <v>124622927</v>
      </c>
      <c t="n" r="C6" s="6">
        <v>121349590</v>
      </c>
    </row>
    <row r="7" spans="1:3">
      <c t="s" r="A7" s="4">
        <v>44</v>
      </c>
      <c t="n" r="B7" s="6">
        <v>7098647</v>
      </c>
      <c t="n" r="C7" s="6">
        <v>5205434</v>
      </c>
    </row>
    <row r="8" spans="1:3">
      <c t="s" r="A8" s="4">
        <v>517</v>
      </c>
      <c t="n" r="B8" s="6">
        <v>7098647</v>
      </c>
      <c t="n" r="C8" s="6">
        <v>5205434</v>
      </c>
    </row>
    <row r="9" spans="1:3">
      <c t="n" r="A9" s="8">
        <v>3</v>
      </c>
    </row>
    <row r="10" spans="1:3">
      <c t="s" r="A10" s="3">
        <v>506</v>
      </c>
    </row>
    <row r="11" spans="1:3">
      <c t="s" r="A11" s="4">
        <v>318</v>
      </c>
      <c t="n" r="B11" s="6">
        <v>22349</v>
      </c>
      <c t="n" r="C11" s="6">
        <v>18413</v>
      </c>
    </row>
    <row r="12" spans="1:3">
      <c t="s" r="A12" s="4">
        <v>31</v>
      </c>
      <c t="n" r="B12" s="6">
        <v>2444</v>
      </c>
      <c t="n" r="C12" s="6">
        <v>5704</v>
      </c>
    </row>
    <row r="13" spans="1:3">
      <c t="s" r="A13" s="4">
        <v>36</v>
      </c>
      <c t="n" r="B13" s="6">
        <v>6741737</v>
      </c>
      <c t="n" r="C13" s="6">
        <v>4940011</v>
      </c>
    </row>
    <row r="14" spans="1:3">
      <c t="s" r="A14" s="4">
        <v>37</v>
      </c>
      <c t="n" r="B14" s="6">
        <v>569</v>
      </c>
      <c t="n" r="C14" s="6">
        <v>5000</v>
      </c>
    </row>
    <row r="15" spans="1:3">
      <c t="s" r="A15" s="4">
        <v>516</v>
      </c>
      <c t="n" r="B15" s="6">
        <v>6989939</v>
      </c>
      <c t="n" r="C15" s="6">
        <v>5237967</v>
      </c>
    </row>
    <row r="16" spans="1:3">
      <c t="s" r="A16" s="4">
        <v>44</v>
      </c>
      <c t="n" r="B16" s="6">
        <v>7098647</v>
      </c>
      <c t="n" r="C16" s="6">
        <v>5205434</v>
      </c>
    </row>
    <row r="17" spans="1:3">
      <c t="s" r="A17" s="4">
        <v>517</v>
      </c>
      <c t="n" r="B17" s="6">
        <v>7098647</v>
      </c>
      <c t="n" r="C17" s="6">
        <v>5205434</v>
      </c>
    </row>
    <row r="18" spans="1:3">
      <c t="s" r="A18" s="4">
        <v>580</v>
      </c>
    </row>
    <row r="19" spans="1:3">
      <c t="s" r="A19" s="3">
        <v>506</v>
      </c>
    </row>
    <row r="20" spans="1:3">
      <c t="s" r="A20" s="4">
        <v>317</v>
      </c>
      <c t="n" r="B20" s="6">
        <v>98449</v>
      </c>
      <c t="n" r="C20" s="6">
        <v>95492</v>
      </c>
    </row>
    <row r="21" spans="1:3">
      <c t="s" r="A21" s="4">
        <v>581</v>
      </c>
    </row>
    <row r="22" spans="1:3">
      <c t="s" r="A22" s="3">
        <v>506</v>
      </c>
    </row>
    <row r="23" spans="1:3">
      <c t="s" r="A23" s="4">
        <v>317</v>
      </c>
      <c t="n" r="B23" s="6">
        <v>124391</v>
      </c>
      <c t="n" r="C23" s="6">
        <v>173347</v>
      </c>
    </row>
    <row r="24" spans="1:3">
      <c t="s" r="A24" s="4">
        <v>582</v>
      </c>
    </row>
    <row r="25" spans="1:3">
      <c t="s" r="A25" s="3">
        <v>506</v>
      </c>
    </row>
    <row r="26" spans="1:3">
      <c t="s" r="A26" s="4">
        <v>318</v>
      </c>
      <c t="n" r="B26" s="6">
        <v>4589</v>
      </c>
      <c t="n" r="C26" s="6">
        <v>165</v>
      </c>
    </row>
    <row r="27" spans="1:3">
      <c t="s" r="A27" s="4">
        <v>31</v>
      </c>
      <c t="n" r="B27" s="6">
        <v>0</v>
      </c>
      <c t="n" r="C27" s="6">
        <v>3260</v>
      </c>
    </row>
    <row r="28" spans="1:3">
      <c t="s" r="A28" s="4">
        <v>36</v>
      </c>
      <c t="n" r="B28" s="6">
        <v>6741737</v>
      </c>
      <c t="n" r="C28" s="6">
        <v>4940011</v>
      </c>
    </row>
    <row r="29" spans="1:3">
      <c t="s" r="A29" s="4">
        <v>37</v>
      </c>
      <c t="n" r="B29" s="6">
        <v>0</v>
      </c>
      <c t="n" r="C29" s="6">
        <v>0</v>
      </c>
    </row>
    <row r="30" spans="1:3">
      <c t="s" r="A30" s="4">
        <v>516</v>
      </c>
      <c t="n" r="B30" s="6">
        <v>6789911</v>
      </c>
      <c t="n" r="C30" s="6">
        <v>4984086</v>
      </c>
    </row>
    <row r="31" spans="1:3">
      <c t="s" r="A31" s="4">
        <v>44</v>
      </c>
      <c t="n" r="B31" s="6">
        <v>7098647</v>
      </c>
      <c t="n" r="C31" s="6">
        <v>5205434</v>
      </c>
    </row>
    <row r="32" spans="1:3">
      <c t="s" r="A32" s="4">
        <v>517</v>
      </c>
      <c t="n" r="B32" s="6">
        <v>7098647</v>
      </c>
      <c t="n" r="C32" s="6">
        <v>5205434</v>
      </c>
    </row>
    <row r="33" spans="1:3">
      <c t="s" r="A33" s="4">
        <v>583</v>
      </c>
    </row>
    <row r="34" spans="1:3">
      <c t="s" r="A34" s="3">
        <v>506</v>
      </c>
    </row>
    <row r="35" spans="1:3">
      <c t="s" r="A35" s="4">
        <v>317</v>
      </c>
      <c t="n" r="B35" s="6">
        <v>43449</v>
      </c>
      <c t="n" r="C35" s="6">
        <v>40492</v>
      </c>
    </row>
    <row r="36" spans="1:3">
      <c t="s" r="A36" s="4">
        <v>584</v>
      </c>
    </row>
    <row r="37" spans="1:3">
      <c t="s" r="A37" s="3">
        <v>506</v>
      </c>
    </row>
    <row r="38" spans="1:3">
      <c t="s" r="A38" s="4">
        <v>317</v>
      </c>
      <c t="n" r="B38" s="6">
        <v>136</v>
      </c>
      <c t="n" r="C38" s="6">
        <v>158</v>
      </c>
    </row>
    <row r="39" spans="1:3">
      <c t="s" r="A39" s="4">
        <v>585</v>
      </c>
    </row>
    <row r="40" spans="1:3">
      <c t="s" r="A40" s="3">
        <v>506</v>
      </c>
    </row>
    <row r="41" spans="1:3">
      <c t="s" r="A41" s="4">
        <v>318</v>
      </c>
      <c t="n" r="B41" s="6">
        <v>17760</v>
      </c>
      <c t="n" r="C41" s="6">
        <v>18248</v>
      </c>
    </row>
    <row r="42" spans="1:3">
      <c t="s" r="A42" s="4">
        <v>31</v>
      </c>
      <c t="n" r="B42" s="6">
        <v>2444</v>
      </c>
      <c t="n" r="C42" s="6">
        <v>2444</v>
      </c>
    </row>
    <row r="43" spans="1:3">
      <c t="s" r="A43" s="4">
        <v>36</v>
      </c>
      <c t="n" r="B43" s="6">
        <v>0</v>
      </c>
      <c t="n" r="C43" s="6">
        <v>0</v>
      </c>
    </row>
    <row r="44" spans="1:3">
      <c t="s" r="A44" s="4">
        <v>37</v>
      </c>
      <c t="n" r="B44" s="6">
        <v>569</v>
      </c>
      <c t="n" r="C44" s="6">
        <v>5000</v>
      </c>
    </row>
    <row r="45" spans="1:3">
      <c t="s" r="A45" s="4">
        <v>516</v>
      </c>
      <c t="n" r="B45" s="6">
        <v>200028</v>
      </c>
      <c t="n" r="C45" s="6">
        <v>253881</v>
      </c>
    </row>
    <row r="46" spans="1:3">
      <c t="s" r="A46" s="4">
        <v>44</v>
      </c>
      <c t="n" r="B46" s="6">
        <v>0</v>
      </c>
      <c t="n" r="C46" s="6">
        <v>0</v>
      </c>
    </row>
    <row r="47" spans="1:3">
      <c t="s" r="A47" s="4">
        <v>517</v>
      </c>
      <c t="n" r="B47" s="6">
        <v>0</v>
      </c>
      <c t="n" r="C47" s="6">
        <v>0</v>
      </c>
    </row>
    <row r="48" spans="1:3">
      <c t="s" r="A48" s="4">
        <v>586</v>
      </c>
    </row>
    <row r="49" spans="1:3">
      <c t="s" r="A49" s="3">
        <v>506</v>
      </c>
    </row>
    <row r="50" spans="1:3">
      <c t="s" r="A50" s="4">
        <v>317</v>
      </c>
      <c t="n" r="B50" s="6">
        <v>55000</v>
      </c>
      <c t="n" r="C50" s="6">
        <v>55000</v>
      </c>
    </row>
    <row r="51" spans="1:3">
      <c t="s" r="A51" s="4">
        <v>587</v>
      </c>
    </row>
    <row r="52" spans="1:3">
      <c t="s" r="A52" s="3">
        <v>506</v>
      </c>
    </row>
    <row r="53" spans="1:3">
      <c t="s" r="A53" s="4">
        <v>317</v>
      </c>
      <c t="n" r="B53" s="7">
        <v>124255</v>
      </c>
      <c t="n" r="C53" s="7">
        <v>1731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8</v>
      </c>
      <c t="s" r="B1" s="2">
        <v>1</v>
      </c>
      <c t="s" r="C1" s="2">
        <v>320</v>
      </c>
    </row>
    <row r="2" spans="1:3">
      <c t="s" r="B2" s="2">
        <v>2</v>
      </c>
      <c t="s" r="C2" s="2">
        <v>23</v>
      </c>
    </row>
    <row r="3" spans="1:3">
      <c t="s" r="A3" s="4">
        <v>513</v>
      </c>
    </row>
    <row r="4" spans="1:3">
      <c t="s" r="A4" s="3">
        <v>589</v>
      </c>
    </row>
    <row r="5" spans="1:3">
      <c t="s" r="A5" s="4">
        <v>44</v>
      </c>
      <c t="n" r="B5" s="7">
        <v>7098647</v>
      </c>
      <c t="n" r="C5" s="7">
        <v>5205434</v>
      </c>
    </row>
    <row r="6" spans="1:3">
      <c t="s" r="A6" s="4">
        <v>590</v>
      </c>
    </row>
    <row r="7" spans="1:3">
      <c t="s" r="A7" s="3">
        <v>589</v>
      </c>
    </row>
    <row r="8" spans="1:3">
      <c t="s" r="A8" s="4">
        <v>591</v>
      </c>
      <c t="s" r="B8" s="4">
        <v>592</v>
      </c>
    </row>
    <row r="9" spans="1:3">
      <c t="s" r="A9" s="4">
        <v>593</v>
      </c>
    </row>
    <row r="10" spans="1:3">
      <c t="s" r="A10" s="3">
        <v>589</v>
      </c>
    </row>
    <row r="11" spans="1:3">
      <c t="s" r="A11" s="4">
        <v>591</v>
      </c>
      <c t="s" r="B11" s="4">
        <v>594</v>
      </c>
    </row>
    <row r="12" spans="1:3">
      <c t="s" r="A12" s="4">
        <v>595</v>
      </c>
    </row>
    <row r="13" spans="1:3">
      <c t="s" r="A13" s="3">
        <v>589</v>
      </c>
    </row>
    <row r="14" spans="1:3">
      <c t="s" r="A14" s="4">
        <v>596</v>
      </c>
      <c t="s" r="B14" s="4">
        <v>597</v>
      </c>
      <c t="s" r="C14" s="4">
        <v>598</v>
      </c>
    </row>
    <row r="15" spans="1:3">
      <c t="s" r="A15" s="4">
        <v>599</v>
      </c>
    </row>
    <row r="16" spans="1:3">
      <c t="s" r="A16" s="3">
        <v>589</v>
      </c>
    </row>
    <row r="17" spans="1:3">
      <c t="s" r="A17" s="4">
        <v>600</v>
      </c>
      <c t="s" r="B17" s="4">
        <v>601</v>
      </c>
      <c t="s" r="C17" s="4">
        <v>601</v>
      </c>
    </row>
    <row r="18" spans="1:3">
      <c t="s" r="A18" s="4">
        <v>602</v>
      </c>
      <c t="s" r="B18" s="4">
        <v>603</v>
      </c>
      <c t="s" r="C18" s="4">
        <v>604</v>
      </c>
    </row>
    <row r="19" spans="1:3">
      <c t="s" r="A19" s="4">
        <v>605</v>
      </c>
      <c t="s" r="B19" s="4">
        <v>606</v>
      </c>
      <c t="s" r="C19" s="4">
        <v>606</v>
      </c>
    </row>
    <row r="20" spans="1:3">
      <c t="s" r="A20" s="4">
        <v>607</v>
      </c>
      <c t="s" r="B20" s="4">
        <v>608</v>
      </c>
      <c t="s" r="C20" s="4">
        <v>608</v>
      </c>
    </row>
    <row r="21" spans="1:3">
      <c t="s" r="A21" s="4">
        <v>609</v>
      </c>
      <c t="s" r="B21" s="4">
        <v>601</v>
      </c>
      <c t="s" r="C21" s="4">
        <v>601</v>
      </c>
    </row>
    <row r="22" spans="1:3">
      <c t="s" r="A22" s="4">
        <v>610</v>
      </c>
      <c t="s" r="B22" s="4">
        <v>611</v>
      </c>
      <c t="s" r="C22" s="4">
        <v>612</v>
      </c>
    </row>
    <row r="23" spans="1:3">
      <c t="s" r="A23" s="4">
        <v>613</v>
      </c>
    </row>
    <row r="24" spans="1:3">
      <c t="s" r="A24" s="3">
        <v>589</v>
      </c>
    </row>
    <row r="25" spans="1:3">
      <c t="s" r="A25" s="4">
        <v>596</v>
      </c>
      <c t="s" r="B25" s="4">
        <v>614</v>
      </c>
      <c t="s" r="C25" s="4">
        <v>615</v>
      </c>
    </row>
    <row r="26" spans="1:3">
      <c t="s" r="A26" s="4">
        <v>616</v>
      </c>
    </row>
    <row r="27" spans="1:3">
      <c t="s" r="A27" s="3">
        <v>589</v>
      </c>
    </row>
    <row r="28" spans="1:3">
      <c t="s" r="A28" s="4">
        <v>600</v>
      </c>
      <c t="s" r="B28" s="4">
        <v>617</v>
      </c>
      <c t="s" r="C28" s="4">
        <v>617</v>
      </c>
    </row>
    <row r="29" spans="1:3">
      <c t="s" r="A29" s="4">
        <v>602</v>
      </c>
      <c t="s" r="B29" s="4">
        <v>618</v>
      </c>
      <c t="s" r="C29" s="4">
        <v>619</v>
      </c>
    </row>
    <row r="30" spans="1:3">
      <c t="s" r="A30" s="4">
        <v>605</v>
      </c>
      <c t="s" r="B30" s="4">
        <v>620</v>
      </c>
      <c t="s" r="C30" s="4">
        <v>620</v>
      </c>
    </row>
    <row r="31" spans="1:3">
      <c t="s" r="A31" s="4">
        <v>607</v>
      </c>
      <c t="s" r="B31" s="4">
        <v>324</v>
      </c>
      <c t="s" r="C31" s="4">
        <v>324</v>
      </c>
    </row>
    <row r="32" spans="1:3">
      <c t="s" r="A32" s="4">
        <v>609</v>
      </c>
      <c t="s" r="B32" s="4">
        <v>617</v>
      </c>
      <c t="s" r="C32" s="4">
        <v>617</v>
      </c>
    </row>
    <row r="33" spans="1:3">
      <c t="s" r="A33" s="4">
        <v>610</v>
      </c>
      <c t="s" r="B33" s="4">
        <v>621</v>
      </c>
      <c t="s" r="C33" s="4">
        <v>621</v>
      </c>
    </row>
    <row r="34" spans="1:3">
      <c t="s" r="A34" s="4">
        <v>622</v>
      </c>
    </row>
    <row r="35" spans="1:3">
      <c t="s" r="A35" s="3">
        <v>589</v>
      </c>
    </row>
    <row r="36" spans="1:3">
      <c t="s" r="A36" s="4">
        <v>596</v>
      </c>
      <c t="s" r="B36" s="4">
        <v>623</v>
      </c>
      <c t="s" r="C36" s="4">
        <v>624</v>
      </c>
    </row>
    <row r="37" spans="1:3">
      <c t="s" r="A37" s="4">
        <v>625</v>
      </c>
    </row>
    <row r="38" spans="1:3">
      <c t="s" r="A38" s="3">
        <v>589</v>
      </c>
    </row>
    <row r="39" spans="1:3">
      <c t="s" r="A39" s="4">
        <v>626</v>
      </c>
      <c t="n" r="B39" s="6">
        <v>5</v>
      </c>
      <c t="n" r="C39" s="6">
        <v>5</v>
      </c>
    </row>
    <row r="40" spans="1:3">
      <c t="s" r="A40" s="4">
        <v>627</v>
      </c>
    </row>
    <row r="41" spans="1:3">
      <c t="s" r="A41" s="3">
        <v>589</v>
      </c>
    </row>
    <row r="42" spans="1:3">
      <c t="s" r="A42" s="4">
        <v>626</v>
      </c>
      <c t="n" r="B42" s="6">
        <v>5</v>
      </c>
      <c t="n" r="C42" s="6">
        <v>5</v>
      </c>
    </row>
    <row r="43" spans="1:3">
      <c t="s" r="A43" s="4">
        <v>628</v>
      </c>
    </row>
    <row r="44" spans="1:3">
      <c t="s" r="A44" s="3">
        <v>589</v>
      </c>
    </row>
    <row r="45" spans="1:3">
      <c t="s" r="A45" s="4">
        <v>626</v>
      </c>
      <c t="n" r="B45" s="6">
        <v>5</v>
      </c>
      <c t="n" r="C45" s="6">
        <v>5</v>
      </c>
    </row>
    <row r="46" spans="1:3">
      <c t="s" r="A46" s="4">
        <v>629</v>
      </c>
    </row>
    <row r="47" spans="1:3">
      <c t="s" r="A47" s="3">
        <v>589</v>
      </c>
    </row>
    <row r="48" spans="1:3">
      <c t="s" r="A48" s="4">
        <v>44</v>
      </c>
      <c t="n" r="B48" s="7">
        <v>7098647</v>
      </c>
      <c t="n" r="C48" s="7">
        <v>5205434</v>
      </c>
    </row>
    <row r="49" spans="1:3">
      <c t="s" r="A49" s="4">
        <v>630</v>
      </c>
    </row>
    <row r="50" spans="1:3">
      <c t="s" r="A50" s="3">
        <v>589</v>
      </c>
    </row>
    <row r="51" spans="1:3">
      <c t="s" r="A51" s="4">
        <v>631</v>
      </c>
      <c t="n" r="B51" s="6">
        <v>6348158</v>
      </c>
      <c t="n" r="C51" s="6">
        <v>4600193</v>
      </c>
    </row>
    <row r="52" spans="1:3">
      <c t="s" r="A52" s="4">
        <v>44</v>
      </c>
      <c t="n" r="B52" s="6">
        <v>7098647</v>
      </c>
      <c t="n" r="C52" s="6">
        <v>5205434</v>
      </c>
    </row>
    <row r="53" spans="1:3">
      <c t="s" r="A53" s="4">
        <v>632</v>
      </c>
    </row>
    <row r="54" spans="1:3">
      <c t="s" r="A54" s="3">
        <v>589</v>
      </c>
    </row>
    <row r="55" spans="1:3">
      <c t="s" r="A55" s="4">
        <v>633</v>
      </c>
      <c t="n" r="B55" s="6">
        <v>393579</v>
      </c>
      <c t="n" r="C55" s="6">
        <v>339818</v>
      </c>
    </row>
    <row r="56" spans="1:3">
      <c t="s" r="A56" s="4">
        <v>634</v>
      </c>
    </row>
    <row r="57" spans="1:3">
      <c t="s" r="A57" s="3">
        <v>589</v>
      </c>
    </row>
    <row r="58" spans="1:3">
      <c t="s" r="A58" s="4">
        <v>262</v>
      </c>
      <c t="n" r="B58" s="6">
        <v>98449</v>
      </c>
      <c t="n" r="C58" s="6">
        <v>95492</v>
      </c>
    </row>
    <row r="59" spans="1:3">
      <c t="s" r="A59" s="4">
        <v>635</v>
      </c>
    </row>
    <row r="60" spans="1:3">
      <c t="s" r="A60" s="3">
        <v>589</v>
      </c>
    </row>
    <row r="61" spans="1:3">
      <c t="s" r="A61" s="4">
        <v>262</v>
      </c>
      <c t="n" r="B61" s="7">
        <v>43449</v>
      </c>
      <c t="n" r="C61" s="7">
        <v>40492</v>
      </c>
    </row>
    <row r="62" spans="1:3">
      <c t="s" r="A62" s="4">
        <v>636</v>
      </c>
    </row>
    <row r="63" spans="1:3">
      <c t="s" r="A63" s="3">
        <v>589</v>
      </c>
    </row>
    <row r="64" spans="1:3">
      <c t="s" r="A64" s="4">
        <v>600</v>
      </c>
      <c t="s" r="B64" s="4">
        <v>601</v>
      </c>
      <c t="s" r="C64" s="4">
        <v>601</v>
      </c>
    </row>
    <row r="65" spans="1:3">
      <c t="s" r="A65" s="4">
        <v>602</v>
      </c>
      <c t="s" r="B65" s="4">
        <v>603</v>
      </c>
      <c t="s" r="C65" s="4">
        <v>604</v>
      </c>
    </row>
    <row r="66" spans="1:3">
      <c t="s" r="A66" s="4">
        <v>609</v>
      </c>
      <c t="s" r="B66" s="4">
        <v>601</v>
      </c>
      <c t="s" r="C66" s="4">
        <v>601</v>
      </c>
    </row>
    <row r="67" spans="1:3">
      <c t="s" r="A67" s="4">
        <v>637</v>
      </c>
      <c t="n" r="B67" s="6">
        <v>1</v>
      </c>
      <c t="n" r="C67" s="6">
        <v>1</v>
      </c>
    </row>
    <row r="68" spans="1:3">
      <c t="s" r="A68" s="4">
        <v>638</v>
      </c>
    </row>
    <row r="69" spans="1:3">
      <c t="s" r="A69" s="3">
        <v>589</v>
      </c>
    </row>
    <row r="70" spans="1:3">
      <c t="s" r="A70" s="4">
        <v>600</v>
      </c>
      <c t="s" r="B70" s="4">
        <v>336</v>
      </c>
      <c t="s" r="C70" s="4">
        <v>336</v>
      </c>
    </row>
    <row r="71" spans="1:3">
      <c t="s" r="A71" s="4">
        <v>602</v>
      </c>
      <c t="s" r="B71" s="4">
        <v>618</v>
      </c>
      <c t="s" r="C71" s="4">
        <v>619</v>
      </c>
    </row>
    <row r="72" spans="1:3">
      <c t="s" r="A72" s="4">
        <v>609</v>
      </c>
      <c t="s" r="B72" s="4">
        <v>639</v>
      </c>
      <c t="s" r="C72" s="4">
        <v>639</v>
      </c>
    </row>
    <row r="73" spans="1:3">
      <c t="s" r="A73" s="4">
        <v>637</v>
      </c>
      <c t="n" r="B73" s="9">
        <v>3.75</v>
      </c>
      <c t="n" r="C73" s="9">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0</v>
      </c>
      <c t="s" r="B1" s="2">
        <v>1</v>
      </c>
    </row>
    <row r="2" spans="1:3">
      <c t="s" r="B2" s="2">
        <v>2</v>
      </c>
      <c t="s" r="C2" s="2">
        <v>71</v>
      </c>
    </row>
    <row r="3" spans="1:3">
      <c t="s" r="A3" s="4">
        <v>318</v>
      </c>
    </row>
    <row r="4" spans="1:3">
      <c t="s" r="A4" s="3">
        <v>641</v>
      </c>
    </row>
    <row r="5" spans="1:3">
      <c t="s" r="A5" s="4">
        <v>642</v>
      </c>
      <c t="n" r="B5" s="7">
        <v>165</v>
      </c>
      <c t="n" r="C5" s="7">
        <v>750</v>
      </c>
    </row>
    <row r="6" spans="1:3">
      <c t="s" r="A6" s="3">
        <v>643</v>
      </c>
    </row>
    <row r="7" spans="1:3">
      <c t="s" r="A7" s="4">
        <v>447</v>
      </c>
      <c t="n" r="B7" s="6">
        <v>0</v>
      </c>
      <c t="n" r="C7" s="6">
        <v>0</v>
      </c>
    </row>
    <row r="8" spans="1:3">
      <c t="s" r="A8" s="4">
        <v>644</v>
      </c>
      <c t="n" r="B8" s="6">
        <v>0</v>
      </c>
      <c t="n" r="C8" s="6">
        <v>0</v>
      </c>
    </row>
    <row r="9" spans="1:3">
      <c t="s" r="A9" s="4">
        <v>645</v>
      </c>
      <c t="n" r="B9" s="6">
        <v>-15</v>
      </c>
      <c t="n" r="C9" s="6">
        <v>-3</v>
      </c>
    </row>
    <row r="10" spans="1:3">
      <c t="s" r="A10" s="4">
        <v>75</v>
      </c>
      <c t="n" r="B10" s="6">
        <v>0</v>
      </c>
      <c t="n" r="C10" s="6">
        <v>0</v>
      </c>
    </row>
    <row r="11" spans="1:3">
      <c t="s" r="A11" s="4">
        <v>646</v>
      </c>
      <c t="n" r="B11" s="6">
        <v>0</v>
      </c>
      <c t="n" r="C11" s="6">
        <v>0</v>
      </c>
    </row>
    <row r="12" spans="1:3">
      <c t="s" r="A12" s="4">
        <v>647</v>
      </c>
      <c t="n" r="B12" s="6">
        <v>0</v>
      </c>
      <c t="n" r="C12" s="6">
        <v>0</v>
      </c>
    </row>
    <row r="13" spans="1:3">
      <c t="s" r="A13" s="4">
        <v>648</v>
      </c>
      <c t="n" r="B13" s="6">
        <v>0</v>
      </c>
      <c t="n" r="C13" s="6">
        <v>0</v>
      </c>
    </row>
    <row r="14" spans="1:3">
      <c t="s" r="A14" s="4">
        <v>649</v>
      </c>
      <c t="n" r="B14" s="6">
        <v>0</v>
      </c>
      <c t="n" r="C14" s="6">
        <v>0</v>
      </c>
    </row>
    <row r="15" spans="1:3">
      <c t="s" r="A15" s="4">
        <v>650</v>
      </c>
      <c t="n" r="B15" s="6">
        <v>0</v>
      </c>
      <c t="n" r="C15" s="6">
        <v>0</v>
      </c>
    </row>
    <row r="16" spans="1:3">
      <c t="s" r="A16" s="4">
        <v>651</v>
      </c>
      <c t="n" r="B16" s="6">
        <v>0</v>
      </c>
      <c t="n" r="C16" s="6">
        <v>0</v>
      </c>
    </row>
    <row r="17" spans="1:3">
      <c t="s" r="A17" s="4">
        <v>360</v>
      </c>
      <c t="n" r="B17" s="6">
        <v>0</v>
      </c>
      <c t="n" r="C17" s="6">
        <v>0</v>
      </c>
    </row>
    <row r="18" spans="1:3">
      <c t="s" r="A18" s="4">
        <v>652</v>
      </c>
      <c t="n" r="B18" s="6">
        <v>150</v>
      </c>
      <c t="n" r="C18" s="6">
        <v>747</v>
      </c>
    </row>
    <row r="19" spans="1:3">
      <c t="s" r="A19" s="3">
        <v>643</v>
      </c>
    </row>
    <row r="20" spans="1:3">
      <c t="s" r="A20" s="4">
        <v>447</v>
      </c>
      <c t="n" r="B20" s="6">
        <v>0</v>
      </c>
      <c t="n" r="C20" s="6">
        <v>0</v>
      </c>
    </row>
    <row r="21" spans="1:3">
      <c t="s" r="A21" s="4">
        <v>644</v>
      </c>
      <c t="n" r="B21" s="6">
        <v>0</v>
      </c>
      <c t="n" r="C21" s="6">
        <v>0</v>
      </c>
    </row>
    <row r="22" spans="1:3">
      <c t="s" r="A22" s="4">
        <v>653</v>
      </c>
    </row>
    <row r="23" spans="1:3">
      <c t="s" r="A23" s="3">
        <v>641</v>
      </c>
    </row>
    <row r="24" spans="1:3">
      <c t="s" r="A24" s="4">
        <v>642</v>
      </c>
      <c t="n" r="B24" s="6">
        <v>55003</v>
      </c>
      <c t="n" r="C24" s="6">
        <v>61092</v>
      </c>
    </row>
    <row r="25" spans="1:3">
      <c t="s" r="A25" s="3">
        <v>643</v>
      </c>
    </row>
    <row r="26" spans="1:3">
      <c t="s" r="A26" s="4">
        <v>447</v>
      </c>
      <c t="n" r="B26" s="6">
        <v>0</v>
      </c>
      <c t="n" r="C26" s="6">
        <v>0</v>
      </c>
    </row>
    <row r="27" spans="1:3">
      <c t="s" r="A27" s="4">
        <v>644</v>
      </c>
      <c t="n" r="B27" s="6">
        <v>0</v>
      </c>
      <c t="n" r="C27" s="6">
        <v>0</v>
      </c>
    </row>
    <row r="28" spans="1:3">
      <c t="s" r="A28" s="4">
        <v>645</v>
      </c>
      <c t="n" r="B28" s="6">
        <v>0</v>
      </c>
      <c t="n" r="C28" s="6">
        <v>-44</v>
      </c>
    </row>
    <row r="29" spans="1:3">
      <c t="s" r="A29" s="4">
        <v>75</v>
      </c>
      <c t="n" r="B29" s="6">
        <v>0</v>
      </c>
      <c t="n" r="C29" s="6">
        <v>-2</v>
      </c>
    </row>
    <row r="30" spans="1:3">
      <c t="s" r="A30" s="4">
        <v>646</v>
      </c>
      <c t="n" r="B30" s="6">
        <v>0</v>
      </c>
      <c t="n" r="C30" s="6">
        <v>56903</v>
      </c>
    </row>
    <row r="31" spans="1:3">
      <c t="s" r="A31" s="4">
        <v>647</v>
      </c>
      <c t="n" r="B31" s="6">
        <v>0</v>
      </c>
      <c t="n" r="C31" s="6">
        <v>-55000</v>
      </c>
    </row>
    <row r="32" spans="1:3">
      <c t="s" r="A32" s="4">
        <v>648</v>
      </c>
      <c t="n" r="B32" s="6">
        <v>0</v>
      </c>
    </row>
    <row r="33" spans="1:3">
      <c t="s" r="A33" s="4">
        <v>649</v>
      </c>
      <c t="n" r="B33" s="6">
        <v>0</v>
      </c>
      <c t="n" r="C33" s="6">
        <v>-152</v>
      </c>
    </row>
    <row r="34" spans="1:3">
      <c t="s" r="A34" s="4">
        <v>650</v>
      </c>
      <c t="n" r="B34" s="6">
        <v>0</v>
      </c>
      <c t="n" r="C34" s="6">
        <v>704</v>
      </c>
    </row>
    <row r="35" spans="1:3">
      <c t="s" r="A35" s="4">
        <v>651</v>
      </c>
      <c t="n" r="B35" s="6">
        <v>0</v>
      </c>
      <c t="n" r="C35" s="6">
        <v>0</v>
      </c>
    </row>
    <row r="36" spans="1:3">
      <c t="s" r="A36" s="4">
        <v>360</v>
      </c>
      <c t="n" r="B36" s="6">
        <v>0</v>
      </c>
    </row>
    <row r="37" spans="1:3">
      <c t="s" r="A37" s="4">
        <v>652</v>
      </c>
      <c t="n" r="B37" s="6">
        <v>55003</v>
      </c>
      <c t="n" r="C37" s="6">
        <v>63501</v>
      </c>
    </row>
    <row r="38" spans="1:3">
      <c t="s" r="A38" s="3">
        <v>643</v>
      </c>
    </row>
    <row r="39" spans="1:3">
      <c t="s" r="A39" s="4">
        <v>447</v>
      </c>
      <c t="n" r="B39" s="6">
        <v>0</v>
      </c>
      <c t="n" r="C39" s="6">
        <v>0</v>
      </c>
    </row>
    <row r="40" spans="1:3">
      <c t="s" r="A40" s="4">
        <v>644</v>
      </c>
      <c t="n" r="B40" s="6">
        <v>0</v>
      </c>
      <c t="n" r="C40" s="6">
        <v>0</v>
      </c>
    </row>
    <row r="41" spans="1:3">
      <c t="s" r="A41" s="4">
        <v>654</v>
      </c>
    </row>
    <row r="42" spans="1:3">
      <c t="s" r="A42" s="3">
        <v>641</v>
      </c>
    </row>
    <row r="43" spans="1:3">
      <c t="s" r="A43" s="4">
        <v>642</v>
      </c>
      <c t="n" r="B43" s="6">
        <v>22716</v>
      </c>
      <c t="n" r="C43" s="6">
        <v>14539</v>
      </c>
    </row>
    <row r="44" spans="1:3">
      <c t="s" r="A44" s="3">
        <v>643</v>
      </c>
    </row>
    <row r="45" spans="1:3">
      <c t="s" r="A45" s="4">
        <v>447</v>
      </c>
      <c t="n" r="B45" s="6">
        <v>-508</v>
      </c>
      <c t="n" r="C45" s="6">
        <v>0</v>
      </c>
    </row>
    <row r="46" spans="1:3">
      <c t="s" r="A46" s="4">
        <v>644</v>
      </c>
      <c t="n" r="B46" s="6">
        <v>0</v>
      </c>
      <c t="n" r="C46" s="6">
        <v>0</v>
      </c>
    </row>
    <row r="47" spans="1:3">
      <c t="s" r="A47" s="4">
        <v>645</v>
      </c>
      <c t="n" r="B47" s="6">
        <v>-976</v>
      </c>
      <c t="n" r="C47" s="6">
        <v>-277</v>
      </c>
    </row>
    <row r="48" spans="1:3">
      <c t="s" r="A48" s="4">
        <v>75</v>
      </c>
      <c t="n" r="B48" s="6">
        <v>4</v>
      </c>
      <c t="n" r="C48" s="6">
        <v>-12</v>
      </c>
    </row>
    <row r="49" spans="1:3">
      <c t="s" r="A49" s="4">
        <v>646</v>
      </c>
      <c t="n" r="B49" s="6">
        <v>209</v>
      </c>
      <c t="n" r="C49" s="6">
        <v>249</v>
      </c>
    </row>
    <row r="50" spans="1:3">
      <c t="s" r="A50" s="4">
        <v>647</v>
      </c>
      <c t="n" r="B50" s="6">
        <v>0</v>
      </c>
      <c t="n" r="C50" s="6">
        <v>-2</v>
      </c>
    </row>
    <row r="51" spans="1:3">
      <c t="s" r="A51" s="4">
        <v>648</v>
      </c>
      <c t="n" r="B51" s="6">
        <v>0</v>
      </c>
    </row>
    <row r="52" spans="1:3">
      <c t="s" r="A52" s="4">
        <v>649</v>
      </c>
      <c t="n" r="B52" s="6">
        <v>-950</v>
      </c>
      <c t="n" r="C52" s="6">
        <v>-511</v>
      </c>
    </row>
    <row r="53" spans="1:3">
      <c t="s" r="A53" s="4">
        <v>650</v>
      </c>
      <c t="n" r="B53" s="6">
        <v>8753</v>
      </c>
      <c t="n" r="C53" s="6">
        <v>826</v>
      </c>
    </row>
    <row r="54" spans="1:3">
      <c t="s" r="A54" s="4">
        <v>651</v>
      </c>
      <c t="n" r="B54" s="6">
        <v>0</v>
      </c>
      <c t="n" r="C54" s="6">
        <v>0</v>
      </c>
    </row>
    <row r="55" spans="1:3">
      <c t="s" r="A55" s="4">
        <v>360</v>
      </c>
      <c t="n" r="B55" s="6">
        <v>0</v>
      </c>
    </row>
    <row r="56" spans="1:3">
      <c t="s" r="A56" s="4">
        <v>652</v>
      </c>
      <c t="n" r="B56" s="6">
        <v>29248</v>
      </c>
      <c t="n" r="C56" s="6">
        <v>14812</v>
      </c>
    </row>
    <row r="57" spans="1:3">
      <c t="s" r="A57" s="3">
        <v>643</v>
      </c>
    </row>
    <row r="58" spans="1:3">
      <c t="s" r="A58" s="4">
        <v>447</v>
      </c>
      <c t="n" r="B58" s="6">
        <v>-508</v>
      </c>
      <c t="n" r="C58" s="6">
        <v>0</v>
      </c>
    </row>
    <row r="59" spans="1:3">
      <c t="s" r="A59" s="4">
        <v>644</v>
      </c>
      <c t="n" r="B59" s="6">
        <v>0</v>
      </c>
      <c t="n" r="C59" s="6">
        <v>0</v>
      </c>
    </row>
    <row r="60" spans="1:3">
      <c t="s" r="A60" s="4">
        <v>655</v>
      </c>
    </row>
    <row r="61" spans="1:3">
      <c t="s" r="A61" s="3">
        <v>641</v>
      </c>
    </row>
    <row r="62" spans="1:3">
      <c t="s" r="A62" s="4">
        <v>642</v>
      </c>
      <c t="n" r="B62" s="6">
        <v>17773</v>
      </c>
      <c t="n" r="C62" s="6">
        <v>9170</v>
      </c>
    </row>
    <row r="63" spans="1:3">
      <c t="s" r="A63" s="3">
        <v>643</v>
      </c>
    </row>
    <row r="64" spans="1:3">
      <c t="s" r="A64" s="4">
        <v>447</v>
      </c>
      <c t="n" r="B64" s="6">
        <v>-194</v>
      </c>
      <c t="n" r="C64" s="6">
        <v>62</v>
      </c>
    </row>
    <row r="65" spans="1:3">
      <c t="s" r="A65" s="4">
        <v>644</v>
      </c>
      <c t="n" r="B65" s="6">
        <v>0</v>
      </c>
      <c t="n" r="C65" s="6">
        <v>0</v>
      </c>
    </row>
    <row r="66" spans="1:3">
      <c t="s" r="A66" s="4">
        <v>645</v>
      </c>
      <c t="n" r="B66" s="6">
        <v>-215</v>
      </c>
      <c t="n" r="C66" s="6">
        <v>-117</v>
      </c>
    </row>
    <row r="67" spans="1:3">
      <c t="s" r="A67" s="4">
        <v>75</v>
      </c>
      <c t="n" r="B67" s="6">
        <v>5</v>
      </c>
      <c t="n" r="C67" s="6">
        <v>8</v>
      </c>
    </row>
    <row r="68" spans="1:3">
      <c t="s" r="A68" s="4">
        <v>646</v>
      </c>
      <c t="n" r="B68" s="6">
        <v>65</v>
      </c>
      <c t="n" r="C68" s="6">
        <v>188</v>
      </c>
    </row>
    <row r="69" spans="1:3">
      <c t="s" r="A69" s="4">
        <v>647</v>
      </c>
      <c t="n" r="B69" s="6">
        <v>0</v>
      </c>
      <c t="n" r="C69" s="6">
        <v>-31</v>
      </c>
    </row>
    <row r="70" spans="1:3">
      <c t="s" r="A70" s="4">
        <v>648</v>
      </c>
      <c t="n" r="B70" s="6">
        <v>0</v>
      </c>
    </row>
    <row r="71" spans="1:3">
      <c t="s" r="A71" s="4">
        <v>649</v>
      </c>
      <c t="n" r="B71" s="6">
        <v>-4823</v>
      </c>
      <c t="n" r="C71" s="6">
        <v>-678</v>
      </c>
    </row>
    <row r="72" spans="1:3">
      <c t="s" r="A72" s="4">
        <v>650</v>
      </c>
      <c t="n" r="B72" s="6">
        <v>1587</v>
      </c>
      <c t="n" r="C72" s="6">
        <v>0</v>
      </c>
    </row>
    <row r="73" spans="1:3">
      <c t="s" r="A73" s="4">
        <v>651</v>
      </c>
      <c t="n" r="B73" s="6">
        <v>0</v>
      </c>
      <c t="n" r="C73" s="6">
        <v>0</v>
      </c>
    </row>
    <row r="74" spans="1:3">
      <c t="s" r="A74" s="4">
        <v>360</v>
      </c>
      <c t="n" r="B74" s="6">
        <v>0</v>
      </c>
    </row>
    <row r="75" spans="1:3">
      <c t="s" r="A75" s="4">
        <v>652</v>
      </c>
      <c t="n" r="B75" s="6">
        <v>14198</v>
      </c>
      <c t="n" r="C75" s="6">
        <v>8602</v>
      </c>
    </row>
    <row r="76" spans="1:3">
      <c t="s" r="A76" s="3">
        <v>643</v>
      </c>
    </row>
    <row r="77" spans="1:3">
      <c t="s" r="A77" s="4">
        <v>447</v>
      </c>
      <c t="n" r="B77" s="6">
        <v>0</v>
      </c>
      <c t="n" r="C77" s="6">
        <v>0</v>
      </c>
    </row>
    <row r="78" spans="1:3">
      <c t="s" r="A78" s="4">
        <v>644</v>
      </c>
      <c t="n" r="B78" s="6">
        <v>0</v>
      </c>
      <c t="n" r="C78" s="6">
        <v>0</v>
      </c>
    </row>
    <row r="79" spans="1:3">
      <c t="s" r="A79" s="4">
        <v>656</v>
      </c>
    </row>
    <row r="80" spans="1:3">
      <c t="s" r="A80" s="3">
        <v>641</v>
      </c>
    </row>
    <row r="81" spans="1:3">
      <c t="s" r="A81" s="4">
        <v>642</v>
      </c>
      <c t="n" r="B81" s="6">
        <v>173347</v>
      </c>
      <c t="n" r="C81" s="6">
        <v>100217</v>
      </c>
    </row>
    <row r="82" spans="1:3">
      <c t="s" r="A82" s="3">
        <v>643</v>
      </c>
    </row>
    <row r="83" spans="1:3">
      <c t="s" r="A83" s="4">
        <v>447</v>
      </c>
      <c t="n" r="B83" s="6">
        <v>9</v>
      </c>
      <c t="n" r="C83" s="6">
        <v>2</v>
      </c>
    </row>
    <row r="84" spans="1:3">
      <c t="s" r="A84" s="4">
        <v>644</v>
      </c>
      <c t="n" r="B84" s="6">
        <v>0</v>
      </c>
      <c t="n" r="C84" s="6">
        <v>0</v>
      </c>
    </row>
    <row r="85" spans="1:3">
      <c t="s" r="A85" s="4">
        <v>645</v>
      </c>
      <c t="n" r="B85" s="6">
        <v>-902</v>
      </c>
      <c t="n" r="C85" s="6">
        <v>530</v>
      </c>
    </row>
    <row r="86" spans="1:3">
      <c t="s" r="A86" s="4">
        <v>75</v>
      </c>
      <c t="n" r="B86" s="6">
        <v>98</v>
      </c>
      <c t="n" r="C86" s="6">
        <v>-8</v>
      </c>
    </row>
    <row r="87" spans="1:3">
      <c t="s" r="A87" s="4">
        <v>646</v>
      </c>
      <c t="n" r="B87" s="6">
        <v>0</v>
      </c>
      <c t="n" r="C87" s="6">
        <v>73630</v>
      </c>
    </row>
    <row r="88" spans="1:3">
      <c t="s" r="A88" s="4">
        <v>647</v>
      </c>
      <c t="n" r="B88" s="6">
        <v>0</v>
      </c>
      <c t="n" r="C88" s="6">
        <v>0</v>
      </c>
    </row>
    <row r="89" spans="1:3">
      <c t="s" r="A89" s="4">
        <v>648</v>
      </c>
      <c t="n" r="B89" s="6">
        <v>0</v>
      </c>
    </row>
    <row r="90" spans="1:3">
      <c t="s" r="A90" s="4">
        <v>649</v>
      </c>
      <c t="n" r="B90" s="6">
        <v>-343</v>
      </c>
      <c t="n" r="C90" s="6">
        <v>-72</v>
      </c>
    </row>
    <row r="91" spans="1:3">
      <c t="s" r="A91" s="4">
        <v>650</v>
      </c>
      <c t="n" r="B91" s="6">
        <v>10916</v>
      </c>
      <c t="n" r="C91" s="6">
        <v>44798</v>
      </c>
    </row>
    <row r="92" spans="1:3">
      <c t="s" r="A92" s="4">
        <v>651</v>
      </c>
      <c t="n" r="B92" s="6">
        <v>-58734</v>
      </c>
      <c t="n" r="C92" s="6">
        <v>-18046</v>
      </c>
    </row>
    <row r="93" spans="1:3">
      <c t="s" r="A93" s="4">
        <v>360</v>
      </c>
      <c t="n" r="B93" s="6">
        <v>0</v>
      </c>
    </row>
    <row r="94" spans="1:3">
      <c t="s" r="A94" s="4">
        <v>652</v>
      </c>
      <c t="n" r="B94" s="6">
        <v>124391</v>
      </c>
      <c t="n" r="C94" s="6">
        <v>201051</v>
      </c>
    </row>
    <row r="95" spans="1:3">
      <c t="s" r="A95" s="3">
        <v>643</v>
      </c>
    </row>
    <row r="96" spans="1:3">
      <c t="s" r="A96" s="4">
        <v>447</v>
      </c>
      <c t="n" r="B96" s="6">
        <v>0</v>
      </c>
      <c t="n" r="C96" s="6">
        <v>0</v>
      </c>
    </row>
    <row r="97" spans="1:3">
      <c t="s" r="A97" s="4">
        <v>644</v>
      </c>
      <c t="n" r="B97" s="6">
        <v>0</v>
      </c>
      <c t="n" r="C97" s="6">
        <v>0</v>
      </c>
    </row>
    <row r="98" spans="1:3">
      <c t="s" r="A98" s="4">
        <v>657</v>
      </c>
    </row>
    <row r="99" spans="1:3">
      <c t="s" r="A99" s="3">
        <v>641</v>
      </c>
    </row>
    <row r="100" spans="1:3">
      <c t="s" r="A100" s="4">
        <v>642</v>
      </c>
      <c t="n" r="B100" s="6">
        <v>18248</v>
      </c>
      <c t="n" r="C100" s="6">
        <v>5540</v>
      </c>
    </row>
    <row r="101" spans="1:3">
      <c t="s" r="A101" s="3">
        <v>643</v>
      </c>
    </row>
    <row r="102" spans="1:3">
      <c t="s" r="A102" s="4">
        <v>447</v>
      </c>
      <c t="n" r="B102" s="6">
        <v>0</v>
      </c>
      <c t="n" r="C102" s="6">
        <v>0</v>
      </c>
    </row>
    <row r="103" spans="1:3">
      <c t="s" r="A103" s="4">
        <v>644</v>
      </c>
      <c t="n" r="B103" s="6">
        <v>691</v>
      </c>
      <c t="n" r="C103" s="6">
        <v>2328</v>
      </c>
    </row>
    <row r="104" spans="1:3">
      <c t="s" r="A104" s="4">
        <v>645</v>
      </c>
      <c t="n" r="B104" s="6">
        <v>0</v>
      </c>
      <c t="n" r="C104" s="6">
        <v>0</v>
      </c>
    </row>
    <row r="105" spans="1:3">
      <c t="s" r="A105" s="4">
        <v>75</v>
      </c>
      <c t="n" r="B105" s="6">
        <v>0</v>
      </c>
      <c t="n" r="C105" s="6">
        <v>0</v>
      </c>
    </row>
    <row r="106" spans="1:3">
      <c t="s" r="A106" s="4">
        <v>646</v>
      </c>
      <c t="n" r="B106" s="6">
        <v>0</v>
      </c>
      <c t="n" r="C106" s="6">
        <v>0</v>
      </c>
    </row>
    <row r="107" spans="1:3">
      <c t="s" r="A107" s="4">
        <v>647</v>
      </c>
      <c t="n" r="B107" s="6">
        <v>0</v>
      </c>
      <c t="n" r="C107" s="6">
        <v>0</v>
      </c>
    </row>
    <row r="108" spans="1:3">
      <c t="s" r="A108" s="4">
        <v>648</v>
      </c>
      <c t="n" r="B108" s="6">
        <v>0</v>
      </c>
      <c t="n" r="C108" s="6">
        <v>0</v>
      </c>
    </row>
    <row r="109" spans="1:3">
      <c t="s" r="A109" s="4">
        <v>649</v>
      </c>
      <c t="n" r="B109" s="6">
        <v>0</v>
      </c>
      <c t="n" r="C109" s="6">
        <v>-1500</v>
      </c>
    </row>
    <row r="110" spans="1:3">
      <c t="s" r="A110" s="4">
        <v>650</v>
      </c>
      <c t="n" r="B110" s="6">
        <v>0</v>
      </c>
      <c t="n" r="C110" s="6">
        <v>0</v>
      </c>
    </row>
    <row r="111" spans="1:3">
      <c t="s" r="A111" s="4">
        <v>651</v>
      </c>
      <c t="n" r="B111" s="6">
        <v>0</v>
      </c>
      <c t="n" r="C111" s="6">
        <v>0</v>
      </c>
    </row>
    <row r="112" spans="1:3">
      <c t="s" r="A112" s="4">
        <v>360</v>
      </c>
      <c t="n" r="B112" s="6">
        <v>3260</v>
      </c>
      <c t="n" r="C112" s="6">
        <v>12001</v>
      </c>
    </row>
    <row r="113" spans="1:3">
      <c t="s" r="A113" s="4">
        <v>652</v>
      </c>
      <c t="n" r="B113" s="6">
        <v>22199</v>
      </c>
      <c t="n" r="C113" s="6">
        <v>18369</v>
      </c>
    </row>
    <row r="114" spans="1:3">
      <c t="s" r="A114" s="3">
        <v>643</v>
      </c>
    </row>
    <row r="115" spans="1:3">
      <c t="s" r="A115" s="4">
        <v>447</v>
      </c>
      <c t="n" r="B115" s="6">
        <v>0</v>
      </c>
      <c t="n" r="C115" s="6">
        <v>0</v>
      </c>
    </row>
    <row r="116" spans="1:3">
      <c t="s" r="A116" s="4">
        <v>644</v>
      </c>
      <c t="n" r="B116" s="6">
        <v>691</v>
      </c>
      <c t="n" r="C116" s="6">
        <v>2283</v>
      </c>
    </row>
    <row r="117" spans="1:3">
      <c t="s" r="A117" s="4">
        <v>658</v>
      </c>
    </row>
    <row r="118" spans="1:3">
      <c t="s" r="A118" s="3">
        <v>641</v>
      </c>
    </row>
    <row r="119" spans="1:3">
      <c t="s" r="A119" s="4">
        <v>642</v>
      </c>
      <c t="n" r="B119" s="6">
        <v>5704</v>
      </c>
      <c t="n" r="C119" s="6">
        <v>596</v>
      </c>
    </row>
    <row r="120" spans="1:3">
      <c t="s" r="A120" s="3">
        <v>643</v>
      </c>
    </row>
    <row r="121" spans="1:3">
      <c t="s" r="A121" s="4">
        <v>447</v>
      </c>
      <c t="n" r="B121" s="6">
        <v>0</v>
      </c>
      <c t="n" r="C121" s="6">
        <v>51</v>
      </c>
    </row>
    <row r="122" spans="1:3">
      <c t="s" r="A122" s="4">
        <v>644</v>
      </c>
      <c t="n" r="B122" s="6">
        <v>0</v>
      </c>
      <c t="n" r="C122" s="6">
        <v>0</v>
      </c>
    </row>
    <row r="123" spans="1:3">
      <c t="s" r="A123" s="4">
        <v>645</v>
      </c>
      <c t="n" r="B123" s="6">
        <v>0</v>
      </c>
      <c t="n" r="C123" s="6">
        <v>0</v>
      </c>
    </row>
    <row r="124" spans="1:3">
      <c t="s" r="A124" s="4">
        <v>75</v>
      </c>
      <c t="n" r="B124" s="6">
        <v>0</v>
      </c>
      <c t="n" r="C124" s="6">
        <v>0</v>
      </c>
    </row>
    <row r="125" spans="1:3">
      <c t="s" r="A125" s="4">
        <v>646</v>
      </c>
      <c t="n" r="B125" s="6">
        <v>0</v>
      </c>
      <c t="n" r="C125" s="6">
        <v>0</v>
      </c>
    </row>
    <row r="126" spans="1:3">
      <c t="s" r="A126" s="4">
        <v>647</v>
      </c>
      <c t="n" r="B126" s="6">
        <v>0</v>
      </c>
      <c t="n" r="C126" s="6">
        <v>0</v>
      </c>
    </row>
    <row r="127" spans="1:3">
      <c t="s" r="A127" s="4">
        <v>648</v>
      </c>
      <c t="n" r="B127" s="6">
        <v>0</v>
      </c>
      <c t="n" r="C127" s="6">
        <v>0</v>
      </c>
    </row>
    <row r="128" spans="1:3">
      <c t="s" r="A128" s="4">
        <v>649</v>
      </c>
      <c t="n" r="B128" s="6">
        <v>0</v>
      </c>
      <c t="n" r="C128" s="6">
        <v>0</v>
      </c>
    </row>
    <row r="129" spans="1:3">
      <c t="s" r="A129" s="4">
        <v>650</v>
      </c>
      <c t="n" r="B129" s="6">
        <v>0</v>
      </c>
      <c t="n" r="C129" s="6">
        <v>0</v>
      </c>
    </row>
    <row r="130" spans="1:3">
      <c t="s" r="A130" s="4">
        <v>651</v>
      </c>
      <c t="n" r="B130" s="6">
        <v>0</v>
      </c>
      <c t="n" r="C130" s="6">
        <v>-30</v>
      </c>
    </row>
    <row r="131" spans="1:3">
      <c t="s" r="A131" s="4">
        <v>360</v>
      </c>
      <c t="n" r="B131" s="6">
        <v>-3260</v>
      </c>
      <c t="n" r="C131" s="6">
        <v>0</v>
      </c>
    </row>
    <row r="132" spans="1:3">
      <c t="s" r="A132" s="4">
        <v>652</v>
      </c>
      <c t="n" r="B132" s="6">
        <v>2444</v>
      </c>
      <c t="n" r="C132" s="6">
        <v>617</v>
      </c>
    </row>
    <row r="133" spans="1:3">
      <c t="s" r="A133" s="3">
        <v>643</v>
      </c>
    </row>
    <row r="134" spans="1:3">
      <c t="s" r="A134" s="4">
        <v>447</v>
      </c>
      <c t="n" r="B134" s="6">
        <v>0</v>
      </c>
      <c t="n" r="C134" s="6">
        <v>52</v>
      </c>
    </row>
    <row r="135" spans="1:3">
      <c t="s" r="A135" s="4">
        <v>644</v>
      </c>
      <c t="n" r="B135" s="6">
        <v>0</v>
      </c>
      <c t="n" r="C135" s="6">
        <v>0</v>
      </c>
    </row>
    <row r="136" spans="1:3">
      <c t="s" r="A136" s="4">
        <v>659</v>
      </c>
    </row>
    <row r="137" spans="1:3">
      <c t="s" r="A137" s="3">
        <v>641</v>
      </c>
    </row>
    <row r="138" spans="1:3">
      <c t="s" r="A138" s="4">
        <v>642</v>
      </c>
      <c t="n" r="B138" s="6">
        <v>4940011</v>
      </c>
      <c t="n" r="C138" s="6">
        <v>4897545</v>
      </c>
    </row>
    <row r="139" spans="1:3">
      <c t="s" r="A139" s="3">
        <v>643</v>
      </c>
    </row>
    <row r="140" spans="1:3">
      <c t="s" r="A140" s="4">
        <v>447</v>
      </c>
      <c t="n" r="B140" s="6">
        <v>1625887</v>
      </c>
      <c t="n" r="C140" s="6">
        <v>759357</v>
      </c>
    </row>
    <row r="141" spans="1:3">
      <c t="s" r="A141" s="4">
        <v>644</v>
      </c>
      <c t="n" r="B141" s="6">
        <v>0</v>
      </c>
      <c t="n" r="C141" s="6">
        <v>0</v>
      </c>
    </row>
    <row r="142" spans="1:3">
      <c t="s" r="A142" s="4">
        <v>645</v>
      </c>
      <c t="n" r="B142" s="6">
        <v>0</v>
      </c>
      <c t="n" r="C142" s="6">
        <v>0</v>
      </c>
    </row>
    <row r="143" spans="1:3">
      <c t="s" r="A143" s="4">
        <v>75</v>
      </c>
      <c t="n" r="B143" s="6">
        <v>0</v>
      </c>
      <c t="n" r="C143" s="6">
        <v>0</v>
      </c>
    </row>
    <row r="144" spans="1:3">
      <c t="s" r="A144" s="4">
        <v>646</v>
      </c>
      <c t="n" r="B144" s="6">
        <v>175839</v>
      </c>
      <c t="n" r="C144" s="6">
        <v>165205</v>
      </c>
    </row>
    <row r="145" spans="1:3">
      <c t="s" r="A145" s="4">
        <v>647</v>
      </c>
      <c t="n" r="B145" s="6">
        <v>0</v>
      </c>
      <c t="n" r="C145" s="6">
        <v>0</v>
      </c>
    </row>
    <row r="146" spans="1:3">
      <c t="s" r="A146" s="4">
        <v>648</v>
      </c>
      <c t="n" r="B146" s="6">
        <v>0</v>
      </c>
      <c t="n" r="C146" s="6">
        <v>0</v>
      </c>
    </row>
    <row r="147" spans="1:3">
      <c t="s" r="A147" s="4">
        <v>649</v>
      </c>
      <c t="n" r="B147" s="6">
        <v>0</v>
      </c>
      <c t="n" r="C147" s="6">
        <v>0</v>
      </c>
    </row>
    <row r="148" spans="1:3">
      <c t="s" r="A148" s="4">
        <v>650</v>
      </c>
      <c t="n" r="B148" s="6">
        <v>0</v>
      </c>
      <c t="n" r="C148" s="6">
        <v>0</v>
      </c>
    </row>
    <row r="149" spans="1:3">
      <c t="s" r="A149" s="4">
        <v>651</v>
      </c>
      <c t="n" r="B149" s="6">
        <v>0</v>
      </c>
      <c t="n" r="C149" s="6">
        <v>0</v>
      </c>
    </row>
    <row r="150" spans="1:3">
      <c t="s" r="A150" s="4">
        <v>360</v>
      </c>
      <c t="n" r="B150" s="6">
        <v>0</v>
      </c>
      <c t="n" r="C150" s="6">
        <v>0</v>
      </c>
    </row>
    <row r="151" spans="1:3">
      <c t="s" r="A151" s="4">
        <v>652</v>
      </c>
      <c t="n" r="B151" s="6">
        <v>6741737</v>
      </c>
      <c t="n" r="C151" s="6">
        <v>5822107</v>
      </c>
    </row>
    <row r="152" spans="1:3">
      <c t="s" r="A152" s="3">
        <v>643</v>
      </c>
    </row>
    <row r="153" spans="1:3">
      <c t="s" r="A153" s="4">
        <v>447</v>
      </c>
      <c t="n" r="B153" s="6">
        <v>1655557</v>
      </c>
      <c t="n" r="C153" s="6">
        <v>788607</v>
      </c>
    </row>
    <row r="154" spans="1:3">
      <c t="s" r="A154" s="4">
        <v>644</v>
      </c>
      <c t="n" r="B154" s="6">
        <v>0</v>
      </c>
      <c t="n" r="C154" s="6">
        <v>0</v>
      </c>
    </row>
    <row r="155" spans="1:3">
      <c t="s" r="A155" s="4">
        <v>660</v>
      </c>
    </row>
    <row r="156" spans="1:3">
      <c t="s" r="A156" s="3">
        <v>641</v>
      </c>
    </row>
    <row r="157" spans="1:3">
      <c t="s" r="A157" s="4">
        <v>642</v>
      </c>
      <c t="n" r="B157" s="6">
        <v>5000</v>
      </c>
      <c t="n" r="C157" s="6">
        <v>19203</v>
      </c>
    </row>
    <row r="158" spans="1:3">
      <c t="s" r="A158" s="3">
        <v>643</v>
      </c>
    </row>
    <row r="159" spans="1:3">
      <c t="s" r="A159" s="4">
        <v>447</v>
      </c>
      <c t="n" r="B159" s="6">
        <v>-13</v>
      </c>
      <c t="n" r="C159" s="6">
        <v>0</v>
      </c>
    </row>
    <row r="160" spans="1:3">
      <c t="s" r="A160" s="4">
        <v>644</v>
      </c>
      <c t="n" r="B160" s="6">
        <v>0</v>
      </c>
      <c t="n" r="C160" s="6">
        <v>0</v>
      </c>
    </row>
    <row r="161" spans="1:3">
      <c t="s" r="A161" s="4">
        <v>645</v>
      </c>
      <c t="n" r="B161" s="6">
        <v>34</v>
      </c>
      <c t="n" r="C161" s="6">
        <v>-20</v>
      </c>
    </row>
    <row r="162" spans="1:3">
      <c t="s" r="A162" s="4">
        <v>75</v>
      </c>
      <c t="n" r="B162" s="6">
        <v>0</v>
      </c>
      <c t="n" r="C162" s="6">
        <v>0</v>
      </c>
    </row>
    <row r="163" spans="1:3">
      <c t="s" r="A163" s="4">
        <v>646</v>
      </c>
      <c t="n" r="B163" s="6">
        <v>0</v>
      </c>
      <c t="n" r="C163" s="6">
        <v>0</v>
      </c>
    </row>
    <row r="164" spans="1:3">
      <c t="s" r="A164" s="4">
        <v>647</v>
      </c>
      <c t="n" r="B164" s="6">
        <v>-1988</v>
      </c>
      <c t="n" r="C164" s="6">
        <v>0</v>
      </c>
    </row>
    <row r="165" spans="1:3">
      <c t="s" r="A165" s="4">
        <v>648</v>
      </c>
      <c t="n" r="B165" s="6">
        <v>0</v>
      </c>
      <c t="n" r="C165" s="6">
        <v>0</v>
      </c>
    </row>
    <row r="166" spans="1:3">
      <c t="s" r="A166" s="4">
        <v>649</v>
      </c>
      <c t="n" r="B166" s="6">
        <v>0</v>
      </c>
      <c t="n" r="C166" s="6">
        <v>0</v>
      </c>
    </row>
    <row r="167" spans="1:3">
      <c t="s" r="A167" s="4">
        <v>650</v>
      </c>
      <c t="n" r="B167" s="6">
        <v>0</v>
      </c>
      <c t="n" r="C167" s="6">
        <v>1986</v>
      </c>
    </row>
    <row r="168" spans="1:3">
      <c t="s" r="A168" s="4">
        <v>651</v>
      </c>
      <c t="n" r="B168" s="6">
        <v>-2464</v>
      </c>
      <c t="n" r="C168" s="6">
        <v>0</v>
      </c>
    </row>
    <row r="169" spans="1:3">
      <c t="s" r="A169" s="4">
        <v>360</v>
      </c>
      <c t="n" r="B169" s="6">
        <v>0</v>
      </c>
      <c t="n" r="C169" s="6">
        <v>0</v>
      </c>
    </row>
    <row r="170" spans="1:3">
      <c t="s" r="A170" s="4">
        <v>652</v>
      </c>
      <c t="n" r="B170" s="6">
        <v>569</v>
      </c>
      <c t="n" r="C170" s="6">
        <v>21169</v>
      </c>
    </row>
    <row r="171" spans="1:3">
      <c t="s" r="A171" s="3">
        <v>643</v>
      </c>
    </row>
    <row r="172" spans="1:3">
      <c t="s" r="A172" s="4">
        <v>447</v>
      </c>
      <c t="n" r="B172" s="6">
        <v>0</v>
      </c>
      <c t="n" r="C172" s="6">
        <v>0</v>
      </c>
    </row>
    <row r="173" spans="1:3">
      <c t="s" r="A173" s="4">
        <v>644</v>
      </c>
      <c t="n" r="B173" s="6">
        <v>0</v>
      </c>
      <c t="n" r="C173" s="6">
        <v>0</v>
      </c>
    </row>
    <row r="174" spans="1:3">
      <c t="s" r="A174" s="4">
        <v>661</v>
      </c>
    </row>
    <row r="175" spans="1:3">
      <c t="s" r="A175" s="3">
        <v>641</v>
      </c>
    </row>
    <row r="176" spans="1:3">
      <c t="s" r="A176" s="4">
        <v>642</v>
      </c>
      <c t="n" r="B176" s="6">
        <v>-5205434</v>
      </c>
      <c t="n" r="C176" s="6">
        <v>-4993611</v>
      </c>
    </row>
    <row r="177" spans="1:3">
      <c t="s" r="A177" s="3">
        <v>643</v>
      </c>
    </row>
    <row r="178" spans="1:3">
      <c t="s" r="A178" s="4">
        <v>447</v>
      </c>
      <c t="n" r="B178" s="6">
        <v>-1700231</v>
      </c>
      <c t="n" r="C178" s="6">
        <v>-776607</v>
      </c>
    </row>
    <row r="179" spans="1:3">
      <c t="s" r="A179" s="4">
        <v>644</v>
      </c>
      <c t="n" r="B179" s="6">
        <v>0</v>
      </c>
      <c t="n" r="C179" s="6">
        <v>0</v>
      </c>
    </row>
    <row r="180" spans="1:3">
      <c t="s" r="A180" s="4">
        <v>645</v>
      </c>
      <c t="n" r="B180" s="6">
        <v>0</v>
      </c>
      <c t="n" r="C180" s="6">
        <v>0</v>
      </c>
    </row>
    <row r="181" spans="1:3">
      <c t="s" r="A181" s="4">
        <v>75</v>
      </c>
      <c t="n" r="B181" s="6">
        <v>0</v>
      </c>
      <c t="n" r="C181" s="6">
        <v>0</v>
      </c>
    </row>
    <row r="182" spans="1:3">
      <c t="s" r="A182" s="4">
        <v>646</v>
      </c>
      <c t="n" r="B182" s="6">
        <v>0</v>
      </c>
      <c t="n" r="C182" s="6">
        <v>0</v>
      </c>
    </row>
    <row r="183" spans="1:3">
      <c t="s" r="A183" s="4">
        <v>647</v>
      </c>
      <c t="n" r="B183" s="6">
        <v>0</v>
      </c>
      <c t="n" r="C183" s="6">
        <v>0</v>
      </c>
    </row>
    <row r="184" spans="1:3">
      <c t="s" r="A184" s="4">
        <v>648</v>
      </c>
      <c t="n" r="B184" s="6">
        <v>-192982</v>
      </c>
      <c t="n" r="C184" s="6">
        <v>-174597</v>
      </c>
    </row>
    <row r="185" spans="1:3">
      <c t="s" r="A185" s="4">
        <v>649</v>
      </c>
      <c t="n" r="B185" s="6">
        <v>0</v>
      </c>
      <c t="n" r="C185" s="6">
        <v>0</v>
      </c>
    </row>
    <row r="186" spans="1:3">
      <c t="s" r="A186" s="4">
        <v>650</v>
      </c>
      <c t="n" r="B186" s="6">
        <v>0</v>
      </c>
      <c t="n" r="C186" s="6">
        <v>0</v>
      </c>
    </row>
    <row r="187" spans="1:3">
      <c t="s" r="A187" s="4">
        <v>651</v>
      </c>
      <c t="n" r="B187" s="6">
        <v>0</v>
      </c>
      <c t="n" r="C187" s="6">
        <v>0</v>
      </c>
    </row>
    <row r="188" spans="1:3">
      <c t="s" r="A188" s="4">
        <v>360</v>
      </c>
      <c t="n" r="B188" s="6">
        <v>0</v>
      </c>
      <c t="n" r="C188" s="6">
        <v>0</v>
      </c>
    </row>
    <row r="189" spans="1:3">
      <c t="s" r="A189" s="4">
        <v>652</v>
      </c>
      <c t="n" r="B189" s="6">
        <v>-7098647</v>
      </c>
      <c t="n" r="C189" s="6">
        <v>-5944815</v>
      </c>
    </row>
    <row r="190" spans="1:3">
      <c t="s" r="A190" s="3">
        <v>643</v>
      </c>
    </row>
    <row r="191" spans="1:3">
      <c t="s" r="A191" s="4">
        <v>447</v>
      </c>
      <c t="n" r="B191" s="6">
        <v>-1727547</v>
      </c>
      <c t="n" r="C191" s="6">
        <v>-809087</v>
      </c>
    </row>
    <row r="192" spans="1:3">
      <c t="s" r="A192" s="4">
        <v>644</v>
      </c>
      <c t="n" r="B192" s="7">
        <v>0</v>
      </c>
      <c t="n" r="C192"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23</v>
      </c>
    </row>
    <row r="2" spans="1:3">
      <c t="s" r="A2" s="3">
        <v>663</v>
      </c>
    </row>
    <row r="3" spans="1:3">
      <c t="s" r="A3" s="4">
        <v>28</v>
      </c>
      <c t="n" r="B3" s="7">
        <v>1141331</v>
      </c>
      <c t="n" r="C3" s="7">
        <v>1143303</v>
      </c>
    </row>
    <row r="4" spans="1:3">
      <c t="s" r="A4" s="4">
        <v>35</v>
      </c>
      <c t="n" r="B4" s="6">
        <v>104075</v>
      </c>
      <c t="n" r="C4" s="6">
        <v>100031</v>
      </c>
    </row>
    <row r="5" spans="1:3">
      <c t="s" r="A5" s="3">
        <v>664</v>
      </c>
    </row>
    <row r="6" spans="1:3">
      <c t="s" r="A6" s="4">
        <v>45</v>
      </c>
      <c t="n" r="B6" s="6">
        <v>5317</v>
      </c>
      <c t="n" r="C6" s="6">
        <v>40416</v>
      </c>
    </row>
    <row r="7" spans="1:3">
      <c t="s" r="A7" s="4">
        <v>665</v>
      </c>
      <c t="n" r="B7" s="6">
        <v>180500</v>
      </c>
      <c t="n" r="C7" s="6">
        <v>180000</v>
      </c>
    </row>
    <row r="8" spans="1:3">
      <c t="s" r="A8" s="4">
        <v>666</v>
      </c>
      <c t="n" r="B8" s="6">
        <v>1204000</v>
      </c>
      <c t="n" r="C8" s="6">
        <v>1204000</v>
      </c>
    </row>
    <row r="9" spans="1:3">
      <c t="s" r="A9" s="4">
        <v>263</v>
      </c>
    </row>
    <row r="10" spans="1:3">
      <c t="s" r="A10" s="3">
        <v>663</v>
      </c>
    </row>
    <row r="11" spans="1:3">
      <c t="s" r="A11" s="4">
        <v>30</v>
      </c>
      <c t="n" r="B11" s="6">
        <v>1728975</v>
      </c>
      <c t="n" r="C11" s="6">
        <v>1710491</v>
      </c>
    </row>
    <row r="12" spans="1:3">
      <c t="s" r="A12" s="4">
        <v>28</v>
      </c>
      <c t="n" r="B12" s="6">
        <v>1141331</v>
      </c>
      <c t="n" r="C12" s="6">
        <v>1143303</v>
      </c>
    </row>
    <row r="13" spans="1:3">
      <c t="s" r="A13" s="4">
        <v>33</v>
      </c>
      <c t="n" r="B13" s="6">
        <v>289559</v>
      </c>
      <c t="n" r="C13" s="6">
        <v>175361</v>
      </c>
    </row>
    <row r="14" spans="1:3">
      <c t="s" r="A14" s="4">
        <v>35</v>
      </c>
      <c t="n" r="B14" s="6">
        <v>104075</v>
      </c>
      <c t="n" r="C14" s="6">
        <v>100031</v>
      </c>
    </row>
    <row r="15" spans="1:3">
      <c t="s" r="A15" s="4">
        <v>37</v>
      </c>
      <c t="n" r="B15" s="6">
        <v>68009</v>
      </c>
      <c t="n" r="C15" s="6">
        <v>65628</v>
      </c>
    </row>
    <row r="16" spans="1:3">
      <c t="s" r="A16" s="4">
        <v>39</v>
      </c>
      <c t="n" r="B16" s="6">
        <v>36060</v>
      </c>
      <c t="n" r="C16" s="6">
        <v>6162</v>
      </c>
    </row>
    <row r="17" spans="1:3">
      <c t="s" r="A17" s="4">
        <v>516</v>
      </c>
      <c t="n" r="B17" s="6">
        <v>3368009</v>
      </c>
      <c t="n" r="C17" s="6">
        <v>3200976</v>
      </c>
    </row>
    <row r="18" spans="1:3">
      <c t="s" r="A18" s="3">
        <v>664</v>
      </c>
    </row>
    <row r="19" spans="1:3">
      <c t="s" r="A19" s="4">
        <v>667</v>
      </c>
      <c t="n" r="B19" s="6">
        <v>1235837</v>
      </c>
      <c t="n" r="C19" s="6">
        <v>1184744</v>
      </c>
    </row>
    <row r="20" spans="1:3">
      <c t="s" r="A20" s="4">
        <v>45</v>
      </c>
      <c t="n" r="B20" s="6">
        <v>5317</v>
      </c>
      <c t="n" r="C20" s="6">
        <v>40416</v>
      </c>
    </row>
    <row r="21" spans="1:3">
      <c t="s" r="A21" s="4">
        <v>665</v>
      </c>
      <c t="n" r="B21" s="6">
        <v>180335</v>
      </c>
      <c t="n" r="C21" s="6">
        <v>180105</v>
      </c>
    </row>
    <row r="22" spans="1:3">
      <c t="s" r="A22" s="4">
        <v>666</v>
      </c>
      <c t="n" r="B22" s="6">
        <v>1237111</v>
      </c>
      <c t="n" r="C22" s="6">
        <v>1227110</v>
      </c>
    </row>
    <row r="23" spans="1:3">
      <c t="s" r="A23" s="4">
        <v>49</v>
      </c>
      <c t="n" r="B23" s="6">
        <v>70195</v>
      </c>
      <c t="n" r="C23" s="6">
        <v>72791</v>
      </c>
    </row>
    <row r="24" spans="1:3">
      <c t="s" r="A24" s="4">
        <v>50</v>
      </c>
      <c t="n" r="B24" s="6">
        <v>291029</v>
      </c>
      <c t="n" r="C24" s="6">
        <v>343089</v>
      </c>
    </row>
    <row r="25" spans="1:3">
      <c t="s" r="A25" s="4">
        <v>517</v>
      </c>
      <c t="n" r="B25" s="6">
        <v>3019824</v>
      </c>
      <c t="n" r="C25" s="6">
        <v>3048255</v>
      </c>
    </row>
    <row r="26" spans="1:3">
      <c t="s" r="A26" s="4">
        <v>668</v>
      </c>
    </row>
    <row r="27" spans="1:3">
      <c t="s" r="A27" s="3">
        <v>664</v>
      </c>
    </row>
    <row r="28" spans="1:3">
      <c t="s" r="A28" s="4">
        <v>669</v>
      </c>
      <c t="n" r="B28" s="6">
        <v>31000</v>
      </c>
      <c t="n" r="C28" s="6">
        <v>27000</v>
      </c>
    </row>
    <row r="29" spans="1:3">
      <c t="s" r="A29" s="4">
        <v>670</v>
      </c>
    </row>
    <row r="30" spans="1:3">
      <c t="s" r="A30" s="3">
        <v>663</v>
      </c>
    </row>
    <row r="31" spans="1:3">
      <c t="s" r="A31" s="4">
        <v>30</v>
      </c>
      <c t="n" r="B31" s="6">
        <v>0</v>
      </c>
      <c t="n" r="C31" s="6">
        <v>0</v>
      </c>
    </row>
    <row r="32" spans="1:3">
      <c t="s" r="A32" s="4">
        <v>28</v>
      </c>
      <c t="n" r="B32" s="6">
        <v>0</v>
      </c>
      <c t="n" r="C32" s="6">
        <v>0</v>
      </c>
    </row>
    <row r="33" spans="1:3">
      <c t="s" r="A33" s="4">
        <v>33</v>
      </c>
      <c t="n" r="B33" s="6">
        <v>26937</v>
      </c>
      <c t="n" r="C33" s="6">
        <v>19297</v>
      </c>
    </row>
    <row r="34" spans="1:3">
      <c t="s" r="A34" s="4">
        <v>35</v>
      </c>
      <c t="n" r="B34" s="6">
        <v>0</v>
      </c>
      <c t="n" r="C34" s="6">
        <v>0</v>
      </c>
    </row>
    <row r="35" spans="1:3">
      <c t="s" r="A35" s="4">
        <v>37</v>
      </c>
      <c t="n" r="B35" s="6">
        <v>0</v>
      </c>
      <c t="n" r="C35" s="6">
        <v>0</v>
      </c>
    </row>
    <row r="36" spans="1:3">
      <c t="s" r="A36" s="4">
        <v>39</v>
      </c>
      <c t="n" r="B36" s="6">
        <v>0</v>
      </c>
      <c t="n" r="C36" s="6">
        <v>0</v>
      </c>
    </row>
    <row r="37" spans="1:3">
      <c t="s" r="A37" s="4">
        <v>516</v>
      </c>
      <c t="n" r="B37" s="6">
        <v>26937</v>
      </c>
      <c t="n" r="C37" s="6">
        <v>19297</v>
      </c>
    </row>
    <row r="38" spans="1:3">
      <c t="s" r="A38" s="3">
        <v>664</v>
      </c>
    </row>
    <row r="39" spans="1:3">
      <c t="s" r="A39" s="4">
        <v>667</v>
      </c>
      <c t="n" r="B39" s="6">
        <v>0</v>
      </c>
      <c t="n" r="C39" s="6">
        <v>0</v>
      </c>
    </row>
    <row r="40" spans="1:3">
      <c t="s" r="A40" s="4">
        <v>45</v>
      </c>
      <c t="n" r="B40" s="6">
        <v>0</v>
      </c>
      <c t="n" r="C40" s="6">
        <v>0</v>
      </c>
    </row>
    <row r="41" spans="1:3">
      <c t="s" r="A41" s="4">
        <v>665</v>
      </c>
      <c t="n" r="B41" s="6">
        <v>0</v>
      </c>
      <c t="n" r="C41" s="6">
        <v>0</v>
      </c>
    </row>
    <row r="42" spans="1:3">
      <c t="s" r="A42" s="4">
        <v>666</v>
      </c>
      <c t="n" r="B42" s="6">
        <v>0</v>
      </c>
      <c t="n" r="C42" s="6">
        <v>0</v>
      </c>
    </row>
    <row r="43" spans="1:3">
      <c t="s" r="A43" s="4">
        <v>49</v>
      </c>
      <c t="n" r="B43" s="6">
        <v>0</v>
      </c>
      <c t="n" r="C43" s="6">
        <v>0</v>
      </c>
    </row>
    <row r="44" spans="1:3">
      <c t="s" r="A44" s="4">
        <v>50</v>
      </c>
      <c t="n" r="B44" s="6">
        <v>0</v>
      </c>
      <c t="n" r="C44" s="6">
        <v>0</v>
      </c>
    </row>
    <row r="45" spans="1:3">
      <c t="s" r="A45" s="4">
        <v>517</v>
      </c>
      <c t="n" r="B45" s="6">
        <v>0</v>
      </c>
      <c t="n" r="C45" s="6">
        <v>0</v>
      </c>
    </row>
    <row r="46" spans="1:3">
      <c t="s" r="A46" s="4">
        <v>671</v>
      </c>
    </row>
    <row r="47" spans="1:3">
      <c t="s" r="A47" s="3">
        <v>663</v>
      </c>
    </row>
    <row r="48" spans="1:3">
      <c t="s" r="A48" s="4">
        <v>30</v>
      </c>
      <c t="n" r="B48" s="6">
        <v>8394</v>
      </c>
      <c t="n" r="C48" s="6">
        <v>8540</v>
      </c>
    </row>
    <row r="49" spans="1:3">
      <c t="s" r="A49" s="4">
        <v>28</v>
      </c>
      <c t="n" r="B49" s="6">
        <v>0</v>
      </c>
      <c t="n" r="C49" s="6">
        <v>0</v>
      </c>
    </row>
    <row r="50" spans="1:3">
      <c t="s" r="A50" s="4">
        <v>33</v>
      </c>
      <c t="n" r="B50" s="6">
        <v>262622</v>
      </c>
      <c t="n" r="C50" s="6">
        <v>156064</v>
      </c>
    </row>
    <row r="51" spans="1:3">
      <c t="s" r="A51" s="4">
        <v>35</v>
      </c>
      <c t="n" r="B51" s="6">
        <v>104075</v>
      </c>
      <c t="n" r="C51" s="6">
        <v>100031</v>
      </c>
    </row>
    <row r="52" spans="1:3">
      <c t="s" r="A52" s="4">
        <v>37</v>
      </c>
      <c t="n" r="B52" s="6">
        <v>68009</v>
      </c>
      <c t="n" r="C52" s="6">
        <v>65628</v>
      </c>
    </row>
    <row r="53" spans="1:3">
      <c t="s" r="A53" s="4">
        <v>39</v>
      </c>
      <c t="n" r="B53" s="6">
        <v>36060</v>
      </c>
      <c t="n" r="C53" s="6">
        <v>6162</v>
      </c>
    </row>
    <row r="54" spans="1:3">
      <c t="s" r="A54" s="4">
        <v>516</v>
      </c>
      <c t="n" r="B54" s="6">
        <v>479160</v>
      </c>
      <c t="n" r="C54" s="6">
        <v>336425</v>
      </c>
    </row>
    <row r="55" spans="1:3">
      <c t="s" r="A55" s="3">
        <v>664</v>
      </c>
    </row>
    <row r="56" spans="1:3">
      <c t="s" r="A56" s="4">
        <v>667</v>
      </c>
      <c t="n" r="B56" s="6">
        <v>994880</v>
      </c>
      <c t="n" r="C56" s="6">
        <v>947853</v>
      </c>
    </row>
    <row r="57" spans="1:3">
      <c t="s" r="A57" s="4">
        <v>45</v>
      </c>
      <c t="n" r="B57" s="6">
        <v>5317</v>
      </c>
      <c t="n" r="C57" s="6">
        <v>40416</v>
      </c>
    </row>
    <row r="58" spans="1:3">
      <c t="s" r="A58" s="4">
        <v>665</v>
      </c>
      <c t="n" r="B58" s="6">
        <v>180335</v>
      </c>
      <c t="n" r="C58" s="6">
        <v>180105</v>
      </c>
    </row>
    <row r="59" spans="1:3">
      <c t="s" r="A59" s="4">
        <v>666</v>
      </c>
      <c t="n" r="B59" s="6">
        <v>1237111</v>
      </c>
      <c t="n" r="C59" s="6">
        <v>1227110</v>
      </c>
    </row>
    <row r="60" spans="1:3">
      <c t="s" r="A60" s="4">
        <v>49</v>
      </c>
      <c t="n" r="B60" s="6">
        <v>70195</v>
      </c>
      <c t="n" r="C60" s="6">
        <v>72791</v>
      </c>
    </row>
    <row r="61" spans="1:3">
      <c t="s" r="A61" s="4">
        <v>50</v>
      </c>
      <c t="n" r="B61" s="6">
        <v>291029</v>
      </c>
      <c t="n" r="C61" s="6">
        <v>343089</v>
      </c>
    </row>
    <row r="62" spans="1:3">
      <c t="s" r="A62" s="4">
        <v>517</v>
      </c>
      <c t="n" r="B62" s="6">
        <v>2778867</v>
      </c>
      <c t="n" r="C62" s="6">
        <v>2811364</v>
      </c>
    </row>
    <row r="63" spans="1:3">
      <c t="s" r="A63" s="4">
        <v>672</v>
      </c>
    </row>
    <row r="64" spans="1:3">
      <c t="s" r="A64" s="3">
        <v>663</v>
      </c>
    </row>
    <row r="65" spans="1:3">
      <c t="s" r="A65" s="4">
        <v>30</v>
      </c>
      <c t="n" r="B65" s="6">
        <v>1720581</v>
      </c>
      <c t="n" r="C65" s="6">
        <v>1701951</v>
      </c>
    </row>
    <row r="66" spans="1:3">
      <c t="s" r="A66" s="4">
        <v>28</v>
      </c>
      <c t="n" r="B66" s="6">
        <v>1141331</v>
      </c>
      <c t="n" r="C66" s="6">
        <v>1143303</v>
      </c>
    </row>
    <row r="67" spans="1:3">
      <c t="s" r="A67" s="4">
        <v>33</v>
      </c>
      <c t="n" r="B67" s="6">
        <v>0</v>
      </c>
      <c t="n" r="C67" s="6">
        <v>0</v>
      </c>
    </row>
    <row r="68" spans="1:3">
      <c t="s" r="A68" s="4">
        <v>35</v>
      </c>
      <c t="n" r="B68" s="6">
        <v>0</v>
      </c>
      <c t="n" r="C68" s="6">
        <v>0</v>
      </c>
    </row>
    <row r="69" spans="1:3">
      <c t="s" r="A69" s="4">
        <v>37</v>
      </c>
      <c t="n" r="B69" s="6">
        <v>0</v>
      </c>
      <c t="n" r="C69" s="6">
        <v>0</v>
      </c>
    </row>
    <row r="70" spans="1:3">
      <c t="s" r="A70" s="4">
        <v>39</v>
      </c>
      <c t="n" r="B70" s="6">
        <v>0</v>
      </c>
      <c t="n" r="C70" s="6">
        <v>0</v>
      </c>
    </row>
    <row r="71" spans="1:3">
      <c t="s" r="A71" s="4">
        <v>516</v>
      </c>
      <c t="n" r="B71" s="6">
        <v>2861912</v>
      </c>
      <c t="n" r="C71" s="6">
        <v>2845254</v>
      </c>
    </row>
    <row r="72" spans="1:3">
      <c t="s" r="A72" s="3">
        <v>664</v>
      </c>
    </row>
    <row r="73" spans="1:3">
      <c t="s" r="A73" s="4">
        <v>667</v>
      </c>
      <c t="n" r="B73" s="6">
        <v>240957</v>
      </c>
      <c t="n" r="C73" s="6">
        <v>236891</v>
      </c>
    </row>
    <row r="74" spans="1:3">
      <c t="s" r="A74" s="4">
        <v>45</v>
      </c>
      <c t="n" r="B74" s="6">
        <v>0</v>
      </c>
      <c t="n" r="C74" s="6">
        <v>0</v>
      </c>
    </row>
    <row r="75" spans="1:3">
      <c t="s" r="A75" s="4">
        <v>665</v>
      </c>
      <c t="n" r="B75" s="6">
        <v>0</v>
      </c>
      <c t="n" r="C75" s="6">
        <v>0</v>
      </c>
    </row>
    <row r="76" spans="1:3">
      <c t="s" r="A76" s="4">
        <v>666</v>
      </c>
      <c t="n" r="B76" s="6">
        <v>0</v>
      </c>
      <c t="n" r="C76" s="6">
        <v>0</v>
      </c>
    </row>
    <row r="77" spans="1:3">
      <c t="s" r="A77" s="4">
        <v>49</v>
      </c>
      <c t="n" r="B77" s="6">
        <v>0</v>
      </c>
      <c t="n" r="C77" s="6">
        <v>0</v>
      </c>
    </row>
    <row r="78" spans="1:3">
      <c t="s" r="A78" s="4">
        <v>50</v>
      </c>
      <c t="n" r="B78" s="6">
        <v>0</v>
      </c>
      <c t="n" r="C78" s="6">
        <v>0</v>
      </c>
    </row>
    <row r="79" spans="1:3">
      <c t="s" r="A79" s="4">
        <v>517</v>
      </c>
      <c t="n" r="B79" s="6">
        <v>240957</v>
      </c>
      <c t="n" r="C79" s="6">
        <v>236891</v>
      </c>
    </row>
    <row r="80" spans="1:3">
      <c t="s" r="A80" s="4">
        <v>673</v>
      </c>
    </row>
    <row r="81" spans="1:3">
      <c t="s" r="A81" s="3">
        <v>663</v>
      </c>
    </row>
    <row r="82" spans="1:3">
      <c t="s" r="A82" s="4">
        <v>30</v>
      </c>
      <c t="n" r="B82" s="6">
        <v>1641942</v>
      </c>
      <c t="n" r="C82" s="6">
        <v>1658235</v>
      </c>
    </row>
    <row r="83" spans="1:3">
      <c t="s" r="A83" s="4">
        <v>28</v>
      </c>
      <c t="n" r="B83" s="6">
        <v>1141331</v>
      </c>
      <c t="n" r="C83" s="6">
        <v>1143303</v>
      </c>
    </row>
    <row r="84" spans="1:3">
      <c t="s" r="A84" s="4">
        <v>33</v>
      </c>
      <c t="n" r="B84" s="6">
        <v>289559</v>
      </c>
      <c t="n" r="C84" s="6">
        <v>175361</v>
      </c>
    </row>
    <row r="85" spans="1:3">
      <c t="s" r="A85" s="4">
        <v>35</v>
      </c>
      <c t="n" r="B85" s="6">
        <v>104075</v>
      </c>
      <c t="n" r="C85" s="6">
        <v>100031</v>
      </c>
    </row>
    <row r="86" spans="1:3">
      <c t="s" r="A86" s="4">
        <v>37</v>
      </c>
      <c t="n" r="B86" s="6">
        <v>68009</v>
      </c>
      <c t="n" r="C86" s="6">
        <v>65628</v>
      </c>
    </row>
    <row r="87" spans="1:3">
      <c t="s" r="A87" s="4">
        <v>39</v>
      </c>
      <c t="n" r="B87" s="6">
        <v>36060</v>
      </c>
      <c t="n" r="C87" s="6">
        <v>6162</v>
      </c>
    </row>
    <row r="88" spans="1:3">
      <c t="s" r="A88" s="4">
        <v>516</v>
      </c>
      <c t="n" r="B88" s="6">
        <v>3280976</v>
      </c>
      <c t="n" r="C88" s="6">
        <v>3148720</v>
      </c>
    </row>
    <row r="89" spans="1:3">
      <c t="s" r="A89" s="3">
        <v>664</v>
      </c>
    </row>
    <row r="90" spans="1:3">
      <c t="s" r="A90" s="4">
        <v>667</v>
      </c>
      <c t="n" r="B90" s="6">
        <v>1240597</v>
      </c>
      <c t="n" r="C90" s="6">
        <v>1190596</v>
      </c>
    </row>
    <row r="91" spans="1:3">
      <c t="s" r="A91" s="4">
        <v>45</v>
      </c>
      <c t="n" r="B91" s="6">
        <v>5317</v>
      </c>
      <c t="n" r="C91" s="6">
        <v>40416</v>
      </c>
    </row>
    <row r="92" spans="1:3">
      <c t="s" r="A92" s="4">
        <v>665</v>
      </c>
      <c t="n" r="B92" s="6">
        <v>180500</v>
      </c>
      <c t="n" r="C92" s="6">
        <v>180000</v>
      </c>
    </row>
    <row r="93" spans="1:3">
      <c t="s" r="A93" s="4">
        <v>666</v>
      </c>
      <c t="n" r="B93" s="6">
        <v>1204000</v>
      </c>
      <c t="n" r="C93" s="6">
        <v>1204000</v>
      </c>
    </row>
    <row r="94" spans="1:3">
      <c t="s" r="A94" s="4">
        <v>49</v>
      </c>
      <c t="n" r="B94" s="6">
        <v>70195</v>
      </c>
      <c t="n" r="C94" s="6">
        <v>72791</v>
      </c>
    </row>
    <row r="95" spans="1:3">
      <c t="s" r="A95" s="4">
        <v>50</v>
      </c>
      <c t="n" r="B95" s="6">
        <v>291029</v>
      </c>
      <c t="n" r="C95" s="6">
        <v>343089</v>
      </c>
    </row>
    <row r="96" spans="1:3">
      <c t="s" r="A96" s="4">
        <v>517</v>
      </c>
      <c t="n" r="B96" s="6">
        <v>2991638</v>
      </c>
      <c t="n" r="C96" s="6">
        <v>3030892</v>
      </c>
    </row>
    <row r="97" spans="1:3">
      <c t="s" r="A97" s="4">
        <v>674</v>
      </c>
    </row>
    <row r="98" spans="1:3">
      <c t="s" r="A98" s="3">
        <v>664</v>
      </c>
    </row>
    <row r="99" spans="1:3">
      <c t="s" r="A99" s="4">
        <v>669</v>
      </c>
      <c t="n" r="B99" s="7">
        <v>29000</v>
      </c>
      <c t="n" r="C99" s="7">
        <v>2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5</v>
      </c>
      <c t="s" r="B1" s="2">
        <v>2</v>
      </c>
      <c t="s" r="C1" s="2">
        <v>23</v>
      </c>
    </row>
    <row r="2" spans="1:3">
      <c t="s" r="A2" s="3">
        <v>676</v>
      </c>
    </row>
    <row r="3" spans="1:3">
      <c t="s" r="A3" s="4">
        <v>677</v>
      </c>
      <c t="n" r="B3" s="7">
        <v>29438170</v>
      </c>
      <c t="n" r="C3" s="7">
        <v>29709613</v>
      </c>
    </row>
    <row r="4" spans="1:3">
      <c t="s" r="A4" s="4">
        <v>678</v>
      </c>
      <c t="n" r="B4" s="6">
        <v>458035</v>
      </c>
      <c t="n" r="C4" s="6">
        <v>300655</v>
      </c>
    </row>
    <row r="5" spans="1:3">
      <c t="s" r="A5" s="4">
        <v>679</v>
      </c>
      <c t="n" r="B5" s="6">
        <v>-45035</v>
      </c>
      <c t="n" r="C5" s="6">
        <v>-32849</v>
      </c>
    </row>
    <row r="6" spans="1:3">
      <c t="s" r="A6" s="4">
        <v>661</v>
      </c>
    </row>
    <row r="7" spans="1:3">
      <c t="s" r="A7" s="3">
        <v>676</v>
      </c>
    </row>
    <row r="8" spans="1:3">
      <c t="s" r="A8" s="4">
        <v>680</v>
      </c>
      <c t="n" r="B8" s="6">
        <v>-7099000</v>
      </c>
      <c t="n" r="C8" s="6">
        <v>-5205000</v>
      </c>
    </row>
    <row r="9" spans="1:3">
      <c t="s" r="A9" s="4">
        <v>681</v>
      </c>
    </row>
    <row r="10" spans="1:3">
      <c t="s" r="A10" s="3">
        <v>676</v>
      </c>
    </row>
    <row r="11" spans="1:3">
      <c t="s" r="A11" s="4">
        <v>680</v>
      </c>
      <c t="n" r="B11" s="6">
        <v>6312000</v>
      </c>
      <c t="n" r="C11" s="6">
        <v>4594000</v>
      </c>
    </row>
    <row r="12" spans="1:3">
      <c t="s" r="A12" s="4">
        <v>682</v>
      </c>
    </row>
    <row r="13" spans="1:3">
      <c t="s" r="A13" s="3">
        <v>676</v>
      </c>
    </row>
    <row r="14" spans="1:3">
      <c t="s" r="A14" s="4">
        <v>680</v>
      </c>
      <c t="n" r="B14" s="6">
        <v>394000</v>
      </c>
      <c t="n" r="C14" s="6">
        <v>340000</v>
      </c>
    </row>
    <row r="15" spans="1:3">
      <c t="s" r="A15" s="4">
        <v>683</v>
      </c>
    </row>
    <row r="16" spans="1:3">
      <c t="s" r="A16" s="3">
        <v>676</v>
      </c>
    </row>
    <row r="17" spans="1:3">
      <c t="s" r="A17" s="4">
        <v>680</v>
      </c>
      <c t="n" r="B17" s="6">
        <v>36000</v>
      </c>
      <c t="n" r="C17" s="6">
        <v>7000</v>
      </c>
    </row>
    <row r="18" spans="1:3">
      <c t="s" r="A18" s="4">
        <v>684</v>
      </c>
    </row>
    <row r="19" spans="1:3">
      <c t="s" r="A19" s="3">
        <v>676</v>
      </c>
    </row>
    <row r="20" spans="1:3">
      <c t="s" r="A20" s="4">
        <v>677</v>
      </c>
      <c t="n" r="B20" s="6">
        <v>574628</v>
      </c>
      <c t="n" r="C20" s="6">
        <v>529128</v>
      </c>
    </row>
    <row r="21" spans="1:3">
      <c t="s" r="A21" s="4">
        <v>678</v>
      </c>
      <c t="n" r="B21" s="6">
        <v>40661</v>
      </c>
      <c t="n" r="C21" s="6">
        <v>50877</v>
      </c>
    </row>
    <row r="22" spans="1:3">
      <c t="s" r="A22" s="4">
        <v>679</v>
      </c>
      <c t="n" r="B22" s="6">
        <v>-10626</v>
      </c>
      <c t="n" r="C22" s="6">
        <v>-1385</v>
      </c>
    </row>
    <row r="23" spans="1:3">
      <c t="s" r="A23" s="4">
        <v>685</v>
      </c>
    </row>
    <row r="24" spans="1:3">
      <c t="s" r="A24" s="3">
        <v>676</v>
      </c>
    </row>
    <row r="25" spans="1:3">
      <c t="s" r="A25" s="4">
        <v>677</v>
      </c>
      <c t="n" r="B25" s="6">
        <v>574628</v>
      </c>
      <c t="n" r="C25" s="6">
        <v>529128</v>
      </c>
    </row>
    <row r="26" spans="1:3">
      <c t="s" r="A26" s="4">
        <v>678</v>
      </c>
      <c t="n" r="B26" s="6">
        <v>40661</v>
      </c>
      <c t="n" r="C26" s="6">
        <v>50877</v>
      </c>
    </row>
    <row r="27" spans="1:3">
      <c t="s" r="A27" s="4">
        <v>679</v>
      </c>
      <c t="n" r="B27" s="6">
        <v>-10626</v>
      </c>
      <c t="n" r="C27" s="6">
        <v>-1385</v>
      </c>
    </row>
    <row r="28" spans="1:3">
      <c t="s" r="A28" s="4">
        <v>686</v>
      </c>
    </row>
    <row r="29" spans="1:3">
      <c t="s" r="A29" s="3">
        <v>676</v>
      </c>
    </row>
    <row r="30" spans="1:3">
      <c t="s" r="A30" s="4">
        <v>677</v>
      </c>
      <c t="n" r="B30" s="6">
        <v>28863542</v>
      </c>
      <c t="n" r="C30" s="6">
        <v>29180485</v>
      </c>
    </row>
    <row r="31" spans="1:3">
      <c t="s" r="A31" s="4">
        <v>678</v>
      </c>
      <c t="n" r="B31" s="6">
        <v>417374</v>
      </c>
      <c t="n" r="C31" s="6">
        <v>249778</v>
      </c>
    </row>
    <row r="32" spans="1:3">
      <c t="s" r="A32" s="4">
        <v>679</v>
      </c>
      <c t="n" r="B32" s="6">
        <v>-34409</v>
      </c>
      <c t="n" r="C32" s="6">
        <v>-31464</v>
      </c>
    </row>
    <row r="33" spans="1:3">
      <c t="s" r="A33" s="4">
        <v>687</v>
      </c>
    </row>
    <row r="34" spans="1:3">
      <c t="s" r="A34" s="3">
        <v>676</v>
      </c>
    </row>
    <row r="35" spans="1:3">
      <c t="s" r="A35" s="4">
        <v>677</v>
      </c>
      <c t="n" r="B35" s="6">
        <v>132403</v>
      </c>
      <c t="n" r="C35" s="6">
        <v>122425</v>
      </c>
    </row>
    <row r="36" spans="1:3">
      <c t="s" r="A36" s="4">
        <v>678</v>
      </c>
      <c t="n" r="B36" s="6">
        <v>16160</v>
      </c>
      <c t="n" r="C36" s="6">
        <v>17079</v>
      </c>
    </row>
    <row r="37" spans="1:3">
      <c t="s" r="A37" s="4">
        <v>679</v>
      </c>
      <c t="n" r="B37" s="6">
        <v>-336</v>
      </c>
      <c t="n" r="C37" s="6">
        <v>-71</v>
      </c>
    </row>
    <row r="38" spans="1:3">
      <c t="s" r="A38" s="4">
        <v>688</v>
      </c>
    </row>
    <row r="39" spans="1:3">
      <c t="s" r="A39" s="3">
        <v>676</v>
      </c>
    </row>
    <row r="40" spans="1:3">
      <c t="s" r="A40" s="4">
        <v>677</v>
      </c>
      <c t="n" r="B40" s="6">
        <v>2797400</v>
      </c>
      <c t="n" r="C40" s="6">
        <v>3159400</v>
      </c>
    </row>
    <row r="41" spans="1:3">
      <c t="s" r="A41" s="4">
        <v>678</v>
      </c>
      <c t="n" r="B41" s="6">
        <v>381028</v>
      </c>
      <c t="n" r="C41" s="6">
        <v>203313</v>
      </c>
    </row>
    <row r="42" spans="1:3">
      <c t="s" r="A42" s="4">
        <v>679</v>
      </c>
      <c t="n" r="B42" s="6">
        <v>-6443</v>
      </c>
      <c t="n" r="C42" s="6">
        <v>-8605</v>
      </c>
    </row>
    <row r="43" spans="1:3">
      <c t="s" r="A43" s="4">
        <v>689</v>
      </c>
    </row>
    <row r="44" spans="1:3">
      <c t="s" r="A44" s="3">
        <v>676</v>
      </c>
    </row>
    <row r="45" spans="1:3">
      <c t="s" r="A45" s="4">
        <v>677</v>
      </c>
      <c t="n" r="B45" s="6">
        <v>3756</v>
      </c>
      <c t="n" r="C45" s="6">
        <v>3722</v>
      </c>
    </row>
    <row r="46" spans="1:3">
      <c t="s" r="A46" s="4">
        <v>678</v>
      </c>
      <c t="n" r="B46" s="6">
        <v>0</v>
      </c>
      <c t="n" r="C46" s="6">
        <v>39</v>
      </c>
    </row>
    <row r="47" spans="1:3">
      <c t="s" r="A47" s="4">
        <v>679</v>
      </c>
      <c t="n" r="B47" s="6">
        <v>-46</v>
      </c>
      <c t="n" r="C47" s="6">
        <v>-15</v>
      </c>
    </row>
    <row r="48" spans="1:3">
      <c t="s" r="A48" s="4">
        <v>690</v>
      </c>
    </row>
    <row r="49" spans="1:3">
      <c t="s" r="A49" s="3">
        <v>676</v>
      </c>
    </row>
    <row r="50" spans="1:3">
      <c t="s" r="A50" s="4">
        <v>677</v>
      </c>
      <c t="n" r="B50" s="6">
        <v>7275</v>
      </c>
      <c t="n" r="C50" s="6">
        <v>7275</v>
      </c>
    </row>
    <row r="51" spans="1:3">
      <c t="s" r="A51" s="4">
        <v>678</v>
      </c>
      <c t="n" r="B51" s="6">
        <v>115</v>
      </c>
      <c t="n" r="C51" s="6">
        <v>268</v>
      </c>
    </row>
    <row r="52" spans="1:3">
      <c t="s" r="A52" s="4">
        <v>679</v>
      </c>
      <c t="n" r="B52" s="6">
        <v>-262</v>
      </c>
      <c t="n" r="C52" s="6">
        <v>-222</v>
      </c>
    </row>
    <row r="53" spans="1:3">
      <c t="s" r="A53" s="4">
        <v>691</v>
      </c>
    </row>
    <row r="54" spans="1:3">
      <c t="s" r="A54" s="3">
        <v>676</v>
      </c>
    </row>
    <row r="55" spans="1:3">
      <c t="s" r="A55" s="4">
        <v>677</v>
      </c>
      <c t="n" r="B55" s="6">
        <v>533801</v>
      </c>
      <c t="n" r="C55" s="6">
        <v>542294</v>
      </c>
    </row>
    <row r="56" spans="1:3">
      <c t="s" r="A56" s="4">
        <v>678</v>
      </c>
      <c t="n" r="B56" s="6">
        <v>25</v>
      </c>
      <c t="n" r="C56" s="6">
        <v>411</v>
      </c>
    </row>
    <row r="57" spans="1:3">
      <c t="s" r="A57" s="4">
        <v>679</v>
      </c>
      <c t="n" r="B57" s="6">
        <v>-20135</v>
      </c>
      <c t="n" r="C57" s="6">
        <v>-10451</v>
      </c>
    </row>
    <row r="58" spans="1:3">
      <c t="s" r="A58" s="4">
        <v>692</v>
      </c>
    </row>
    <row r="59" spans="1:3">
      <c t="s" r="A59" s="3">
        <v>676</v>
      </c>
    </row>
    <row r="60" spans="1:3">
      <c t="s" r="A60" s="4">
        <v>677</v>
      </c>
      <c t="n" r="B60" s="6">
        <v>25388907</v>
      </c>
      <c t="n" r="C60" s="6">
        <v>25345369</v>
      </c>
    </row>
    <row r="61" spans="1:3">
      <c t="s" r="A61" s="4">
        <v>678</v>
      </c>
      <c t="n" r="B61" s="6">
        <v>20046</v>
      </c>
      <c t="n" r="C61" s="6">
        <v>28668</v>
      </c>
    </row>
    <row r="62" spans="1:3">
      <c t="s" r="A62" s="4">
        <v>679</v>
      </c>
      <c t="n" r="B62" s="7">
        <v>-7187</v>
      </c>
      <c t="n" r="C62" s="7">
        <v>-12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23</v>
      </c>
    </row>
    <row r="2" spans="1:3">
      <c t="s" r="A2" s="3">
        <v>449</v>
      </c>
    </row>
    <row r="3" spans="1:3">
      <c t="s" r="A3" s="4">
        <v>694</v>
      </c>
      <c t="n" r="B3" s="7">
        <v>458035</v>
      </c>
      <c t="n" r="C3" s="7">
        <v>300655</v>
      </c>
    </row>
    <row r="4" spans="1:3">
      <c t="s" r="A4" s="3">
        <v>695</v>
      </c>
    </row>
    <row r="5" spans="1:3">
      <c t="s" r="A5" s="4">
        <v>694</v>
      </c>
      <c t="n" r="B5" s="6">
        <v>263000</v>
      </c>
      <c t="n" r="C5" s="6">
        <v>156064</v>
      </c>
    </row>
    <row r="6" spans="1:3">
      <c t="s" r="A6" s="4">
        <v>696</v>
      </c>
      <c t="n" r="B6" s="6">
        <v>0</v>
      </c>
      <c t="n" r="C6" s="6">
        <v>0</v>
      </c>
    </row>
    <row r="7" spans="1:3">
      <c t="s" r="A7" s="4">
        <v>697</v>
      </c>
      <c t="n" r="B7" s="6">
        <v>263000</v>
      </c>
      <c t="n" r="C7" s="6">
        <v>156064</v>
      </c>
    </row>
    <row r="8" spans="1:3">
      <c t="s" r="A8" s="4">
        <v>698</v>
      </c>
      <c t="n" r="B8" s="6">
        <v>-263000</v>
      </c>
      <c t="n" r="C8" s="6">
        <v>-156064</v>
      </c>
    </row>
    <row r="9" spans="1:3">
      <c t="s" r="A9" s="4">
        <v>699</v>
      </c>
      <c t="n" r="B9" s="6">
        <v>0</v>
      </c>
      <c t="n" r="C9" s="6">
        <v>0</v>
      </c>
    </row>
    <row r="10" spans="1:3">
      <c t="s" r="A10" s="3">
        <v>700</v>
      </c>
    </row>
    <row r="11" spans="1:3">
      <c t="s" r="A11" s="4">
        <v>694</v>
      </c>
      <c t="n" r="B11" s="6">
        <v>721021</v>
      </c>
      <c t="n" r="C11" s="6">
        <v>453435</v>
      </c>
    </row>
    <row r="12" spans="1:3">
      <c t="s" r="A12" s="4">
        <v>696</v>
      </c>
      <c t="n" r="B12" s="6">
        <v>-444724</v>
      </c>
      <c t="n" r="C12" s="6">
        <v>-230554</v>
      </c>
    </row>
    <row r="13" spans="1:3">
      <c t="s" r="A13" s="4">
        <v>697</v>
      </c>
      <c t="n" r="B13" s="6">
        <v>276297</v>
      </c>
      <c t="n" r="C13" s="6">
        <v>222881</v>
      </c>
    </row>
    <row r="14" spans="1:3">
      <c t="s" r="A14" s="4">
        <v>698</v>
      </c>
      <c t="n" r="B14" s="6">
        <v>-276297</v>
      </c>
      <c t="n" r="C14" s="6">
        <v>-171221</v>
      </c>
    </row>
    <row r="15" spans="1:3">
      <c t="s" r="A15" s="4">
        <v>699</v>
      </c>
      <c t="n" r="B15" s="6">
        <v>0</v>
      </c>
      <c t="n" r="C15" s="6">
        <v>51660</v>
      </c>
    </row>
    <row r="16" spans="1:3">
      <c t="s" r="A16" s="3">
        <v>449</v>
      </c>
    </row>
    <row r="17" spans="1:3">
      <c t="s" r="A17" s="4">
        <v>694</v>
      </c>
      <c t="n" r="B17" s="6">
        <v>45035</v>
      </c>
      <c t="n" r="C17" s="6">
        <v>32849</v>
      </c>
    </row>
    <row r="18" spans="1:3">
      <c t="s" r="A18" s="3">
        <v>701</v>
      </c>
    </row>
    <row r="19" spans="1:3">
      <c t="s" r="A19" s="4">
        <v>694</v>
      </c>
      <c t="n" r="B19" s="6">
        <v>0</v>
      </c>
      <c t="n" r="C19" s="6">
        <v>0</v>
      </c>
    </row>
    <row r="20" spans="1:3">
      <c t="s" r="A20" s="4">
        <v>696</v>
      </c>
      <c t="n" r="B20" s="6">
        <v>0</v>
      </c>
      <c t="n" r="C20" s="6">
        <v>0</v>
      </c>
    </row>
    <row r="21" spans="1:3">
      <c t="s" r="A21" s="4">
        <v>697</v>
      </c>
      <c t="n" r="B21" s="6">
        <v>0</v>
      </c>
      <c t="n" r="C21" s="6">
        <v>0</v>
      </c>
    </row>
    <row r="22" spans="1:3">
      <c t="s" r="A22" s="4">
        <v>698</v>
      </c>
      <c t="n" r="B22" s="6">
        <v>0</v>
      </c>
      <c t="n" r="C22" s="6">
        <v>0</v>
      </c>
    </row>
    <row r="23" spans="1:3">
      <c t="s" r="A23" s="4">
        <v>699</v>
      </c>
      <c t="n" r="B23" s="6">
        <v>0</v>
      </c>
      <c t="n" r="C23" s="6">
        <v>0</v>
      </c>
    </row>
    <row r="24" spans="1:3">
      <c t="s" r="A24" s="3">
        <v>702</v>
      </c>
    </row>
    <row r="25" spans="1:3">
      <c t="s" r="A25" s="4">
        <v>694</v>
      </c>
      <c t="n" r="B25" s="6">
        <v>45035</v>
      </c>
      <c t="n" r="C25" s="6">
        <v>32849</v>
      </c>
    </row>
    <row r="26" spans="1:3">
      <c t="s" r="A26" s="4">
        <v>696</v>
      </c>
      <c t="n" r="B26" s="6">
        <v>-45035</v>
      </c>
      <c t="n" r="C26" s="6">
        <v>-32849</v>
      </c>
    </row>
    <row r="27" spans="1:3">
      <c t="s" r="A27" s="4">
        <v>697</v>
      </c>
      <c t="n" r="B27" s="6">
        <v>0</v>
      </c>
      <c t="n" r="C27" s="6">
        <v>0</v>
      </c>
    </row>
    <row r="28" spans="1:3">
      <c t="s" r="A28" s="4">
        <v>698</v>
      </c>
      <c t="n" r="B28" s="6">
        <v>0</v>
      </c>
      <c t="n" r="C28" s="6">
        <v>0</v>
      </c>
    </row>
    <row r="29" spans="1:3">
      <c t="s" r="A29" s="4">
        <v>699</v>
      </c>
      <c t="n" r="B29" s="6">
        <v>0</v>
      </c>
      <c t="n" r="C29" s="6">
        <v>0</v>
      </c>
    </row>
    <row r="30" spans="1:3">
      <c t="s" r="A30" s="4">
        <v>703</v>
      </c>
    </row>
    <row r="31" spans="1:3">
      <c t="s" r="A31" s="3">
        <v>449</v>
      </c>
    </row>
    <row r="32" spans="1:3">
      <c t="s" r="A32" s="4">
        <v>694</v>
      </c>
      <c t="n" r="B32" s="6">
        <v>458021</v>
      </c>
      <c t="n" r="C32" s="6">
        <v>297371</v>
      </c>
    </row>
    <row r="33" spans="1:3">
      <c t="s" r="A33" s="4">
        <v>696</v>
      </c>
      <c t="n" r="B33" s="6">
        <v>-444724</v>
      </c>
      <c t="n" r="C33" s="6">
        <v>-230554</v>
      </c>
    </row>
    <row r="34" spans="1:3">
      <c t="s" r="A34" s="4">
        <v>697</v>
      </c>
      <c t="n" r="B34" s="6">
        <v>13297</v>
      </c>
      <c t="n" r="C34" s="6">
        <v>66817</v>
      </c>
    </row>
    <row r="35" spans="1:3">
      <c t="s" r="A35" s="4">
        <v>698</v>
      </c>
      <c t="n" r="B35" s="6">
        <v>-13297</v>
      </c>
      <c t="n" r="C35" s="6">
        <v>-15157</v>
      </c>
    </row>
    <row r="36" spans="1:3">
      <c t="s" r="A36" s="4">
        <v>699</v>
      </c>
      <c t="n" r="B36" s="6">
        <v>0</v>
      </c>
      <c t="n" r="C36" s="6">
        <v>51660</v>
      </c>
    </row>
    <row r="37" spans="1:3">
      <c t="s" r="A37" s="3">
        <v>449</v>
      </c>
    </row>
    <row r="38" spans="1:3">
      <c t="s" r="A38" s="4">
        <v>694</v>
      </c>
      <c t="n" r="B38" s="6">
        <v>45035</v>
      </c>
      <c t="n" r="C38" s="6">
        <v>32849</v>
      </c>
    </row>
    <row r="39" spans="1:3">
      <c t="s" r="A39" s="4">
        <v>696</v>
      </c>
      <c t="n" r="B39" s="6">
        <v>-45035</v>
      </c>
      <c t="n" r="C39" s="6">
        <v>-32849</v>
      </c>
    </row>
    <row r="40" spans="1:3">
      <c t="s" r="A40" s="4">
        <v>697</v>
      </c>
      <c t="n" r="B40" s="6">
        <v>0</v>
      </c>
      <c t="n" r="C40" s="6">
        <v>0</v>
      </c>
    </row>
    <row r="41" spans="1:3">
      <c t="s" r="A41" s="4">
        <v>698</v>
      </c>
      <c t="n" r="B41" s="6">
        <v>0</v>
      </c>
      <c t="n" r="C41" s="6">
        <v>0</v>
      </c>
    </row>
    <row r="42" spans="1:3">
      <c t="s" r="A42" s="4">
        <v>699</v>
      </c>
      <c t="n" r="B42" s="7">
        <v>0</v>
      </c>
      <c t="n" r="C42"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4</v>
      </c>
      <c t="s" r="B1" s="2">
        <v>1</v>
      </c>
    </row>
    <row r="2" spans="1:3">
      <c t="s" r="B2" s="2">
        <v>2</v>
      </c>
      <c t="s" r="C2" s="2">
        <v>71</v>
      </c>
    </row>
    <row r="3" spans="1:3">
      <c t="s" r="A3" s="4">
        <v>705</v>
      </c>
    </row>
    <row r="4" spans="1:3">
      <c t="s" r="A4" s="3">
        <v>706</v>
      </c>
    </row>
    <row r="5" spans="1:3">
      <c t="s" r="A5" s="4">
        <v>707</v>
      </c>
      <c t="n" r="B5" s="7">
        <v>69647</v>
      </c>
      <c t="n" r="C5" s="7">
        <v>56720</v>
      </c>
    </row>
    <row r="6" spans="1:3">
      <c t="s" r="A6" s="4">
        <v>204</v>
      </c>
    </row>
    <row r="7" spans="1:3">
      <c t="s" r="A7" s="3">
        <v>706</v>
      </c>
    </row>
    <row r="8" spans="1:3">
      <c t="s" r="A8" s="4">
        <v>707</v>
      </c>
      <c t="n" r="B8" s="6">
        <v>1405</v>
      </c>
      <c t="n" r="C8" s="6">
        <v>537</v>
      </c>
    </row>
    <row r="9" spans="1:3">
      <c t="s" r="A9" s="4">
        <v>708</v>
      </c>
    </row>
    <row r="10" spans="1:3">
      <c t="s" r="A10" s="3">
        <v>706</v>
      </c>
    </row>
    <row r="11" spans="1:3">
      <c t="s" r="A11" s="4">
        <v>707</v>
      </c>
      <c t="n" r="B11" s="6">
        <v>-1909</v>
      </c>
      <c t="n" r="C11" s="6">
        <v>1399</v>
      </c>
    </row>
    <row r="12" spans="1:3">
      <c t="s" r="A12" s="4">
        <v>709</v>
      </c>
    </row>
    <row r="13" spans="1:3">
      <c t="s" r="A13" s="3">
        <v>706</v>
      </c>
    </row>
    <row r="14" spans="1:3">
      <c t="s" r="A14" s="4">
        <v>707</v>
      </c>
      <c t="n" r="B14" s="6">
        <v>-17099</v>
      </c>
      <c t="n" r="C14" s="6">
        <v>24696</v>
      </c>
    </row>
    <row r="15" spans="1:3">
      <c t="s" r="A15" s="4">
        <v>710</v>
      </c>
    </row>
    <row r="16" spans="1:3">
      <c t="s" r="A16" s="3">
        <v>706</v>
      </c>
    </row>
    <row r="17" spans="1:3">
      <c t="s" r="A17" s="4">
        <v>707</v>
      </c>
      <c t="n" r="B17" s="6">
        <v>0</v>
      </c>
      <c t="n" r="C17" s="6">
        <v>0</v>
      </c>
    </row>
    <row r="18" spans="1:3">
      <c t="s" r="A18" s="4">
        <v>711</v>
      </c>
    </row>
    <row r="19" spans="1:3">
      <c t="s" r="A19" s="3">
        <v>706</v>
      </c>
    </row>
    <row r="20" spans="1:3">
      <c t="s" r="A20" s="4">
        <v>707</v>
      </c>
      <c t="n" r="B20" s="6">
        <v>1405</v>
      </c>
      <c t="n" r="C20" s="6">
        <v>537</v>
      </c>
    </row>
    <row r="21" spans="1:3">
      <c t="s" r="A21" s="4">
        <v>712</v>
      </c>
    </row>
    <row r="22" spans="1:3">
      <c t="s" r="A22" s="3">
        <v>706</v>
      </c>
    </row>
    <row r="23" spans="1:3">
      <c t="s" r="A23" s="4">
        <v>707</v>
      </c>
      <c t="n" r="B23" s="6">
        <v>-1899</v>
      </c>
      <c t="n" r="C23" s="6">
        <v>1264</v>
      </c>
    </row>
    <row r="24" spans="1:3">
      <c t="s" r="A24" s="4">
        <v>713</v>
      </c>
    </row>
    <row r="25" spans="1:3">
      <c t="s" r="A25" s="3">
        <v>706</v>
      </c>
    </row>
    <row r="26" spans="1:3">
      <c t="s" r="A26" s="4">
        <v>707</v>
      </c>
      <c t="n" r="B26" s="6">
        <v>-17099</v>
      </c>
      <c t="n" r="C26" s="6">
        <v>24696</v>
      </c>
    </row>
    <row r="27" spans="1:3">
      <c t="s" r="A27" s="4">
        <v>714</v>
      </c>
    </row>
    <row r="28" spans="1:3">
      <c t="s" r="A28" s="3">
        <v>706</v>
      </c>
    </row>
    <row r="29" spans="1:3">
      <c t="s" r="A29" s="4">
        <v>707</v>
      </c>
      <c t="n" r="B29" s="6">
        <v>0</v>
      </c>
      <c t="n" r="C29" s="6">
        <v>0</v>
      </c>
    </row>
    <row r="30" spans="1:3">
      <c t="s" r="A30" s="4">
        <v>715</v>
      </c>
    </row>
    <row r="31" spans="1:3">
      <c t="s" r="A31" s="3">
        <v>706</v>
      </c>
    </row>
    <row r="32" spans="1:3">
      <c t="s" r="A32" s="4">
        <v>707</v>
      </c>
      <c t="n" r="B32" s="6">
        <v>1405</v>
      </c>
      <c t="n" r="C32" s="6">
        <v>537</v>
      </c>
    </row>
    <row r="33" spans="1:3">
      <c t="s" r="A33" s="4">
        <v>716</v>
      </c>
    </row>
    <row r="34" spans="1:3">
      <c t="s" r="A34" s="3">
        <v>706</v>
      </c>
    </row>
    <row r="35" spans="1:3">
      <c t="s" r="A35" s="4">
        <v>707</v>
      </c>
      <c t="n" r="B35" s="6">
        <v>-1899</v>
      </c>
      <c t="n" r="C35" s="6">
        <v>1264</v>
      </c>
    </row>
    <row r="36" spans="1:3">
      <c t="s" r="A36" s="4">
        <v>717</v>
      </c>
    </row>
    <row r="37" spans="1:3">
      <c t="s" r="A37" s="3">
        <v>706</v>
      </c>
    </row>
    <row r="38" spans="1:3">
      <c t="s" r="A38" s="4">
        <v>707</v>
      </c>
      <c t="n" r="B38" s="6">
        <v>-17099</v>
      </c>
      <c t="n" r="C38" s="6">
        <v>24696</v>
      </c>
    </row>
    <row r="39" spans="1:3">
      <c t="s" r="A39" s="4">
        <v>718</v>
      </c>
    </row>
    <row r="40" spans="1:3">
      <c t="s" r="A40" s="3">
        <v>706</v>
      </c>
    </row>
    <row r="41" spans="1:3">
      <c t="s" r="A41" s="4">
        <v>707</v>
      </c>
      <c t="n" r="B41" s="6">
        <v>69647</v>
      </c>
      <c t="n" r="C41" s="6">
        <v>56720</v>
      </c>
    </row>
    <row r="42" spans="1:3">
      <c t="s" r="A42" s="4">
        <v>719</v>
      </c>
    </row>
    <row r="43" spans="1:3">
      <c t="s" r="A43" s="3">
        <v>706</v>
      </c>
    </row>
    <row r="44" spans="1:3">
      <c t="s" r="A44" s="4">
        <v>707</v>
      </c>
      <c t="n" r="B44" s="6">
        <v>0</v>
      </c>
      <c t="n" r="C44" s="6">
        <v>0</v>
      </c>
    </row>
    <row r="45" spans="1:3">
      <c t="s" r="A45" s="4">
        <v>720</v>
      </c>
    </row>
    <row r="46" spans="1:3">
      <c t="s" r="A46" s="3">
        <v>706</v>
      </c>
    </row>
    <row r="47" spans="1:3">
      <c t="s" r="A47" s="4">
        <v>707</v>
      </c>
      <c t="n" r="B47" s="6">
        <v>-10</v>
      </c>
      <c t="n" r="C47" s="6">
        <v>135</v>
      </c>
    </row>
    <row r="48" spans="1:3">
      <c t="s" r="A48" s="4">
        <v>721</v>
      </c>
    </row>
    <row r="49" spans="1:3">
      <c t="s" r="A49" s="3">
        <v>706</v>
      </c>
    </row>
    <row r="50" spans="1:3">
      <c t="s" r="A50" s="4">
        <v>707</v>
      </c>
      <c t="n" r="B50" s="6">
        <v>0</v>
      </c>
      <c t="n" r="C50" s="6">
        <v>0</v>
      </c>
    </row>
    <row r="51" spans="1:3">
      <c t="s" r="A51" s="4">
        <v>722</v>
      </c>
    </row>
    <row r="52" spans="1:3">
      <c t="s" r="A52" s="3">
        <v>706</v>
      </c>
    </row>
    <row r="53" spans="1:3">
      <c t="s" r="A53" s="4">
        <v>707</v>
      </c>
      <c t="n" r="B53" s="6">
        <v>189927</v>
      </c>
      <c t="n" r="C53" s="6">
        <v>115132</v>
      </c>
    </row>
    <row r="54" spans="1:3">
      <c t="s" r="A54" s="4">
        <v>723</v>
      </c>
    </row>
    <row r="55" spans="1:3">
      <c t="s" r="A55" s="3">
        <v>706</v>
      </c>
    </row>
    <row r="56" spans="1:3">
      <c t="s" r="A56" s="4">
        <v>707</v>
      </c>
      <c t="n" r="B56" s="6">
        <v>0</v>
      </c>
      <c t="n" r="C56" s="6">
        <v>0</v>
      </c>
    </row>
    <row r="57" spans="1:3">
      <c t="s" r="A57" s="4">
        <v>724</v>
      </c>
    </row>
    <row r="58" spans="1:3">
      <c t="s" r="A58" s="3">
        <v>706</v>
      </c>
    </row>
    <row r="59" spans="1:3">
      <c t="s" r="A59" s="4">
        <v>707</v>
      </c>
      <c t="n" r="B59" s="6">
        <v>0</v>
      </c>
      <c t="n" r="C59" s="6">
        <v>0</v>
      </c>
    </row>
    <row r="60" spans="1:3">
      <c t="s" r="A60" s="4">
        <v>725</v>
      </c>
    </row>
    <row r="61" spans="1:3">
      <c t="s" r="A61" s="3">
        <v>706</v>
      </c>
    </row>
    <row r="62" spans="1:3">
      <c t="s" r="A62" s="4">
        <v>707</v>
      </c>
      <c t="n" r="B62" s="6">
        <v>0</v>
      </c>
      <c t="n" r="C62" s="6">
        <v>0</v>
      </c>
    </row>
    <row r="63" spans="1:3">
      <c t="s" r="A63" s="4">
        <v>726</v>
      </c>
    </row>
    <row r="64" spans="1:3">
      <c t="s" r="A64" s="3">
        <v>706</v>
      </c>
    </row>
    <row r="65" spans="1:3">
      <c t="s" r="A65" s="4">
        <v>707</v>
      </c>
      <c t="n" r="B65" s="6">
        <v>-126</v>
      </c>
      <c t="n" r="C65" s="6">
        <v>136</v>
      </c>
    </row>
    <row r="66" spans="1:3">
      <c t="s" r="A66" s="4">
        <v>727</v>
      </c>
    </row>
    <row r="67" spans="1:3">
      <c t="s" r="A67" s="3">
        <v>706</v>
      </c>
    </row>
    <row r="68" spans="1:3">
      <c t="s" r="A68" s="4">
        <v>707</v>
      </c>
      <c t="n" r="B68" s="6">
        <v>0</v>
      </c>
      <c t="n" r="C68" s="6">
        <v>0</v>
      </c>
    </row>
    <row r="69" spans="1:3">
      <c t="s" r="A69" s="4">
        <v>728</v>
      </c>
    </row>
    <row r="70" spans="1:3">
      <c t="s" r="A70" s="3">
        <v>706</v>
      </c>
    </row>
    <row r="71" spans="1:3">
      <c t="s" r="A71" s="4">
        <v>707</v>
      </c>
      <c t="n" r="B71" s="6">
        <v>0</v>
      </c>
      <c t="n" r="C71" s="6">
        <v>0</v>
      </c>
    </row>
    <row r="72" spans="1:3">
      <c t="s" r="A72" s="4">
        <v>729</v>
      </c>
    </row>
    <row r="73" spans="1:3">
      <c t="s" r="A73" s="3">
        <v>706</v>
      </c>
    </row>
    <row r="74" spans="1:3">
      <c t="s" r="A74" s="4">
        <v>707</v>
      </c>
      <c t="n" r="B74" s="6">
        <v>0</v>
      </c>
      <c t="n" r="C74" s="6">
        <v>0</v>
      </c>
    </row>
    <row r="75" spans="1:3">
      <c t="s" r="A75" s="4">
        <v>730</v>
      </c>
    </row>
    <row r="76" spans="1:3">
      <c t="s" r="A76" s="3">
        <v>706</v>
      </c>
    </row>
    <row r="77" spans="1:3">
      <c t="s" r="A77" s="4">
        <v>707</v>
      </c>
      <c t="n" r="B77" s="6">
        <v>-1095</v>
      </c>
      <c t="n" r="C77" s="6">
        <v>8265</v>
      </c>
    </row>
    <row r="78" spans="1:3">
      <c t="s" r="A78" s="4">
        <v>731</v>
      </c>
    </row>
    <row r="79" spans="1:3">
      <c t="s" r="A79" s="3">
        <v>706</v>
      </c>
    </row>
    <row r="80" spans="1:3">
      <c t="s" r="A80" s="4">
        <v>707</v>
      </c>
      <c t="n" r="B80" s="6">
        <v>0</v>
      </c>
      <c t="n" r="C80" s="6">
        <v>0</v>
      </c>
    </row>
    <row r="81" spans="1:3">
      <c t="s" r="A81" s="4">
        <v>732</v>
      </c>
    </row>
    <row r="82" spans="1:3">
      <c t="s" r="A82" s="3">
        <v>706</v>
      </c>
    </row>
    <row r="83" spans="1:3">
      <c t="s" r="A83" s="4">
        <v>707</v>
      </c>
      <c t="n" r="B83" s="6">
        <v>-10</v>
      </c>
      <c t="n" r="C83" s="6">
        <v>135</v>
      </c>
    </row>
    <row r="84" spans="1:3">
      <c t="s" r="A84" s="4">
        <v>733</v>
      </c>
    </row>
    <row r="85" spans="1:3">
      <c t="s" r="A85" s="3">
        <v>706</v>
      </c>
    </row>
    <row r="86" spans="1:3">
      <c t="s" r="A86" s="4">
        <v>707</v>
      </c>
      <c t="n" r="B86" s="6">
        <v>0</v>
      </c>
      <c t="n" r="C86" s="6">
        <v>0</v>
      </c>
    </row>
    <row r="87" spans="1:3">
      <c t="s" r="A87" s="4">
        <v>734</v>
      </c>
    </row>
    <row r="88" spans="1:3">
      <c t="s" r="A88" s="3">
        <v>706</v>
      </c>
    </row>
    <row r="89" spans="1:3">
      <c t="s" r="A89" s="4">
        <v>707</v>
      </c>
      <c t="n" r="B89" s="6">
        <v>-241</v>
      </c>
      <c t="n" r="C89" s="6">
        <v>-75</v>
      </c>
    </row>
    <row r="90" spans="1:3">
      <c t="s" r="A90" s="4">
        <v>735</v>
      </c>
    </row>
    <row r="91" spans="1:3">
      <c t="s" r="A91" s="3">
        <v>706</v>
      </c>
    </row>
    <row r="92" spans="1:3">
      <c t="s" r="A92" s="4">
        <v>707</v>
      </c>
      <c t="n" r="B92" s="6">
        <v>0</v>
      </c>
      <c t="n" r="C92" s="6">
        <v>0</v>
      </c>
    </row>
    <row r="93" spans="1:3">
      <c t="s" r="A93" s="4">
        <v>736</v>
      </c>
    </row>
    <row r="94" spans="1:3">
      <c t="s" r="A94" s="3">
        <v>706</v>
      </c>
    </row>
    <row r="95" spans="1:3">
      <c t="s" r="A95" s="4">
        <v>707</v>
      </c>
      <c t="n" r="B95" s="6">
        <v>0</v>
      </c>
      <c t="n" r="C95" s="6">
        <v>0</v>
      </c>
    </row>
    <row r="96" spans="1:3">
      <c t="s" r="A96" s="4">
        <v>737</v>
      </c>
    </row>
    <row r="97" spans="1:3">
      <c t="s" r="A97" s="3">
        <v>706</v>
      </c>
    </row>
    <row r="98" spans="1:3">
      <c t="s" r="A98" s="4">
        <v>707</v>
      </c>
      <c t="n" r="B98" s="6">
        <v>0</v>
      </c>
      <c t="n" r="C98" s="6">
        <v>0</v>
      </c>
    </row>
    <row r="99" spans="1:3">
      <c t="s" r="A99" s="4">
        <v>738</v>
      </c>
    </row>
    <row r="100" spans="1:3">
      <c t="s" r="A100" s="3">
        <v>706</v>
      </c>
    </row>
    <row r="101" spans="1:3">
      <c t="s" r="A101" s="4">
        <v>707</v>
      </c>
      <c t="n" r="B101" s="6">
        <v>-3314</v>
      </c>
      <c t="n" r="C101" s="6">
        <v>-15324</v>
      </c>
    </row>
    <row r="102" spans="1:3">
      <c t="s" r="A102" s="4">
        <v>739</v>
      </c>
    </row>
    <row r="103" spans="1:3">
      <c t="s" r="A103" s="3">
        <v>706</v>
      </c>
    </row>
    <row r="104" spans="1:3">
      <c t="s" r="A104" s="4">
        <v>707</v>
      </c>
      <c t="n" r="B104" s="6">
        <v>0</v>
      </c>
      <c t="n" r="C104" s="6">
        <v>0</v>
      </c>
    </row>
    <row r="105" spans="1:3">
      <c t="s" r="A105" s="4">
        <v>740</v>
      </c>
    </row>
    <row r="106" spans="1:3">
      <c t="s" r="A106" s="3">
        <v>706</v>
      </c>
    </row>
    <row r="107" spans="1:3">
      <c t="s" r="A107" s="4">
        <v>707</v>
      </c>
      <c t="n" r="B107" s="6">
        <v>0</v>
      </c>
      <c t="n" r="C107" s="6">
        <v>0</v>
      </c>
    </row>
    <row r="108" spans="1:3">
      <c t="s" r="A108" s="4">
        <v>741</v>
      </c>
    </row>
    <row r="109" spans="1:3">
      <c t="s" r="A109" s="3">
        <v>706</v>
      </c>
    </row>
    <row r="110" spans="1:3">
      <c t="s" r="A110" s="4">
        <v>707</v>
      </c>
      <c t="n" r="B110" s="6">
        <v>0</v>
      </c>
      <c t="n" r="C110" s="6">
        <v>0</v>
      </c>
    </row>
    <row r="111" spans="1:3">
      <c t="s" r="A111" s="4">
        <v>742</v>
      </c>
    </row>
    <row r="112" spans="1:3">
      <c t="s" r="A112" s="3">
        <v>706</v>
      </c>
    </row>
    <row r="113" spans="1:3">
      <c t="s" r="A113" s="4">
        <v>707</v>
      </c>
      <c t="n" r="B113" s="6">
        <v>-115504</v>
      </c>
      <c t="n" r="C113" s="6">
        <v>-51414</v>
      </c>
    </row>
    <row r="114" spans="1:3">
      <c t="s" r="A114" s="4">
        <v>743</v>
      </c>
    </row>
    <row r="115" spans="1:3">
      <c t="s" r="A115" s="3">
        <v>706</v>
      </c>
    </row>
    <row r="116" spans="1:3">
      <c t="s" r="A116" s="4">
        <v>707</v>
      </c>
      <c t="n" r="B116" s="6">
        <v>0</v>
      </c>
      <c t="n" r="C116" s="6">
        <v>0</v>
      </c>
    </row>
    <row r="117" spans="1:3">
      <c t="s" r="A117" s="4">
        <v>744</v>
      </c>
    </row>
    <row r="118" spans="1:3">
      <c t="s" r="A118" s="3">
        <v>706</v>
      </c>
    </row>
    <row r="119" spans="1:3">
      <c t="s" r="A119" s="4">
        <v>707</v>
      </c>
      <c t="n" r="B119" s="6">
        <v>0</v>
      </c>
      <c t="n" r="C119" s="6">
        <v>0</v>
      </c>
    </row>
    <row r="120" spans="1:3">
      <c t="s" r="A120" s="4">
        <v>745</v>
      </c>
    </row>
    <row r="121" spans="1:3">
      <c t="s" r="A121" s="3">
        <v>706</v>
      </c>
    </row>
    <row r="122" spans="1:3">
      <c t="s" r="A122" s="4">
        <v>707</v>
      </c>
      <c t="n" r="B122" s="7">
        <v>0</v>
      </c>
      <c t="n" r="C122"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46</v>
      </c>
      <c t="s" r="B1" s="2">
        <v>1</v>
      </c>
    </row>
    <row r="2" spans="1:2">
      <c t="s" r="B2" s="2">
        <v>465</v>
      </c>
    </row>
    <row r="3" spans="1:2">
      <c t="s" r="A3" s="3">
        <v>452</v>
      </c>
    </row>
    <row r="4" spans="1:2">
      <c t="s" r="A4" s="4">
        <v>453</v>
      </c>
      <c t="n" r="B4" s="7">
        <v>48271</v>
      </c>
    </row>
    <row r="5" spans="1:2">
      <c t="s" r="A5" s="4">
        <v>747</v>
      </c>
      <c t="n" r="B5" s="6">
        <v>-17926</v>
      </c>
    </row>
    <row r="6" spans="1:2">
      <c t="s" r="A6" s="4">
        <v>748</v>
      </c>
      <c t="n" r="B6" s="6">
        <v>827</v>
      </c>
    </row>
    <row r="7" spans="1:2">
      <c t="s" r="A7" s="4">
        <v>453</v>
      </c>
      <c t="n" r="B7" s="7">
        <v>311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3"/>
    <col customWidth="1" max="2" min="2" width="14"/>
    <col customWidth="1" max="3" min="3" width="13"/>
    <col customWidth="1" max="4" min="4" width="27"/>
    <col customWidth="1" max="5" min="5" width="18"/>
    <col customWidth="1" max="6" min="6" width="46"/>
    <col customWidth="1" max="7" min="7" width="15"/>
  </cols>
  <sheetData>
    <row r="1" spans="1:7">
      <c t="s" r="A1" s="1">
        <v>104</v>
      </c>
      <c t="s" r="B1" s="2">
        <v>101</v>
      </c>
      <c t="s" r="C1" s="2">
        <v>105</v>
      </c>
      <c t="s" r="D1" s="2">
        <v>106</v>
      </c>
      <c t="s" r="E1" s="2">
        <v>107</v>
      </c>
      <c t="s" r="F1" s="2">
        <v>108</v>
      </c>
      <c t="s" r="G1" s="2">
        <v>109</v>
      </c>
    </row>
    <row r="2" spans="1:7">
      <c t="s" r="A2" s="4">
        <v>110</v>
      </c>
      <c t="n" r="C2" s="7">
        <v>2500000</v>
      </c>
      <c t="n" r="D2" s="7">
        <v>792153000</v>
      </c>
      <c t="n" r="E2" s="7">
        <v>3580641000</v>
      </c>
      <c t="n" r="F2" s="7">
        <v>178691000</v>
      </c>
      <c t="n" r="G2" s="7">
        <v>4553985000</v>
      </c>
    </row>
    <row r="3" spans="1:7">
      <c t="s" r="A3" s="3">
        <v>111</v>
      </c>
    </row>
    <row r="4" spans="1:7">
      <c t="s" r="A4" s="4">
        <v>112</v>
      </c>
      <c t="n" r="B4" s="7">
        <v>0</v>
      </c>
    </row>
    <row r="5" spans="1:7">
      <c t="s" r="A5" s="4">
        <v>113</v>
      </c>
      <c t="n" r="D5" s="6">
        <v>-11780000</v>
      </c>
      <c t="n" r="G5" s="6">
        <v>-11780000</v>
      </c>
    </row>
    <row r="6" spans="1:7">
      <c t="s" r="A6" s="3">
        <v>114</v>
      </c>
    </row>
    <row r="7" spans="1:7">
      <c t="s" r="A7" s="4">
        <v>115</v>
      </c>
      <c t="n" r="B7" s="6">
        <v>84230000</v>
      </c>
      <c t="n" r="E7" s="6">
        <v>84230000</v>
      </c>
      <c t="n" r="G7" s="6">
        <v>84230000</v>
      </c>
    </row>
    <row r="8" spans="1:7">
      <c t="s" r="A8" s="4">
        <v>102</v>
      </c>
      <c t="n" r="B8" s="6">
        <v>51413000</v>
      </c>
      <c t="n" r="F8" s="6">
        <v>51413000</v>
      </c>
      <c t="n" r="G8" s="6">
        <v>51413000</v>
      </c>
    </row>
    <row r="9" spans="1:7">
      <c t="s" r="A9" s="4">
        <v>116</v>
      </c>
      <c t="n" r="G9" s="6">
        <v>135643000</v>
      </c>
    </row>
    <row r="10" spans="1:7">
      <c t="s" r="A10" s="4">
        <v>117</v>
      </c>
      <c t="n" r="C10" s="6">
        <v>2500000</v>
      </c>
      <c t="n" r="D10" s="6">
        <v>780373000</v>
      </c>
      <c t="n" r="E10" s="6">
        <v>3664871000</v>
      </c>
      <c t="n" r="F10" s="6">
        <v>230104000</v>
      </c>
      <c t="n" r="G10" s="6">
        <v>4677848000</v>
      </c>
    </row>
    <row r="11" spans="1:7">
      <c t="s" r="A11" s="4">
        <v>110</v>
      </c>
      <c t="n" r="C11" s="6">
        <v>2500000</v>
      </c>
      <c t="n" r="D11" s="6">
        <v>792153000</v>
      </c>
      <c t="n" r="E11" s="6">
        <v>3580641000</v>
      </c>
      <c t="n" r="F11" s="6">
        <v>178691000</v>
      </c>
      <c t="n" r="G11" s="6">
        <v>4553985000</v>
      </c>
    </row>
    <row r="12" spans="1:7">
      <c t="s" r="A12" s="3">
        <v>111</v>
      </c>
    </row>
    <row r="13" spans="1:7">
      <c t="s" r="A13" s="4">
        <v>112</v>
      </c>
      <c t="n" r="G13" s="6">
        <v>0</v>
      </c>
    </row>
    <row r="14" spans="1:7">
      <c t="s" r="A14" s="4">
        <v>118</v>
      </c>
      <c t="n" r="C14" s="6">
        <v>2500000</v>
      </c>
      <c t="n" r="D14" s="6">
        <v>779973000</v>
      </c>
      <c t="n" r="E14" s="6">
        <v>3663539000</v>
      </c>
      <c t="n" r="F14" s="6">
        <v>64805000</v>
      </c>
      <c t="n" r="G14" s="6">
        <v>4510817000</v>
      </c>
    </row>
    <row r="15" spans="1:7">
      <c t="s" r="A15" s="3">
        <v>111</v>
      </c>
    </row>
    <row r="16" spans="1:7">
      <c t="s" r="A16" s="4">
        <v>112</v>
      </c>
      <c t="n" r="B16" s="6">
        <v>5000000</v>
      </c>
      <c t="n" r="D16" s="6">
        <v>5000000</v>
      </c>
      <c t="n" r="G16" s="6">
        <v>5000000</v>
      </c>
    </row>
    <row r="17" spans="1:7">
      <c t="s" r="A17" s="4">
        <v>113</v>
      </c>
      <c t="n" r="D17" s="6">
        <v>-60000</v>
      </c>
      <c t="n" r="G17" s="6">
        <v>-60000</v>
      </c>
    </row>
    <row r="18" spans="1:7">
      <c t="s" r="A18" s="3">
        <v>114</v>
      </c>
    </row>
    <row r="19" spans="1:7">
      <c t="s" r="A19" s="4">
        <v>115</v>
      </c>
      <c t="n" r="B19" s="6">
        <v>-326131000</v>
      </c>
      <c t="n" r="E19" s="6">
        <v>-326131000</v>
      </c>
      <c t="n" r="G19" s="6">
        <v>-326131000</v>
      </c>
    </row>
    <row r="20" spans="1:7">
      <c t="s" r="A20" s="4">
        <v>102</v>
      </c>
      <c t="n" r="B20" s="7">
        <v>115327000</v>
      </c>
      <c t="n" r="F20" s="6">
        <v>115327000</v>
      </c>
      <c t="n" r="G20" s="6">
        <v>115327000</v>
      </c>
    </row>
    <row r="21" spans="1:7">
      <c t="s" r="A21" s="4">
        <v>116</v>
      </c>
      <c t="n" r="G21" s="6">
        <v>-210804000</v>
      </c>
    </row>
    <row r="22" spans="1:7">
      <c t="s" r="A22" s="4">
        <v>119</v>
      </c>
      <c t="n" r="C22" s="7">
        <v>2500000</v>
      </c>
      <c t="n" r="D22" s="7">
        <v>784913000</v>
      </c>
      <c t="n" r="E22" s="7">
        <v>3337408000</v>
      </c>
      <c t="n" r="F22" s="7">
        <v>180132000</v>
      </c>
      <c t="n" r="G22" s="7">
        <v>430495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9</v>
      </c>
      <c t="s" r="B1" s="2">
        <v>1</v>
      </c>
    </row>
    <row r="2" spans="1:3">
      <c t="s" r="B2" s="2">
        <v>2</v>
      </c>
      <c t="s" r="C2" s="2">
        <v>23</v>
      </c>
    </row>
    <row r="3" spans="1:3">
      <c t="s" r="A3" s="3">
        <v>164</v>
      </c>
    </row>
    <row r="4" spans="1:3">
      <c t="s" r="A4" s="4">
        <v>750</v>
      </c>
      <c t="n" r="B4" s="7">
        <v>3</v>
      </c>
    </row>
    <row r="5" spans="1:3">
      <c t="s" r="A5" s="4">
        <v>751</v>
      </c>
      <c t="s" r="B5" s="4">
        <v>752</v>
      </c>
    </row>
    <row r="6" spans="1:3">
      <c t="s" r="A6" s="4">
        <v>753</v>
      </c>
      <c t="n" r="B6" s="7">
        <v>7</v>
      </c>
      <c t="n" r="C6" s="7">
        <v>7</v>
      </c>
    </row>
    <row r="7" spans="1:3">
      <c t="s" r="A7" s="4">
        <v>754</v>
      </c>
      <c t="n" r="B7" s="7">
        <v>-1</v>
      </c>
      <c t="n" r="C7" s="7">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5</v>
      </c>
      <c t="s" r="B1" s="2">
        <v>2</v>
      </c>
      <c t="s" r="C1" s="2">
        <v>23</v>
      </c>
    </row>
    <row r="2" spans="1:3">
      <c t="s" r="A2" s="3">
        <v>167</v>
      </c>
    </row>
    <row r="3" spans="1:3">
      <c t="s" r="A3" s="4">
        <v>756</v>
      </c>
      <c t="n" r="B3" s="7">
        <v>128</v>
      </c>
      <c t="n" r="C3" s="7">
        <v>62</v>
      </c>
    </row>
    <row r="4" spans="1:3">
      <c t="s" r="A4" s="4">
        <v>757</v>
      </c>
      <c t="n" r="B4" s="6">
        <v>95</v>
      </c>
      <c t="n" r="C4" s="7">
        <v>52</v>
      </c>
    </row>
    <row r="5" spans="1:3">
      <c t="s" r="A5" s="4">
        <v>758</v>
      </c>
      <c t="n" r="B5" s="10">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T52"/>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7"/>
    <col customWidth="1" max="12" min="12" width="21"/>
    <col customWidth="1" max="13" min="13" width="14"/>
    <col customWidth="1" max="14" min="14" width="21"/>
    <col customWidth="1" max="15" min="15" width="21"/>
    <col customWidth="1" max="16" min="16" width="14"/>
    <col customWidth="1" max="17" min="17" width="21"/>
    <col customWidth="1" max="18" min="18" width="14"/>
    <col customWidth="1" max="19" min="19" width="14"/>
    <col customWidth="1" max="20" min="20" width="21"/>
  </cols>
  <sheetData>
    <row r="1" spans="1:20">
      <c t="s" r="A1" s="1">
        <v>759</v>
      </c>
      <c t="s" r="B1" s="2">
        <v>760</v>
      </c>
      <c t="s" r="C1" s="2">
        <v>761</v>
      </c>
      <c t="s" r="D1" s="2">
        <v>762</v>
      </c>
      <c t="s" r="E1" s="2">
        <v>763</v>
      </c>
      <c t="s" r="F1" s="2">
        <v>764</v>
      </c>
      <c t="s" r="G1" s="2">
        <v>465</v>
      </c>
      <c t="s" r="H1" s="2">
        <v>765</v>
      </c>
      <c t="s" r="I1" s="2">
        <v>766</v>
      </c>
      <c t="s" r="J1" s="2">
        <v>767</v>
      </c>
      <c t="s" r="K1" s="2">
        <v>768</v>
      </c>
      <c t="s" r="L1" s="2">
        <v>769</v>
      </c>
      <c t="s" r="M1" s="2">
        <v>451</v>
      </c>
      <c t="s" r="N1" s="2">
        <v>765</v>
      </c>
      <c t="s" r="O1" s="2">
        <v>770</v>
      </c>
      <c t="s" r="P1" s="2">
        <v>771</v>
      </c>
      <c t="s" r="Q1" s="2">
        <v>772</v>
      </c>
      <c t="s" r="R1" s="2">
        <v>773</v>
      </c>
      <c t="s" r="S1" s="2">
        <v>774</v>
      </c>
      <c t="s" r="T1" s="2">
        <v>775</v>
      </c>
    </row>
    <row r="2" spans="1:20">
      <c t="s" r="A2" s="3">
        <v>776</v>
      </c>
    </row>
    <row r="3" spans="1:20">
      <c t="s" r="A3" s="4">
        <v>777</v>
      </c>
      <c t="n" r="K3" s="7">
        <v>1000000</v>
      </c>
      <c t="n" r="L3" s="7">
        <v>1000000</v>
      </c>
    </row>
    <row r="4" spans="1:20">
      <c t="s" r="A4" s="4">
        <v>778</v>
      </c>
      <c t="n" r="K4" s="6">
        <v>1000000</v>
      </c>
      <c t="n" r="L4" s="6">
        <v>2000000</v>
      </c>
    </row>
    <row r="5" spans="1:20">
      <c t="s" r="A5" s="4">
        <v>779</v>
      </c>
      <c t="n" r="K5" s="7">
        <v>5000000</v>
      </c>
      <c t="n" r="L5" s="6">
        <v>5000000</v>
      </c>
    </row>
    <row r="6" spans="1:20">
      <c t="s" r="A6" s="4">
        <v>780</v>
      </c>
      <c t="s" r="K6" s="4">
        <v>781</v>
      </c>
    </row>
    <row r="7" spans="1:20">
      <c t="s" r="A7" s="4">
        <v>782</v>
      </c>
      <c t="n" r="K7" s="7">
        <v>2000000</v>
      </c>
      <c t="n" r="L7" s="6">
        <v>2000000</v>
      </c>
    </row>
    <row r="8" spans="1:20">
      <c t="s" r="A8" s="4">
        <v>783</v>
      </c>
      <c t="n" r="K8" s="6">
        <v>174000000</v>
      </c>
      <c t="n" r="L8" s="6">
        <v>204000000</v>
      </c>
    </row>
    <row r="9" spans="1:20">
      <c t="s" r="A9" s="4">
        <v>784</v>
      </c>
      <c t="n" r="G9" s="7">
        <v>3044000000</v>
      </c>
      <c t="n" r="H9" s="7">
        <v>2873000000</v>
      </c>
      <c t="n" r="K9" s="6">
        <v>3044000000</v>
      </c>
      <c t="n" r="N9" s="7">
        <v>2873000000</v>
      </c>
    </row>
    <row r="10" spans="1:20">
      <c t="s" r="A10" s="4">
        <v>785</v>
      </c>
      <c t="n" r="K10" s="6">
        <v>11000000</v>
      </c>
      <c t="n" r="L10" s="6">
        <v>11000000</v>
      </c>
    </row>
    <row r="11" spans="1:20">
      <c t="s" r="A11" s="4">
        <v>786</v>
      </c>
      <c t="n" r="T11" s="7">
        <v>3500000</v>
      </c>
    </row>
    <row r="12" spans="1:20">
      <c t="s" r="A12" s="4">
        <v>787</v>
      </c>
      <c t="n" r="K12" s="6">
        <v>69000000</v>
      </c>
      <c t="n" r="L12" s="6">
        <v>95000000</v>
      </c>
    </row>
    <row r="13" spans="1:20">
      <c t="s" r="A13" s="4">
        <v>788</v>
      </c>
      <c t="n" r="K13" s="6">
        <v>3000000</v>
      </c>
      <c t="n" r="L13" s="6">
        <v>3000000</v>
      </c>
    </row>
    <row r="14" spans="1:20">
      <c t="s" r="A14" s="4">
        <v>789</v>
      </c>
      <c t="n" r="K14" s="6">
        <v>5000000</v>
      </c>
      <c t="n" r="L14" s="6">
        <v>4000000</v>
      </c>
    </row>
    <row r="15" spans="1:20">
      <c t="s" r="A15" s="4">
        <v>790</v>
      </c>
      <c t="n" r="G15" s="6">
        <v>2200000000</v>
      </c>
      <c t="n" r="K15" s="6">
        <v>2200000000</v>
      </c>
    </row>
    <row r="16" spans="1:20">
      <c t="s" r="A16" s="4">
        <v>791</v>
      </c>
      <c t="n" r="K16" s="6">
        <v>10500000</v>
      </c>
      <c t="n" r="L16" s="6">
        <v>13200000</v>
      </c>
    </row>
    <row r="17" spans="1:20">
      <c t="s" r="A17" s="4">
        <v>112</v>
      </c>
      <c t="n" r="K17" s="6">
        <v>5000000</v>
      </c>
      <c t="n" r="L17" s="7">
        <v>0</v>
      </c>
    </row>
    <row r="18" spans="1:20">
      <c t="s" r="A18" s="4">
        <v>792</v>
      </c>
      <c t="n" r="H18" s="7">
        <v>200000000</v>
      </c>
      <c t="n" r="I18" s="7">
        <v>230000000</v>
      </c>
      <c t="n" r="K18" s="6">
        <v>0</v>
      </c>
    </row>
    <row r="19" spans="1:20">
      <c t="s" r="A19" s="4">
        <v>793</v>
      </c>
    </row>
    <row r="20" spans="1:20">
      <c t="s" r="A20" s="3">
        <v>776</v>
      </c>
    </row>
    <row r="21" spans="1:20">
      <c t="s" r="A21" s="4">
        <v>112</v>
      </c>
      <c t="n" r="G21" s="7">
        <v>5000000</v>
      </c>
      <c t="n" r="K21" s="7">
        <v>5000000</v>
      </c>
      <c t="n" r="N21" s="7">
        <v>0</v>
      </c>
    </row>
    <row r="22" spans="1:20">
      <c t="s" r="A22" s="4">
        <v>793</v>
      </c>
    </row>
    <row r="23" spans="1:20">
      <c t="s" r="A23" s="3">
        <v>776</v>
      </c>
    </row>
    <row r="24" spans="1:20">
      <c t="s" r="A24" s="4">
        <v>794</v>
      </c>
      <c t="n" r="K24" s="6">
        <v>5</v>
      </c>
    </row>
    <row r="25" spans="1:20">
      <c t="s" r="A25" s="4">
        <v>795</v>
      </c>
      <c t="s" r="K25" s="4">
        <v>324</v>
      </c>
    </row>
    <row r="26" spans="1:20">
      <c t="s" r="A26" s="4">
        <v>796</v>
      </c>
    </row>
    <row r="27" spans="1:20">
      <c t="s" r="A27" s="3">
        <v>776</v>
      </c>
    </row>
    <row r="28" spans="1:20">
      <c t="s" r="A28" s="4">
        <v>794</v>
      </c>
      <c t="n" r="K28" s="6">
        <v>1</v>
      </c>
    </row>
    <row r="29" spans="1:20">
      <c t="s" r="A29" s="4">
        <v>797</v>
      </c>
    </row>
    <row r="30" spans="1:20">
      <c t="s" r="A30" s="3">
        <v>776</v>
      </c>
    </row>
    <row r="31" spans="1:20">
      <c t="s" r="A31" s="4">
        <v>795</v>
      </c>
      <c t="s" r="B31" s="4">
        <v>355</v>
      </c>
      <c t="s" r="J31" s="4">
        <v>798</v>
      </c>
      <c t="s" r="O31" s="4">
        <v>355</v>
      </c>
      <c t="s" r="Q31" s="4">
        <v>355</v>
      </c>
    </row>
    <row r="32" spans="1:20">
      <c t="s" r="A32" s="4">
        <v>799</v>
      </c>
      <c t="n" r="B32" s="7">
        <v>1000000</v>
      </c>
      <c t="n" r="J32" s="7">
        <v>1000000</v>
      </c>
      <c t="n" r="O32" s="7">
        <v>1000000</v>
      </c>
      <c t="n" r="Q32" s="7">
        <v>1000000</v>
      </c>
    </row>
    <row r="33" spans="1:20">
      <c t="s" r="A33" s="4">
        <v>800</v>
      </c>
      <c t="s" r="B33" s="4">
        <v>801</v>
      </c>
      <c t="s" r="J33" s="4">
        <v>324</v>
      </c>
      <c t="s" r="O33" s="4">
        <v>801</v>
      </c>
      <c t="s" r="Q33" s="4">
        <v>801</v>
      </c>
    </row>
    <row r="34" spans="1:20">
      <c t="s" r="A34" s="4">
        <v>802</v>
      </c>
      <c t="s" r="B34" s="4">
        <v>801</v>
      </c>
      <c t="s" r="J34" s="4">
        <v>324</v>
      </c>
      <c t="s" r="O34" s="4">
        <v>801</v>
      </c>
      <c t="s" r="Q34" s="4">
        <v>801</v>
      </c>
    </row>
    <row r="35" spans="1:20">
      <c t="s" r="A35" s="4">
        <v>803</v>
      </c>
    </row>
    <row r="36" spans="1:20">
      <c t="s" r="A36" s="3">
        <v>776</v>
      </c>
    </row>
    <row r="37" spans="1:20">
      <c t="s" r="A37" s="4">
        <v>795</v>
      </c>
      <c t="s" r="D37" s="4">
        <v>804</v>
      </c>
      <c t="s" r="P37" s="4">
        <v>805</v>
      </c>
      <c t="s" r="Q37" s="4">
        <v>804</v>
      </c>
    </row>
    <row r="38" spans="1:20">
      <c t="s" r="A38" s="4">
        <v>806</v>
      </c>
    </row>
    <row r="39" spans="1:20">
      <c t="s" r="A39" s="3">
        <v>776</v>
      </c>
    </row>
    <row r="40" spans="1:20">
      <c t="s" r="A40" s="4">
        <v>795</v>
      </c>
      <c t="s" r="C40" s="4">
        <v>805</v>
      </c>
      <c t="s" r="M40" s="4">
        <v>804</v>
      </c>
      <c t="s" r="R40" s="4">
        <v>804</v>
      </c>
    </row>
    <row r="41" spans="1:20">
      <c t="s" r="A41" s="4">
        <v>807</v>
      </c>
    </row>
    <row r="42" spans="1:20">
      <c t="s" r="A42" s="3">
        <v>776</v>
      </c>
    </row>
    <row r="43" spans="1:20">
      <c t="s" r="A43" s="4">
        <v>795</v>
      </c>
      <c t="s" r="E43" s="4">
        <v>798</v>
      </c>
    </row>
    <row r="44" spans="1:20">
      <c t="s" r="A44" s="4">
        <v>808</v>
      </c>
    </row>
    <row r="45" spans="1:20">
      <c t="s" r="A45" s="3">
        <v>776</v>
      </c>
    </row>
    <row r="46" spans="1:20">
      <c t="s" r="A46" s="4">
        <v>795</v>
      </c>
      <c t="s" r="S46" s="4">
        <v>805</v>
      </c>
    </row>
    <row r="47" spans="1:20">
      <c t="s" r="A47" s="4">
        <v>809</v>
      </c>
    </row>
    <row r="48" spans="1:20">
      <c t="s" r="A48" s="3">
        <v>776</v>
      </c>
    </row>
    <row r="49" spans="1:20">
      <c t="s" r="A49" s="4">
        <v>795</v>
      </c>
      <c t="s" r="C49" s="4">
        <v>805</v>
      </c>
    </row>
    <row r="50" spans="1:20">
      <c t="s" r="A50" s="4">
        <v>810</v>
      </c>
    </row>
    <row r="51" spans="1:20">
      <c t="s" r="A51" s="3">
        <v>776</v>
      </c>
    </row>
    <row r="52" spans="1:20">
      <c t="s" r="A52" s="4">
        <v>811</v>
      </c>
      <c t="s" r="F52" s="4">
        <v>8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3</v>
      </c>
      <c t="s" r="B1" s="2">
        <v>2</v>
      </c>
      <c t="s" r="C1" s="2">
        <v>23</v>
      </c>
    </row>
    <row r="2" spans="1:3">
      <c t="s" r="A2" s="3">
        <v>170</v>
      </c>
    </row>
    <row r="3" spans="1:3">
      <c t="s" r="A3" s="4">
        <v>814</v>
      </c>
      <c t="n" r="B3" s="7">
        <v>24780544</v>
      </c>
      <c t="n" r="C3" s="7">
        <v>22546361</v>
      </c>
    </row>
    <row r="4" spans="1:3">
      <c t="s" r="A4" s="4">
        <v>28</v>
      </c>
      <c t="n" r="B4" s="6">
        <v>-77784</v>
      </c>
      <c t="n" r="C4" s="6">
        <v>-75697</v>
      </c>
    </row>
    <row r="5" spans="1:3">
      <c t="s" r="A5" s="4">
        <v>34</v>
      </c>
      <c t="n" r="B5" s="6">
        <v>-2098908</v>
      </c>
      <c t="n" r="C5" s="6">
        <v>-2122349</v>
      </c>
    </row>
    <row r="6" spans="1:3">
      <c t="s" r="A6" s="4">
        <v>39</v>
      </c>
      <c t="n" r="B6" s="6">
        <v>35117</v>
      </c>
      <c t="n" r="C6" s="6">
        <v>35616</v>
      </c>
    </row>
    <row r="7" spans="1:3">
      <c t="s" r="A7" s="4">
        <v>43</v>
      </c>
      <c t="n" r="B7" s="6">
        <v>4905603</v>
      </c>
      <c t="n" r="C7" s="6">
        <v>5020230</v>
      </c>
    </row>
    <row r="8" spans="1:3">
      <c t="s" r="A8" s="4">
        <v>815</v>
      </c>
      <c t="n" r="B8" s="6">
        <v>2715376</v>
      </c>
      <c t="n" r="C8" s="6">
        <v>2380215</v>
      </c>
    </row>
    <row r="9" spans="1:3">
      <c t="s" r="A9" s="4">
        <v>816</v>
      </c>
      <c t="n" r="B9" s="7">
        <v>446846</v>
      </c>
      <c t="n" r="C9" s="7">
        <v>4946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7</v>
      </c>
      <c t="s" r="B1" s="2">
        <v>2</v>
      </c>
      <c t="s" r="C1" s="2">
        <v>23</v>
      </c>
    </row>
    <row r="2" spans="1:3">
      <c t="s" r="A2" s="3">
        <v>776</v>
      </c>
    </row>
    <row r="3" spans="1:3">
      <c t="s" r="A3" s="4">
        <v>818</v>
      </c>
      <c t="n" r="B3" s="7">
        <v>24780544</v>
      </c>
      <c t="n" r="C3" s="7">
        <v>22546361</v>
      </c>
    </row>
    <row r="4" spans="1:3">
      <c t="s" r="A4" s="4">
        <v>819</v>
      </c>
    </row>
    <row r="5" spans="1:3">
      <c t="s" r="A5" s="3">
        <v>776</v>
      </c>
    </row>
    <row r="6" spans="1:3">
      <c t="s" r="A6" s="4">
        <v>818</v>
      </c>
      <c t="n" r="B6" s="6">
        <v>427999</v>
      </c>
      <c t="n" r="C6" s="6">
        <v>376660</v>
      </c>
    </row>
    <row r="7" spans="1:3">
      <c t="s" r="A7" s="4">
        <v>820</v>
      </c>
    </row>
    <row r="8" spans="1:3">
      <c t="s" r="A8" s="3">
        <v>776</v>
      </c>
    </row>
    <row r="9" spans="1:3">
      <c t="s" r="A9" s="4">
        <v>818</v>
      </c>
      <c t="n" r="B9" s="6">
        <v>10002215</v>
      </c>
      <c t="n" r="C9" s="6">
        <v>9797733</v>
      </c>
    </row>
    <row r="10" spans="1:3">
      <c t="s" r="A10" s="4">
        <v>821</v>
      </c>
    </row>
    <row r="11" spans="1:3">
      <c t="s" r="A11" s="3">
        <v>776</v>
      </c>
    </row>
    <row r="12" spans="1:3">
      <c t="s" r="A12" s="4">
        <v>818</v>
      </c>
      <c t="n" r="B12" s="6">
        <v>2351566</v>
      </c>
      <c t="n" r="C12" s="6">
        <v>2251692</v>
      </c>
    </row>
    <row r="13" spans="1:3">
      <c t="s" r="A13" s="4">
        <v>822</v>
      </c>
    </row>
    <row r="14" spans="1:3">
      <c t="s" r="A14" s="3">
        <v>776</v>
      </c>
    </row>
    <row r="15" spans="1:3">
      <c t="s" r="A15" s="4">
        <v>818</v>
      </c>
      <c t="n" r="B15" s="6">
        <v>2568479</v>
      </c>
      <c t="n" r="C15" s="6">
        <v>2560798</v>
      </c>
    </row>
    <row r="16" spans="1:3">
      <c t="s" r="A16" s="4">
        <v>823</v>
      </c>
    </row>
    <row r="17" spans="1:3">
      <c t="s" r="A17" s="3">
        <v>776</v>
      </c>
    </row>
    <row r="18" spans="1:3">
      <c t="s" r="A18" s="4">
        <v>818</v>
      </c>
      <c t="n" r="B18" s="6">
        <v>1261597</v>
      </c>
      <c t="n" r="C18" s="6">
        <v>1226761</v>
      </c>
    </row>
    <row r="19" spans="1:3">
      <c t="s" r="A19" s="4">
        <v>824</v>
      </c>
    </row>
    <row r="20" spans="1:3">
      <c t="s" r="A20" s="3">
        <v>776</v>
      </c>
    </row>
    <row r="21" spans="1:3">
      <c t="s" r="A21" s="4">
        <v>818</v>
      </c>
      <c t="n" r="B21" s="6">
        <v>376564</v>
      </c>
      <c t="n" r="C21" s="6">
        <v>298002</v>
      </c>
    </row>
    <row r="22" spans="1:3">
      <c t="s" r="A22" s="4">
        <v>793</v>
      </c>
    </row>
    <row r="23" spans="1:3">
      <c t="s" r="A23" s="3">
        <v>776</v>
      </c>
    </row>
    <row r="24" spans="1:3">
      <c t="s" r="A24" s="4">
        <v>818</v>
      </c>
      <c t="n" r="B24" s="6">
        <v>200442</v>
      </c>
      <c t="n" r="C24" s="6">
        <v>226926</v>
      </c>
    </row>
    <row r="25" spans="1:3">
      <c t="s" r="A25" s="4">
        <v>825</v>
      </c>
    </row>
    <row r="26" spans="1:3">
      <c t="s" r="A26" s="3">
        <v>776</v>
      </c>
    </row>
    <row r="27" spans="1:3">
      <c t="s" r="A27" s="4">
        <v>818</v>
      </c>
      <c t="n" r="B27" s="6">
        <v>6312862</v>
      </c>
      <c t="n" r="C27" s="6">
        <v>4594412</v>
      </c>
    </row>
    <row r="28" spans="1:3">
      <c t="s" r="A28" s="4">
        <v>826</v>
      </c>
    </row>
    <row r="29" spans="1:3">
      <c t="s" r="A29" s="3">
        <v>776</v>
      </c>
    </row>
    <row r="30" spans="1:3">
      <c t="s" r="A30" s="4">
        <v>818</v>
      </c>
      <c t="n" r="B30" s="6">
        <v>1206591</v>
      </c>
      <c t="n" r="C30" s="6">
        <v>1169664</v>
      </c>
    </row>
    <row r="31" spans="1:3">
      <c t="s" r="A31" s="4">
        <v>827</v>
      </c>
    </row>
    <row r="32" spans="1:3">
      <c t="s" r="A32" s="3">
        <v>776</v>
      </c>
    </row>
    <row r="33" spans="1:3">
      <c t="s" r="A33" s="4">
        <v>818</v>
      </c>
      <c t="n" r="B33" s="7">
        <v>72229</v>
      </c>
      <c t="n" r="C33" s="7">
        <v>437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8</v>
      </c>
      <c t="s" r="B1" s="2">
        <v>1</v>
      </c>
    </row>
    <row r="2" spans="1:3">
      <c t="s" r="B2" s="2">
        <v>2</v>
      </c>
      <c t="s" r="C2" s="2">
        <v>71</v>
      </c>
    </row>
    <row r="3" spans="1:3">
      <c t="s" r="A3" s="3">
        <v>829</v>
      </c>
    </row>
    <row r="4" spans="1:3">
      <c t="s" r="A4" s="4">
        <v>830</v>
      </c>
      <c t="n" r="B4" s="7">
        <v>391180</v>
      </c>
      <c t="n" r="C4" s="7">
        <v>366243</v>
      </c>
    </row>
    <row r="5" spans="1:3">
      <c t="s" r="A5" s="4">
        <v>831</v>
      </c>
      <c t="n" r="B5" s="6">
        <v>148</v>
      </c>
      <c t="n" r="C5" s="6">
        <v>0</v>
      </c>
    </row>
    <row r="6" spans="1:3">
      <c t="s" r="A6" s="4">
        <v>832</v>
      </c>
      <c t="n" r="B6" s="6">
        <v>-373413</v>
      </c>
      <c t="n" r="C6" s="6">
        <v>-350606</v>
      </c>
    </row>
    <row r="7" spans="1:3">
      <c t="s" r="A7" s="4">
        <v>833</v>
      </c>
      <c t="n" r="B7" s="6">
        <v>17915</v>
      </c>
      <c t="n" r="C7" s="6">
        <v>15637</v>
      </c>
    </row>
    <row r="8" spans="1:3">
      <c t="s" r="A8" s="3">
        <v>834</v>
      </c>
    </row>
    <row r="9" spans="1:3">
      <c t="s" r="A9" s="4">
        <v>830</v>
      </c>
      <c t="n" r="B9" s="6">
        <v>734977</v>
      </c>
      <c t="n" r="C9" s="6">
        <v>732565</v>
      </c>
    </row>
    <row r="10" spans="1:3">
      <c t="s" r="A10" s="4">
        <v>831</v>
      </c>
      <c t="n" r="B10" s="6">
        <v>194313</v>
      </c>
      <c t="n" r="C10" s="6">
        <v>168786</v>
      </c>
    </row>
    <row r="11" spans="1:3">
      <c t="s" r="A11" s="4">
        <v>832</v>
      </c>
      <c t="n" r="B11" s="6">
        <v>-401883</v>
      </c>
      <c t="n" r="C11" s="6">
        <v>-360586</v>
      </c>
    </row>
    <row r="12" spans="1:3">
      <c t="s" r="A12" s="4">
        <v>835</v>
      </c>
      <c t="n" r="B12" s="6">
        <v>527407</v>
      </c>
      <c t="n" r="C12" s="6">
        <v>540765</v>
      </c>
    </row>
    <row r="13" spans="1:3">
      <c t="s" r="A13" s="3">
        <v>836</v>
      </c>
    </row>
    <row r="14" spans="1:3">
      <c t="s" r="A14" s="4">
        <v>830</v>
      </c>
      <c t="n" r="B14" s="6">
        <v>106137</v>
      </c>
      <c t="n" r="C14" s="6">
        <v>104049</v>
      </c>
    </row>
    <row r="15" spans="1:3">
      <c t="s" r="A15" s="4">
        <v>831</v>
      </c>
      <c t="n" r="B15" s="6">
        <v>345</v>
      </c>
      <c t="n" r="C15" s="6">
        <v>329</v>
      </c>
    </row>
    <row r="16" spans="1:3">
      <c t="s" r="A16" s="4">
        <v>832</v>
      </c>
      <c t="n" r="B16" s="6">
        <v>-1030</v>
      </c>
      <c t="n" r="C16" s="6">
        <v>-958</v>
      </c>
    </row>
    <row r="17" spans="1:3">
      <c t="s" r="A17" s="4">
        <v>75</v>
      </c>
      <c t="n" r="B17" s="6">
        <v>105452</v>
      </c>
      <c t="n" r="C17" s="6">
        <v>103420</v>
      </c>
    </row>
    <row r="18" spans="1:3">
      <c t="s" r="A18" s="3">
        <v>837</v>
      </c>
    </row>
    <row r="19" spans="1:3">
      <c t="s" r="A19" s="4">
        <v>830</v>
      </c>
      <c t="n" r="B19" s="6">
        <v>11695</v>
      </c>
      <c t="n" r="C19" s="6">
        <v>12527</v>
      </c>
    </row>
    <row r="20" spans="1:3">
      <c t="s" r="A20" s="4">
        <v>838</v>
      </c>
      <c t="n" r="B20" s="6">
        <v>1827</v>
      </c>
      <c t="n" r="C20" s="6">
        <v>4690</v>
      </c>
    </row>
    <row r="21" spans="1:3">
      <c t="s" r="A21" s="4">
        <v>839</v>
      </c>
      <c t="n" r="B21" s="6">
        <v>13522</v>
      </c>
      <c t="n" r="C21" s="6">
        <v>17217</v>
      </c>
    </row>
    <row r="22" spans="1:3">
      <c t="s" r="A22" s="3">
        <v>840</v>
      </c>
    </row>
    <row r="23" spans="1:3">
      <c t="s" r="A23" s="4">
        <v>830</v>
      </c>
      <c t="n" r="B23" s="6">
        <v>213482</v>
      </c>
      <c t="n" r="C23" s="6">
        <v>142405</v>
      </c>
    </row>
    <row r="24" spans="1:3">
      <c t="s" r="A24" s="4">
        <v>831</v>
      </c>
      <c t="n" r="B24" s="6">
        <v>33835</v>
      </c>
      <c t="n" r="C24" s="6">
        <v>32714</v>
      </c>
    </row>
    <row r="25" spans="1:3">
      <c t="s" r="A25" s="4">
        <v>832</v>
      </c>
      <c t="n" r="B25" s="6">
        <v>-60886</v>
      </c>
      <c t="n" r="C25" s="6">
        <v>-57642</v>
      </c>
    </row>
    <row r="26" spans="1:3">
      <c t="s" r="A26" s="4">
        <v>841</v>
      </c>
      <c t="n" r="B26" s="6">
        <v>186431</v>
      </c>
      <c t="n" r="C26" s="6">
        <v>117477</v>
      </c>
    </row>
    <row r="27" spans="1:3">
      <c t="s" r="A27" s="3">
        <v>842</v>
      </c>
    </row>
    <row r="28" spans="1:3">
      <c t="s" r="A28" s="4">
        <v>830</v>
      </c>
      <c t="n" r="B28" s="6">
        <v>609636</v>
      </c>
      <c t="n" r="C28" s="6">
        <v>480655</v>
      </c>
    </row>
    <row r="29" spans="1:3">
      <c t="s" r="A29" s="4">
        <v>831</v>
      </c>
      <c t="n" r="B29" s="6">
        <v>260876</v>
      </c>
      <c t="n" r="C29" s="6">
        <v>235461</v>
      </c>
    </row>
    <row r="30" spans="1:3">
      <c t="s" r="A30" s="4">
        <v>832</v>
      </c>
      <c t="n" r="B30" s="6">
        <v>-771984</v>
      </c>
      <c t="n" r="C30" s="6">
        <v>-657715</v>
      </c>
    </row>
    <row r="31" spans="1:3">
      <c t="s" r="A31" s="4">
        <v>843</v>
      </c>
      <c t="n" r="B31" s="6">
        <v>98528</v>
      </c>
      <c t="n" r="C31" s="6">
        <v>58401</v>
      </c>
    </row>
    <row r="32" spans="1:3">
      <c t="s" r="A32" s="3">
        <v>78</v>
      </c>
    </row>
    <row r="33" spans="1:3">
      <c t="s" r="A33" s="4">
        <v>830</v>
      </c>
      <c t="n" r="B33" s="6">
        <v>-1534352</v>
      </c>
      <c t="n" r="C33" s="6">
        <v>-666435</v>
      </c>
    </row>
    <row r="34" spans="1:3">
      <c t="s" r="A34" s="4">
        <v>831</v>
      </c>
      <c t="n" r="B34" s="6">
        <v>-39</v>
      </c>
      <c t="n" r="C34" s="6">
        <v>0</v>
      </c>
    </row>
    <row r="35" spans="1:3">
      <c t="s" r="A35" s="4">
        <v>832</v>
      </c>
      <c t="n" r="B35" s="6">
        <v>1589542</v>
      </c>
      <c t="n" r="C35" s="6">
        <v>725460</v>
      </c>
    </row>
    <row r="36" spans="1:3">
      <c t="s" r="A36" s="4">
        <v>82</v>
      </c>
      <c t="n" r="B36" s="6">
        <v>55151</v>
      </c>
      <c t="n" r="C36" s="6">
        <v>59025</v>
      </c>
    </row>
    <row r="37" spans="1:3">
      <c t="s" r="A37" s="4">
        <v>844</v>
      </c>
      <c t="n" r="B37" s="7">
        <v>-93929</v>
      </c>
      <c t="n" r="C37" s="7">
        <v>-697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5</v>
      </c>
      <c t="s" r="B1" s="2">
        <v>2</v>
      </c>
      <c t="s" r="C1" s="2">
        <v>71</v>
      </c>
    </row>
    <row r="2" spans="1:3">
      <c t="s" r="A2" s="3">
        <v>170</v>
      </c>
    </row>
    <row r="3" spans="1:3">
      <c t="s" r="A3" s="4">
        <v>846</v>
      </c>
      <c t="n" r="B3" s="7">
        <v>783961855</v>
      </c>
      <c t="n" r="C3" s="7">
        <v>724268816</v>
      </c>
    </row>
    <row r="4" spans="1:3">
      <c t="s" r="A4" s="4">
        <v>847</v>
      </c>
      <c t="n" r="B4" s="6">
        <v>43367167</v>
      </c>
      <c t="n" r="C4" s="6">
        <v>44296568</v>
      </c>
    </row>
    <row r="5" spans="1:3">
      <c t="s" r="A5" s="4">
        <v>848</v>
      </c>
      <c t="n" r="B5" s="6">
        <v>-765067750</v>
      </c>
      <c t="n" r="C5" s="6">
        <v>-708312995</v>
      </c>
    </row>
    <row r="6" spans="1:3">
      <c t="s" r="A6" s="4">
        <v>849</v>
      </c>
      <c t="n" r="B6" s="7">
        <v>62261272</v>
      </c>
      <c t="n" r="C6" s="7">
        <v>602523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850</v>
      </c>
      <c t="s" r="B1" s="2">
        <v>1</v>
      </c>
    </row>
    <row r="2" spans="1:2">
      <c t="s" r="B2" s="2">
        <v>465</v>
      </c>
    </row>
    <row r="3" spans="1:2">
      <c t="s" r="A3" s="4">
        <v>851</v>
      </c>
    </row>
    <row r="4" spans="1:2">
      <c t="s" r="A4" s="3">
        <v>852</v>
      </c>
    </row>
    <row r="5" spans="1:2">
      <c t="s" r="A5" s="4">
        <v>263</v>
      </c>
      <c t="n" r="B5" s="7">
        <v>92</v>
      </c>
    </row>
    <row r="6" spans="1:2">
      <c t="s" r="A6" s="4">
        <v>853</v>
      </c>
      <c t="n" r="B6" s="6">
        <v>74</v>
      </c>
    </row>
    <row r="7" spans="1:2">
      <c t="s" r="A7" s="4">
        <v>854</v>
      </c>
      <c t="n" r="B7" s="6">
        <v>-12</v>
      </c>
    </row>
    <row r="8" spans="1:2">
      <c t="s" r="A8" s="4">
        <v>855</v>
      </c>
      <c t="n" r="B8" s="6">
        <v>0</v>
      </c>
    </row>
    <row r="9" spans="1:2">
      <c t="s" r="A9" s="4">
        <v>856</v>
      </c>
      <c t="n" r="B9" s="6">
        <v>0</v>
      </c>
    </row>
    <row r="10" spans="1:2">
      <c t="s" r="A10" s="4">
        <v>857</v>
      </c>
    </row>
    <row r="11" spans="1:2">
      <c t="s" r="A11" s="3">
        <v>852</v>
      </c>
    </row>
    <row r="12" spans="1:2">
      <c t="s" r="A12" s="4">
        <v>263</v>
      </c>
      <c t="n" r="B12" s="6">
        <v>11</v>
      </c>
    </row>
    <row r="13" spans="1:2">
      <c t="s" r="A13" s="4">
        <v>853</v>
      </c>
      <c t="n" r="B13" s="6">
        <v>10</v>
      </c>
    </row>
    <row r="14" spans="1:2">
      <c t="s" r="A14" s="4">
        <v>854</v>
      </c>
      <c t="n" r="B14" s="6">
        <v>-1</v>
      </c>
    </row>
    <row r="15" spans="1:2">
      <c t="s" r="A15" s="4">
        <v>855</v>
      </c>
      <c t="n" r="B15" s="6">
        <v>0</v>
      </c>
    </row>
    <row r="16" spans="1:2">
      <c t="s" r="A16" s="4">
        <v>856</v>
      </c>
      <c t="n" r="B16" s="6">
        <v>0</v>
      </c>
    </row>
    <row r="17" spans="1:2">
      <c t="s" r="A17" s="4">
        <v>858</v>
      </c>
    </row>
    <row r="18" spans="1:2">
      <c t="s" r="A18" s="3">
        <v>852</v>
      </c>
    </row>
    <row r="19" spans="1:2">
      <c t="s" r="A19" s="4">
        <v>263</v>
      </c>
      <c t="n" r="B19" s="6">
        <v>89</v>
      </c>
    </row>
    <row r="20" spans="1:2">
      <c t="s" r="A20" s="4">
        <v>853</v>
      </c>
      <c t="n" r="B20" s="6">
        <v>89</v>
      </c>
    </row>
    <row r="21" spans="1:2">
      <c t="s" r="A21" s="4">
        <v>854</v>
      </c>
      <c t="n" r="B21" s="6">
        <v>-1</v>
      </c>
    </row>
    <row r="22" spans="1:2">
      <c t="s" r="A22" s="4">
        <v>855</v>
      </c>
      <c t="n" r="B22" s="6">
        <v>0</v>
      </c>
    </row>
    <row r="23" spans="1:2">
      <c t="s" r="A23" s="4">
        <v>856</v>
      </c>
      <c t="n" r="B23" s="7">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9</v>
      </c>
      <c t="s" r="B1" s="2">
        <v>1</v>
      </c>
    </row>
    <row r="2" spans="1:3">
      <c t="s" r="B2" s="2">
        <v>2</v>
      </c>
      <c t="s" r="C2" s="2">
        <v>23</v>
      </c>
    </row>
    <row r="3" spans="1:3">
      <c t="s" r="A3" s="3">
        <v>852</v>
      </c>
    </row>
    <row r="4" spans="1:3">
      <c t="s" r="A4" s="4">
        <v>860</v>
      </c>
      <c t="n" r="B4" s="7">
        <v>1384500</v>
      </c>
    </row>
    <row r="5" spans="1:3">
      <c t="s" r="A5" s="4">
        <v>860</v>
      </c>
      <c t="n" r="C5" s="7">
        <v>1384000</v>
      </c>
    </row>
    <row r="6" spans="1:3">
      <c t="s" r="A6" s="4">
        <v>861</v>
      </c>
    </row>
    <row r="7" spans="1:3">
      <c t="s" r="A7" s="3">
        <v>852</v>
      </c>
    </row>
    <row r="8" spans="1:3">
      <c t="s" r="A8" s="4">
        <v>860</v>
      </c>
      <c t="n" r="B8" s="7">
        <v>11000</v>
      </c>
    </row>
    <row r="9" spans="1:3">
      <c t="s" r="A9" s="4">
        <v>860</v>
      </c>
      <c t="n" r="C9" s="6">
        <v>11000</v>
      </c>
    </row>
    <row r="10" spans="1:3">
      <c t="s" r="A10" s="4">
        <v>862</v>
      </c>
      <c t="s" r="B10" s="4">
        <v>863</v>
      </c>
    </row>
    <row r="11" spans="1:3">
      <c t="s" r="A11" s="4">
        <v>864</v>
      </c>
    </row>
    <row r="12" spans="1:3">
      <c t="s" r="A12" s="3">
        <v>852</v>
      </c>
    </row>
    <row r="13" spans="1:3">
      <c t="s" r="A13" s="4">
        <v>860</v>
      </c>
      <c t="n" r="B13" s="7">
        <v>11000</v>
      </c>
    </row>
    <row r="14" spans="1:3">
      <c t="s" r="A14" s="4">
        <v>860</v>
      </c>
      <c t="n" r="C14" s="6">
        <v>11000</v>
      </c>
    </row>
    <row r="15" spans="1:3">
      <c t="s" r="A15" s="4">
        <v>862</v>
      </c>
      <c t="s" r="B15" s="4">
        <v>863</v>
      </c>
    </row>
    <row r="16" spans="1:3">
      <c t="s" r="A16" s="4">
        <v>865</v>
      </c>
    </row>
    <row r="17" spans="1:3">
      <c t="s" r="A17" s="3">
        <v>852</v>
      </c>
    </row>
    <row r="18" spans="1:3">
      <c t="s" r="A18" s="4">
        <v>860</v>
      </c>
      <c t="n" r="B18" s="7">
        <v>9000</v>
      </c>
    </row>
    <row r="19" spans="1:3">
      <c t="s" r="A19" s="4">
        <v>860</v>
      </c>
      <c t="n" r="C19" s="6">
        <v>9000</v>
      </c>
    </row>
    <row r="20" spans="1:3">
      <c t="s" r="A20" s="4">
        <v>862</v>
      </c>
      <c t="s" r="B20" s="4">
        <v>866</v>
      </c>
    </row>
    <row r="21" spans="1:3">
      <c t="s" r="A21" s="4">
        <v>865</v>
      </c>
    </row>
    <row r="22" spans="1:3">
      <c t="s" r="A22" s="3">
        <v>852</v>
      </c>
    </row>
    <row r="23" spans="1:3">
      <c t="s" r="A23" s="4">
        <v>860</v>
      </c>
      <c t="n" r="B23" s="7">
        <v>23000</v>
      </c>
    </row>
    <row r="24" spans="1:3">
      <c t="s" r="A24" s="4">
        <v>860</v>
      </c>
      <c t="n" r="C24" s="6">
        <v>23000</v>
      </c>
    </row>
    <row r="25" spans="1:3">
      <c t="s" r="A25" s="4">
        <v>862</v>
      </c>
      <c t="s" r="B25" s="4">
        <v>867</v>
      </c>
    </row>
    <row r="26" spans="1:3">
      <c t="s" r="A26" s="4">
        <v>868</v>
      </c>
    </row>
    <row r="27" spans="1:3">
      <c t="s" r="A27" s="3">
        <v>852</v>
      </c>
    </row>
    <row r="28" spans="1:3">
      <c t="s" r="A28" s="4">
        <v>860</v>
      </c>
      <c t="n" r="B28" s="7">
        <v>120000</v>
      </c>
    </row>
    <row r="29" spans="1:3">
      <c t="s" r="A29" s="4">
        <v>860</v>
      </c>
      <c t="n" r="C29" s="6">
        <v>120000</v>
      </c>
    </row>
    <row r="30" spans="1:3">
      <c t="s" r="A30" s="4">
        <v>862</v>
      </c>
      <c t="s" r="B30" s="4">
        <v>869</v>
      </c>
    </row>
    <row r="31" spans="1:3">
      <c t="s" r="A31" s="4">
        <v>868</v>
      </c>
    </row>
    <row r="32" spans="1:3">
      <c t="s" r="A32" s="3">
        <v>852</v>
      </c>
    </row>
    <row r="33" spans="1:3">
      <c t="s" r="A33" s="4">
        <v>860</v>
      </c>
      <c t="n" r="B33" s="7">
        <v>130000</v>
      </c>
    </row>
    <row r="34" spans="1:3">
      <c t="s" r="A34" s="4">
        <v>860</v>
      </c>
      <c t="n" r="C34" s="6">
        <v>130000</v>
      </c>
    </row>
    <row r="35" spans="1:3">
      <c t="s" r="A35" s="4">
        <v>862</v>
      </c>
      <c t="s" r="B35" s="4">
        <v>870</v>
      </c>
    </row>
    <row r="36" spans="1:3">
      <c t="s" r="A36" s="4">
        <v>868</v>
      </c>
    </row>
    <row r="37" spans="1:3">
      <c t="s" r="A37" s="3">
        <v>852</v>
      </c>
    </row>
    <row r="38" spans="1:3">
      <c t="s" r="A38" s="4">
        <v>860</v>
      </c>
      <c t="n" r="B38" s="7">
        <v>250000</v>
      </c>
    </row>
    <row r="39" spans="1:3">
      <c t="s" r="A39" s="4">
        <v>860</v>
      </c>
      <c t="n" r="C39" s="6">
        <v>250000</v>
      </c>
    </row>
    <row r="40" spans="1:3">
      <c t="s" r="A40" s="4">
        <v>862</v>
      </c>
      <c t="s" r="B40" s="4">
        <v>871</v>
      </c>
    </row>
    <row r="41" spans="1:3">
      <c t="s" r="A41" s="4">
        <v>872</v>
      </c>
    </row>
    <row r="42" spans="1:3">
      <c t="s" r="A42" s="3">
        <v>852</v>
      </c>
    </row>
    <row r="43" spans="1:3">
      <c t="s" r="A43" s="4">
        <v>860</v>
      </c>
      <c t="n" r="B43" s="7">
        <v>30000</v>
      </c>
    </row>
    <row r="44" spans="1:3">
      <c t="s" r="A44" s="4">
        <v>860</v>
      </c>
      <c t="n" r="C44" s="6">
        <v>30000</v>
      </c>
    </row>
    <row r="45" spans="1:3">
      <c t="s" r="A45" s="4">
        <v>862</v>
      </c>
      <c t="s" r="B45" s="4">
        <v>873</v>
      </c>
    </row>
    <row r="46" spans="1:3">
      <c t="s" r="A46" s="4">
        <v>872</v>
      </c>
    </row>
    <row r="47" spans="1:3">
      <c t="s" r="A47" s="3">
        <v>852</v>
      </c>
    </row>
    <row r="48" spans="1:3">
      <c t="s" r="A48" s="4">
        <v>860</v>
      </c>
      <c t="n" r="B48" s="7">
        <v>40000</v>
      </c>
    </row>
    <row r="49" spans="1:3">
      <c t="s" r="A49" s="4">
        <v>860</v>
      </c>
      <c t="n" r="C49" s="6">
        <v>40000</v>
      </c>
    </row>
    <row r="50" spans="1:3">
      <c t="s" r="A50" s="4">
        <v>862</v>
      </c>
      <c t="s" r="B50" s="4">
        <v>874</v>
      </c>
    </row>
    <row r="51" spans="1:3">
      <c t="s" r="A51" s="4">
        <v>872</v>
      </c>
    </row>
    <row r="52" spans="1:3">
      <c t="s" r="A52" s="3">
        <v>852</v>
      </c>
    </row>
    <row r="53" spans="1:3">
      <c t="s" r="A53" s="4">
        <v>860</v>
      </c>
      <c t="n" r="B53" s="7">
        <v>20000</v>
      </c>
    </row>
    <row r="54" spans="1:3">
      <c t="s" r="A54" s="4">
        <v>860</v>
      </c>
      <c t="n" r="C54" s="6">
        <v>20000</v>
      </c>
    </row>
    <row r="55" spans="1:3">
      <c t="s" r="A55" s="4">
        <v>862</v>
      </c>
      <c t="s" r="B55" s="4">
        <v>875</v>
      </c>
    </row>
    <row r="56" spans="1:3">
      <c t="s" r="A56" s="4">
        <v>872</v>
      </c>
    </row>
    <row r="57" spans="1:3">
      <c t="s" r="A57" s="3">
        <v>852</v>
      </c>
    </row>
    <row r="58" spans="1:3">
      <c t="s" r="A58" s="4">
        <v>860</v>
      </c>
      <c t="n" r="B58" s="7">
        <v>50000</v>
      </c>
    </row>
    <row r="59" spans="1:3">
      <c t="s" r="A59" s="4">
        <v>860</v>
      </c>
      <c t="n" r="C59" s="6">
        <v>50000</v>
      </c>
    </row>
    <row r="60" spans="1:3">
      <c t="s" r="A60" s="4">
        <v>862</v>
      </c>
      <c t="s" r="B60" s="4">
        <v>874</v>
      </c>
    </row>
    <row r="61" spans="1:3">
      <c t="s" r="A61" s="4">
        <v>872</v>
      </c>
    </row>
    <row r="62" spans="1:3">
      <c t="s" r="A62" s="3">
        <v>852</v>
      </c>
    </row>
    <row r="63" spans="1:3">
      <c t="s" r="A63" s="4">
        <v>860</v>
      </c>
      <c t="n" r="B63" s="7">
        <v>50000</v>
      </c>
    </row>
    <row r="64" spans="1:3">
      <c t="s" r="A64" s="4">
        <v>860</v>
      </c>
      <c t="n" r="C64" s="6">
        <v>50000</v>
      </c>
    </row>
    <row r="65" spans="1:3">
      <c t="s" r="A65" s="4">
        <v>862</v>
      </c>
      <c t="s" r="B65" s="4">
        <v>875</v>
      </c>
    </row>
    <row r="66" spans="1:3">
      <c t="s" r="A66" s="4">
        <v>872</v>
      </c>
    </row>
    <row r="67" spans="1:3">
      <c t="s" r="A67" s="3">
        <v>852</v>
      </c>
    </row>
    <row r="68" spans="1:3">
      <c t="s" r="A68" s="4">
        <v>860</v>
      </c>
      <c t="n" r="B68" s="7">
        <v>100000</v>
      </c>
    </row>
    <row r="69" spans="1:3">
      <c t="s" r="A69" s="4">
        <v>860</v>
      </c>
      <c t="n" r="C69" s="6">
        <v>100000</v>
      </c>
    </row>
    <row r="70" spans="1:3">
      <c t="s" r="A70" s="4">
        <v>862</v>
      </c>
      <c t="s" r="B70" s="4">
        <v>876</v>
      </c>
    </row>
    <row r="71" spans="1:3">
      <c t="s" r="A71" s="4">
        <v>872</v>
      </c>
    </row>
    <row r="72" spans="1:3">
      <c t="s" r="A72" s="3">
        <v>852</v>
      </c>
    </row>
    <row r="73" spans="1:3">
      <c t="s" r="A73" s="4">
        <v>860</v>
      </c>
      <c t="n" r="B73" s="7">
        <v>100000</v>
      </c>
    </row>
    <row r="74" spans="1:3">
      <c t="s" r="A74" s="4">
        <v>860</v>
      </c>
      <c t="n" r="C74" s="6">
        <v>100000</v>
      </c>
    </row>
    <row r="75" spans="1:3">
      <c t="s" r="A75" s="4">
        <v>862</v>
      </c>
      <c t="s" r="B75" s="4">
        <v>874</v>
      </c>
    </row>
    <row r="76" spans="1:3">
      <c t="s" r="A76" s="4">
        <v>877</v>
      </c>
    </row>
    <row r="77" spans="1:3">
      <c t="s" r="A77" s="3">
        <v>852</v>
      </c>
    </row>
    <row r="78" spans="1:3">
      <c t="s" r="A78" s="4">
        <v>860</v>
      </c>
      <c t="n" r="B78" s="7">
        <v>5000</v>
      </c>
    </row>
    <row r="79" spans="1:3">
      <c t="s" r="A79" s="4">
        <v>860</v>
      </c>
      <c t="n" r="C79" s="6">
        <v>5000</v>
      </c>
    </row>
    <row r="80" spans="1:3">
      <c t="s" r="A80" s="4">
        <v>862</v>
      </c>
      <c t="s" r="B80" s="4">
        <v>878</v>
      </c>
    </row>
    <row r="81" spans="1:3">
      <c t="s" r="A81" s="4">
        <v>877</v>
      </c>
    </row>
    <row r="82" spans="1:3">
      <c t="s" r="A82" s="3">
        <v>852</v>
      </c>
    </row>
    <row r="83" spans="1:3">
      <c t="s" r="A83" s="4">
        <v>860</v>
      </c>
      <c t="n" r="B83" s="7">
        <v>23000</v>
      </c>
    </row>
    <row r="84" spans="1:3">
      <c t="s" r="A84" s="4">
        <v>860</v>
      </c>
      <c t="n" r="C84" s="6">
        <v>23000</v>
      </c>
    </row>
    <row r="85" spans="1:3">
      <c t="s" r="A85" s="4">
        <v>862</v>
      </c>
      <c t="s" r="B85" s="4">
        <v>879</v>
      </c>
    </row>
    <row r="86" spans="1:3">
      <c t="s" r="A86" s="4">
        <v>880</v>
      </c>
    </row>
    <row r="87" spans="1:3">
      <c t="s" r="A87" s="3">
        <v>852</v>
      </c>
    </row>
    <row r="88" spans="1:3">
      <c t="s" r="A88" s="4">
        <v>860</v>
      </c>
      <c t="n" r="B88" s="7">
        <v>66000</v>
      </c>
    </row>
    <row r="89" spans="1:3">
      <c t="s" r="A89" s="4">
        <v>860</v>
      </c>
      <c t="n" r="C89" s="6">
        <v>66000</v>
      </c>
    </row>
    <row r="90" spans="1:3">
      <c t="s" r="A90" s="4">
        <v>862</v>
      </c>
      <c t="s" r="B90" s="4">
        <v>881</v>
      </c>
    </row>
    <row r="91" spans="1:3">
      <c t="s" r="A91" s="4">
        <v>880</v>
      </c>
    </row>
    <row r="92" spans="1:3">
      <c t="s" r="A92" s="3">
        <v>852</v>
      </c>
    </row>
    <row r="93" spans="1:3">
      <c t="s" r="A93" s="4">
        <v>860</v>
      </c>
      <c t="n" r="B93" s="7">
        <v>6000</v>
      </c>
    </row>
    <row r="94" spans="1:3">
      <c t="s" r="A94" s="4">
        <v>860</v>
      </c>
      <c t="n" r="C94" s="6">
        <v>6000</v>
      </c>
    </row>
    <row r="95" spans="1:3">
      <c t="s" r="A95" s="4">
        <v>862</v>
      </c>
      <c t="s" r="B95" s="4">
        <v>882</v>
      </c>
    </row>
    <row r="96" spans="1:3">
      <c t="s" r="A96" s="4">
        <v>883</v>
      </c>
    </row>
    <row r="97" spans="1:3">
      <c t="s" r="A97" s="3">
        <v>852</v>
      </c>
    </row>
    <row r="98" spans="1:3">
      <c t="s" r="A98" s="4">
        <v>860</v>
      </c>
      <c t="n" r="B98" s="7">
        <v>158000</v>
      </c>
    </row>
    <row r="99" spans="1:3">
      <c t="s" r="A99" s="4">
        <v>860</v>
      </c>
      <c t="n" r="C99" s="6">
        <v>158000</v>
      </c>
    </row>
    <row r="100" spans="1:3">
      <c t="s" r="A100" s="4">
        <v>884</v>
      </c>
    </row>
    <row r="101" spans="1:3">
      <c t="s" r="A101" s="3">
        <v>852</v>
      </c>
    </row>
    <row r="102" spans="1:3">
      <c t="s" r="A102" s="4">
        <v>862</v>
      </c>
      <c t="s" r="B102" s="4">
        <v>885</v>
      </c>
    </row>
    <row r="103" spans="1:3">
      <c t="s" r="A103" s="4">
        <v>886</v>
      </c>
    </row>
    <row r="104" spans="1:3">
      <c t="s" r="A104" s="3">
        <v>852</v>
      </c>
    </row>
    <row r="105" spans="1:3">
      <c t="s" r="A105" s="4">
        <v>862</v>
      </c>
      <c t="s" r="B105" s="4">
        <v>887</v>
      </c>
    </row>
    <row r="106" spans="1:3">
      <c t="s" r="A106" s="4">
        <v>883</v>
      </c>
    </row>
    <row r="107" spans="1:3">
      <c t="s" r="A107" s="3">
        <v>852</v>
      </c>
    </row>
    <row r="108" spans="1:3">
      <c t="s" r="A108" s="4">
        <v>860</v>
      </c>
      <c t="n" r="B108" s="7">
        <v>132000</v>
      </c>
    </row>
    <row r="109" spans="1:3">
      <c t="s" r="A109" s="4">
        <v>860</v>
      </c>
      <c t="n" r="C109" s="6">
        <v>132000</v>
      </c>
    </row>
    <row r="110" spans="1:3">
      <c t="s" r="A110" s="4">
        <v>884</v>
      </c>
    </row>
    <row r="111" spans="1:3">
      <c t="s" r="A111" s="3">
        <v>852</v>
      </c>
    </row>
    <row r="112" spans="1:3">
      <c t="s" r="A112" s="4">
        <v>862</v>
      </c>
      <c t="s" r="B112" s="4">
        <v>888</v>
      </c>
    </row>
    <row r="113" spans="1:3">
      <c t="s" r="A113" s="4">
        <v>886</v>
      </c>
    </row>
    <row r="114" spans="1:3">
      <c t="s" r="A114" s="3">
        <v>852</v>
      </c>
    </row>
    <row r="115" spans="1:3">
      <c t="s" r="A115" s="4">
        <v>862</v>
      </c>
      <c t="s" r="B115" s="4">
        <v>889</v>
      </c>
    </row>
    <row r="116" spans="1:3">
      <c t="s" r="A116" s="4">
        <v>883</v>
      </c>
    </row>
    <row r="117" spans="1:3">
      <c t="s" r="A117" s="3">
        <v>852</v>
      </c>
    </row>
    <row r="118" spans="1:3">
      <c t="s" r="A118" s="4">
        <v>860</v>
      </c>
      <c t="n" r="B118" s="7">
        <v>26000</v>
      </c>
    </row>
    <row r="119" spans="1:3">
      <c t="s" r="A119" s="4">
        <v>860</v>
      </c>
      <c t="n" r="C119" s="6">
        <v>26000</v>
      </c>
    </row>
    <row r="120" spans="1:3">
      <c t="s" r="A120" s="4">
        <v>884</v>
      </c>
    </row>
    <row r="121" spans="1:3">
      <c t="s" r="A121" s="3">
        <v>852</v>
      </c>
    </row>
    <row r="122" spans="1:3">
      <c t="s" r="A122" s="4">
        <v>862</v>
      </c>
      <c t="s" r="B122" s="4">
        <v>888</v>
      </c>
    </row>
    <row r="123" spans="1:3">
      <c t="s" r="A123" s="4">
        <v>886</v>
      </c>
    </row>
    <row r="124" spans="1:3">
      <c t="s" r="A124" s="3">
        <v>852</v>
      </c>
    </row>
    <row r="125" spans="1:3">
      <c t="s" r="A125" s="4">
        <v>862</v>
      </c>
      <c t="s" r="B125" s="4">
        <v>889</v>
      </c>
    </row>
    <row r="126" spans="1:3">
      <c t="s" r="A126" s="4">
        <v>890</v>
      </c>
    </row>
    <row r="127" spans="1:3">
      <c t="s" r="A127" s="3">
        <v>852</v>
      </c>
    </row>
    <row r="128" spans="1:3">
      <c t="s" r="A128" s="4">
        <v>860</v>
      </c>
      <c t="n" r="B128" s="7">
        <v>5000</v>
      </c>
    </row>
    <row r="129" spans="1:3">
      <c t="s" r="A129" s="4">
        <v>860</v>
      </c>
      <c t="n" r="C129" s="6">
        <v>5000</v>
      </c>
    </row>
    <row r="130" spans="1:3">
      <c t="s" r="A130" s="4">
        <v>862</v>
      </c>
      <c t="s" r="B130" s="4">
        <v>891</v>
      </c>
    </row>
    <row r="131" spans="1:3">
      <c t="s" r="A131" s="4">
        <v>890</v>
      </c>
    </row>
    <row r="132" spans="1:3">
      <c t="s" r="A132" s="3">
        <v>852</v>
      </c>
    </row>
    <row r="133" spans="1:3">
      <c t="s" r="A133" s="4">
        <v>860</v>
      </c>
      <c t="n" r="B133" s="7">
        <v>1000</v>
      </c>
    </row>
    <row r="134" spans="1:3">
      <c t="s" r="A134" s="4">
        <v>860</v>
      </c>
      <c t="n" r="C134" s="6">
        <v>1000</v>
      </c>
    </row>
    <row r="135" spans="1:3">
      <c t="s" r="A135" s="4">
        <v>862</v>
      </c>
      <c t="s" r="B135" s="4">
        <v>891</v>
      </c>
    </row>
    <row r="136" spans="1:3">
      <c t="s" r="A136" s="4">
        <v>890</v>
      </c>
    </row>
    <row r="137" spans="1:3">
      <c t="s" r="A137" s="3">
        <v>852</v>
      </c>
    </row>
    <row r="138" spans="1:3">
      <c t="s" r="A138" s="4">
        <v>860</v>
      </c>
      <c t="n" r="B138" s="7">
        <v>18000</v>
      </c>
    </row>
    <row r="139" spans="1:3">
      <c t="s" r="A139" s="4">
        <v>860</v>
      </c>
      <c t="n" r="C139" s="6">
        <v>18000</v>
      </c>
    </row>
    <row r="140" spans="1:3">
      <c t="s" r="A140" s="4">
        <v>862</v>
      </c>
      <c t="s" r="B140" s="4">
        <v>892</v>
      </c>
    </row>
    <row r="141" spans="1:3">
      <c t="s" r="A141" s="4">
        <v>893</v>
      </c>
    </row>
    <row r="142" spans="1:3">
      <c t="s" r="A142" s="3">
        <v>852</v>
      </c>
    </row>
    <row r="143" spans="1:3">
      <c t="s" r="A143" s="4">
        <v>860</v>
      </c>
      <c t="n" r="B143" s="7">
        <v>500</v>
      </c>
    </row>
    <row r="144" spans="1:3">
      <c t="s" r="A144" s="4">
        <v>860</v>
      </c>
      <c t="n" r="C144" s="7">
        <v>0</v>
      </c>
    </row>
    <row r="145" spans="1:3">
      <c t="s" r="A145" s="4">
        <v>862</v>
      </c>
      <c t="s" r="B145" s="4">
        <v>8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71</v>
      </c>
    </row>
    <row r="3" spans="1:3">
      <c t="s" r="A3" s="3">
        <v>121</v>
      </c>
    </row>
    <row r="4" spans="1:3">
      <c t="s" r="A4" s="4">
        <v>115</v>
      </c>
      <c t="n" r="B4" s="7">
        <v>-326131</v>
      </c>
      <c t="n" r="C4" s="7">
        <v>84230</v>
      </c>
    </row>
    <row r="5" spans="1:3">
      <c t="s" r="A5" s="3">
        <v>122</v>
      </c>
    </row>
    <row r="6" spans="1:3">
      <c t="s" r="A6" s="4">
        <v>74</v>
      </c>
      <c t="n" r="B6" s="6">
        <v>-5850</v>
      </c>
      <c t="n" r="C6" s="6">
        <v>-10057</v>
      </c>
    </row>
    <row r="7" spans="1:3">
      <c t="s" r="A7" s="4">
        <v>86</v>
      </c>
      <c t="n" r="B7" s="6">
        <v>186431</v>
      </c>
      <c t="n" r="C7" s="6">
        <v>117477</v>
      </c>
    </row>
    <row r="8" spans="1:3">
      <c t="s" r="A8" s="4">
        <v>123</v>
      </c>
      <c t="n" r="B8" s="6">
        <v>-55151</v>
      </c>
      <c t="n" r="C8" s="6">
        <v>-59025</v>
      </c>
    </row>
    <row r="9" spans="1:3">
      <c t="s" r="A9" s="4">
        <v>124</v>
      </c>
      <c t="n" r="B9" s="6">
        <v>-9102</v>
      </c>
      <c t="n" r="C9" s="6">
        <v>-19863</v>
      </c>
    </row>
    <row r="10" spans="1:3">
      <c t="s" r="A10" s="3">
        <v>125</v>
      </c>
    </row>
    <row r="11" spans="1:3">
      <c t="s" r="A11" s="4">
        <v>44</v>
      </c>
      <c t="n" r="B11" s="6">
        <v>416396</v>
      </c>
      <c t="n" r="C11" s="6">
        <v>401279</v>
      </c>
    </row>
    <row r="12" spans="1:3">
      <c t="s" r="A12" s="4">
        <v>36</v>
      </c>
      <c t="n" r="B12" s="6">
        <v>-353572</v>
      </c>
      <c t="n" r="C12" s="6">
        <v>-411861</v>
      </c>
    </row>
    <row r="13" spans="1:3">
      <c t="s" r="A13" s="4">
        <v>35</v>
      </c>
      <c t="n" r="B13" s="6">
        <v>-4044</v>
      </c>
      <c t="n" r="C13" s="6">
        <v>-2374</v>
      </c>
    </row>
    <row r="14" spans="1:3">
      <c t="s" r="A14" s="4">
        <v>126</v>
      </c>
      <c t="n" r="B14" s="6">
        <v>-7099</v>
      </c>
      <c t="n" r="C14" s="6">
        <v>-35906</v>
      </c>
    </row>
    <row r="15" spans="1:3">
      <c t="s" r="A15" s="4">
        <v>34</v>
      </c>
      <c t="n" r="B15" s="6">
        <v>489279</v>
      </c>
      <c t="n" r="C15" s="6">
        <v>156424</v>
      </c>
    </row>
    <row r="16" spans="1:3">
      <c t="s" r="A16" s="4">
        <v>46</v>
      </c>
      <c t="n" r="B16" s="6">
        <v>-125565</v>
      </c>
      <c t="n" r="C16" s="6">
        <v>-25420</v>
      </c>
    </row>
    <row r="17" spans="1:3">
      <c t="s" r="A17" s="4">
        <v>38</v>
      </c>
      <c t="n" r="B17" s="6">
        <v>-932</v>
      </c>
      <c t="n" r="C17" s="6">
        <v>-2002</v>
      </c>
    </row>
    <row r="18" spans="1:3">
      <c t="s" r="A18" s="4">
        <v>127</v>
      </c>
      <c t="n" r="B18" s="6">
        <v>202678</v>
      </c>
      <c t="n" r="C18" s="6">
        <v>151514</v>
      </c>
    </row>
    <row r="19" spans="1:3">
      <c t="s" r="A19" s="4">
        <v>128</v>
      </c>
      <c t="n" r="B19" s="6">
        <v>-73914</v>
      </c>
      <c t="n" r="C19" s="6">
        <v>-21814</v>
      </c>
    </row>
    <row r="20" spans="1:3">
      <c t="s" r="A20" s="4">
        <v>129</v>
      </c>
      <c t="n" r="B20" s="6">
        <v>333424</v>
      </c>
      <c t="n" r="C20" s="6">
        <v>322602</v>
      </c>
    </row>
    <row r="21" spans="1:3">
      <c t="s" r="A21" s="3">
        <v>130</v>
      </c>
    </row>
    <row r="22" spans="1:3">
      <c t="s" r="A22" s="4">
        <v>131</v>
      </c>
      <c t="n" r="B22" s="6">
        <v>459445</v>
      </c>
      <c t="n" r="C22" s="6">
        <v>229453</v>
      </c>
    </row>
    <row r="23" spans="1:3">
      <c t="s" r="A23" s="4">
        <v>29</v>
      </c>
      <c t="n" r="B23" s="6">
        <v>192422</v>
      </c>
      <c t="n" r="C23" s="6">
        <v>145309</v>
      </c>
    </row>
    <row r="24" spans="1:3">
      <c t="s" r="A24" s="4">
        <v>28</v>
      </c>
      <c t="n" r="B24" s="6">
        <v>38255</v>
      </c>
      <c t="n" r="C24" s="6">
        <v>31243</v>
      </c>
    </row>
    <row r="25" spans="1:3">
      <c t="s" r="A25" s="4">
        <v>132</v>
      </c>
      <c t="n" r="B25" s="6">
        <v>-1976</v>
      </c>
      <c t="n" r="C25" s="6">
        <v>-1868</v>
      </c>
    </row>
    <row r="26" spans="1:3">
      <c t="s" r="A26" s="4">
        <v>30</v>
      </c>
      <c t="n" r="B26" s="6">
        <v>83528</v>
      </c>
      <c t="n" r="C26" s="6">
        <v>8346</v>
      </c>
    </row>
    <row r="27" spans="1:3">
      <c t="s" r="A27" s="4">
        <v>31</v>
      </c>
      <c t="n" r="B27" s="6">
        <v>1261</v>
      </c>
      <c t="n" r="C27" s="6">
        <v>1697</v>
      </c>
    </row>
    <row r="28" spans="1:3">
      <c t="s" r="A28" s="4">
        <v>133</v>
      </c>
      <c t="n" r="B28" s="6">
        <v>10</v>
      </c>
      <c t="n" r="C28" s="6">
        <v>11</v>
      </c>
    </row>
    <row r="29" spans="1:3">
      <c t="s" r="A29" s="4">
        <v>134</v>
      </c>
      <c t="n" r="B29" s="6">
        <v>626</v>
      </c>
      <c t="n" r="C29" s="6">
        <v>1500</v>
      </c>
    </row>
    <row r="30" spans="1:3">
      <c t="s" r="A30" s="3">
        <v>135</v>
      </c>
    </row>
    <row r="31" spans="1:3">
      <c t="s" r="A31" s="4">
        <v>131</v>
      </c>
      <c t="n" r="B31" s="6">
        <v>-818934</v>
      </c>
      <c t="n" r="C31" s="6">
        <v>-366407</v>
      </c>
    </row>
    <row r="32" spans="1:3">
      <c t="s" r="A32" s="4">
        <v>29</v>
      </c>
      <c t="n" r="B32" s="6">
        <v>-184142</v>
      </c>
      <c t="n" r="C32" s="6">
        <v>-239688</v>
      </c>
    </row>
    <row r="33" spans="1:3">
      <c t="s" r="A33" s="4">
        <v>28</v>
      </c>
      <c t="n" r="B33" s="6">
        <v>-26081</v>
      </c>
      <c t="n" r="C33" s="6">
        <v>-24773</v>
      </c>
    </row>
    <row r="34" spans="1:3">
      <c t="s" r="A34" s="4">
        <v>132</v>
      </c>
      <c t="n" r="B34" s="6">
        <v>3509</v>
      </c>
      <c t="n" r="C34" s="6">
        <v>2909</v>
      </c>
    </row>
    <row r="35" spans="1:3">
      <c t="s" r="A35" s="4">
        <v>30</v>
      </c>
      <c t="n" r="B35" s="6">
        <v>-64988</v>
      </c>
      <c t="n" r="C35" s="6">
        <v>-54315</v>
      </c>
    </row>
    <row r="36" spans="1:3">
      <c t="s" r="A36" s="4">
        <v>31</v>
      </c>
      <c t="n" r="B36" s="6">
        <v>-14085</v>
      </c>
      <c t="n" r="C36" s="6">
        <v>-10234</v>
      </c>
    </row>
    <row r="37" spans="1:3">
      <c t="s" r="A37" s="4">
        <v>133</v>
      </c>
      <c t="n" r="B37" s="6">
        <v>-5644</v>
      </c>
      <c t="n" r="C37" s="6">
        <v>-5010</v>
      </c>
    </row>
    <row r="38" spans="1:3">
      <c t="s" r="A38" s="4">
        <v>134</v>
      </c>
      <c t="n" r="B38" s="6">
        <v>0</v>
      </c>
      <c t="n" r="C38" s="6">
        <v>-12001</v>
      </c>
    </row>
    <row r="39" spans="1:3">
      <c t="s" r="A39" s="4">
        <v>136</v>
      </c>
      <c t="n" r="B39" s="6">
        <v>1917</v>
      </c>
      <c t="n" r="C39" s="6">
        <v>11784</v>
      </c>
    </row>
    <row r="40" spans="1:3">
      <c t="s" r="A40" s="4">
        <v>127</v>
      </c>
      <c t="n" r="B40" s="6">
        <v>466</v>
      </c>
      <c t="n" r="C40" s="6">
        <v>-4150</v>
      </c>
    </row>
    <row r="41" spans="1:3">
      <c t="s" r="A41" s="4">
        <v>128</v>
      </c>
      <c t="n" r="B41" s="6">
        <v>-4389</v>
      </c>
      <c t="n" r="C41" s="6">
        <v>2827</v>
      </c>
    </row>
    <row r="42" spans="1:3">
      <c t="s" r="A42" s="4">
        <v>137</v>
      </c>
      <c t="n" r="B42" s="6">
        <v>-338800</v>
      </c>
      <c t="n" r="C42" s="6">
        <v>-283367</v>
      </c>
    </row>
    <row r="43" spans="1:3">
      <c t="s" r="A43" s="3">
        <v>138</v>
      </c>
    </row>
    <row r="44" spans="1:3">
      <c t="s" r="A44" s="4">
        <v>139</v>
      </c>
      <c t="n" r="B44" s="6">
        <v>1023782</v>
      </c>
      <c t="n" r="C44" s="6">
        <v>829044</v>
      </c>
    </row>
    <row r="45" spans="1:3">
      <c t="s" r="A45" s="4">
        <v>140</v>
      </c>
      <c t="n" r="B45" s="6">
        <v>-276350</v>
      </c>
      <c t="n" r="C45" s="6">
        <v>-258767</v>
      </c>
    </row>
    <row r="46" spans="1:3">
      <c t="s" r="A46" s="4">
        <v>141</v>
      </c>
      <c t="n" r="B46" s="6">
        <v>-586669</v>
      </c>
      <c t="n" r="C46" s="6">
        <v>-455336</v>
      </c>
    </row>
    <row r="47" spans="1:3">
      <c t="s" r="A47" s="4">
        <v>142</v>
      </c>
      <c t="n" r="B47" s="6">
        <v>16445</v>
      </c>
      <c t="n" r="C47" s="6">
        <v>10218</v>
      </c>
    </row>
    <row r="48" spans="1:3">
      <c t="s" r="A48" s="4">
        <v>143</v>
      </c>
      <c t="n" r="B48" s="6">
        <v>-35098</v>
      </c>
      <c t="n" r="C48" s="6">
        <v>25596</v>
      </c>
    </row>
    <row r="49" spans="1:3">
      <c t="s" r="A49" s="4">
        <v>112</v>
      </c>
      <c t="n" r="B49" s="6">
        <v>5000</v>
      </c>
      <c t="n" r="C49" s="6">
        <v>0</v>
      </c>
    </row>
    <row r="50" spans="1:3">
      <c t="s" r="A50" s="4">
        <v>144</v>
      </c>
      <c t="n" r="B50" s="6">
        <v>-60</v>
      </c>
      <c t="n" r="C50" s="6">
        <v>-18123</v>
      </c>
    </row>
    <row r="51" spans="1:3">
      <c t="s" r="A51" s="4">
        <v>145</v>
      </c>
      <c t="n" r="B51" s="6">
        <v>500</v>
      </c>
      <c t="n" r="C51" s="6">
        <v>6804</v>
      </c>
    </row>
    <row r="52" spans="1:3">
      <c t="s" r="A52" s="4">
        <v>146</v>
      </c>
      <c t="n" r="B52" s="6">
        <v>-16620</v>
      </c>
      <c t="n" r="C52" s="6">
        <v>14698</v>
      </c>
    </row>
    <row r="53" spans="1:3">
      <c t="s" r="A53" s="4">
        <v>147</v>
      </c>
      <c t="n" r="B53" s="6">
        <v>130930</v>
      </c>
      <c t="n" r="C53" s="6">
        <v>154134</v>
      </c>
    </row>
    <row r="54" spans="1:3">
      <c t="s" r="A54" s="4">
        <v>148</v>
      </c>
      <c t="n" r="B54" s="6">
        <v>125554</v>
      </c>
      <c t="n" r="C54" s="6">
        <v>193369</v>
      </c>
    </row>
    <row r="55" spans="1:3">
      <c t="s" r="A55" s="4">
        <v>149</v>
      </c>
      <c t="n" r="B55" s="6">
        <v>370286</v>
      </c>
      <c t="n" r="C55" s="6">
        <v>214952</v>
      </c>
    </row>
    <row r="56" spans="1:3">
      <c t="s" r="A56" s="4">
        <v>150</v>
      </c>
      <c t="n" r="B56" s="7">
        <v>495840</v>
      </c>
      <c t="n" r="C56" s="7">
        <v>408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Unaudited Interim Consolidated </vt:lpstr>
      <vt:lpstr>Unaudited Interim Consolidated3</vt:lpstr>
      <vt:lpstr>Unaudited Interim Consolidated4</vt:lpstr>
      <vt:lpstr>Unaudited Interim Consolidated5</vt:lpstr>
      <vt:lpstr>Unaudited Interim Consolidated6</vt:lpstr>
      <vt:lpstr>Business and Basis of Presentat</vt:lpstr>
      <vt:lpstr>Significant Accounting Policies</vt:lpstr>
      <vt:lpstr>Investments</vt:lpstr>
      <vt:lpstr>Fair Value of Assets and Liabil</vt:lpstr>
      <vt:lpstr>Derivative Instruments</vt:lpstr>
      <vt:lpstr>Commitments, Contingent Liabili</vt:lpstr>
      <vt:lpstr>Related Party Transactions</vt:lpstr>
      <vt:lpstr>Significant Accounting Polici14</vt:lpstr>
      <vt:lpstr>Investments (Tables)</vt:lpstr>
      <vt:lpstr>Fair Value of Assets and Liab16</vt:lpstr>
      <vt:lpstr>Derivative Instruments (Tables)</vt:lpstr>
      <vt:lpstr>Related Party Transactions (Tab</vt:lpstr>
      <vt:lpstr>Business and Basis of Present19</vt:lpstr>
      <vt:lpstr>Investments (Fixed Maturities a</vt:lpstr>
      <vt:lpstr>Investments (Amortized Cost and</vt:lpstr>
      <vt:lpstr>Investments (Fixed Maturities P</vt:lpstr>
      <vt:lpstr>Investments (Credit Losses Reco</vt:lpstr>
      <vt:lpstr>Investments (Trading Account As</vt:lpstr>
      <vt:lpstr>Investments (Narrative) (Detail</vt:lpstr>
      <vt:lpstr>Investments (Commercial Mortgag</vt:lpstr>
      <vt:lpstr>Investments (Allowance for Loss</vt:lpstr>
      <vt:lpstr>Investments (Allowance for Cred</vt:lpstr>
      <vt:lpstr>Investments (Impaired Loans) (D</vt:lpstr>
      <vt:lpstr>Investments (Credit Quality Ind</vt:lpstr>
      <vt:lpstr>Investments (Analysis of Past D</vt:lpstr>
      <vt:lpstr>Investments (Net Investment Inc</vt:lpstr>
      <vt:lpstr>Investments (Realized Investmen</vt:lpstr>
      <vt:lpstr>Investments (Balance of and Cha</vt:lpstr>
      <vt:lpstr>Investments (Reclassifications </vt:lpstr>
      <vt:lpstr>Investments (Net Unrealized Inv</vt:lpstr>
      <vt:lpstr>Investments (All Other Net Unre</vt:lpstr>
      <vt:lpstr>Investments (Net Unrealized Gai</vt:lpstr>
      <vt:lpstr>Investments (Fair Value and Los</vt:lpstr>
      <vt:lpstr>Fair Value of Assets and Liab40</vt:lpstr>
      <vt:lpstr>Fair Value of Assets and Liab41</vt:lpstr>
      <vt:lpstr>Fair Value of Assets and Liab42</vt:lpstr>
      <vt:lpstr>Fair Value of Assets and Liab43</vt:lpstr>
      <vt:lpstr>Fair Value of Assets and Liab44</vt:lpstr>
      <vt:lpstr>Fair Value of Assets and Liab45</vt:lpstr>
      <vt:lpstr>Derivative Instruments (Gross N</vt:lpstr>
      <vt:lpstr>Derivative Instruments (Offsett</vt:lpstr>
      <vt:lpstr>Derivative Instruments (Financi</vt:lpstr>
      <vt:lpstr>Derivative Instruments (Current</vt:lpstr>
      <vt:lpstr>Derivative Instruments (Narrati</vt:lpstr>
      <vt:lpstr>Commitments, Contingent Liabi51</vt:lpstr>
      <vt:lpstr>Related Party Transactions (Nar</vt:lpstr>
      <vt:lpstr>Related Party Transactions (Rei</vt:lpstr>
      <vt:lpstr>Related Party Transactions (R54</vt:lpstr>
      <vt:lpstr>Related Party Transactions (Amo</vt:lpstr>
      <vt:lpstr>Related Party Transactions (Lif</vt:lpstr>
      <vt:lpstr>Related Party Transactions (Aff</vt:lpstr>
      <vt:lpstr>Related Party Transactions (D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4:53Z</dcterms:created>
  <dcterms:modified xmlns:dcterms="http://purl.org/dc/terms/" xmlns:xsi="http://www.w3.org/2001/XMLSchema-instance" xsi:type="dcterms:W3CDTF">2016-05-12T16:34:53Z</dcterms:modified>
  <dc:title xmlns:dc="http://purl.org/dc/elements/1.1/">Untitled</dc:title>
  <dc:description xmlns:dc="http://purl.org/dc/elements/1.1/"/>
  <dc:subject xmlns:dc="http://purl.org/dc/elements/1.1/"/>
  <cp:keywords/>
  <cp:category/>
</cp:coreProperties>
</file>